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Note 1 - Organization and Basis" sheetId="9" r:id="rId9"/>
    <s:sheet name="Note 2 - Significant Accounting" sheetId="10" r:id="rId10"/>
    <s:sheet name="Note 3 - Equity Investment" sheetId="11" r:id="rId11"/>
    <s:sheet name="Note 4 - Prepaid Expenses and O" sheetId="12" r:id="rId12"/>
    <s:sheet name="Note 5 - Property and Equipment" sheetId="13" r:id="rId13"/>
    <s:sheet name="Note 6 - Goodwill and Intangibl" sheetId="14" r:id="rId14"/>
    <s:sheet name="Note 7 - Accrued Expenses" sheetId="15" r:id="rId15"/>
    <s:sheet name="Note 8 - Restructuring and Rela" sheetId="16" r:id="rId16"/>
    <s:sheet name="Note 9 - Fair Value Measurement" sheetId="17" r:id="rId17"/>
    <s:sheet name="Note 10 - Long-term Obligations" sheetId="18" r:id="rId18"/>
    <s:sheet name="Note 11 - Convertible Preferred" sheetId="19" r:id="rId19"/>
    <s:sheet name="Note 12 - Stockholders' Equity" sheetId="20" r:id="rId20"/>
    <s:sheet name="Note 13 - Stock-based Compensat" sheetId="21" r:id="rId21"/>
    <s:sheet name="Note 14 - Vertical Long-term In" sheetId="22" r:id="rId22"/>
    <s:sheet name="Note 15 - Earnings Per Share" sheetId="23" r:id="rId23"/>
    <s:sheet name="Note 16 - Leases" sheetId="24" r:id="rId24"/>
    <s:sheet name="Note 17 - Retirement Plan" sheetId="25" r:id="rId25"/>
    <s:sheet name="Note 18 - Income Taxes" sheetId="26" r:id="rId26"/>
    <s:sheet name="Note 19 - Commitments and Conti" sheetId="27" r:id="rId27"/>
    <s:sheet name="Note 20 - Transactions with Rel" sheetId="28" r:id="rId28"/>
    <s:sheet name="Note 21 - Acquisitions" sheetId="29" r:id="rId29"/>
    <s:sheet name="Note 22 - Discontinued Operatio" sheetId="30" r:id="rId30"/>
    <s:sheet name="Note 23 - Segments" sheetId="31" r:id="rId31"/>
    <s:sheet name="Note 24 - Quarterly Results (Un" sheetId="32" r:id="rId32"/>
    <s:sheet name="Schedule II - Valuation and Qua" sheetId="33" r:id="rId33"/>
    <s:sheet name="Significant Accounting Policies" sheetId="34" r:id="rId34"/>
    <s:sheet name="Note 2 - Significant Accounti35" sheetId="35" r:id="rId35"/>
    <s:sheet name="Note 3 - Equity Investment (Tab" sheetId="36" r:id="rId36"/>
    <s:sheet name="Note 4 - Prepaid Expenses and37" sheetId="37" r:id="rId37"/>
    <s:sheet name="Note 5 - Property and Equipme38" sheetId="38" r:id="rId38"/>
    <s:sheet name="Note 6 - Goodwill and Intangi39" sheetId="39" r:id="rId39"/>
    <s:sheet name="Note 7 - Accrued Expenses (Tabl" sheetId="40" r:id="rId40"/>
    <s:sheet name="Note 8 - Restructuring and Re41" sheetId="41" r:id="rId41"/>
    <s:sheet name="Note 9 - Fair Value Measureme42" sheetId="42" r:id="rId42"/>
    <s:sheet name="Note 10 - Long-term Obligatio43" sheetId="43" r:id="rId43"/>
    <s:sheet name="Note 11 - Convertible Preferr44" sheetId="44" r:id="rId44"/>
    <s:sheet name="Note 12 - Stockholders' Equity " sheetId="45" r:id="rId45"/>
    <s:sheet name="Note 13 - Stock-based Compens46" sheetId="46" r:id="rId46"/>
    <s:sheet name="Note 15 - Earnings Per Share (T" sheetId="47" r:id="rId47"/>
    <s:sheet name="Note 16 - Leases (Tables)" sheetId="48" r:id="rId48"/>
    <s:sheet name="Note 18 - Income Taxes (Tables)" sheetId="49" r:id="rId49"/>
    <s:sheet name="Note 21 - Acquisitions (Tables)" sheetId="50" r:id="rId50"/>
    <s:sheet name="Note 22 - Discontinued Operat51" sheetId="51" r:id="rId51"/>
    <s:sheet name="Note 23 - Segments (Tables)" sheetId="52" r:id="rId52"/>
    <s:sheet name="Note 24 - Quarterly Results (53" sheetId="53" r:id="rId53"/>
    <s:sheet name="Schedule II - Valuation and Q54" sheetId="54" r:id="rId54"/>
    <s:sheet name="Note 1 - Organization and Bas55" sheetId="55" r:id="rId55"/>
    <s:sheet name="Note 2 - Significant Accounti56" sheetId="56" r:id="rId56"/>
    <s:sheet name="Note 2 - Restricted Cash (Detai" sheetId="57" r:id="rId57"/>
    <s:sheet name="Note 3 - Equity Investment (Det" sheetId="58" r:id="rId58"/>
    <s:sheet name="Note 3 - Carrying Amounts of As" sheetId="59" r:id="rId59"/>
    <s:sheet name="Note 3 - Summary of Financial I" sheetId="60" r:id="rId60"/>
    <s:sheet name="Note 4 - Components of Prepaid " sheetId="61" r:id="rId61"/>
    <s:sheet name="Note 5 - Property and Equipme62" sheetId="62" r:id="rId62"/>
    <s:sheet name="Note 5 - Summary of Property an" sheetId="63" r:id="rId63"/>
    <s:sheet name="Note 6 - Goodwill and Intangi64" sheetId="64" r:id="rId64"/>
    <s:sheet name="Note 6 - Changes in Goodwill (D" sheetId="65" r:id="rId65"/>
    <s:sheet name="Note 6 - Intangible Assets (Det" sheetId="66" r:id="rId66"/>
    <s:sheet name="Note 6 - Amortization Expense (" sheetId="67" r:id="rId67"/>
    <s:sheet name="Note 7 - Summary of Accrued Exp" sheetId="68" r:id="rId68"/>
    <s:sheet name="Note 8 - Restructuring and Re69" sheetId="69" r:id="rId69"/>
    <s:sheet name="Note 8 - Summary of Severance a" sheetId="70" r:id="rId70"/>
    <s:sheet name="Note 9 - Fair Value Measureme71" sheetId="71" r:id="rId71"/>
    <s:sheet name="Note 9 - Liabilities Measured a" sheetId="72" r:id="rId72"/>
    <s:sheet name="Note 9 - Contingent Considerati" sheetId="73" r:id="rId73"/>
    <s:sheet name="Note 9 - Contingent Considera74" sheetId="74" r:id="rId74"/>
    <s:sheet name="Note 9 - Financial Instrument n" sheetId="75" r:id="rId75"/>
    <s:sheet name="Note 10 - Long-term Obligatio76" sheetId="76" r:id="rId76"/>
    <s:sheet name="Note 10 - Company's Long-term O" sheetId="77" r:id="rId77"/>
    <s:sheet name="Note 10 - Company's Long-term78" sheetId="78" r:id="rId78"/>
    <s:sheet name="Note 10 - Maturities of Long-te" sheetId="79" r:id="rId79"/>
    <s:sheet name="Note 11 - Convertible Preferr80" sheetId="80" r:id="rId80"/>
    <s:sheet name="Note 11 - Convertible Preferr81" sheetId="81" r:id="rId81"/>
    <s:sheet name="Note 12 - Stockholders' Equit82" sheetId="82" r:id="rId82"/>
    <s:sheet name="Note 12 - Changes in Stockholde" sheetId="83" r:id="rId83"/>
    <s:sheet name="Note 13 - Stock-based Compens84" sheetId="84" r:id="rId84"/>
    <s:sheet name="Note 13 - Plan Activity (Detail" sheetId="85" r:id="rId85"/>
    <s:sheet name="Note 13 - Stock-based Compens86" sheetId="86" r:id="rId86"/>
    <s:sheet name="Note 13 - Stock-based Compens87" sheetId="87" r:id="rId87"/>
    <s:sheet name="Note 13 - Fair Value of Stock O" sheetId="88" r:id="rId88"/>
    <s:sheet name="Note 13 - Stock Option Activity" sheetId="89" r:id="rId89"/>
    <s:sheet name="Note 13 - Weighted-average Gran" sheetId="90" r:id="rId90"/>
    <s:sheet name="Note 13 - Nonvested Stock Activ" sheetId="91" r:id="rId91"/>
    <s:sheet name="Note 13 - Stock Appreciation Ri" sheetId="92" r:id="rId92"/>
    <s:sheet name="Note 14 - Vertical Long-term 93" sheetId="93" r:id="rId93"/>
    <s:sheet name="Note 15 - Earnings Per Share (D" sheetId="94" r:id="rId94"/>
    <s:sheet name="Note 15 - Basic and Diluted Ear" sheetId="95" r:id="rId95"/>
    <s:sheet name="Note 16 - Leases (Details Textu" sheetId="96" r:id="rId96"/>
    <s:sheet name="Note 16 - Future Minimum Lease " sheetId="97" r:id="rId97"/>
    <s:sheet name="Note 17 - Retirement Plan (Deta" sheetId="98" r:id="rId98"/>
    <s:sheet name="Note 18 - Income Taxes (Details" sheetId="99" r:id="rId99"/>
    <s:sheet name="Note 18 - US and Foreign Income" sheetId="100" r:id="rId100"/>
    <s:sheet name="Note 18 - The Federal and State" sheetId="101" r:id="rId101"/>
    <s:sheet name="Note 18 - A Reconciliation of t" sheetId="102" r:id="rId102"/>
    <s:sheet name="Note 18 - Deferred Income Taxes" sheetId="103" r:id="rId103"/>
    <s:sheet name="Note 18 - Deferred Income Ta104" sheetId="104" r:id="rId104"/>
    <s:sheet name="Note 18 - State Net Operating L" sheetId="105" r:id="rId105"/>
    <s:sheet name="Note 18 - Foreign Net Operating" sheetId="106" r:id="rId106"/>
    <s:sheet name="Note 18 - Unrecognized Tax Bene" sheetId="107" r:id="rId107"/>
    <s:sheet name="Note 19 - Commitments and Co108" sheetId="108" r:id="rId108"/>
    <s:sheet name="Note 20 - Transactions with 109" sheetId="109" r:id="rId109"/>
    <s:sheet name="Note 21 - Acquisitions (Details" sheetId="110" r:id="rId110"/>
    <s:sheet name="Note 21 - Purchase Price of Ing" sheetId="111" r:id="rId111"/>
    <s:sheet name="Note 21 - Net Assets of Ingeus " sheetId="112" r:id="rId112"/>
    <s:sheet name="Note 21 - Fair Value of Intangi" sheetId="113" r:id="rId113"/>
    <s:sheet name="Note 21 - Purchase Price Calcul" sheetId="114" r:id="rId114"/>
    <s:sheet name="Note 21 - Net Assets Based Upon" sheetId="115" r:id="rId115"/>
    <s:sheet name="Note 21 - Preliminary Fair Valu" sheetId="116" r:id="rId116"/>
    <s:sheet name="Note 21 - Unaudited Proforma Re" sheetId="117" r:id="rId117"/>
    <s:sheet name="Note 22 - Discontinued Opera118" sheetId="118" r:id="rId118"/>
    <s:sheet name="Note 22 - Operations Classified" sheetId="119" r:id="rId119"/>
    <s:sheet name="Note 22 - Discontinued Opera120" sheetId="120" r:id="rId120"/>
    <s:sheet name="Note 22 - Cash Flow from Discon" sheetId="121" r:id="rId121"/>
    <s:sheet name="Note 23 - Segments (Details Tex" sheetId="122" r:id="rId122"/>
    <s:sheet name="Note 23 - Financial Information" sheetId="123" r:id="rId123"/>
    <s:sheet name="Note 23 - Revenues, Net Income " sheetId="124" r:id="rId124"/>
    <s:sheet name="Note 24 - Quarterly Results 125" sheetId="125" r:id="rId125"/>
    <s:sheet name="Note 24 - Quarterly Results 126" sheetId="126" r:id="rId126"/>
    <s:sheet name="Schedule II - Valuation and 127" sheetId="127" r:id="rId127"/>
  </s:sheets>
  <s:definedNames/>
  <s:calcPr calcId="124519" calcMode="auto" fullCalcOnLoad="1"/>
</s:workbook>
</file>

<file path=xl/sharedStrings.xml><?xml version="1.0" encoding="utf-8"?>
<sst xmlns="http://schemas.openxmlformats.org/spreadsheetml/2006/main" uniqueCount="1294">
  <si>
    <t>Document And Entity Information - USD ($) $ in Millions</t>
  </si>
  <si>
    <t>12 Months Ended</t>
  </si>
  <si>
    <t>Dec. 31, 2015</t>
  </si>
  <si>
    <t>Mar. 08, 2016</t>
  </si>
  <si>
    <t>Jun. 30, 2015</t>
  </si>
  <si>
    <t>Entity Registrant Name</t>
  </si>
  <si>
    <t>PROVIDENCE SERVICE CORP</t>
  </si>
  <si>
    <t>Entity Central Index Key</t>
  </si>
  <si>
    <t>Trading Symbol</t>
  </si>
  <si>
    <t>pr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onvertible Preferred Stock [Member]</t>
  </si>
  <si>
    <t>Commitments and contingencies (Note 19)</t>
  </si>
  <si>
    <t>Convertible preferred stock, net: Authorized 10,000,000 shares; $0.001 par value; 803,518 and 0 issued and outstanding; 5.5%/8.5% dividend rate</t>
  </si>
  <si>
    <t xml:space="preserve"> </t>
  </si>
  <si>
    <t>Cash and cash equivalents</t>
  </si>
  <si>
    <t>Accounts receivable, net of allowance of $5,587 in 2015 and $4,515 in 2014</t>
  </si>
  <si>
    <t>Other receivables</t>
  </si>
  <si>
    <t>Prepaid expenses and other</t>
  </si>
  <si>
    <t>Restricted cash</t>
  </si>
  <si>
    <t>Deferred tax assets</t>
  </si>
  <si>
    <t>Current assets of discontinued operations</t>
  </si>
  <si>
    <t>Total current assets</t>
  </si>
  <si>
    <t>Property and equipment, net</t>
  </si>
  <si>
    <t>Goodwill</t>
  </si>
  <si>
    <t>Intangible assets, net</t>
  </si>
  <si>
    <t>Other assets</t>
  </si>
  <si>
    <t>Restricted cash, less current portion</t>
  </si>
  <si>
    <t>Deferred tax asset</t>
  </si>
  <si>
    <t>Non-current assets of discontinued operations</t>
  </si>
  <si>
    <t>Total assets</t>
  </si>
  <si>
    <t>Current portion of long-term obligations</t>
  </si>
  <si>
    <t>Note payable to related party</t>
  </si>
  <si>
    <t>Accounts payable</t>
  </si>
  <si>
    <t>Accrued expenses</t>
  </si>
  <si>
    <t>Accrued transportation costs</t>
  </si>
  <si>
    <t>Deferred revenue</t>
  </si>
  <si>
    <t>Reinsurance and related liability reserves</t>
  </si>
  <si>
    <t>Current liabilities of discontinued operations</t>
  </si>
  <si>
    <t>Total current liabilities</t>
  </si>
  <si>
    <t>Long-term obligations, less current portion</t>
  </si>
  <si>
    <t>Other long-term liabilities</t>
  </si>
  <si>
    <t>Deferred tax liabilities</t>
  </si>
  <si>
    <t>Non-current liabilities of discontinued operations</t>
  </si>
  <si>
    <t>Total liabilities</t>
  </si>
  <si>
    <t>Common stock: Authorized 40,000,000 shares; $0.001 par value; 17,186,780 and 16,870,285 issued and outstanding (including treasury shares)</t>
  </si>
  <si>
    <t>Additional paid-in capital</t>
  </si>
  <si>
    <t>Retained earnings (accumulated deficit)</t>
  </si>
  <si>
    <t>Accumulated other comprehensive loss, net of tax</t>
  </si>
  <si>
    <t>Treasury shares, at cost, 1,895,998 and 1,014,108 shares</t>
  </si>
  <si>
    <t>Total Providence stockholders' equity</t>
  </si>
  <si>
    <t>Noncontrolling interest</t>
  </si>
  <si>
    <t>Total stockholders' equity</t>
  </si>
  <si>
    <t>Total liabilities and stockholders' equity</t>
  </si>
  <si>
    <t>Consolidated Balance Sheets (Parentheticals) - USD ($) $ in Thousands</t>
  </si>
  <si>
    <t>Convertible Preferred Stock, Shares Authorized (in shares)</t>
  </si>
  <si>
    <t>Convertible Preferred Stock, Par Value (in dollars per share)</t>
  </si>
  <si>
    <t>Convertible Preferred Stock, Shares Issued (in shares)</t>
  </si>
  <si>
    <t>Convertible Preferred Stock, Shares Outstanding (in shares)</t>
  </si>
  <si>
    <t>Cash Dividends [Member]</t>
  </si>
  <si>
    <t>Convertible Preferred Stock, Dividend Rate</t>
  </si>
  <si>
    <t>5.50%</t>
  </si>
  <si>
    <t>Paid-in-kind Dividends [Member]</t>
  </si>
  <si>
    <t>8.50%</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Consolidated Statements of Income - USD ($) $ in Thousands</t>
  </si>
  <si>
    <t>Dec. 31, 2013</t>
  </si>
  <si>
    <t>Continuing Operations [Member]</t>
  </si>
  <si>
    <t>Other expenses:</t>
  </si>
  <si>
    <t>Operations</t>
  </si>
  <si>
    <t>Basic earnings (loss) per common share:</t>
  </si>
  <si>
    <t>Continuing operations (in dollars per share)</t>
  </si>
  <si>
    <t>Diluted earnings (loss) per share:</t>
  </si>
  <si>
    <t>(in dollars per share)</t>
  </si>
  <si>
    <t>Diluted earnings per common share (in dollars per share)</t>
  </si>
  <si>
    <t>Discontinued Operations [Member]</t>
  </si>
  <si>
    <t>Service revenue, net</t>
  </si>
  <si>
    <t>Service expense</t>
  </si>
  <si>
    <t>General and administrative expense</t>
  </si>
  <si>
    <t>Depreciation and amortization</t>
  </si>
  <si>
    <t>Total operating expenses</t>
  </si>
  <si>
    <t>Operating income</t>
  </si>
  <si>
    <t>Interest expense, net</t>
  </si>
  <si>
    <t>Equity in net loss of investee</t>
  </si>
  <si>
    <t>Loss on extinguishment of debt</t>
  </si>
  <si>
    <t>Gain on foreign currency transactions</t>
  </si>
  <si>
    <t>Income (loss) from continuing operations before income taxes</t>
  </si>
  <si>
    <t>Provision for income taxes</t>
  </si>
  <si>
    <t>Income (loss) from continuing operations, net of tax</t>
  </si>
  <si>
    <t>Discontinued operations, net of tax</t>
  </si>
  <si>
    <t>Net income</t>
  </si>
  <si>
    <t>Noncontrolling interests</t>
  </si>
  <si>
    <t>Net income attributable to Providence</t>
  </si>
  <si>
    <t>Denominator:</t>
  </si>
  <si>
    <t>Denominator for basic earnings per share -- weighted-average shares (in shares)</t>
  </si>
  <si>
    <t>Denominator for diluted earnings per share -- adjusted weighted-average shares assumed conversion (in shares)</t>
  </si>
  <si>
    <t>Consolidated Statements of Comprehensive Income - USD ($) $ in Thousands</t>
  </si>
  <si>
    <t>Other comprehensive loss:</t>
  </si>
  <si>
    <t>Foreign currency translation adjustments, net of tax</t>
  </si>
  <si>
    <t>Other comprehensive loss</t>
  </si>
  <si>
    <t>Comprehensive income</t>
  </si>
  <si>
    <t>Comprehensive income attributable to noncontrolling interest</t>
  </si>
  <si>
    <t>Comprehensive income attributable to Providence</t>
  </si>
  <si>
    <t>Consolidated Statements of Stockholders' Equity - USD ($) $ in Thousands</t>
  </si>
  <si>
    <t>Ingeus Acquisition [Member]Common Stock [Member]</t>
  </si>
  <si>
    <t>Ingeus Acquisition [Member]Additional Paid-in Capital [Member]</t>
  </si>
  <si>
    <t>Ingeus Acquisition [Member]Retained Earnings [Member]</t>
  </si>
  <si>
    <t>Ingeus Acquisition [Member]AOCI Attributable to Parent [Member]</t>
  </si>
  <si>
    <t>Ingeus Acquisition [Member]Treasury Stock [Member]</t>
  </si>
  <si>
    <t>Ingeus Acquisition [Member]Noncontrolling Interest [Member]</t>
  </si>
  <si>
    <t>Ingeus Acquisition [Member]</t>
  </si>
  <si>
    <t>Matrix Acquisition [Member]Common Stock [Member]</t>
  </si>
  <si>
    <t>Matrix Acquisition [Member]Additional Paid-in Capital [Member]</t>
  </si>
  <si>
    <t>Matrix Acquisition [Member]Retained Earnings [Member]</t>
  </si>
  <si>
    <t>Matrix Acquisition [Member]AOCI Attributable to Parent [Member]</t>
  </si>
  <si>
    <t>Matrix Acquisition [Member]Treasury Stock [Member]</t>
  </si>
  <si>
    <t>Matrix Acquisition [Member]Noncontrolling Interest [Member]</t>
  </si>
  <si>
    <t>Matrix Acquisition [Member]</t>
  </si>
  <si>
    <t>Common Stock [Member]</t>
  </si>
  <si>
    <t>Additional Paid-in Capital [Member]</t>
  </si>
  <si>
    <t>Retained Earnings [Member]</t>
  </si>
  <si>
    <t>AOCI Attributable to Parent [Member]</t>
  </si>
  <si>
    <t>Treasury Stock [Member]</t>
  </si>
  <si>
    <t>Noncontrolling Interest [Member]</t>
  </si>
  <si>
    <t>Total</t>
  </si>
  <si>
    <t>Balance (in shares) at Dec. 31, 2012</t>
  </si>
  <si>
    <t>Balance at Dec. 31, 2012</t>
  </si>
  <si>
    <t>Stock-based compensation</t>
  </si>
  <si>
    <t>Exercise of employee stock options, including net tax benefit (in shares)</t>
  </si>
  <si>
    <t>Exercise of employee stock options, including net tax benefit</t>
  </si>
  <si>
    <t>Restricted stock issued (in shares)</t>
  </si>
  <si>
    <t>Restricted stock issued</t>
  </si>
  <si>
    <t>Balance (in shares) at Dec. 31, 2013</t>
  </si>
  <si>
    <t>Balance at Dec. 31, 2013</t>
  </si>
  <si>
    <t>Balance (in shares) at Dec. 31, 2015</t>
  </si>
  <si>
    <t>Balance at Dec. 31, 2015</t>
  </si>
  <si>
    <t>Balance (in shares) at Dec. 31, 2014</t>
  </si>
  <si>
    <t>Balance at Dec. 31, 2014</t>
  </si>
  <si>
    <t>PSC of Canada Exchange Corp. shares exchanged (in shares)</t>
  </si>
  <si>
    <t>PSC of Canada Exchange Corp. shares exchanged</t>
  </si>
  <si>
    <t>Other</t>
  </si>
  <si>
    <t>Stock repurchase (in shares)</t>
  </si>
  <si>
    <t>Stock repurchase</t>
  </si>
  <si>
    <t>Shares surrendered by employees to pay employee taxes related to shares released from escrow (in shares)</t>
  </si>
  <si>
    <t>Shares surrendered by employees to pay employee taxes related to shares released from escrow</t>
  </si>
  <si>
    <t>Conversion of convertible preferred stock to common stock</t>
  </si>
  <si>
    <t>Beneficial conversion feature related to preferred stock</t>
  </si>
  <si>
    <t>Convertible preferred stock dividends</t>
  </si>
  <si>
    <t>Accretion of convertible preferred stock discount</t>
  </si>
  <si>
    <t>Conversion of convertible preferred stock to common stock (in shares)</t>
  </si>
  <si>
    <t>Consolidated Statements of Stockholders' Equity (Parentheticals) - USD ($) $ in Thousands</t>
  </si>
  <si>
    <t>Exercise of employee stock options, tax shortfall</t>
  </si>
  <si>
    <t>Consolidated Statements of Cash Flows - USD ($) $ in Thousands</t>
  </si>
  <si>
    <t>24 Months Ended</t>
  </si>
  <si>
    <t>Amount Due to Former Share Holder [Member]</t>
  </si>
  <si>
    <t>Financing activities</t>
  </si>
  <si>
    <t>Amount due to former shareholder</t>
  </si>
  <si>
    <t>Depreciation</t>
  </si>
  <si>
    <t>Amortization</t>
  </si>
  <si>
    <t>Provision for Doubtful Accounts</t>
  </si>
  <si>
    <t>Deferred income taxes</t>
  </si>
  <si>
    <t>Amortization of Financing Costs and Discounts</t>
  </si>
  <si>
    <t>Excess tax benefit upon exercise of stock options</t>
  </si>
  <si>
    <t>Gains on remeasurement of contingent consideration</t>
  </si>
  <si>
    <t>Asset impairment charge</t>
  </si>
  <si>
    <t>Gain on sale of business</t>
  </si>
  <si>
    <t>Income taxes payable on gain on Sale of business</t>
  </si>
  <si>
    <t>Other non-cash charges (credits)</t>
  </si>
  <si>
    <t>Accounts receivable</t>
  </si>
  <si>
    <t>Reinsurance liability reserve</t>
  </si>
  <si>
    <t>Accounts payable and accrued expenses</t>
  </si>
  <si>
    <t>Net cash provided by operating activities</t>
  </si>
  <si>
    <t>Purchase of property and equipment</t>
  </si>
  <si>
    <t>Net increase (decrease) in short-term investments</t>
  </si>
  <si>
    <t>Acquisitions, net of cash acquired</t>
  </si>
  <si>
    <t>Sale of business, net of cash sold</t>
  </si>
  <si>
    <t>Equity investment</t>
  </si>
  <si>
    <t>Restricted cash for reinsured claims losses</t>
  </si>
  <si>
    <t>Net cash provided by (used in) investing activities</t>
  </si>
  <si>
    <t>Proceeds from issuance of preferred stock, net of issuance costs</t>
  </si>
  <si>
    <t>Preferred stock dividends</t>
  </si>
  <si>
    <t>Repurchase of common stock, for treasury</t>
  </si>
  <si>
    <t>Proceeds from common stock issued pursuant to stock option exercise</t>
  </si>
  <si>
    <t>Proceeds from long-term debt</t>
  </si>
  <si>
    <t>Repayment of long-term debt</t>
  </si>
  <si>
    <t>Payment of contingent consideration</t>
  </si>
  <si>
    <t>Debt financing costs</t>
  </si>
  <si>
    <t>Capital lease payments and other</t>
  </si>
  <si>
    <t>Net cash provided by (used in) financing activities</t>
  </si>
  <si>
    <t>Effect of exchange rate changes on cash</t>
  </si>
  <si>
    <t>Net change in cash</t>
  </si>
  <si>
    <t>Cash at beginning of period</t>
  </si>
  <si>
    <t>Cash at end of period</t>
  </si>
  <si>
    <t>Cash included in current assets of discontinued operations held for sale</t>
  </si>
  <si>
    <t>Cash paid for interest</t>
  </si>
  <si>
    <t>Cash paid for income taxes</t>
  </si>
  <si>
    <t>Accrued unfunded future equity investment capital contributions</t>
  </si>
  <si>
    <t>PSC of Canada Exchange Corp. shares converted to treasury shares for fulfillment of obligation by sellers of WCG related to dispute with British Columbia</t>
  </si>
  <si>
    <t>Purchase price</t>
  </si>
  <si>
    <t>Cash acquired</t>
  </si>
  <si>
    <t>Common stock issued for acquistions of business</t>
  </si>
  <si>
    <t>Contingent consideration</t>
  </si>
  <si>
    <t>Note payable to former shareholder</t>
  </si>
  <si>
    <t>Working capital adjustments to purchase price</t>
  </si>
  <si>
    <t>Note 1 - Organization and Basis of Presentation</t>
  </si>
  <si>
    <t>Notes to Financial Statements</t>
  </si>
  <si>
    <t>Organization, Consolidation, Basis of Presentation, Business Description and Accounting Policies [Text Block]</t>
  </si>
  <si>
    <t xml:space="preserve">1 . Organization and Basis of Presentation Description of Business The Providence Service Corporation (the “Company” or “Providence”) is a holding company, whose subsidiaries provide critical healthcare and workforce development services. We operate in three segments: Non-Emergency Transportation Services (“NET Services”), Workforce Development Services (“WD Services”) and Health Assessment Services (“HA Services”). NET Services coordinates non-emergency transportation for individuals whose limited mobility and/or financial resources would otherwise hinder them from accessing necessary healthcare and social services. WD Services primarily provides employability and offender rehabilitation services to eligible participants of government sponsored programs. HA Services, provides care optimization and delivery solutions, including comprehensive health assessments (“CHAs”) for health plans as well as in-home care management offerings. Ingeus Proprietary Limited and its wholly and partly-owned subsidiaries and associates (collectively, “Ingeus”) were acquired on May 30, 2014, and is included in WD Services. CCHN Group Holdings, Inc. and its wholly-owned subsidiaries and affiliates under the tradename Matrix (“Matrix”) were acquired on October 23, 2014, and is included in HA Services . On November 1, 2015, we completed the sale of the Human Services segment, which is accounted for as a discontinued operation. As of December 31, 2015, the Company operated in 44 states and the District of Columbia in the United States (“US”), and in 11 other countries outside of the US. Sale of Human Services On November 1, 2015, the Company completed the sale of the Human Services segment. The assets and liabilities of the Human Services segment are classified as held for sale in the consolidated balance sheet for the year ended December 31, 2014. Additionally, the operating results of this segment are reported as discontinued operations, net of tax in the consolidated statements of income for the years ended December 31, 2015, 2014 and 2013. See Note 22, Discontinued Operations.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Se asonality The Company’s quarterly operating results and operating cash flows normally fluctuate due in part to seasonal factors and uneven demand for services and the timing of new contracts, which impact the amount of revenues earned and expenses incurred. NET Services experiences fluctuations in demand during the summer, winter and holiday seasons. Due to higher demand in the summer months and lower demand in the winter and holiday seasons, coupled with a primarily fixed revenue stream based on a per member, per month payment structure, NET Services normally experiences lower operating margins in the summer season and higher operating margins in the winter and holiday seasons. HA Services experiences quarterly volatility in revenue and earnings due to uneven demand for services. WD Services is impacted by the timing of commencement and the expiration of major contracts. Under many of WD Services’ contracts in new service lines, the Company invests significant sums of money in personnel, leased office space, purchased or developed technology, and other costs, and generally incur these costs prior to commencing services and receiving payments. This results in significant variability in its financial performance and cash flows between quarters and for comparative periods. It is expected that future contracts will be structured in a similar fashion. </t>
  </si>
  <si>
    <t>Note 2 - Significant Accounting Policies and Recent Accounting Pronouncements</t>
  </si>
  <si>
    <t>Significant Accounting Policies and Recent Accounting Pronouncements [Text Block]</t>
  </si>
  <si>
    <t>2 . Significant Accounting Policies and Recent Accounting Pronouncements Principles of Consolidation The accompanying consolidated financial statements include The Providence Service Corporation,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Accounting Estimates The Company uses estimates and assumptions in the preparation of the consolidated financial statements in accordance with GAAP. The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The Company’s actual financial results could differ significantly from these estimates. The significant estimates underlying our consolidated financial statements include revenue recognition; allowance for doubtful accounts; accrued transportation costs; accrued restructuring; income taxes; recoverability of current and long-lived asse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 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At December 31, 2015 and 2014, approximately $37,467 and $42,651, respectively, of cash was held in foreign countries. Such cash is generally used to fund foreign operations, although it may be used also to repay intercompany indebtedness or similar arrangements. Restricted Cash At December 31, 2015 and 2014, the Company had approximately $20,056 and $17,998, respectively, of restricted cash: December 31, 2015 2014 Collateral for letters of credit - Reinsured claims losses 3,033 3,033 Escrow/Trust - Reinsured claims losses 17,023 14,965 Subtotal restricted cash for reinsured claims losses 20,056 17,998 Total restricted cash 20,056 17,998 Less current portion 4,012 3,234 $ 16,044 $ 14,764 Of the restricted cash amount at December 31, 2015 and 2014: ● approximately $3,033 in both periods served as collateral for irrevocable standby letters of credit to secure any reinsured claims losses under the Company’s reinsurance program; ● of the remaining $17,023 and $14,965: o approximately $2,125 and $2,800, respectively, was restricted and held in a trust for historical reinsurance claims losses under the Company’s general and professional liability reinsurance program; o approximately $565 and $493, respectively, was restricted under a historical auto liability program associated with the NET Services segment that ceased providing reinsurance on new claims in 2011; and o approximately $14,333 and $11,672, respectively, was restricted and held in a trust for reinsurance claims losses under the Company’s workers’ compensation, general and professional liability and auto liability reinsurance programs. 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 especially receivables that are past due, and reassesses its allowance for doubtful accounts based on specific client collection issues. In circumstances where the Company is aware of a specific payer’s inability to meet its financial obligation, the Company records a specific allowance for doubtful accounts to reduce the net recognized receivable to the amount the Company reasonably expects to collect. The Company also provides a general allowance, based upon historical evidence. The Company’s provision for doubtful accounts expense for the years ended December 31, 2015, 2014 and 2013 was $1,388, $1,232 and $1,270, respectively. Property and Equipment Property and equipment are stated at historical cost, net of accumulated depreciation, or at fair value if the assets were initially recorded as the result of a business combination. Depreciation is calculated using the straight-line method over the estimated useful life of the asset. Maintenance and repairs are expensed as incurred. Gains and losses resulting from the disposition of an asset are reflected in operating expense. Recoverability of Goodwill and Indefinite-Lived Intangible Assets The Company analyzes the carrying value of goodwill and indefinite-lived intangible assets at the end of each fiscal year, and more frequently if events occur or circumstances change that would more likely than not reduce the fair value of a reporting unit below its carrying value.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hen analyzing goodwill for impairment, the Company first assesses qualitative factors to determine whether it is necessary to perform the two-step quantitative goodwill impairment test described below. If the Company determines, based on a qualitative assessment, that it is more likely than not that the fair value of a reporting unit is less than its carrying amount, then the Company performs a two-step quantitative goodwill impairment test. In connection with its analysis of the carrying value of goodwill, the Company reconciles the aggregate fair value of its reporting units to the Company’s market capitalization, including a control premium that is reasonable within the context of industry data on premiums paid. When determining whether goodwill is impaired, the Company compares the fair value of the reporting unit to which the goodwill is assigned to the reporting unit’s carrying amount, including goodwill. If the carrying amount of a reporting unit exceeds its fair value, then the Company completes a second step, and the amount of the impairment loss is calculated by comparing the implied fair value of the reporting unit goodwill to its carrying amount. In calculating the implied fair value of the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 did not record any impairment charges for continuing operations for the years ended December 31, 2015 and 2014. Recoverability of Intangible A ssets S ubject to A mortization and O ther Long-Lived Assets Intangible assets subject to amortization and other long-lived assets are carried at cost and are amortized on a straight-line basis over their estimated useful lives of 3 to 15 years. The Company reviews the carrying value of long-lived assets or asset groups, including property and equipment, to be used in operations whenever events or changes in circumstances indicate that the carrying amount of the assets might not be recoverable. The Company assesses whether any relevant factors limit the period over which acquired assets are expected to contribute directly or indirectly to future cash flows for amortization purposes. While the Company uses discounted cash flows to value the acquisition of intangible assets, the Company has elected to use the straight-line method of amortization to determine amortization expense each period. If indicators of impairment exist, the Company assesses the recoverability of the unamortized balance of its long-lived assets based on undiscounted expected future cash flows. Should this analysis indicate that the carrying value is not fully recoverable, the excess of the carrying value over the fair value of any intangible asset is recognized as an impairment loss. Accrued Transportation Costs NET Services contracts with third-party providers for transportation services. Eligible members schedule transportation through the Company’s central reservation system. The cost of transportation is recorded in the month the services are rendered, based upon contractual rates and mileage estimates. Transportation providers provide invoices once the trip is completed. Any trips that have not been invoiced require an accrual, based upon the expected cost as well as an estimate for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 There were no significant out-of-period adjustments recorded for the years ended December 31, 2015, 2014 and 2013. Accrued transportation costs were $64,537 and $55,492 at December 31, 2015 and 2014, respectively. Deferred Financing Costs and Debt Discounts The Company capitalizes direct expenses incurred in connection with its credit facilities and other borrowings, and amortizes such expenses over the life of the respective credit facility or other borrowings. Fees charged by third parties are recorded as deferred financing costs and fees charged by lenders are recorded as a debt discount. Deferred financing costs, net of amortization, totaling approximately $3,774 and $5,284 at December 31, 2015 and 2014, respectively, are included in “Other assets” in the consolidated balance sheets. Debt discount, net of amortization, totaling approximately $1,105 and $1,462 at December 31, 2015 and 2014, respectively, is included in “Long-term obligations, less current portion” in the consolidated balance sheets. Revenue Recognition We recognize revenue when it is earned and realizable based on the following criteria: persuasive evidence that an arrangement exists, services have been rendered, the price is fixed or determinable and collectability is reasonably assured. NET Services segment Capitation contracts. Fee for service contracts. Flat fee contracts. For most contracts, we arrange for transportation of members through our network of independent transportation providers, whereby we remit payment to the transportation providers. However, for certain contracts, we only provide management services, and do not contract with transportation providers for the actual transportation. Workforce D evelopment Services segment WD Services revenues are generated from providing workforce development and offender rehabilitation services, both of which include employment preparation and placement, apprenticeship and training, and certain health related services, such as employee assistance programs. While the specific terms vary by contract and country, the Company often receives four types of revenue streams under contracts with government entities: attachment fees, job placement/job outcome fees, sustainment fees and incentive fees. Attachment fees are typically upfront payments that are payable when a client is referred by the contracting government entity and the person enters the program, and cover the overall services provided under the program. Job placement fees are typically payable when a client is employed. Job outcome fees are typically payable when a client is employed, and remains employed for a specified period of time. Sustainment fees are typically payable upon certain employment tenure milestones. Incentive fees are generally based upon a calculation that includes a variety of factors and inputs, such as average sustainment rates and client referral rates. Incentive fees vary greatly by contract. Attachment fee revenue is recognized ratably over the period of service, based upon an estimate of the period of time general services will be provided (i.e. the person is placed in a job or reaches the maximum time period for the program). The estimate of the period of time services will be rendered is based upon historical data. Job Placement, Job Outcome and Sustainment Fee revenue is recognized when certain milestones are achieved, and amounts become billable. Incentive Fee revenue is generally recognized when the revenue is fixed and determinable, frequently at the end of the cumulative calculation period, unless the contractual terms allow for earned payments on a fixed or ratable basis. Revenue is also earned under fixed fee for service arrangements, based upon an expected volume of services to be performed. The expected volume of services is generally agreed at the outset of the contract year. Revenue under these contracts may be adjusted prospectively during the contract year, or for future contract years, if actual volumes are below expected levels. Health Assessment Services segment The HA Services segment contracts with health plans to provide clinical assessments for their Medicare Advantage (“MA”) members that meet certain pre-determined criteria as defined by the providers. An assessment is a comprehensive physical examination of an individual performed by one of the Company’s nurse practitioners. The MA clients for whom the Company performs these examinations use the assessment reports to impact care management of the MA member and properly report the cost of care of those members. Revenue is recognized in the period in which the services are rendered. Deferred Revenue At times the Company may receive funding for certain services in advance of services being rendered. These amounts are reflected in the consolidated balance sheets as “Deferred revenue” until the services are rendered. Stock-Based Compensation The Company follows the fair value recognition provisions of ASC Topic 718 – Compensation – Stock Compensation The Company follows the short-cut method prescribed by ASC 718 to calculate its pool of excess tax benefits available to absorb tax deficiencies recognized subsequent to the adoption of ASC 718 (“APIC pool”). There was no effect on the Company’s financial results for 2015, 2014 or 2013 related to the application of the short-cut method to determine its APIC pool balance. Income Taxes Deferred income taxes are determined by the liability method in accordance with ASC Topic 740 - Income Taxes (“ASC 740”).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net operating losses and tax credit carryforwards, as more fully described in Note 18, Income Taxes, The Company recognizes interest and penalties related to income taxes as a component of income tax expense. Residual US income taxes have not been provided on undistributed earnings of the Company’s foreign subsidiaries. These earnings are considered to be indefinitely reinvested and, accordingly, no provision for US federal and state income taxes will be provided thereon. Upon distribution of those earnings in the form of dividends or otherwise, the Company may be subject to both US income taxes and withholding taxes payable to various foreign jurisdictions less an adjustment for foreign tax credit, although funds utilized to repay intercompany amounts are not subject to withholding requirements. Because of the availability of US foreign tax credits, it is not practicable to determine the US federal income tax liability that would be payable if such earnings were not reinvested indefinitely.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 Foreign C urrency T ranslation Local currencies generally are considered the functional currencies outside the US. Assets and liabilities for operations in local-currency environments are translated at month-end exchange rates of the period reported. Income and expense items are translated at the average exchange rate for each applicable month. Cumulative translation adjustments are recorded as a component of accumulated other comprehensive loss, net of tax, in stockholders’ equity. Loss Reserves for Certain Reinsurance and Self- Funded Insurance Programs The Company reinsures a substantial portion of its automobile, general and professional liability and workers’ compensation costs under reinsurance programs through the Company’s wholly-owned subsidiary, Social Services Providers Captive Insurance Company (“SPCIC”), a licensed captive insurance company domiciled in the State of Arizona. The Company and its subsidiaries enter into insurance arrangements with third-party insurers. SPCIC reinsures these third-party insurers for general and professional liability exposures for the first dollar of each and every loss up to $1,000 per loss and $5,000 in the aggregate. SPCIC also reinsures third-party insurers for automobile liability exposures for $250 per claim. Additionally, SPCIC reinsures a third-party insurer for worker’s compensation insurance for the first dollar of each and every loss up to $500 per occurrence. As of December 31, 2015 and 2014, the Company had reserves of approximately $12,988 and $12,750, respectively, for the automobile, general and professional liability and workers’ compensation programs (net of expected losses in excess of the Company’s liability which would be paid by third-party insurers to the extent losses are incurred). The reserves are classified as “Reinsurance liability reserves” and “Other long-term liabilities” in the consolidated balance sheets. Based on an independent actuarial report, the Company’s expected losses related to workers’ compensation, automobile and general and professional liability in excess of its liability under its associated reinsurance programs at December 31, 2015 and 2014 was approximately $6,745 and $5,525, respectively. The Company recorded a corresponding receivable from third-party insurers and liability at December 31, 2015 and 2014 for these expected losses, which would be paid by third-party insurers to the extent losses are incurred. The Company utilizes analyses prepared by third 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 The Company also maintains a self-funded health insurance program with a stop-loss umbrella policy with a third party insurer to limit the maximum potential liability for individual claims to $275 per person and for a maximum potential claim liability based on member enrollment. With respect to this program, the Company considers historical and projected medical utilization data when estimating its health insurance program liability and related expense. As of December 31, 2015 and 2014, the Company had approximately $2,351 and $1,973, respectively, in reserve for its self-funded health insurance programs. The reserves are classified as “Reinsurance and related liability reserves” in the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out-of-period adjustments recorded in the periods covered by this report. Restructuring and Related Reorganization Costs The Company has engaged in employee headcount rightsizing actions within the WD Services segment which require management to estimate the timing and amount of severance and other employee separation costs for workforce reduction. The Company accrues for severance and other employee separation costs under these actions when it is probable that benefits will be paid and the amount is reasonably estimable. The amounts used in determining severance accruals are based on an estimate of the salaries and related benefit costs payable under existing plans, and are included in accrued expenses to the extent they have not been paid. Non-controlling Interests Non-controlling interests represent the non-controlling holders' percentage share of income or losses from a subsidiary in which the Company holds a majority, but less than 100 percent, ownership interest and the results of which are consolidated and included in our consolidated financial statements. The Company has a 90 percent ownership in The Reducing Reoffending Partnership Limited (“RRP”). Discontinued Operations In determining whether a group of assets disposed (or to be disposed) of should be presented as a discontinued operation, we make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2, Discontinued Operations, Earnings Per Share We compute basic earnings per share by taking net income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could occur from stock-based awards and other stock-based commitments using the treasury stock or the as-if converted methods, as applicable. For additional information on how we compute earnings per share, see Note 15, Earnings Per Share Fair Value of Financial Instruments We disclose the fair value of our financial instruments based on the fair value hierarchy using the following three categories: Level 1 – Quoted prices in active markets for identical assets or liabilities that the Company has the ability to acces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ay be required to pay additional consideration in relation to certain acquisitions based on the achievement of certain earnings targets. Acquisition-related contingent consideration is initially measured and recorded at fair value as an element of consideration paid in connection with an acquisition with subsequent adjustments recognized in “General and administrative expense” in the consolidated statements of income.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solidated balance sheets and operating expenses in the consolidated statements of income. The carrying amounts of cash and cash equivalents, restricted cash, accounts receivable and accounts payable approximate their fair value because of the relatively short-term maturity of these instruments. Recent Accounting Pronouncements In April 2014, the FASB issued Accounting Standards Update (“ASU”) No. 2014-08, Presentation of Financial Statements (Topic 2015) and Property, Plant, and Equipment (Topic 360): Reporting Discontinued Operations and Disclosures of Disposals of Components of an Entity ● Component of an entity, or group of components that o has been disposed of, meets the criteria to be classified as held-for-sale, or has been abandoned/spun-off; and o represents a strategic shift that has (or will have) a major effect on an entity’s operations and financial results, or ● Business or nonprofit activity that, on acquisition, meets the criteria to be classified as held-for-sale. This ASU is effective for publicly held companies prospectively for all disposals (or classifications as held for sale) of components of an entity that occur within annual periods beginning on or after December 15, 2014, and interim periods within those years, and all businesses that, on acquisition, are classified as held for sale that occur within annual periods beginning on or after December 15, 2014, and interim periods within those years. The Company adopted this accounting literature effective January 1, 2015 and has accounted for the sale of its Human Services segment in 2015 under this guidance. In May 2014, the FASB issued ASU No. 2014-09, Revenue from Contracts with Customers: Topic 606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August 2015, the FASB issued ASU No. 2015-14, Revenue from Contracts with Customers: Topic 606 In February 2015, the FASB issued ASU 2015-02, Consolidation (Topic 810): Amendments to the Consolidation Analysis , In November 2014, the FASB issued ASU No 2014-16, Derivatives and Hedging (Topic 815): Determining Whether the Host Contract in a Hybrid Financial Instrument Issued in the Form of a Share is More Akin to Debt or to Equity . In April 2015, the FASB issued ASU No. 2015-03, Interest - Imputation of Interest (Subtopic 835-30): Simplifying the Presentation of Debt Issuance Costs In September 2015, the FASB issued ASU 2015-16, Business Combinations (Topic 805): Simplifying the Accounting for Measurement-Period Adjustments In November 2015, the FASB issued ASU 2015-17, Income Taxes (Topic 740): Balance Sheet Classification of Deferred Taxes In February 2016, the FASB issued ASU No. 2016-02, Leases: Topic 842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ASU 2016-02 is effective for publicly held entities for fiscal years beginning after December 15, 2018, including interim periods within those fiscal years (i.e., January 1, 2019, for a calendar year entity). Early application is permitted. The Company will begin evaluating the impact ASU 2016-02 will have on its consolidated financial statements during 2016.</t>
  </si>
  <si>
    <t>Note 3 - Equity Investment</t>
  </si>
  <si>
    <t>Equity Method Investments and Joint Ventures Disclosure [Text Block]</t>
  </si>
  <si>
    <t xml:space="preserve"> 3 . Equity Investment The Company entered into a joint venture agreement in November 2014 to form Mission Providence Pty Ltd (“Mission Providence”). Mission Providence delivers employment services in Australia. The Company has a 60% ownership in Mission Providence, and has rights to 75% of Mission Providence’s distributions of cash or profit surplus twice per calendar year. The Company provided $16,072 in capital contributions in 2015 to Mission Providence, and will continue to provide further contributions in exchange for its equity interests. The Company determined it has a variable interest in Mission Providence. However, it does not have unilateral power to direct the activities that most significantly impact Mission Providence’s economic performance, which include budget approval, business planning, the appointment of key officers and liquidation and distribution of share capital. As a result, the Company is not the primary beneficiary of Mission Providence. The Company accounts for this investment under the equity method of accounting and the Company’s share of Mission Providence’s losses are recorded as “Equity in net loss of investee” in the accompanying consolidated statements of income. Cash contributions made to Mission Providence in exchange for its equity interests are included in the consolidated statements of cash flows as “Equity investments”. The investment is accounted for as part of the WD Services segment. The following table summarizes the carrying amounts of the assets and liabilities included in the Company’s consolidated balance sheet and the maximum loss exposure related to the Company’s interest in Mission Providence as of December 31, 2015: Assets Liabilities Other Assets Accrued Expenses Maximum Exposure to Loss $ 9,324 $ 4,654 $ 9,324 Accrued Expenses relates to the remaining funding committed and required under the joint venture agreement pursuant to the Company’s 60% equity interest. The commitment is denominated in Australian dollars at an amount of AUD $6,397. In addition to the committed contributions which are included in “Other Assets” and “Accrued Expenses” in the table above, the Company may need to make additional capital contributions. Summary financial information for Mission Providence is as follows: December 31, 2015 Current assets $ 7,789 Long-term assets 8,869 Current liabilities 10,488 Long-term liabilities - Year ended December 31, 2015 Revenue $ 11,206 Operating loss (19,397 ) Net loss (13,106 )</t>
  </si>
  <si>
    <t>Note 4 - Prepaid Expenses and Other</t>
  </si>
  <si>
    <t>Prepaid Expenses and Other Assets Disclosure [Text Block]</t>
  </si>
  <si>
    <t xml:space="preserve">4 . Prepaid Expenses and Other Prepaid expenses and other were comprised of the following: December 31, 2015 2014 Prepaid income taxes 1,607 13,865 Prepaid insurance 3,714 4,293 Prepaid taxes and licenses 4,895 4,672 Prepaid rent 2,246 2,288 Deposits held for leased premises and bonds 3,622 3,249 Preferred share backstop fee paid to related party - 2,947 Other 14,634 11,820 Total prepaid expenses and other $ 30,718 $ 43,134 </t>
  </si>
  <si>
    <t>Note 5 - Property and Equipment</t>
  </si>
  <si>
    <t>Property, Plant and Equipment Disclosure [Text Block]</t>
  </si>
  <si>
    <t xml:space="preserve">5 . Property and Equipment Property and equipment consisted of the following: Estimated Useful December 31, Life (in years) 2015 2014 Land -- $ 1,182 $ 1,182 Building 39 5,215 5,215 Computer and telecom equipment 3 - 5 32,961 24,293 Software 3 - 5 30,728 11,172 Leasehold improvements Shorter of 7 years or lease term 17,436 14,220 Furniture and fixtures 5 - 10 7,739 6,434 Automobiles 5 3,471 2,986 Construction in progress -- 3,446 2,858 102,178 68,360 Less accumulated depreciation 44,391 25,712 Total property and equipment, net $ 57,787 $ 42,648 Depreciation expense from continuing operations was approximately $17,858, $10,848 and $5,288 for the years ended December 31, 2015, 2014 and 2013, respectively. </t>
  </si>
  <si>
    <t>Note 6 - Goodwill and Intangibles</t>
  </si>
  <si>
    <t>Goodwill and Intangible Assets Disclosure [Text Block]</t>
  </si>
  <si>
    <t xml:space="preserve">6 . Goodwill and Intangibles Goodwill Changes in goodwill were as follows: NET Services WD Services (1) HA Services Consolidated Total Balances at December 31, 2013 Goodwill $ 191,215 $ 9,916 $ - $ 201,131 Accumulated impairment losses (2) (96,000 ) (6,041 ) - (102,041 ) 95,215 3,875 - 99,090 Ingeus acquisition - 35,484 - 35,484 Matrix acquisition - - 210,576 210,576 Foreign currency translation adjustment - (2,738 ) - (2,738 ) Balances at December 31, 2014 Goodwill 191,215 42,662 210,576 444,453 Accumulated impairment losses (2) (96,000 ) (6,041 ) - (102,041 ) 95,215 36,621 210,576 342,412 Matrix acquisition adjustments - - (505 ) (505 ) Foreign currency translation adjustment - (1,878 ) - (1,878 ) Balances at December 31, 2015 Goodwill 191,215 40,784 210,071 442,070 Accumulated impairment losses (2) (96,000 ) (6,041 ) - (102,041 ) $ 95,215 $ 34,743 $ 210,071 $ 340,029 (1) The goodwill for WD Services has been recast from the prior year presentation to reflect the classification of two legacy workforce development businesses from the Human Services segment to the WD Services segment as further described in Note 23, Segments (2) Accumulated impairment losses relate to impairment charges incurred during the year ended December 31, 2008. The total amount of goodwill that was deductible for income tax purposes related to acquisitions as of December 31, 2015 and 2014 was approximately $5,217. Intangible Assets Intangible assets are comprised of acquired customer relationships, trademarks and trade names, and developed technology. Intangible assets consisted of the following: December 31, 2015 2014 Estimated Useful Life (in years) Gross Carrying Amount Accumulated Amortization Gross Carrying Amount Accumulated Amortization Customer relationships 15 $ 47,973 $ (26,804 ) $ 48,258 $ (23,939 ) Customer relationships 10 219,989 (27,662 ) 221,701 (5,830 ) Trademarks and Trade Names Indefinite 25,900 - 25,900 - Trademarks and Trade Names 10 15,935 (2,523 ) 16,724 (976 ) Developed technology 5 43,841 (10,698 ) 44,016 (1,950 ) Total $ 353,638 $ (67,687 ) $ 356,599 $ (32,695 ) The weighted-average amortization period at December 31, 2015 for intangibles with a definite life was 10.1 years. No significant residual value is estimated for these intangible assets. Amortization expense from continuing operations was approximately $35,612, $11,985 and $4,042 for the years ended December 31, 2015, 2014 and 2013, respectively. The total amortization expense is estimated to be as follows for the next five years and thereafter as of December 31, 2015: Year Amount 2016 $ 35,458 2017 35,458 2018 35,458 2019 33,527 2020 26,689 Thereafter 93,461 Total $ 260,051 </t>
  </si>
  <si>
    <t>Note 7 - Accrued Expenses</t>
  </si>
  <si>
    <t>Accounts Payable and Accrued Liabilities Disclosure [Text Block]</t>
  </si>
  <si>
    <t>7 . Accrued Expenses Accrued expenses consisted of the following: December 31, 2015 2014 Accrued compensation $ 27,546 $ 33,185 NET Services accrued expenses 26,669 27,380 Taxes payable 24,302 3,678 Contingent consideration - 7,767 Other 52,035 27,263 Total accrued expenses $ 130,552 $ 99,273 Additional information included in Note 9, Fair Value Measurements,</t>
  </si>
  <si>
    <t>Note 8 - Restructuring and Related Reorganization Costs</t>
  </si>
  <si>
    <t>Restructuring and Related Activities Disclosure [Text Block]</t>
  </si>
  <si>
    <t xml:space="preserve">8 . In the fourth quarter of 2015, WD Services approved two redundancy plans. The first plan relates to the termination of employees currently delivering services under a new offender rehabilitation program. The second plan primarily relates to the termination of employees delivering services under the Company’s employability and skills training programs and certain other employees in the UK. The Company recorded severance and related charges of approximately $10,551 as of December 31, 2015 relating to termination benefits associated with these two plans which is recorded as “Service expense” in the accompanying consolidated statements of income. The cost is estimated based upon the employee groups impacted, average salary and benefits, and redundancy benefits pursuant to the existing policies. The final identification of the employees is subject to customary consultation procedures. Summary of Severance and Related Charges January 1, 2015 Costs Incurred Cash Payments Other Adjustments December 31, 2015 Charges related to new offender rehabilitation program $ - $ 8,465 $ (1,839 ) $ (88 ) $ 6,538 Charges related to UK restructuring - 2,086 - (27 ) 2,059 Total $ - $ 10,551 $ (1,839 ) $ (115 ) $ 8,597 The total of accrued severance and related costs of $8,597 is reflected in “Accrued expenses” in the consolidated balance sheets. The amount accrued as of December 31, 2015 is expected to be settled primarily in 2016. </t>
  </si>
  <si>
    <t>Note 9 - Fair Value Measurements</t>
  </si>
  <si>
    <t>Fair Value Disclosures [Text Block]</t>
  </si>
  <si>
    <t xml:space="preserve">9 . Fair Value Measurements Liabilities measured at fair value on a recurring basis were as follows: December 31, 2015 Level 1 Level 2 Level 3 Total Contingent consideration liabilities $ - $ - $ - $ - December 31, 2014 Level 1 Level 2 Level 3 Total Contingent consideration liabilities $ - $ - $ 10,549 $ 10,549 There were no transfers between Level 1 and Level 2, or into or out of Level 3, during 2015 and 2014. The changes in Level 3 liabilities measured at fair value on a recurring basis were as follows: Contingent Consideration Liabilities December 31, 2015 December 31, 2014 Balance at the beginning of year $ 10,549 $ - Initial valuation upon acquistion - 30,095 Payments (7,496 ) - Gain in general and administrative expense (2,469 ) (16,314 ) Foreign exchange revaluation (584 ) (3,232 ) Balance at end of year $ - $ 10,549 The fair value of the Company’s contingent consideration was $10,549 at December 31, 2014, of which $7,767 is included in “Accrued expenses” and $2,782 is included in “Other long-term liabilities” in the consolidated balance sheets. During 2015, it was determined the fair value under remaining contingent consideration arrangements was zero, and “General and administrative expense” reflects a gain of $2,469. The valuation techniques and significant unobservable inputs used in recurring Level 3 fair value measurements were as follows: December 31, 2015 Fair Value Valuation Technique Significant Unobservable Inputs Value Contingent consideration liabilities $ - Discounted probability-weighted approach Discount rate 14.12% December 31, 2014 Fair Value Valuation Technique Significant Unobservable Inputs Value Contingent consideration liabilities $ 10,549 Discounted probability-weighted approach Discount rate 15.25% Financial instruments that were not remeasured at fair value were as follows: December 31, 2015 December 31, 2014 Fair Value Level Carrying Value Estimated Fair Value Carrying Value Estimated Fair Value Financial assets Cash and cash equivalents 1 $ 84,770 $ 84,770 $ 135,258 $ 135,258 Financial liabilities Long-term obligations 3 $ 304,950 $ 308,892 $ 576,075 $ 576,075 </t>
  </si>
  <si>
    <t>Note 10 - Long-term Obligations and Note Payable to Related Party</t>
  </si>
  <si>
    <t>Long-term Debt [Text Block]</t>
  </si>
  <si>
    <t>10 . Long-Term Obligations and Note Payable to Related Party The Company’s long-term obligations were as follows: December 31, 2015 December 31, 2014 $240,000 revolving loan, LIBOR plus 2.25% - 3.25% (effective rate of 3.41% at December 31, 2015) with interest payable at least once every three months through August 2018 $ 19,700 $ 201,700 $250,000 term loan, LIBOR plus 2.25% - 3.25% (effective rate of 3.33% at December 31, 2015), with principal payable quarterly beginning March 31, 2015 and interest payable at least once every three months, through August 2018 231,250 250,000 $60,000 term loan, LIBOR plus 2.25% - 3.25% (effective rate of 3.33% at December 31, 2015), with principal payable quarterly beginning December 31, 2014 and interest payable at least once every three months, through August 2018 54,000 58,875 14.0% unsecured related party, subordinated bridge note with principal due September 30, 2018, and interest payable quarterly - 65,500 304,950 576,075 Unamortized discount on debt (1,105 ) (1,462 ) 303,845 574,613 Less current portion 31,375 90,088 Total long-term obligations, less current portion $ 272,470 $ 484,525 Annual maturities of long-term obligations as of December 31, 2015 are as follows: Year Amount 2016 31,375 2017 39,125 2018 234,450 Total $ 304,950 Credit Facility On August 2, 2013, the Company entered into an Amended and Restated Credit Agreement (as amended, modified or supplemented, the “Credit Agreement”) with Bank of America, N.A., as administrative agent, swing line lender and letter of credit issuer, SunTrust Bank, as syndication agent, Merrill Lynch, Pierce, Fenner &amp; Smith Incorporated and SunTrust Robinson Humphrey, Inc., as joint lead arrangers and joint book managers, and other lenders party thereto. The Credit Agreement provided the Company with a senior secured credit facility in the aggregate principal amount of $225,000, comprised of a $60,000 term loan facility and a $165,000 revolving credit facility. The Credit Facility includes sublimits for swingline loans and letters of credit in amounts up to $10,000 and $25,000, respectively. On August 2, 2013, the Company borrowed the entire amount available under the term loan facility and $16,000 under the revolving credit facility and used the proceeds thereof to refinance certain of the Company’s existing indebtedness. On May 28, 2014 the Company entered into the first amendment (the “First Amendment”) to the Credit Agreement. The First Amendment provided for, among other things, an increase in the aggregate amount of the revolving credit facility from $165,000 to $240,000 and other modifications in connection with the consummation of the acquisition of Ingeus. On October 23, 2014, the Company entered into the Second Amendment to the Credit Agreement (the “Second Amendment”) to amend the Credit Facility to (i) add a new term loan tranche in the aggregate principal amount of up to $250,000 to partly finance the acquisition of Matrix, (ii) provide the consent of the required lenders to consummate the acquisition of Matrix, (iii) permit incurrence of additional debt to fund the acquisition of Matrix, (iv) add an excess cash flow mandatory prepayment provision and (v) such other amendments which the Company believes are beneficial to the Company and provide greater flexibility for our future operations. On September 3, 2015, the Company entered into the Third Amendment and Consent to the Credit Agreement (the “Third Amendment”) to amend the Credit Agreement to (i) allow the lenders under the Credit Agreement to consent to the Company’s sale of the Human Services segment, provided that a minimum amount equal to 50% of the net cash proceeds, as defined in the Credit Agreement, of the sale is applied pro rata to the prepayment of revolving loans and swingline loans under the Credit Agreement and (ii) allow the lenders to consent to the Company’s use of 50% of the net cash proceeds of the sale to make restricted payments to repurchase common stock pursuant to a Providence stock repurchase program. The Third Amendment provides for appropriate amendments to the terms of the Credit Agreement to reflect such consents. The Credit Facility defines “net cash proceeds” to include cash proceeds or cash equivalents actually received in a disposition such as the sale, net of direct costs incurred, taxes paid or payable as a result of the disposition, the amount of required payments on indebtedness as a result of the disposition, and the amount of any reasonable reserve established in accordance with generally accepted accounting principles for contingency payments, such as indemnification obligations. Under the Credit Facility, as amended, the Company has an option to request an increase in the amount of the revolving credit facility and/or the term loan facility from time to time (on substantially the same terms as apply to the existing facilities) in an aggregate amount of up to $75,000 with either additional commitments from lenders under the Credit Agreement at such time or new commitments from financial institutions acceptable to the administrative agent in its reasonable discretion, so long as no default or event of default exists at the time of any such increase. The Company may not be able to access additional funds under this option as no lender is obligated to participate in any such increase under the Credit Facility and new lenders may not be identified. The Credit Facility matures on August 2, 2018. The Company may prepay the Credit Facility in whole or in part, at any time without premium or penalty, subject to reimbursement of the lenders’ breakage and redeployment costs in connection with prepayments of London Interbank Offered Rate, or LIBOR, loans. The unutilized portion of the commitments under the Credit Facility may be irrevocably reduced or terminated by the Company at any time without penalty. The Company’s obligations under the Credit Facility are guaranteed by all of the Company’s present and future domestic subsidiaries, excluding certain domestic subsidiaries which include our insurance captives. The Company’s obligations under, and each guarantor’s obligations under its guaranty of, the Credit Facility are secured by a first priority lien on substantially all of the Company’s respective assets, including a pledge of 100% of the issued and outstanding stock of the Company’s domestic subsidiaries, excluding the Company’s insurance captives, and 65% of the issued and outstanding stock of the Company’s first tier foreign subsidiaries. Interest on the outstanding principal amount of the loans accrues, at the Company’s election, at a per annum rate equal to LIBOR, plus an applicable margin, or the base rate as defined in the agreement plus an applicable margin. The applicable margin ranges from 2.25% to 3.25% in the case of LIBOR loans and 1.25% to 2.25% in the case of the base rate loans, in each case, based on the Company’s consolidated leverage ratio as defined in the Credit Agreement. Interest on the loans is payable quarterly in arrears. The interest rate applied to the Company’s term loan at December 31, 2015 was 3.33%. In addition, the Company is obligated to pay a quarterly commitment fee based on a percentage of the unused portion of each lender’s commitment under the revolving credit facility and quarterly letter of credit fees based on a percentage of the maximum amount available to be drawn under each outstanding letter of credit. The commitment fee and letter of credit fee range from 0.25% to 0.50% and 2.25% to 3.25%, respectively, in each case, based on the Company’s consolidated leverage ratio. The $60,000 term loan is subject to quarterly amortization payments, which commenced on December 31, 2014, so that the following percentages of the term loan outstanding on the closing date plus the principal amount of any term loans funded pursuant to the increase option are repaid as follows: 7.5% between December 31, 2014 and September 30, 2015, 10.0% between December 31, 2015 and September 30, 2016, 12.5% between December 31, 2016 and September 30, 2017, 15.0% between December 31, 2017 and June 30, 2018 and the remaining balance at maturity. The $250,000 term loan is subject to quarterly amortization payments, which commenced on March 31, 2015, so that the following percentages of the term loan outstanding on the closing date plus the principal amount of any term loans funded pursuant to the increase option are repaid as follows: 7.5% between March 31, 2015 and December 31, 2015, 10.0% between March 31, 2016 and December 31, 2016, 12.5% between March 31, 2017 and December 31, 2017, 15.0% between March 31, 2018 and June 30, 2018 and the remaining balance at maturity. The Credit Facility also requires the Company (subject to certain exceptions as set forth in the Amended and Restated Credit Agreement) to prepay the outstanding loans in an aggregate amount equal to 100% of the net cash proceeds received from certain asset dispositions (or 50% of net cash proceeds in the case of the sale of the Human Services segment), debt issuances, insurance and casualty awards and other extraordinary receipts. The Credit Agreement contains customary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consolidated net leverage and consolidated fixed charge covenants. The Company had $19,700 of borrowings outstanding under the revolving credit facility as of December 31, 2015. $25,000 of the revolving credit facility is available to collateralize certain letters of credit, As of December 31, 2015, eight letters of credit in the amount of approximately $8,233 were outstanding. At December 31, 2015, the Company’s available credit under the revolving credit facility was $212,067. The Company incurred fees of approximately $12,738 to refinance long-term debt during 2014. The Company has accounted for fees related to the refinancing of its long-term debt, as well as unamortized deferred financing fees related to the Credit Facility, under ASC 470-50 – Debt Modifications and Extinguishments. As both credit facilities were loan syndications, and a number of lenders participated in both credit facilities, the Company evaluated the accounting for financing fees on a lender by lender basis. Of the total amount of fees incurred for the refinancing of debt, approximately $5,224 was deferred as deferred financing fees or debt discount, and is amortized over the life of the loans, approximately $4,500 was deferred and fully expensed in the fourth quarter of 2014 in relation to bridge financing commitments and approximately $3,014 was immediately expensed in 2014. Related party u nsecured s ubordinated b ridge n ote On October 23, 2014, the Company issued to Coliseum Capital Management, LLC and certain of its affiliates (“Coliseum”), a related party, a 14.0% Unsecured Subordinated Note in the aggregate principal amount of $65,500 (the “Note”) due September 30, 2018. Interest from the issuance date to, but excluding, the 120th day after the issuance date, was paid in cash in the amount of $3,015 on the issuance of the Note, of which $1,281 is included in “Prepaid expenses and other” in the consolidated balance sheet as of December 31, 2014. Coliseum held approximately 15% of the Company’s outstanding common stock as of October 23, 2014 and is the Company’s largest shareholder. Additionally, Christopher Shackelton, who serves on the Company’s board of directors, is also a Managing Partner at Coliseum Capital Management, LLC. The Note was repaid in full on February 11, 2015, with the proceeds from a registered rights offering (“Rights Offering”) and a related standby purchase agreement. The Rights Offering allowed all of the Company’s existing common stock holders the non-transferrable right to purchase their pro rata share of $65,500 of convertible preferred stock at a price of $100 per share, as further described in Note 11, Convertible Preferred Stock, Net</t>
  </si>
  <si>
    <t>Note 11 - Convertible Preferred Stock, Net</t>
  </si>
  <si>
    <t>Preferred Stock [Text Block]</t>
  </si>
  <si>
    <t xml:space="preserve">11 . The Company completed a rights offering on February 5, 2015 providing all of the Company’s existing common stock holders the non-transferrable right to purchase their pro rata share of $65,500 of convertible preferred stock at a price equal to $100 per share. The convertible preferred stock is convertible into shares of Providence’s common stock at a conversion price equal to $39.88 per share, which was the closing price of the Company’s common stock on the NASDAQ Global Select Market on October 22, 2014. Stockholders exercised subscription rights to purchase 130,884 shares of the Company's convertible preferred stock. Pursuant to the terms and conditions of the Standby Purchase Agreement (the “Standby Purchase Agreement”) between Coliseum Capital Partners, L.P., Coliseum Capital Partners II, L.P., Coliseum Capital Co-Invest, L.P. and Blackwell Partners, LLC (collectively, the "Standby Purchasers") and the Company, the remaining 524,116 shares of the Company's preferred stock were purchased by the Standby Purchasers at the $100 per share subscription price. The Company received $65,500 in aggregate gross proceeds from the consummation of the Rights Offering and Standby Purchase Agreement. Additionally, on March 12, 2015, the Standby Purchasers exercised their right to purchase an additional 150,000 shares of the Company’s convertible preferred stock, at a purchase price of $105 per share or a total purchase price of $15,750, of the same series and having the same conversion price as the convertible preferred stock sold in the Rights Offering. The Company may pay a noncumulative cash dividend on each share of convertible preferred stock, if and when declared by its Board of Directors, at the rate of five and one-half percent (5.5%) per annum on the liquidation preference then in effect. On or before the third business day immediately preceding each fiscal quarter, the Company must determine its intention whether or not to pay a cash dividend with respect to that ensuing quarter and will give notice of its intention to each holder of convertible preferred stock as soon as practicable thereafter. In the event the Company does not declare and pay a cash dividend, the Company will declare a paid in kind (“PIK”) dividend by increasing the liquidation preference of the convertible preferred stock to an amount equal to the liquidation preference in effect at the start of the applicable dividend period, plus an amount equal to the liquidation preference then in effect multiplied by eight and one-half percent (8.5%) per annum, computed on the basis of a 365-day year and the actual number of days elapsed from the start of the applicable dividend period to the applicable date of determination. All holders of the Company’s preferred stock are able to convert their preferred stock to shares of common stock at a rate of approximately 2.51 shares of common stock for each share of preferred stock. As of December 31, 2015, 1,482 shares of convertible preferred stock were converted to 3,715 shares of common stock. Cash dividends are payable quarterly in arrears on January 1, April 1, July 1 and October 1 of each year, which commenced on April 1, 2015, and, if declared, will begin to accrue on the first day of the applicable dividend period. PIK dividends, if applicable, will accrue and be cumulative on the same schedule as set forth above for cash dividends and will also be compounded at the applicable annual rate on each applicable subsequent dividend date. Cash dividends totaling $594, $1,104, $1,116, and $1,114 were paid to preferred stockholders on April 1, 2015, July 1, 2015, October 1, 2015 and January 1, 2016, respectively. The convertible preferred stock is accounted for outside of stockholders’ equity as it could be redeemed upon certain change in control events that are not solely in the control of the Company. Dividends are recorded in stockholders’ equity and consist of the 5.5%/8.5% dividend. At the time of issuance of the preferred stock, the Company recorded a discount on preferred stock related to beneficial conversion features that arose due to the closing price of the Company’s common stock being higher than the conversion price of the convertible preferred stock on the commitment date. The amortization of this discount was recorded in stockholders’ equity. The discount was fully amortized as of December 31, 2015. The following table summarizes the convertible preferred stock activity for 2015: Dollar Value Share Count Beginning Balance $ - - Shares issued 81,250 805,000 Issuance costs (3,531 ) - Beneficial conversion feature (1,071 ) - Amortization of beneficial converstion feature 1,071 - Conversion to common stock (149 ) (1,482 ) Allocation of issuance costs 6 - Ending Balance $ 77,576 803,518 As of December 31, 2015, the 803,518 outstanding shares of convertible preferred stock are convertible into 2,014,840 shares of common stock. </t>
  </si>
  <si>
    <t>Note 12 - Stockholders' Equity</t>
  </si>
  <si>
    <t>Stockholders' Equity Note Disclosure [Text Block]</t>
  </si>
  <si>
    <t>12 . Stockholders’ Equity The Company’s second amended and restated certificate of incorporation provides that the Company’s authorized capital stock consists of 40,000,000 shares of common stock, $0.001 par value per share, and 10,000,000 shares of convertible preferred stock, $0.001 par value per share. At December 31, 2015 and 2014 there were 17,186,780 and 16,870,285 shares of the Company’s common stock issued, respectively, including 1,895,998 and 1,014,108 treasury shares at December 31, 2015 and 2014, respectively. At December 31, 2015 and 2014 there were 803,518 and 0 shares of convertible preferred stock issued and outstanding, respectively. Subject to the rights specifically granted to holders of any then outstanding shares of the Company’s preferred stock, the Company’s common stockholders are entitled to vote together as a class on all matters submitted to a vote of the Company’s stockholders, and are entitled to any dividends that may be declared by the Company’s board of directors. The Company’s common stockholders do not have cumulative voting rights. Upon the Company’s dissolution, liquidation or winding up, holders of the Company’s common stock are entitled to share ratably in the Company’s net assets after payment or provision for all liabilities and any preferential liquidation rights of the Company’s preferred stock then outstanding. The Company’s common stockholders do not have preemptive rights to purchase shares of the Company’s stock. The issued and outstanding shares of the Company’s common stock are not subject to any redemption provisions and are not convertible into any other shares of the Company’s capital stock. The rights, preferences and privileges of holders of the Company’s common stock will be subject to those of the holders of any shares of the Company’s preferred stock the Company may issue in the future. During the year ended December 31, 2014, the sellers of WCG International Consultants Ltd. (“WCG”) surrendered 39,162 exchangeable shares of PSC of Canada Exchange Corp. (“PSC”) to fulfill their obligation to the Company for the settlement of a dispute and the reimbursement of legal fees. These shares were converted to shares of the Company and transferred to treasury. Additionally, 222,532 exchangeable shares of PSC were exchanged into shares of common stock of the Company and distributed to the sellers of WCG, thus eliminating the related non-controlling interest balance as of December 31, 2014. During the year ended December 31, 2014, the Company issued stock, with certain escrow restrictions, in conjunction with the acquisitions of Ingeus and Matrix. See additional information on these acquisitions in Note 21, Acquisitions The following table reflects the total number of shares of the Company’s common stock reserved for future issuance as of December 31, 2015: Shares of common stock reserved for: Exercise of stock options and restricted stock awards 556,461 Conversion of preferred stock to common stock 2,014,840 Issuance of Performance Restricted Stock Units 122,151 Total shares of common stock reserved for future issuance 2,693,452 Share Repurchases On October 14, 2015, the Company entered into an agreement to repurchase 707,318 of its common stock held by former stockholders of Matrix for an aggregate purchase price of $29,000 (or $41.00 per share). The Company funded this purchase through a combination of borrowing on its revolving credit facility and cash on hand. The purchase of these shares was completed on October 30, 2015. On November 4, 2015, the Company’s Board of Directors authorized the Company to engage in a common stock repurchase program to repurchase up to $70,000 in aggregate value of the Company’s common stock during the twelve-month period following November 4, 2015. As of December 31, 2015, the Company has spent approximately $5,111 to repurchase 109,150 shares. During the years ended December 31, 2015, 2014 and 2013, the Company repurchased 15,961 shares, 18,504 shares and 27,964 shares, respectively, from employees to cover the settlement of income tax and related benefit withholding obligations arising from vesting of restricted stock awards. In addition, in 2015, the Company withheld 5,718 shares for the payment of the exercise price upon the exercise of stock options and 43,743 shares to cover the settlement of income tax and related benefit withholding obligations arising from shares held by employees that were released from escrow related to the Matrix acquisition, which shares are treated as treasury stock. On February 1, 2007, the Company’s Board of Directors approved a stock repurchase program for up to one million shares of its common stock under which the Company spent approximately $14,376 to purchase 756,100 shares of its common stock in the open market since the inception of this stock repurchase program through December 31, 2012. No repurchases have been made since 2012. This program was formally terminated in January 2016.</t>
  </si>
  <si>
    <t>Note 13 - Stock-based Compensation Arrangements</t>
  </si>
  <si>
    <t>Disclosure of Compensation Related Costs, Share-based Payments [Text Block]</t>
  </si>
  <si>
    <t>13 . Stock-Based Compensation and Similar Arrangements The Company provides stock-based compensation to employees, non-employee directors, consultants and advisors under the Company’s 2006 Long-Term Incentive Plan (“2006 Plan”). Upon stockholder approval in May 2006, the 2006 Plan replaced the former 1997 Stock Option and Incentive Plan (“1997 Plan”) and 2003 Stock Option Plan (“2003 Plan”). The 2003 Plan and the 1997 Plans have expired and no awards were outstanding under the plans as of December 31, 2015. To achieve the purposes of the Company’s stock-based compensation program described above, the 2006 Plan allows the flexibility to grant or award stock options, stock appreciation rights, restricted stock, unrestricted stock, stock units including restricted stock units and performance awards to eligible persons. The following table summarizes the activity under the 2006 Plan as of December 31, 2015: Number of shares Number of shares of the Company's of the Company's common stock common stock remaining Number of shares of the Company's authorized for available for common stock subject to issuance future grants Options Stock Grants 2006 Plan 4,400,000 1,262,626 505,452 173,160 The following table reflects the amount of stock-based compensation, for share settled awards, recorded in each financial statement line item for the years ended December 31, 2015, 2014 and 2013: Year ended December 31, 2015 2014 2013 Service expense $ 21,588 $ 4,019 $ 1,054 General and administrative expense 5,027 3,537 1,421 Discontinued operations, net of tax 7 6 604 Total stock-based compensation $ 26,622 $ 7,562 $ 3,079 Stock-based compensation included in service expense is related to the following segments: Year ended December 31, 2015 2014 2013 NET Services $ 724 $ 587 $ 1,054 WD Services (a) 20,756 3,432 - HA Services 108 - - Total stock-based compensation in service expense $ 21,588 $ 4,019 $ 1,054 (a) WD Services includes $16,078 related to the acceleration of awards pursuant to the separation agreement of two executives. The amounts above exclude the tax benefit of approximately $2,322, $1,570 and $909 for the years ended December 31, 2015, 2014 and 2013, respectively. For the years ended December 31, 2015, 2014 and 2013, the amount of excess tax benefits resulting from the exercise of stock options was approximately $2,857, $2,722 and $1,120, respectively. For the years ended December 31, 2015, 2014 and 2013, the Company had tax shortfalls resulting from the exercise of stock options of approximately $151, $38 and $683, respectively. The excess tax benefits resulting from the exercise of stock options are reflected as cash flows from financing activities for the years ended December 31, 2015, 2014 and 2013 in the consolidated statements of cash flows. Stock Options During the year ended December 31, 2015, the Company granted a total of 294,294 stock options under the 2006 Plan to purchase the Company’s common stock at exercise prices equal to the market value of the Company’s common stock on the date of grant. The options were granted to executive officers and certain key employees. As approved by the Compensation Committee of the Board of Directors, in order to promote stock ownership and align the goals of senior management with investors, the grants were comprised of 147,147 special stock options, and 147,147 matching stock options. The special stock options were immediately vested, but the life of the option was 10 days. Thus, the grantees had 10 days from the grant date to exercise the special stock options in a buy and hold transaction. If the grantees did not exercise their special stock options within the 10-day period, the options expired and an equal number of matching stock options were forfeited. The option exercise price for all options granted ranged from $44.17 to $45.59. A total of 33,957 special stock options were exercised, and 113,190 special stock options expired. 33,957 of matching stock options remain outstanding, and 113,190 were forfeited. The matching stock options cliff vest on the third anniversary of the grant date and expire five years after the grant date. However, the matching stock options are subject to forfeiture if the holder of the matching options sells any stock of the Company during the three year vesting period, subject to certain limited exceptions, on a one option for each share sold basis. The weighted-average fair value of these options totaled $8.77 per share. The fair value of each stock option awarded is estimated on the date of grant using the Black-Scholes option-pricing formula based on the following assumptions: Year ended December 31, 2015 2014 Expected dividend yield 0.0% 0.0% Expected stock price volatility 33.84% - 46.14% 45.6% - 50.25% Risk-free interest rate 0.35% - 1.35% 1.1% - 1.88% Expected life of options 10 days - 4 years 3.25 - 5.47 years The risk-free interest rate was based on the US Treasury security rate in effect as of the date of grant which corresponds to the expected life of the award. The expected lives of options and the expected stock price volatility were based on the Company’s historical data, or the Company’s best estimate where appropriate. The Company determined the expected life of the matching options granted in 2015 by using the mid-point of the vesting period and contractual life of the award, as the Company’s historical information did not provide a reliable expected life. During the year ended December 31, 2015, the Company issued 196,823 shares of its common stock in connection with the exercise of employee stock options, including the 33,957 of special options exercises discussed above, under the Company’s 2006 Plan. In addition, during the year ended December 31, 2015, the Company issued 50,510 shares of its common stock in connection with the exercise of employee stock options under the 2003 Plan. The following table summarizes the stock option activity for the year ended December 31, 2015: Year ended December 31, 2015 Weighted- Number Weighted- average of Shares average Remaining Aggregate Under Exercise Contractual Intrinsic Option Price Term Value Balance at beginning of period 813,622 $ 30.77 Granted 294,294 44.28 Exercised (247,333 ) 21.00 Forfeited/Cancelled (213,691 ) 43.18 Expired (113,440 ) 44.28 Shares modified and settled in cash (28,000 ) 36.27 Outstanding at end of period 505,452 $ 34.84 3.8 $ 6,106 Vested or expected to vest at end of period 480,847 $ 34.68 3.8 $ 5,887 Exercisable at end of period 336,994 $ 32.77 3.9 $ 4,768 The weighted-average grant-date fair value for options granted, total intrinsic value and cash received by the Company related to options exercised during the years ended December 31, 2015, 2014 and 2013 were as follows: Year ended December 31, 2015 2014 2013 Weighted-average grant date fair value $ 8.77 $ 17.09 Not Applicable Options exercised: Total intrinsic value $ 6,659 $ 9,107 $ 4,544 Cash received $ 4,895 $ 11,019 $ 10,069 During 2013, no stock options were granted. Stock Option Modification s During the second quarter of 2015, Warren Rustand terminated his role as Chief Executive Officer (“CEO”) and board member of the Company, but remained employed as a Senior Advisor through the end of 2015. As a result of Mr. Rustand’s termination as CEO, a Separation Agreement was entered into between the Company and Mr. Rustand. As a result of this Separation Agreement, Mr. Rustand’s outstanding stock options from his grant of 200,000 stock options on September 11, 2014 were modified to accelerate the vesting date for the second tranche of options from June 30, 2015 to June 5, 2015, and the exercise period for all vested options of 133,332 was lengthened. As a result of the modifications to the terms of the original stock options granted to Mr. Rustand, the Company recognized additional stock-based compensation expense of $737 as of December 31, 2015. Additionally, during the second half of 2015, in conjunction with the sale of the Human Services segment, the awards for 28,000 stock options were modified and resulted in these awards being settled in cash. Restricted Stock Awards During the year ended December 31, 2015, the Company granted 33,356 shares of restricted stock awards (“RSAs”) to non-employee directors of its board of directors, executive officers and certain key employees. The awards primarily vest in three equal installments on the first, second and third anniversaries of the date of grant, with the exception of one award which vests in three equal installments over an approximate seven-month vesting period. During the year ended December 31, 2015, the Company issued 65,447 shares of its common stock to non-employee directors, executive officers and key employees upon the vesting of certain RSAs granted in 2015, 2014, 2013 and 2012 under the Company’s 2006 Plan. An additional 6,827 RSAs vested during the year but were not released to the participant due to an additional holding period required by the grant agreement. In connection with the vesting of these RSAs, 15,961 shares of the Company’s common stock were surrendered to the Company by the recipients to pay their associated taxes due to the federal and state taxing authorities during 2015. These shares were placed in treasury. The following table summarizes the activity of the shares and weighted-average grant date fair value of the Company’s non-vested restricted common stock during the year ended December 31, 2015: Weighted-average grant date Shares fair value Non-vested at beginning of period 91,347 $ 21.44 Granted 33,356 $ 50.51 Vested (72,274 ) $ 21.71 Forfeited or cancelled (8,247 ) $ 44.24 Non-vested at end of period 44,182 $ 38.67 As of December 31, 2015, there was approximately $2,307 of unrecognized compensation cost related to unvested share settled stock options and RSAs granted under the 2006 Plan. The cost is expected to be recognized over a weighted-average period of 1.79 years. The total fair value of stock options and RSAs vested was $3,709, $4,155 and $3,642 for the years ended December 31, 2015, 2014 and 2013, respectively. Other Restricted Stock Award Grants During the year ended December 31, 2014, the Board of Directors approved the grant of 596,915 RSAs to two individuals in connection with the Ingeus acquisition. The grants were made outside of the 2006 Plan, as they were related to the acquisition. However, since the term of the awards provided for vesting based on continued employment, the awards were accounted for as stock-based compensation. The shares necessary to settle these awards were placed in an escrow account in 2014, and were releasable from escrow in accordance with the vesting of the awards. Per the original terms of the agreements, the awards vested upon continued employment of the grantees, in four equal installments on the anniversary date of the grant. However, on October 15, 2015, the Company entered into Settlement Deeds whereby the executives’ employment was terminated by mutual agreement and vesting was no longer based upon continued employment. The Company recognized approximately $16,078 in stock-based compensation expense at the time of the modification, which otherwise would have been recognized over the remainder of the vesting period. Additionally, the Company recognized accelerated deferred compensation expense of $4,714 related to the Settlement Deeds. As of December 31, 2015, 447,686 underlying shares to settle the awards are held in the escrow account. Performance Restricted Stock Units The Company had 122,151 performance restricted stock units (“PRSUs”) outstanding at December 31, 2015. These awards will vest upon meeting certain performance criteria over a set performance period. 99,979 of the outstanding PRSUs at December 31, 2015 have a performance criteria tied to the Company’s return on equity (“ROE”), with performance periods ending on December 31, 2015, 2016 and 2017. The grantees will earn 33% of PRSUs granted if the ROE is 12% but less than 15%, and 100% of the PRSUs granted if the ROE is 15% or more. 22,172 of the outstanding PRSUs at December 31, 2015 have a performance criteria tied to the NET Services segment’s earnings before interest, taxes, depreciation and amortization (“EBITDA”) and the Company’s EBITDA performance with performance periods ending on December 31, 2015, 2016 and 2017. Compensation expense related to these awards totaled $613, ($162) and $162 for the years ended December 31, 2015, 2014 and 2013, respectively. Cash Settled Awards During the years ended December 31, 2015 and 2014, respectively, the Company issued 4,000 and 6,195 stock equivalent units (“SEUs”), which settle in cash, to Coliseum Capital Partners, L.P., in lieu of a grant to Christopher Shackelton, Chairman of the Board of Directors, that vest one-third upon each anniversary of the vesting date. The fair value of the SEUs is based on the closing stock price on the last day of the period and the completed requisite service period. During the year ended December 31, 2014, the Company issued 200,000 stock option equivalent units (“SOEUs”), with an exercise price of $43.81 per share, which settle in cash, to Coliseum Capital Partners, L.P in lieu of a grant to Mr. Shackelton. This award vests one-third upon grant, one-third on June 30, 2015 and one-third on June 30, 2016. No additional SOEUs were granted during the year ended December 31, 2015. For the SEUs, the Company recorded approximately $588 and $375 of expense during the years ended December 31, 2015 and 2014, respectively. For the SOEUs, the Company recorded $1,888 and $1,249 of expense during the years ended December 31, 2015 and 2014, respectively. The expense is included in “General and administrative expense” in the consolidated statements of income. The fair value of the unvested SEUs was determined based on the Company’s closing stock price on December 31, 2015. The fair value of the SOEUs was estimated as of December 31, 2015 and 2014 using the Black-Scholes option-pricing formula and amortized over the option’s graded vesting periods with the following assumptions: Year ended December 31, 2015 2014 Expected dividend yield 0.0% 0.0% Expected stock price volatility 43.75% - 45.30% 46.75% - 50.1% Risk-free interest rate 1.24% - 1.70% 1.3% - 1.76% Expected life of options (in years) 2.75 - 4.75 3.75 - 5.75 As of December 31, 2015, the Company had a short-term liability of $3,555 in “Accrued expenses” in the consolidated balance sheet related to unexercised vested and non-vested cash settled share-based payment awards. The cash settled share-based compensation expense in total excluded a tax benefit of approximately $990 and $650 for the years ended December 31, 2015 and 2014, respectively. The unrecognized compensation cost is expected to be recognized over a weighted average period of .52 years; however, the total expense will continue to be adjusted for the unexercised vested SOEUs until they are exercised. Holdco Long-Term Incentive Plan On August 6, 2015 (the “Award Date”), the Compensation Committee of the Board of Directors adopted the 2015 Holding Company LTI Program (the “HoldCo LTIP”) under the 2006 Plan. The LTIP is designed to provide long term performance based awards to certain executive officers of Providence. Under the program, executives will receive shares of Providence common stock based on the shareholder value created in excess of an 8.0% compounded annual return between the Award Date and December 31, 2017 (the “Extraordinary Shareholder Value”). The Award Date value is calculated on the basis of the Providence stock price equal to the volume weighted average of the common share price over a 90-day period ending on the Award Date. The value as of December 31, 2017 will be calculated on the basis of a similar 90-day volume weighted average common share price. A pool for use in the allocation of awards will be created equal to 8.0% of the Extraordinary Shareholder Value. Participants in the HoldCo LTIP will receive a percentage allocation of any such pool and, following determination of the size of the pool, will be entitled to a number of shares equal to their pro rata portion of the pool divided by the volume weighted average of the Company’s per share price over the 90-day period ending on December 31, 2017. Of the shares allocated, 60% will be issued to the participant on or shortly following determination of the pool, 25% will vest and be issued on the one-year anniversary of such determination date, subject to continued employment, and the remaining 15% will be issued on the second anniversary of the determination date, subject to continued employment. As of December 31, 2015, 85% of the award pool had been granted to executives and approximately $1,353 of expense is included in “General and administrative expense” in the consolidated statements of income for the year ended December 31, 2015. As of December 31, 2015, there was approximately $8,257 of unrecognized compensation cost related to non-vested Holdco LTIP shares granted under the 2006 Plan. The cost is expected to be recognized over a weighted-average period of 2.55 years. These awards are equity classified and the fair value of the awards was calculated using a Monte-Carlo simulation valuation model.</t>
  </si>
  <si>
    <t>Note 14 - Vertical Long-term Incentive Plan</t>
  </si>
  <si>
    <t>Compensation and Employee Benefit Plans [Text Block]</t>
  </si>
  <si>
    <t xml:space="preserve">14. Vertical Long-Term Incentive Plan The Company established new Long-Term Incentive Plans (“Vertical LTIPs”) for the Company’s three operating segments, or verticals, during the fourth quarter of 2015. The three plans are consistent in their basic terms, but each have been customized for specific aspects of the associated vertical. The awards pay in cash, however up to 50% of the award may be paid in unrestricted stock if the recipient elects this option when the Vertical LTIP offer letter is received. In addition, at the discretion of the Company, the recipients may be able to elect unrestricted stock in lieu of cash compensation at a later date. The baseline value is six times the starting Adjusted EBITDA for the vertical plus the investment made in any equity method joint ventures. The determination date is December 31, 2017. The amount of money in the Vertical LTIP pool is set as of the determination date and is equal to the sum of the Value Creation Pool (including any Acquisition Value Creation Pool) and the Free Cash Flow (“FCF”) Pool (whether positive or negative). The Valuation Creation Pool is an amount determined by the Administrator according to a set table based on the vertical’s compound annual growth rate (“CAGR”) of adjusted EBITDA as applied by the Administrator to the baseline value. The FCF Pool is the product of the vertical’s FCF for the performance period and the percentage used to determine the Value Creation Pool (i.e., the Value Creation Pool divided by the lesser of the Value Created, or the value created over the baseline value when increased by 40% compound annual growth in Adjusted EBITDA). The participation percentage awarded at the effective date of each plan was set at 80%. Future participants may be added to each plan, however, the total payout cannot exceed 100% of the pool. The Company’s Adjusted EBITDA Margin, for the twelve-month period beginning on either October 1, 2015, January 1, 2016 or January 1, 2017 must be equal to or exceed two percent for an amount to be payable under each of the Vertical LTIPs. The awards vest in three installments: 60% of the award will pay out immediately following December 31, 2017, 25% one year following the performance period (i.e. December 31, 2018) and 15% two years following the performance period (i.e. December 31, 2019). Payout is subject to the employee remaining employed by the Company. For the year ended December 31, 2015, approximately $575 of expense is included in “Service expense” in the consolidated statements of income related to this plan. </t>
  </si>
  <si>
    <t>Note 15 - Earnings Per Share</t>
  </si>
  <si>
    <t>Earnings Per Share [Text Block]</t>
  </si>
  <si>
    <t xml:space="preserve">1 5 . Earnings Per Share The following table details the computation of basic and diluted earnings per share: Year ended December 31, 2015 2014 2013 Numerator: Net income attributable to Providence $ 83,696 $ 20,275 $ 19,438 Less dividends on convertible preferred stock (3,935 ) - - Less accretion of convertible preferred stock discount (1,071 ) - - Less income allocated to participating securities (10,089 ) - - Net income available to common stockholders $ 68,601 $ 20,275 $ 19,438 Continuing operations $ (23,110 ) $ 23,917 $ 13,105 Discontinued operations 91,711 (3,642 ) 6,333 $ 68,601 $ 20,275 $ 19,438 Denominator: Denominator for basic earnings per share -- weighted-average shares 15,960,905 14,765,303 13,499,885 Effect of dilutive securities: Common stock options - 236,538 292,937 Performance-based restricted stock units - 16,720 17,052 Denominator for diluted earnings per share -- adjusted weighted-average shares assumed conversion 15,960,905 15,018,561 13,809,874 Basic earnings (loss) per share: Continuing operations $ (1.45 ) $ 1.62 $ 0.97 Discontinued operations 5.75 (0.25 ) 0.47 $ 4.30 $ 1.37 $ 1.44 Diluted earnings (loss) per share: Continuing operations $ (1.45 ) $ 1.59 $ 0.95 Discontinued operations 5.75 (0.24 ) 0.46 $ 4.30 $ 1.35 $ 1.41 The accretion of convertible preferred stock discount in the table above related to a beneficial conversion feature of the Company’s convertible preferred stock that was fully amortized as of June 30, 2015. Income allocated to participating securities is calculated by allocating a portion of net income less dividends on convertible stock and amortization of convertible preferred stock discount to the convertible preferred stock holders on a pro-rata basis; however, the convertible preferred stockholders are not required to absorb losses. For the years ended December 31, 2015, 2014 and 2013, employee stock options to purchase 19,226, 92,054 and 452,421 shares, respectively, of common stock were not included in the computation of diluted earnings per share as the exercise prices of these options was greater than the average fair value of the common stock for the period and, therefore, the effect of these options would have been anti-dilutive. For the year ended December 31, 2015, 700,241 shares of convertible preferred stock were excluded from the calculation of diluted earnings per share because their inclusion would have been anti-dilutive. Additionally, for the year ended December 31, 2015, employee stock options to purchase 154,699 shares of common stock were not included in the computation of diluted earnings as the Company recorded a net loss available to common stockholders from continuing operations for the current year and as such, all potentially dilutive securities were anti-dilutive. The effect of issuing 1,139,145 shares of common stock on an assumed conversion basis related to the 6.5% Convertible Senior Subordinated Notes due in 2014 (“Senior Notes”) was not included in the computation of diluted earnings per share for the years ended December 31, 2013 as it would have been antidilutive. </t>
  </si>
  <si>
    <t>Note 16 - Leases</t>
  </si>
  <si>
    <t>Leases of Lessee Disclosure [Text Block]</t>
  </si>
  <si>
    <t xml:space="preserve">1 6 . Leases The Company has non-cancellable contractual obligations in the form of operating leases for office space, related office equipment and other facilities. The leases expire in various years and generally provide for renewal options. In the normal course of business, it is expected that these leases will be renewed or replaced by leases on other properties. The operating leases provide for increases in future minimum annual rental payments based on defined increases in the Consumer Price Index, subject to certain minimum increases. Several of these lease agreements contain provisions for periods in which rent payments are reduced. The total amount of rental payments due over the lease term is being charged to rent expense on a straight-line basis over the term of the lease. The difference between rent expense recorded and the amount paid, for continuing operations, as of December 31, 2015 and 2014 was approximately $2,190 and $1,645, respectively, and is included in "Other long-term liabilities” in the consolidated balance sheets. Also, the lease agreements generally require the Company to pay executory costs such as real estate taxes, insurance, and repairs. Future minimum payments under non-cancelable operating leases for equipment and property with initial terms of one year or more consisted of the following at December 31, 2015: Operating Leases 2016 $ 25,864 2017 14,578 2018 10,690 2019 7,837 2020 5,566 Thereafter 9,034 Total future minimum lease payments $ 73,569 Rent expense for continuing operations related to operating leases was approximately $38,272, $17,042 and $8,279, for the years ended December 31, 2015, 2014 and 2013, respectively. </t>
  </si>
  <si>
    <t>Note 17 - Retirement Plan</t>
  </si>
  <si>
    <t>Pension and Other Postretirement Benefits Disclosure [Text Block]</t>
  </si>
  <si>
    <t>1 7 . Retirement Plan The Company maintains a qualified defined contribution plan under Section 401(k) of the Internal Revenue Code of 1986, as amended (“IRC”), for all employees of its NET Services operating segment and corporate personnel. The Company, at its discretion, may make a matching contribution to the plan. Any matching contributions vest over five years. Unvested matching contributions are forfeitable upon employee termination. Employee contributions are fully vested and non-forfeitable. The Company’s contributions to the plan for continuing operations were approximately $221, $180 and $153, for the years ended December 31, 2015, 2014 and 2013, respectively. The Company also maintains defined contribution plans, for the benefit of eligible HA Services’ employees under the provision of Section 401(k) of the IRC. The Company, at its discretion, may make a matching contribution to the plan. Any matching contributions vest over three years. Unvested matching contributions are forfeitable upon employee termination. Employee contributions are fully vested and non-forfeitable. The Company’s contributions to these plans were approximately $1,257 and $299 for the years ended December 31, 2015 and 2014, respectively. WD Services’ employees are entitled to benefits under certain retirement plans. The WD Services’ segment has separate plans in each country it operates. The defined contribution plans receive fixed contributions from WD Services’ companies and the legal or constructive obligation is limited to these contributions. The Company’s contributions to these defined contribution plans were approximately $10,331, $2,424 and $20 for the years ended December 31, 2015, 2014 and 2013, respectively. On August 31, 2007, the Board adopted The Providence Service Corporation Deferred Compensation Plan (the “Deferred Compensation Plan”) for the Company’s eligible employees and independent contractors of a participating employer (as defined in the Deferred Compensation Plan). Under the Deferred Compensation Plan participants were able to defer all or a portion of their base salary, service bonus, performance-based compensation earned in a period of 12 months or more, commissions and, in the case of independent contractors, compensation reportable on Form 1099. This plan was terminated in December 2015. The Company also maintains a 409 (A) Deferred Compensation Rabbi Trust Plan for highly compensated employees of NET Services. This plan was put in place to compensate for the inability of highly compensated employees to take full advantage of the Company’s 401(k) plan. Additional information is included in Note 19, Commitments and Contingencies</t>
  </si>
  <si>
    <t>Note 18 - Income Taxes</t>
  </si>
  <si>
    <t>Income Tax Disclosure [Text Block]</t>
  </si>
  <si>
    <t>1 8 . Income Taxes The following table summarizes our US and foreign income (loss) from continuing operations before income taxes: Year ended December 31, 2015 2014 2013 US $ 51,362 $ 16,151 $ 19,466 Foreign (53,692 ) 15,856 264 Total $ (2,330 ) $ 32,007 $ 19,730 The federal and state income tax provision is summarized as follows: Year ended December 31, 2015 2014 2013 Federal: Current $ 16,595 $ 8,189 $ 8,888 Deferred (321 ) (1,619 ) (2,662 ) 16,274 6,570 6,226 State: Current $ 2,174 $ 2,644 $ 829 Deferred (594 ) (1,104 ) (412 ) 1,580 1,540 417 Foreign: Current $ 523 $ (616 ) $ (19 ) Deferred (2,101 ) 596 1 (1,578 ) (20 ) (18 ) Total provision for income taxes $ 16,276 $ 8,090 $ 6,625 A reconciliation of the provision for income taxes with amounts determined by applying the statutory US federal income tax rate to income (loss) from continuing operations before income taxes is as follows: Year Ended December 31, 2015 2014 2013 Federal statutory rates 35 % 35 % 35 % Federal income tax at statutory rates $ (816 ) $ 11,203 $ 6,905 Change in valuation allowance 3,812 1,813 - Change in uncertain tax positions 236 (1,681 ) - State income taxes, net of federal benefit 759 1,342 340 Difference between federal statutory and foreign tax rate 4,642 (353 ) 15 Stock compensation (184 ) (524 ) (862 ) Meals and entertainment 260 157 61 Amortization of deferred consideration 9,444 1,574 - Transaction costs (447 ) 1,769 - Contingent consideration liability reversal (854 ) (5,748 ) - Nontaxable interest income (965 ) (660 ) - Tax credits (1,065 ) - - Legal expense 284 - - Depreciation 649 - - Equity in net loss of investee 366 - - Other 155 (802 ) 166 Provision for income taxes $ 16,276 $ 8,090 $ 6,625 Effective income tax rate (699 )% 25 % 34 % The Company recognized an income tax provision for the year ended December 31, 2015 despite having a loss from continuing operations before income taxes. Because of foreign net operating losses (including equity investee losses) for which the future income tax benefit currently cannot be recognized and non-deductible expenses such as amortization of deferred consideration related to the Ingeus acquisition, the Company recognized estimated taxable income upon which the estimate income tax provision for financial reporting is calculated.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5 2014 Deferred tax assets: Net operating loss carryforwds $ 18,357 $ 21,746 Tax credit carryforwards 1,093 2,288 Accounts receivable allowance 829 3,835 Accrued items and reserves 15,877 4,164 Stock compensation 3,226 2,043 Deferred rent 858 717 Deferred financing costs 127 906 Deferred revenue - 320 Other 582 181 40,949 36,200 Deferred tax liabilities: Prepaids 1,181 1,698 Property and equipment depreciation 6,441 2,375 Goodwill and intangibles amortization 97,926 111,120 Other 273 165 105,821 115,358 Net deferred tax liabilities (64,872 ) (79,158 ) Less valuation allowance (22,683 ) (13,622 ) Net deferred tax liabilities $ (87,555 ) $ (92,780 ) Current deferred tax assets, net of valuation allowance of $583 and $2,811 for 2015 and 2014, respectively $ 5,877 $ 4,148 Net noncurrent deferred tax assets, net of valuation allowance of $21,513 for 2015 42 - Net noncurrent deferred tax liabilities, net of valuation allowance of $587 and $10,811 for 2015 and 2014, repectively (93,474 ) (96,928 ) $ (87,555 ) $ (92,780 ) At December 31, 2015, the Company had approximately $578 of federal net operating loss carryforwards which expire in years 2018 through 2035, and $12,239 of state net operating loss carryforwards which expire as follows: 2016 $ 1,469 2017 - 2018 69 2019 - 2020 - Thereafter 10,701 $ 12,239 The Company had net operating loss carryforwards in the following countries which can be carried forward indefinitely : Australia $ 42,349 Canada 241 France 3,998 Sweden 1,251 UK 2,886 In addition, affiliates of Matrix file separate tax returns and have federal and state net operating loss carryforwards of $2,541 and $1,989, respectively, which expire in years 2019 through 2035. Realization of the Company’s net operating loss carryforwards is dependent on generating sufficient taxable income prior to expiration of the loss carryforwards. Although realization is not assured, management believes it is more likely than not that all of the deferred tax assets will be realized, to the extent they are not covered by a valuation allowance. The amount of the deferred tax asset considered realizable, however, could be reduced in the near term if estimates of future taxable income during the carryforward period are reduced . The net change in the total valuation allowance for the year ended December 31, 2015 was $9,061, of which $3,812 related to current operations and $5,249 related to the adjustment of Ingeus and Matrix balances upon acquisition. The valuation allowance includes $21,513 primarily for Australia and France net operating loss carryforwards, and $1,170 for federal and state net operating loss and tax credit carryforwards for which the Company has concluded that it is more likely than not that these net operating loss and tax credit carryforwards will not be realized in the ordinary course of operations. The Company will continue to assess the valuation allowance , and to the extent it is determined that the valuation allowance should be changed, an appropriate adjustment will be recorded. The Company recognized certain excess tax benefits related to stock option plans for the years ended December 31, 2015, 2014 and 2013 in the amount of $2,857, $2,722 and $1,120, respectively. Such benefits were recorded as a reduction of income taxes payable and an increase in additional paid-in-capital and are included in “Exercise of employee stock options” in the accompanying statements of stockholders’ equity and comprehensive income. The Company recognized a tax shortfall related to stock option plans for the years ended December 31, 2015, 2014 and 2013 in the amount of $151, $38 and $683, respectively. This was recorded as a reduction of deferred tax assets and a decrease to additional paid-in-capital and is included in “Exercise of employee stock options” in the accompanying statements of stockholders’ equity and comprehensive income. The Company expects no material amount of the unrecognized tax benefits to be recognized during the next twelve months. The Company recognizes interest and penalties as a component of income tax expense. During the years ended December 31, 2015, 2014 and 2013, the Company recognized approximately $27, $14 and $76, respectively, in interest and penalties. The Company had approximately $48 and $24 for the payment of penalties and interest accrued as of December 31, 2015 and 2014, respectively. A reconciliation of the liability for unrecognized income tax benefits is as follows: December 31, 2015 2014 2013 Unrecognized tax benefits, beginning of year $ 1,165 $ 414 $ 254 Balance upon acquisition (51 ) 2,432 Increase (decrease) related to prior year positions (75 ) 14 82 Increase related to current year tax positions 389 160 78 Statute of limitations expiration (77 ) (1,855 ) - Unrecognized tax benefits, end of year $ 1,351 $ 1,165 $ 414 The Company is subject to taxation in the US and various foreign and state jurisdictions. The statute of limitations is generally three years for the US, two to five years in foreign countries and between three and four years for the various states in which the Company operates. The Company is subject to the following material taxing jurisdictions: US, United Kingdom, Australia, France, Saudi Arabia and Korea. The tax years that remain open for examination by the US and various foreign countries and states principally include the years 2011-2015.</t>
  </si>
  <si>
    <t>Note 19 - Commitments and Contingencies</t>
  </si>
  <si>
    <t>Commitments and Contingencies Disclosure [Text Block]</t>
  </si>
  <si>
    <t xml:space="preserve">1 9 . Commitments and Contingencies Legal proceedings On June 15, 2015, a putative stockholder class action derivative complaint was filed in the Court of Chancery of the State of Delaware, (the “Court”), captioned Haverhill Retirement System v. Kerley et al., C.A. No. 11149-VCL. The complaint names Richard A. Kerley, Kristi L. Meints, Warren S. Rustand, Christopher Shackelton (the “Individual Defendants”) and Coliseum Capital Management, LLC (“Coliseum”) as defendants, and the Company as a nominal defendant. The complaint purported to allege that the dividend rate increase term originally in the Company’s outstanding convertible preferred stock was an impermissibly coercive measure that impaired the voting rights of the Company’s stockholders in connection with the vote on the removal of certain voting and conversion caps previously applicable to the preferred stock (the “Caps”), and that the Individual Defendants breached their fiduciary duties by approving the dividend rate increase term and attempting to coerce the stockholder vote relating to the Company’s preferred stock, and by failing to disclose all material information necessary to allow the Company’s stockholders to cast an informed vote on the Caps. The complaint also purports to allege derivative claims alleging that the Individual Defendants breached their fiduciary duties to the Company by entering into the subordinated note and standby agreement with Coliseum, and granting Coliseum certain stock options. The complaint further alleges that Coliseum has aided and abetted the Individual Defendants in breaching their fiduciary duties and that demand on the Board is excused as futile. The complaint sought, among other things, an injunction prohibiting the stockholder vote relating to the dividend rate increase, a finding that the Individual Defendants are liable for breaching their fiduciary duties to the Company and the Company’s stockholders, a finding that Coliseum is liable for aiding and abetting the Individual Defendant’s breaches of their fiduciary duties, a finding that Coliseum is liable for unjust enrichment, a finding that demand on the Board is excused as futile, a revision or rescission of the terms of the subordinated note and preferred stock as necessary and/or appropriate, a requirement for the Company to reform its corporate governance profile to protect against future misconduct similar to that alleged by the putative stockholder class, a certification of the putative stockholder class, compensatory damages, together with pre- and post-judgment interest, costs and disbursements (including expenses, attorneys’ and experts’ fees), and any other and further relief as is just and equitable. On August 31, 2015, after arms’ length negotiations, the parties reached an agreement in principle and executed a memorandum of understanding providing for the settlement of claims concerning the dividend rate increase term and stockholder vote and related disclosure. The Memorandum of Understanding stated that the Defendants have entered into the partial settlement of the litigation solely to eliminate the distraction, burden, expense, and potential delay of further litigation involving claims that have been settled. Pursuant to the partial settlement, the Company agreed to supplement the disclosures in its definitive proxy statement on Schedule 14A (“Definitive Proxy Statement”), Coliseum and certain of its affiliates and the Company entered into an amendment to that certain Series A Preferred Stock Exchange Agreement, by and among Coliseum Capital Partners, L.P., Coliseum Capital Partners II, L.P., Coliseum Capital Co-Invest, L.P., Blackwell Partners, LLC, and The Providence Service Corporation dated as of February 11, 2015 described in the Definitive Proxy Statement, and the Board of Directors of the Company agreed to adopt a policy related to the Board’s determination each quarter as to whether the Company should pay cash dividends or allow dividends to be paid in the form of PIK dividends on the preferred stock, as further described in the supplemental proxy disclosures. On September 2, 2015, Providence issued supplemental disclosures through a Supplement to the Proxy Statement. On September 16, 2015, Providence stockholders approved the removal of the Caps. The settlement provided for, among other things, the release of any claims based on alleged coercion and disclosure related to the stockholder vote on the removal of the Caps. On November 13, 2015, the Court issued an order setting out the schedule related to application for court approval of the proposed settlement and plaintiffs’ counsel’s request for attorneys’ fees and expenses related to the settlement as provided for in the MOU. The Company provided notice of the proposed partial settlement to Providence’s shareholders by December 11, 2015. At a hearing on February 9, 2016, the court denied approval of the settlement. The Court indicated that plaintiff’s counsel could petition the Court for a mootness fee, and that defendants would have the opportunity to oppose any such application. On January 12, 2016, plaintiff filed a verified amended class action and derivative complaint. In addition to the defendants named in the earlier complaint, the amended complaint names David Shackelton, Coliseum Capital Partners, L.P., Coliseum Capital Partners II, L.P., Blackwell Partners, LLC, Coliseum Capital CO-Invest, L.P. (collectively, and together with Coliseum Capital Management, LLC, “Coliseum”) and RBC Capital Markets, LLC, (“RBC Capital Markets”) as additional defendants. The amended complaint purports to allege direct and derivative claims for breach of fiduciary duty against some or all of the Individual Defendants and David Shackelton (collectively, the “Amended Individual Defendants”) regarding the approval of the subordinated note, the rights offering, standby agreement with Coliseum, and grant to Coliseum of certain stock options. The amended complaint also purports to allege an additional derivative claim for unjust enrichment against Coliseum regarding the subordinated note, the rights offering, and standby agreement with Coliseum, and stock options. The amended complaint further alleges that Coliseum and RBC Capital Markets has aided and abetted the Amended Individual Defendants in breaching their fiduciary duties and that demand on the Board is excused as futile. The amended complaint seeks (a) findings that (i) the Amended Individual Defendants are liable for breaching their fiduciary duties to the Company and the putative stockholder class, (ii) Coliseum and RBC Capital are liable for aiding and abetting such alleged breaches of fiduciary duties, (iii) Coliseum is liable for unjust enrichment, (iv) certain stock options awarded to Coliseum were the product of waste, and (iv) demand on the Board is excused as futile, (b) revision or rescission of the terms of the subordinated note and preferred stock as necessary and/or appropriate, (c) a requirement that the Company reform its corporate governance profile to protect against future misconduct similar to that alleged by the putative stockholder class, (d) certification of the putative stockholder class, (e) compensatory damages, together with pre- and post-judgment interest, costs and disbursements (including expenses, attorneys’ and experts’ fees), and (f) any other and further relief as is just and equitable. The Company has recorded approximately $1,435 in legal expenses, $1,275 in settlement expenses and $310 of indemnified legal expenses of the Standby Purchasers as set forth in the Standby Purchase Agreement related to this case. Additionally, the Company recorded an offsetting receivable of approximately $2,210 in “Other receivables” in the consolidated balance sheet at December 31, 2015, which is expected to be reimbursed through insurance proceeds. In addition to the matter described above, in the ordinary course of business, we are a party to various lawsuits. Management does not expect these lawsuits to have a material impact on the liquidity, results of operations, or financial condition of Providence. We also evaluate other potential contingent matters, including ongoing matters of our acquired companies which arose prior to our date of purchase. Our indemnification agreements or other agreements may not protect us from liability, even though the matter occurred prior to our ownership of the Company. As of December 31, 2015, HA Services has certain malpractice claims which arose prior to our date of purchase. We believe it is reasonably possible that a loss has occurred; however, we are not able to reliably estimate the amount of loss. We do not believe the aggregate amount of liability that could be reasonably possible with respect to these matters would have a material adverse effect on our financial results; however, litigation is inherently uncertain and the actual losses incurred in the event that our legal proceedings were to result in unfavorable outcomes could have a material adverse effect on our business and financial performance. Indemnifications The Company has provided certain standard indemnifications in connection with the sale of the Human Services segment. All representation and warranties made by the Company in the Membership Interest Purchase Agreement (the “Purchase Agreement”) to sell the Human Services segment survive through the 15 th The Company has indemnified the Standby Purchasers from and against any and all losses, claims, damages, expenses and liabilities relating to or arising out of (i) any breach of any representation, warranty, covenant or undertaking made by or on behalf of the Company in the Standby Purchase Agreement and (ii) the transactions contemplated by the Standby Purchase Agreement and the Note (as defined in Note 20), except to the extent that any such losses, claims, damages, expenses and liabilities are attributable to the gross negligence, willful misconduct or fraud of such Standby Purchaser. During the year ended December 31, 2015, $310 of indemnified legal expenses of the Standby Purchasers have been expensed by the Company as further discussed above. Deferred Compensation Plan The Company has one deferred compensation plan for management and highly compensated employees of NET Services as of December 31, 2015. The deferred compensation plan is unfunded, and benefits are paid from the general assets of the Company. As of December 31, 2014, the Company had two deferred compensation plans for employees of NET Services and Human Services, which was sold in 2015. The total of participant deferrals, which is reflected in “Other long-term liabilities” in the consolidated balance sheets, was approximately $1,600 and $1,432 at December 31, 2015 and 2014, respectively. </t>
  </si>
  <si>
    <t>Note 20 - Transactions with Related Parties</t>
  </si>
  <si>
    <t>Related Party Transactions Disclosure [Text Block]</t>
  </si>
  <si>
    <t xml:space="preserve">20 . Transactions with Related Parties On October 23, 2014, the Company issued to Coliseum Capital Management, LLC and certain of its affiliates (“Coliseum LLC”) a 14.0% Unsecured Subordinated Note in aggregate principal amount of $65,500 (the “Note”). Interest from the issuance date to, but excluding, the 120th day after the issuance date, was paid in cash in the amount of $3,015 on the issuance of the Note. Coliseum LLC held approximately 15% of our outstanding common stock as of October 23, 2014 and is the Company’s largest shareholder. Additionally, Christopher Shackelton, who serves as Chairman of the board of directors, is also a Managing Partner at Coliseum Capital Management, LLC. The Note was repaid in full on February 11, 2015, with the proceeds from a registered rights offering and related standby purchase commitment (“Rights Offering” described in Note 11, Convertible Preferred Stock, Net In connection with the anticipated Rights Offering, on October 23, 2014, the Company entered the Standby Purchase Agreement with the Standby Purchasers, pursuant to which the Standby Purchasers agreed to purchase, substantially simultaneously with the completion of the Rights Offering, in the aggregate, all of the available preferred stock not otherwise sold in the Rights Offering following the exercise of the subscription privileges of holders of the Company’s common stock. As consideration for entering into the Standby Purchase Agreement, on October 23, 2014, the Company paid the Standby Purchasers a fee of $2,947, which are partially treated as issuance costs and thus included in “Convertible preferred stock, net” in the consolidated balance sheet at December 31, 2015. In addition, the Standby Purchasers had the right, exercisable within 30 days following the completion of the Rights Offering, to purchase 150,000 additional shares of preferred stock at a price per share of $105 per share, which was exercised on March 12, 2015. Preferred stock dividends earned by Coliseum during the year ended December 31, 2015 totaled $3,739. The Company also incurred legal expenses under an indemnification agreement with the Standby Purchasers as further discussed in Note 19, Commitments and Contingencies The Company operates a call center in Phoenix, Arizona. The building in which the call center is located was leased to the Company from VWP McDowell, LLC (“McDowell”) until July 2014, at which time McDowell sold its interest in the property. Certain immediate family members of the Chief Executive Officer of NET Services had a partial ownership interest in McDowell. In the aggregate these family members owned an approximate 13% interest in McDowell directly and indirectly through a trust. For 2014 and 2013, the Company expensed approximately $234 and $412, respectively, in lease payments to McDowell. </t>
  </si>
  <si>
    <t>Note 21 - Acquisitions</t>
  </si>
  <si>
    <t>Business Combination Disclosure [Text Block]</t>
  </si>
  <si>
    <t xml:space="preserve">21. Acquisitions Ingeus On May 30, 2014, the Company acquired all of the outstanding equity of Ingeus, a workforce development and outsourced services company and a market leader in outsourced employability programs, operating in the social improvement, employment, offender rehabilitation and welfare services markets. Ingeus has operations in 10 countries and four continents. The acquisition expanded the Company’s presence into international markets, diversified its customer base, and enhanced its workforce development expertise globally. The purchase price was comprised of (i) a GBP £35,000, plus adjustments, cash payment on May 30, 2014 ($92,279, after increase for customary adjustments), (ii) contingent consideration of up to GBP £75,000 ($125,978), payable over a five year period, based on the achievement of certain Ingeus milestones, including the achievement of certain levels of Ingeus’s earnings before interest, taxes, depreciation and amortization and other defined criteria and (iii) contingent consideration of £5,000 ($8,399) upon successful award of a specified customer contract. In addition, on May 30, 2014, the Company issued restricted shares of the Company’s common stock and agreed to make cash payments to the former shareholders, including two employees, of Ingeus with a combined value of GBP £14,346 ($24,097), subject to a vesting schedule of 25% per year over a four-year period which is accounted for as a compensatory arrangement. The foreign currency translations above were based on the conversion rate on May 30, 2014. The Company incurred acquisition and related costs of $4,311 during the year ended December 31, 2014, which are included in “General and administrative expenses” in the consolidated statements of income. The final purchase price of Ingeus is calculated as follows: Cash $ 92,279 Cash - Adjustment amount (1) 2,180 Fair value of contingent consideration 29,893 Total purchase price $ 124,352 The table below presents Ingeus’s net assets based upon final assessment of their respective fair values: Cash $ 37,159 Accounts receivable 34,125 Other current assets 14,343 Property and equipment 10,501 Intangibles 65,700 Goodwill (2) 35,484 Current liabilities (49,026 ) Other non-current liabilities (23,934 ) Total $ 124,352 (1) Includes final working capital and other closing account true-ups. (2) The goodwill was allocated to the Company's WD Services segment. The goodwill is not expected to be deductible for tax purposes. Goodwill includes the value of the purchased assembled workforce. The fair value of intangible assets is as follows: Type Life (in years) Value Customer relationships Amortizable 10 $ 43,700 Trademarks and trade names Amortizable 10 18,000 Developed technology Amortizable 5 4,000 9.7* $ 65,700 *Weighted-average amortization period Matrix On October 23, 2014, the Company acquired all of the outstanding equity of CCHN Group Holdings, Inc. (“CCHN”), the parent company of Community Care Health Network, Inc. (dba Matrix Medical Network), pursuant to an Agreement and Plan of Merger (the “Merger Agreement”), dated as of September 17, 2014, referred to herein as the Matrix Acquisition. Matrix is a provider of CHAs for MA health plans and risk bearing providers and had a national footprint across 33 states at the time of acquisition. The acquisition expanded the Company's clinical capabilities and home based services with the addition of operations which included approximately 700 nurse practitioners. Pursuant to the Merger Agreement, the Company paid consideration of $354,637 in cash (including working capital adjustments) and 946,723 shares of the Company’s common stock (with an aggregate value of $40,000 based on the closing price of the Company’s common stock on the NASDAQ Stock Market on September 17, 2014). Pursuant to the Merger Agreement, at the Closing, subject to the escrow arrangements described in the Merger Agreement, each share of CCHN then outstanding immediately prior to the closing and each vested stock option of CCHN then outstanding immediately prior to the closing was converted into the right to receive the merger consideration described above. The cash required to complete the Matrix Acquisition and fund certain related expenses was derived from (1) the cash proceeds from the new $250,000 term loan under the Second Amendment to the Credit Agreement (as discussed above), (2) the cash proceeds from an approximately $23,400 draw down from the Company’s revolving credit facility, (3) the cash proceeds from the issuance of the Note (as discussed above) and (4) approximately $48,000 of cash on hand. The cash consideration paid for CCHN was subject to certain customary adjustments for working capital purposes. The Company incurred acquisition and related costs for this acquisition of $7,360 during year ended December 31, 2014, which are included in “General and administrative expenses” in the consolidated statements of income. The final purchase price of Matrix is calculated as follows: Cash (including working capital adjustment) $ 354,637 Equity consideration (valued using October 23, 2014 stock price) 38,569 Total purchase price $ 393,206 The table below presents Matrix’s net assets based upon the final estimate of the respective fair values: Accounts receivable (1) $ 21,546 Other current assets 11,253 Property and equipment 4,293 Intangibles 247,500 Goodwill (2) 210,071 Other non-current assets 3,953 Deferred taxes, net (80,681 ) Accounts payable and accrued liabilities (24,175 ) Other non-current liabilities (554 ) Total $ 393,206 (1) The fair value of trade accounts receivable acquired in this transaction was determined to be approximately $21,546. The gross amount due with respect to these receivables is approximately $22,745, of which approximately $1,199 is expected to be uncollectible. (2) The goodwill was allocated to the Company's HA Services segment. Goodwill totaling $995 is expected to be deductible for tax purposes. Goodwill includes the value of the purchased assembled workforce. The fair value of intangible assets is as follows: Type Life (in years) Value Trademarks and trade names Indefinite Lived N/A $ 25,900 Customer relationships Amortizable 10 181,300 Developed technology Amortizable 5 40,300 9.1* $ 247,500 *Weighted-average amortization period for intangible assets with definite lives Pro forma information The amounts of Ingeus’s and Matrix’s revenue and net income included in the Company’s consolidated statements of income for the years ended December 31, 2014 and 2013, and the unaudited pro forma revenue and net income of the combined entity had the acquisition date been January 1, 2013, are: Year ended December 31, 2014 2013 Actual Ingeus: Revenue $ 179,307 $ - Net income $ 13,936 $ - Actual Matrix: Revenue $ 43,331 $ - Net income $ 1,348 $ - Proforma: Revenue $ 1,456,736 $ 1,312,332 Net income $ 43,868 $ 20,103 Diluted earnings per share $ 2.74 $ 1.31 The pro forma information above for the year ended December 31, 2014 includes the elimination of acquisition related costs. Adjustments for all periods include compensation and stock-based compensation expense related to employment agreements effective upon consummation of the acquisitions, additional interest expense on the debt issued to finance the acquisitions, amortization and depreciation expense based on the estimated fair value and useful lives of intangible assets and property and equipment and related tax effects. The pro forma financial information is not necessarily indicative of the results of operations that would have occurred had the transaction been affected on January 1, 2013. Additionally, during the second and fourth quarters of 2014, the Company acquired two human services businesses through asset purchase agreements. The Company has not disclosed purchase information or the pro forma impact of these acquisitions as it is immaterial to the Company’s financial position and results of operations. The operations of these two acquisitions are include in discontinued operations, net of tax. </t>
  </si>
  <si>
    <t>Note 22 - Discontinued Operations</t>
  </si>
  <si>
    <t>Disposal Groups, Including Discontinued Operations, Disclosure [Text Block]</t>
  </si>
  <si>
    <t xml:space="preserve">2 2 . Discontinued Operations On September 3, 2015, the Company entered into a Purchase Agreement, pursuant to which the Company agreed to sell all of the membership interests in Providence Human Services, LLC and Providence Community Services, LLC, comprising the Company’s Human Services segment, in exchange for cash proceeds of approximately $200,000 prior to adjustments for estimated working capital, certain seller transaction costs, debt assumed by the buyer, and a $20,099 cash payment received for the Providence Human Services cash and cash equivalents on hand at closing. The net proceeds are approximately $230,703, although $10,000 is held in an indemnity escrow and recorded within “Other assets”. Proceeds include a customary working capital adjustment of approximately $13,246. The Company’s cash and cash equivalents of $135,258 at December 31, 2014 excludes $25,148 of cash and cash equivalents pertaining to the Human Services segment which are classified as “Current assets of discontinued operations held for sale” in the Consolidated Balance Sheets. In accordance with the Purchase Agreement, the amount of the Human Services segment cash and cash equivalents on hand as of the closing date was to remain in the Human Services segment entities as a closing accommodation. The buyer paid the Company for the Human Services segment cash and cash equivalents at closing in addition to the net cash sale proceeds. Results of Operations The following table summarizes the results of operations classified as discontinued operations, net of tax, for the years ended December 31, 2015, 2014 and 2013: December 31, 2015 2014 2013 Service revenue, net $ 291,510 $ 344,960 $ 323,916 Operating expenses: Service expense 264,293 315,008 283,382 General and administrative expense 14,975 19,134 23,043 Asset impairment charge 1,593 6,915 492 Depreciation and amortization 4,831 6,655 5,541 Total operating expenses 285,692 347,712 312,458 Operating income (loss) 5,818 (2,752 ) 11,458 Other expenses: Interest expense, net 2,829 1,478 (27 ) Income (loss) from discontinued operations before gain on disposition and income taxes 2,989 (4,230 ) 11,485 Gain on disposition 123,129 - - (Provision) benefit for income taxes (24,318 ) 588 (5,152 ) Discontinued operations, net of tax $ 101,800 $ (3,642 ) $ 6,333 The $24,318 provision for income taxes for the year ended December 31, 2015 includes a tax provision of $22,797 related to the gain on disposition. Asset impairment charge In connection with classifying the Human Services segment as a discontinued operation, the Company was required to compare the estimated fair values of each reporting unit of the underlying disposal group, less the costs to sell, to the respective carrying amount. As a result of this analysis, the Company recorded a non-cash goodwill impairment charge of $1,593 for the year ended December 31, 2015, which is included in “Asset impairment charge” in the table above. The impairment charge was related to the Company’s Maple Star reporting unit. We estimated the fair value of each reporting unit within the Human Services segment based on both a market-based valuation approach and an income-based valuation approach. The valuation methodology applied was consistent with our methodology for the 2014 and 2013 annual goodwill impairment assessments. Under the market approach, the fair value of the reporting unit is determined using one or more methods based on current values in the market for similar businesses. Under the income approach, the fair value of the reporting unit is based on the cash flow streams expected to be generated by the reporting unit over an appropriate time period, and then discounting the cash flows to present value using an appropriate discount rate. The income approach is dependent on a number of significant management assumptions, including estimates of future revenue and expenses, growth rates and discount rates. Inherent in such fair value determinations are certain judgments and estimates relating to future cash flows, including our interpretation of current economic indicators and market valuations, and assumptions about our strategic plans with regard to our operations. Additionally, in conjunction with its annual review of goodwill impairment as of December 31, 2014, the Company performed the two-step impairment analysis and determined that goodwill was impaired for two of its Human Services segment reporting units. The goodwill impairment in the Maple Star reporting unit was attributable to declines in forecasted referrals, leading to a decline in projected future cash flows of the entity. The Company recorded an impairment charge of $3,810 related to the Maple Star reporting unit. The impairment for the second reporting unit was attributable to lower than expected performance during 2014 in the Providence of Idaho reporting unit, as well as a lower than expected projections in future years. An impairment charge of $2,815 was recorded related to the Providence of Idaho reporting unit. Additionally, based on a triggering event for one of the Human Services segment reporting units, the Company recorded a goodwill impairment charge of approximately $290 prior to conducting its annual asset impairment test. Interest expense, net The Company allocated interest expense to discontinued operations based on the portion of the revolving line of credit that was required to be paid with the proceeds from the sale of the Human Services segment. The total allocated interest expense was $2,871 and $1,519, respectively, for the years ended December 31, 2015 and 2014, and is included in “Interest expense, net” in the table above. Assets and Liabilities of Discontinued Operations The following table summarizes the carrying amounts of the major classes of assets and liabilities of the discontinued operations in the consolidated balance sheet as of December 31, 2014: December 31, 2014 Cash and cash equivalents $ 25,148 Accounts receivable, net of allowance of $1,518 43,779 Other receivables 1,552 Prepaid expenses and other 3,023 Restricted cash 573 Deferred tax assets 1,918 Current assets of discontinued operations $ 75,993 Property and equipment, net $ 14,500 Goodwill 13,229 Intangible assets, net 16,769 Deferred tax liabilities 3,689 Other assets 3,561 Non-current assets of discontinued operations $ 51,748 Current portion of long-term obligations $ 600 Accounts payable 1,504 Accrued expenses 22,584 Deferred revenue 1,502 Reinsurance liability reserve 38 Current liabilities of discontinued operations $ 26,228 Other long-term liabilities $ 635 Non-current liabilities of discontinued operations $ 635 Cash Flow Information The following table presents depreciation, amortization, capital expenditures, and significant operating noncash items of the discontinued operations for the years ended December 31, 2015, 2014 and 2013: December 31, 2015 2014 2013 Cash flows from discontinued operating activities: Depreciation $ 2,376 $ 3,202 $ 2,450 Amortization 2,455 3,453 3,091 Asset impairment charge 1,593 6,915 492 Stock based compensation 7 6 604 Deferred income taxes (5,680 ) (1,155 ) 2,257 Cash flows from discontinued investing activities: Purchase of property and equipment $ 2,224 $ 4,766 $ 2,452 </t>
  </si>
  <si>
    <t>Note 23 - Segments</t>
  </si>
  <si>
    <t>Segment Reporting Disclosure [Text Block]</t>
  </si>
  <si>
    <t xml:space="preserve">23 . Segments The Company has three reportable and operating segments: NET Services, WD Services and HA Services. Segment results are based on how our chief operating decision maker manages our business, makes operating decisions and evaluates operating performance. The operating results of the segments include revenue and expenses incurred by the segment, as well as an allocation of direct expenses incurred by Corporate on behalf of the segment. Indirect expenses, including unallocated corporate functions and expenses, such as executive, finance, human resources, information technology and legal, as well as the results of our captive insurance company (the “Captive”) and elimination entries recorded in consolidation are reflected in Corporate and Other. Note that in prior periods, the Company reported its segment activities under a full absorption method, where all corporate direct and indirect costs were allocated to the reporting segments. Additionally, the oversight of two legacy businesses was transferred to the management of WD Services in 2015. The segment results for the years ended December 31, 2014 and 2013 have been recast to reflect the current management of the segments. The following table sets forth certain financial information attributable to the Company’s business segments (excluding the Human Services segment which has been classified to discontinued operations) for the years ended December 31, 2015, 2014 and 2013 . Year Ended December 31, 2015 NET Services WD Services HA Services Corporate and Other Total Service revenue, net $ 1,083,015 $ 395,059 $ 217,436 $ (64 ) $ 1,695,446 Service expense 991,659 393,803 163,211 (4,308 ) 1,544,365 General and administrative expense 10,704 29,846 2,630 30,436 73,616 Depreciation and amortization 9,429 13,776 29,472 792 53,469 Operating income (loss) $ 71,223 $ (42,366 ) $ 22,123 $ (26,984 ) $ 23,996 Loss on equity investment $ - $ 10,970 $ - $ - $ 10,970 Total assets $ 296,591 $ 213,042 $ 477,206 $ 67,137 $ 1,053,976 Long-lived asset expenditures $ 12,232 $ 11,869 $ 8,079 $ 668 $ 32,848 Year Ended December 31, 2014 NET Services WD Services HA Services Corporate and Other Total Service revenue, net $ 884,287 $ 208,763 $ 43,331 $ (170 ) $ 1,136,211 Service expense 800,454 184,919 35,185 3,227 1,023,785 General and administrative expense 8,406 (2,072 ) 421 37,746 44,501 Depreciation and amortization 7,699 8,406 5,619 1,109 22,833 Operating income (loss) $ 67,728 $ 17,510 $ 2,106 $ (42,252 ) $ 45,092 Total assets $ 279,604 $ 190,167 $ 506,069 $ 65,353 $ 1,041,193 Long-lived asset expenditures $ 12,477 $ 104,594 $ 459,991 $ 473 $ 577,535 Year Ended December 31, 2013 NET Services WD Services HA Services Corporate and Other Total Service revenue, net $ 770,246 $ 28,671 $ - $ (151 ) $ 798,766 Service expense 710,755 24,650 - 1,264 736,669 General and administrative expense 7,397 1,888 - 16,305 25,590 Depreciation and amortization 7,725 573 - 1,033 9,331 Operating income (loss) $ 44,369 $ 1,560 $ - $ (18,753 ) $ 27,176 Long-lived asset expenditures $ 5,308 $ 86 $ - $ 3,326 $ 8,720 Geographic Information The following table details the Company’s revenue from continuing operations and long-lived assets by geographic location. For the year ended December 31, 2015 United United Other Consolidated States Kingdom Foreign Total Service revenue, net $ 1,317,354 $ 298,386 $ 79,706 $ 1,695,446 Long-lived assets (b) 42,576 11,173 4,038 57,787 For the year ended December 31, 2014 United United Other Consolidated States Kingdom Foreign Total Service revenue, net $ 945,749 $ 139,065 $ 51,397 $ 1,136,211 Long-lived assets (b) 33,114 7,292 2,242 42,648 For the year ended December 31, 2013 United United Other Consolidated States Kingdom Foreign (a) Total Service revenue, net $ 788,204 $ - $ 10,562 $ 798,766 (a) Consists of Canadian operations. (b) Represents property and equipment, net. Domestic service revenue, net, totaled 77.7%, 83.2% and 98.7% of service revenue, net for the years ended December 31, 2015, 2014 and 2013, respectively. Foreign service revenue, net, totaled 22.3%, 16.8% and 1.3% of service revenue, net for the years ended December 31, 2015, 2014 and 2013, respectively. At December 31, 2015, approximately $108,587, or 29.5%, of the Company’s net assets from continuing operations were located in countries outside of the US. At December 31, 2014, approximately $109,423, or 49.4%, of the Company’s net assets from continuing operations were located in countries outside of the US. Customer I nformation Contracts with domestic governmental agencies and other domestic entities that contract with governmental agencies accounted for approximately 54.5%, 69.2% and 78.3% of the Company’s domestic revenue for the years ended December 31, 2015, 2014 and 2013, respectively. Contracts with foreign governmental agencies and other foreign entities that contract with governmental agencies accounted for approximately 95.3%, 94.5% and 97.8% of the Company’s foreign revenue for the years ended December 31, 2015, 2014 and 2013, respectively. Additionally, approximately 40.0% and 57.2% of our WD Services revenue for the years ended December 31, 2015 and 2014, respectively, was generated from one foreign payer. Approximately 13.2% and 14.7% of the Company’s consolidated revenue was derived from one US state for the years ended December 31, 2014 and 2013, respectively. Approximately 10.7% of the Company’s consolidated revenue was derived from the one UK governmental agency for the year ended December 31, 2014. </t>
  </si>
  <si>
    <t>Note 24 - Quarterly Results (Unaudited)</t>
  </si>
  <si>
    <t>Quarterly Financial Information [Text Block]</t>
  </si>
  <si>
    <t>24 . Quarterly Results (Unaudited) Quarter ended March 31, June 30, September 30, December 31, 2015 (1) 2015 (1) 2015 (1) 2015 (1)(2)(3)(8) Service revenue, net $ 419,829 $ 418,238 $ 432,450 $ 424,929 Operating Income (loss) 20,773 15,137 7,037 (18,951 ) Income (loss) from continuing operations, net of tax 5,856 4,843 (3,622 ) (25,683 ) Discontinued operations, net of tax 394 1,732 (1,791 ) 101,465 Net income attributable to Providence 6,236 6,634 (5,571 ) 76,397 Earnings (loss) per common share (9): Basic $ 0.32 $ 0.26 $ (0.41 ) $ 4.07 Diluted $ 0.32 $ 0.26 $ (0.41 ) $ 4.07 Quarter ended March 31, June 30, September 30, December 31, 2014 (4) 2014 (4) (5) 2014 (4) (6) 2014 (4) (7) (8) Service revenue, net $ 205,558 $ 252,869 $ 309,474 $ 368,310 Operating Income 11,902 10,556 2,448 20,186 Income (loss) from continuing net of tax 6,201 5,111 1,252 11,353 Discontinued operations, net of tax 86 1,561 (986 ) (4,303 ) Net income 6,287 6,672 266 7,050 Earnings per common share (9): Basic $ 0.45 $ 0.47 $ 0.02 $ 0.46 Diluted $ 0.44 $ 0.46 $ 0.02 $ 0.45 (1) Includes equity in net loss of investee of approximately $2,483, $1,059, $4,465 and $2,962, for the quarters ending March 31, 2015, June 30, 2015, September 30, 2015 and December 31, 2015, respectively, related to our investment in Mission Providence which incurred significant start-up costs during 2015. (2) The Company incurred approximately $20,944 of expense related to restricted shares and cash placed into escrow at the time of the Ingeus acquisition. The shares and cash were placed into escrow concurrent with the payment of the acquisition consideration paid for Ingeus; however, because two sellers of Ingeus remained employees post acquisition, the value of the shares and cash was recognized as compensation expense over the escrow term. Acceleration of this expense was triggered when the two sellers separated from the Company. (3) Includes gain on disposition, net of tax, of $100,332, in relation to the sale of the Company’s Human Services segment. (4) Includes acquisition costs of approximately $1,829, $2,496, $3,686 and $3,827, for the quarters ending March 31, 2014, June 30, 2014, September 30, 2014 and December 31, 2014, respectively, in relation to the acquisitions of Ingeus and Matrix. (5) The Company purchased Ingeus on May 30, 2014. Results of operations include Ingeus from the acquisition date. (6) Includes approximately $3,294 of compensation expense related to the immediate vesting of certain equity based compensation awards granted in the third quarter of 2014. (7) The Company purchased Matrix on October 23, 2014. Results of operations include Matrix from the acquisition date. (8) Includes a gain due to a reduction in the estimated fair value of contingent consideration of $2,469 in 2015 and $16,314 in 2014 primarily related to the Ingeus acquisition. (9) Earnings per share is computed independently for each of the quarters presented. Therefore, the sum of quarterly earnings per share may not equal the total computed for the year.</t>
  </si>
  <si>
    <t>Schedule II - Valuation and Qualifying Accounts</t>
  </si>
  <si>
    <t>Schedule of Valuation and Qualifying Accounts Disclosure [Text Block]</t>
  </si>
  <si>
    <t xml:space="preserve">Schedule II Valuation and Qualifying Accounts Additions Balance at Charged to Charged to Balance at beginning of costs and other end of period expenses accounts Deductions period Year Ended December 31, 2015: Allowance for doubtful accounts $ 4,515 $ 1,818 $ 1,152 (1 ) $ 1,898 (2 ) $ 5,587 Year Ended December 31, 2014: Allowance for doubtful accounts $ 2,465 $ 1,099 $ 3,915 (1 ) $ 2,964 (2 ) $ 4,515 Year Ended December 31, 2013: Allowance for doubtful accounts $ 1,724 $ 1,184 $ 3,418 (1 ) $ 3,861 (2 ) $ 2,465 Notes: Schedule above has been recast from prior year to exclude activity related to discontinued operations. (1) Amounts primarily include the allowance for contractual adjustments related to our non-emergency transportation services operating segment that are recorded as adjustments to non-emergency transportation services revenue. (2) Write-offs, net of recoveries All other schedules are omitted because they are not applicable or the required information is shown in our financial statements or the related notes thereto. </t>
  </si>
  <si>
    <t>Significant Accounting Policies (Policies)</t>
  </si>
  <si>
    <t>Accounting Policies [Abstract]</t>
  </si>
  <si>
    <t>Consolidation, Policy [Policy Text Block]</t>
  </si>
  <si>
    <t xml:space="preserve">Principles of Consolidation The accompanying consolidated financial statements include The Providence Service Corporation, Inc., our wholly-owned subsidiaries, and entities we control, or in which we have a variable interest and are the primary beneficiary of expected cash profits or losses. We record our investments in entities that we do not control, but over which we have the ability to exercise significant influence, using the equity method. We have eliminated significant intercompany transactions and accounts. Deferred Financing Costs and Debt Discounts The Company capitalizes direct expenses incurred in connection with its credit facilities and other borrowings, and amortizes such expenses over the life of the respective credit facility or other borrowings. Fees charged by third parties are recorded as deferred financing costs and fees charged by lenders are recorded as a debt discount. Deferred financing costs, net of amortization, totaling approximately $3,774 and $5,284 at December 31, 2015 and 2014, respectively, are included in “Other assets” in the consolidated balance sheets. Debt discount, net of amortization, totaling approximately $1,105 and $1,462 at December 31, 2015 and 2014, respectively, is included in “Long-term obligations, less current portion” in the consolidated balance sheets. </t>
  </si>
  <si>
    <t>Use of Estimates, Policy [Policy Text Block]</t>
  </si>
  <si>
    <t xml:space="preserve">Accounting Estimates The Company uses estimates and assumptions in the preparation of the consolidated financial statements in accordance with GAAP. The estimates and assumptions affect the reported amounts of assets and liabilities and disclosure of contingent assets and liabilities as of the date of our consolidated financial statements. These estimates and assumptions also affect the reported amount of net income or loss during any period. The Company’s actual financial results could differ significantly from these estimates. The significant estimates underlying our consolidated financial statements include revenue recognition; allowance for doubtful accounts; accrued transportation costs; accrued restructuring; income taxes; recoverability of current and long-lived assets; intangible assets and goodwill; loss contingencies; accounting for business combinations, including amounts assigned to definite and indefinite lived intangibles and contingent consideration; loss reserves for reinsurance and self-funded insurance programs; and stock-based compensation. </t>
  </si>
  <si>
    <t>Cash and Cash Equivalents, Unrestricted Cash and Cash Equivalents, Policy [Policy Text Block]</t>
  </si>
  <si>
    <t xml:space="preserve">Cash and Cash Equivalents Cash and cash equivalents include all cash balances and highly liquid investments with an initial maturity of three months or less. Investments in cash equivalents are carried at cost, which approximates fair value. The Company places its temporary cash investments with high credit quality financial institutions. At times, such investments may be in excess of the federally insured limits. At December 31, 2015 and 2014, approximately $37,467 and $42,651, respectively, of cash was held in foreign countries. Such cash is generally used to fund foreign operations, although it may be used also to repay intercompany indebtedness or similar arrangements. </t>
  </si>
  <si>
    <t>Cash and Cash Equivalents, Restricted Cash and Cash Equivalents, Policy [Policy Text Block]</t>
  </si>
  <si>
    <t>Restricted Cash At December 31, 2015 and 2014, the Company had approximately $20,056 and $17,998, respectively, of restricted cash: December 31, 2015 2014 Collateral for letters of credit - Reinsured claims losses 3,033 3,033 Escrow/Trust - Reinsured claims losses 17,023 14,965 Subtotal restricted cash for reinsured claims losses 20,056 17,998 Total restricted cash 20,056 17,998 Less current portion 4,012 3,234 $ 16,044 $ 14,764 Of the restricted cash amount at December 31, 2015 and 2014: ? approximately $3,033 in both periods served as collateral for irrevocable standby letters of credit to secure any reinsured claims losses under the Company’s reinsurance program; ? of the remaining $17,023 and $14,965: o approximately $2,125 and $2,800, respectively, was restricted and held in a trust for historical reinsurance claims losses under the Company’s general and professional liability reinsurance program; o approximately $565 and $493, respectively, was restricted under a historical auto liability program associated with the NET Services segment that ceased providing reinsurance on new claims in 2011; and o approximately $14,333 and $11,672, respectively, was restricted and held in a trust for reinsurance claims losses under the Company’s workers’ compensation, general and professional liability and auto liability reinsurance programs.</t>
  </si>
  <si>
    <t>Receivables, Policy [Policy Text Block]</t>
  </si>
  <si>
    <t>Accounts Receivable and Allowance for Doubtful Accounts The Company records accounts receivable amounts at the contractual amount, less an allowance for doubtful accounts. The Company maintains an allowance for doubtful accounts at an amount it estimates to be sufficient to cover the risk that an account will not be collected. The Company regularly evaluates its accounts receivable, especially receivables that are past due, and reassesses its allowance for doubtful accounts based on specific client collection issues. In circumstances where the Company is aware of a specific payer’s inability to meet its financial obligation, the Company records a specific allowance for doubtful accounts to reduce the net recognized receivable to the amount the Company reasonably expects to collect. The Company also provides a general allowance, based upon historical evidence. The Company’s provision for doubtful accounts expense for the years ended December 31, 2015, 2014 and 2013 was $1,388, $1,232 and $1,270, respectively.</t>
  </si>
  <si>
    <t>Property, Plant and Equipment, Policy [Policy Text Block]</t>
  </si>
  <si>
    <t xml:space="preserve">Property and Equipment Property and equipment are stated at historical cost, net of accumulated depreciation, or at fair value if the assets were initially recorded as the result of a business combination. Depreciation is calculated using the straight-line method over the estimated useful life of the asset. Maintenance and repairs are expensed as incurred. Gains and losses resulting from the disposition of an asset are reflected in operating expense. </t>
  </si>
  <si>
    <t>Impairment or Disposal of Long-Lived Assets, Including Intangible Assets, Policy [Policy Text Block]</t>
  </si>
  <si>
    <t xml:space="preserve">Recoverability of Goodwill and Indefinite-Lived Intangible Assets The Company analyzes the carrying value of goodwill and indefinite-lived intangible assets at the end of each fiscal year, and more frequently if events occur or circumstances change that would more likely than not reduce the fair value of a reporting unit below its carrying value. Such circumstances could include, but are not limited to: (1) the loss or modification of significant contracts, (2) a significant adverse change in legal factors or in business climate, (3) unanticipated competition, (4) an adverse action or assessment by a regulator, or (5) a significant decline in the Company’s stock price. When analyzing goodwill for impairment, the Company first assesses qualitative factors to determine whether it is necessary to perform the two-step quantitative goodwill impairment test described below. If the Company determines, based on a qualitative assessment, that it is more likely than not that the fair value of a reporting unit is less than its carrying amount, then the Company performs a two-step quantitative goodwill impairment test. In connection with its analysis of the carrying value of goodwill, the Company reconciles the aggregate fair value of its reporting units to the Company’s market capitalization, including a control premium that is reasonable within the context of industry data on premiums paid. When determining whether goodwill is impaired, the Company compares the fair value of the reporting unit to which the goodwill is assigned to the reporting unit’s carrying amount, including goodwill. If the carrying amount of a reporting unit exceeds its fair value, then the Company completes a second step, and the amount of the impairment loss is calculated by comparing the implied fair value of the reporting unit goodwill to its carrying amount. In calculating the implied fair value of the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 did not record any impairment charges for continuing operations for the years ended December 31, 2015 and 2014. Recoverability of Intangible A ssets S ubject to A mortization and O ther Long-Lived Assets Intangible assets subject to amortization and other long-lived assets are carried at cost and are amortized on a straight-line basis over their estimated useful lives of 3 to 15 years. The Company reviews the carrying value of long-lived assets or asset groups, including property and equipment, to be used in operations whenever events or changes in circumstances indicate that the carrying amount of the assets might not be recoverable. The Company assesses whether any relevant factors limit the period over which acquired assets are expected to contribute directly or indirectly to future cash flows for amortization purposes. While the Company uses discounted cash flows to value the acquisition of intangible assets, the Company has elected to use the straight-line method of amortization to determine amortization expense each period. If indicators of impairment exist, the Company assesses the recoverability of the unamortized balance of its long-lived assets based on undiscounted expected future cash flows. Should this analysis indicate that the carrying value is not fully recoverable, the excess of the carrying value over the fair value of any intangible asset is recognized as an impairment loss. </t>
  </si>
  <si>
    <t>Accrued Transportation Costs [Policy Text Block]</t>
  </si>
  <si>
    <t xml:space="preserve">Accrued Transportation Costs NET Services contracts with third-party providers for transportation services. Eligible members schedule transportation through the Company’s central reservation system. The cost of transportation is recorded in the month the services are rendered, based upon contractual rates and mileage estimates. Transportation providers provide invoices once the trip is completed. Any trips that have not been invoiced require an accrual, based upon the expected cost as well as an estimate for cancellations, as the Company is generally only obligated to pay the transportation provider for completed trips. These estimates are based upon the historical trend associated with each contract’s population and the transportation provider network servicing the program. There may be differences between actual invoiced amounts and estimated costs, and any resulting adjustments are included in expense. There were no significant out-of-period adjustments recorded for the years ended December 31, 2015, 2014 and 2013. Accrued transportation costs were $64,537 and $55,492 at December 31, 2015 and 2014, respectively. </t>
  </si>
  <si>
    <t>Deferred Charges, Policy [Policy Text Block]</t>
  </si>
  <si>
    <t xml:space="preserve">Deferred Financing Costs and Debt Discounts The Company capitalizes direct expenses incurred in connection with its credit facilities and other borrowings, and amortizes such expenses over the life of the respective credit facility or other borrowings. Fees charged by third parties are recorded as deferred financing costs and fees charged by lenders are recorded as a debt discount. Deferred financing costs, net of amortization, totaling approximately $3,774 and $5,284 at December 31, 2015 and 2014, respectively, are included in “Other assets” in the consolidated balance sheets. Debt discount, net of amortization, totaling approximately $1,105 and $1,462 at December 31, 2015 and 2014, respectively, is included in “Long-term obligations, less current portion” in the consolidated balance sheets. </t>
  </si>
  <si>
    <t>Revenue Recognition, Policy [Policy Text Block]</t>
  </si>
  <si>
    <t xml:space="preserve">Revenue Recognition We recognize revenue when it is earned and realizable based on the following criteria: persuasive evidence that an arrangement exists, services have been rendered, the price is fixed or determinable and collectability is reasonably assured. NET Services segment Capitation contracts. Fee for service contracts. Flat fee contracts. For most contracts, we arrange for transportation of members through our network of independent transportation providers, whereby we remit payment to the transportation providers. However, for certain contracts, we only provide management services, and do not contract with transportation providers for the actual transportation. Workforce D evelopment Services segment WD Services revenues are generated from providing workforce development and offender rehabilitation services, both of which include employment preparation and placement, apprenticeship and training, and certain health related services, such as employee assistance programs. While the specific terms vary by contract and country, the Company often receives four types of revenue streams under contracts with government entities: attachment fees, job placement/job outcome fees, sustainment fees and incentive fees. Attachment fees are typically upfront payments that are payable when a client is referred by the contracting government entity and the person enters the program, and cover the overall services provided under the program. Job placement fees are typically payable when a client is employed. Job outcome fees are typically payable when a client is employed, and remains employed for a specified period of time. Sustainment fees are typically payable upon certain employment tenure milestones. Incentive fees are generally based upon a calculation that includes a variety of factors and inputs, such as average sustainment rates and client referral rates. Incentive fees vary greatly by contract. Attachment fee revenue is recognized ratably over the period of service, based upon an estimate of the period of time general services will be provided (i.e. the person is placed in a job or reaches the maximum time period for the program). The estimate of the period of time services will be rendered is based upon historical data. Job Placement, Job Outcome and Sustainment Fee revenue is recognized when certain milestones are achieved, and amounts become billable. Incentive Fee revenue is generally recognized when the revenue is fixed and determinable, frequently at the end of the cumulative calculation period, unless the contractual terms allow for earned payments on a fixed or ratable basis. Revenue is also earned under fixed fee for service arrangements, based upon an expected volume of services to be performed. The expected volume of services is generally agreed at the outset of the contract year. Revenue under these contracts may be adjusted prospectively during the contract year, or for future contract years, if actual volumes are below expected levels. Health Assessment Services segment The HA Services segment contracts with health plans to provide clinical assessments for their Medicare Advantage (“MA”) members that meet certain pre-determined criteria as defined by the providers. An assessment is a comprehensive physical examination of an individual performed by one of the Company’s nurse practitioners. The MA clients for whom the Company performs these examinations use the assessment reports to impact care management of the MA member and properly report the cost of care of those members. Revenue is recognized in the period in which the services are rendered. Deferred Revenue At times the Company may receive funding for certain services in advance of services being rendered. These amounts are reflected in the consolidated balance sheets as “Deferred revenue” until the services are rendered. </t>
  </si>
  <si>
    <t>Compensation Related Costs, Policy [Policy Text Block]</t>
  </si>
  <si>
    <t>Stock-Based Compensation The Company follows the fair value recognition provisions of ASC Topic 718 – Compensation – Stock Compensation The Company follows the short-cut method prescribed by ASC 718 to calculate its pool of excess tax benefits available to absorb tax deficiencies recognized subsequent to the adoption of ASC 718 (“APIC pool”). There was no effect on the Company’s financial results for 2015, 2014 or 2013 related to the application of the short-cut method to determine its APIC pool balance.</t>
  </si>
  <si>
    <t>Income Tax, Policy [Policy Text Block]</t>
  </si>
  <si>
    <t xml:space="preserve">Income Taxes Deferred income taxes are determined by the liability method in accordance with ASC Topic 740 - Income Taxes (“ASC 740”). Under this method, deferred tax assets and liabilities are determined based on differences between the carrying amounts of assets and liabilities for financial reporting purposes and the amounts used for income tax purposes and are measured using the enacted tax rates and laws that are expected to be in effect when the differences are expected to reverse. The Company considers many factors when assessing the likelihood of future realization of deferred tax assets, including recent earnings experience by jurisdiction, expectations of future taxable income, and the carryforward periods available for tax reporting purposes, as well as other relevant factors. The Company establishes a valuation allowance to reduce deferred tax assets to the amount that is more likely than not to be realized. Due to inherent complexities arising from the nature of the Company’s businesses, future changes in income tax law or variances between the Company’s actual and anticipated operating results, the Company makes certain judgments and estimates. Therefore, actual income taxes could materially vary from these estimates. The Company has recorded a valuation allowance which includes amounts for net operating losses and tax credit carryforwards, as more fully described in Note 18, Income Taxes, The Company recognizes interest and penalties related to income taxes as a component of income tax expense. Residual US income taxes have not been provided on undistributed earnings of the Company’s foreign subsidiaries. These earnings are considered to be indefinitely reinvested and, accordingly, no provision for US federal and state income taxes will be provided thereon. Upon distribution of those earnings in the form of dividends or otherwise, the Company may be subject to both US income taxes and withholding taxes payable to various foreign jurisdictions less an adjustment for foreign tax credit, although funds utilized to repay intercompany amounts are not subject to withholding requirements. Because of the availability of US foreign tax credits, it is not practicable to determine the US federal income tax liability that would be payable if such earnings were not reinvested indefinitely. The Company accounts for uncertain tax positions based on a two-step process of evaluating recognition and measurement criteria. The first step assesses whether the tax position is more likely than not to be sustained upon examination by the tax authority, including resolution of any appeals or litigation, based on the technical merits of the position. If the tax position meets the more likely than not criteria, the portion of the tax benefit greater than 50% likely to be realized upon settlement with the tax authority is recognized in the consolidated financial statements. </t>
  </si>
  <si>
    <t>Foreign Currency Transactions and Translations Policy [Policy Text Block]</t>
  </si>
  <si>
    <t>Foreign C urrency T ranslation Local currencies generally are considered the functional currencies outside the US. Assets and liabilities for operations in local-currency environments are translated at month-end exchange rates of the period reported. Income and expense items are translated at the average exchange rate for each applicable month. Cumulative translation adjustments are recorded as a component of accumulated other comprehensive loss, net of tax, in stockholders’ equity.</t>
  </si>
  <si>
    <t>Reinsurance Accounting Policy [Policy Text Block]</t>
  </si>
  <si>
    <t xml:space="preserve">Loss Reserves for Certain Reinsurance and Self- Funded Insurance Programs The Company reinsures a substantial portion of its automobile, general and professional liability and workers’ compensation costs under reinsurance programs through the Company’s wholly-owned subsidiary, Social Services Providers Captive Insurance Company (“SPCIC”), a licensed captive insurance company domiciled in the State of Arizona. The Company and its subsidiaries enter into insurance arrangements with third-party insurers. SPCIC reinsures these third-party insurers for general and professional liability exposures for the first dollar of each and every loss up to $1,000 per loss and $5,000 in the aggregate. SPCIC also reinsures third-party insurers for automobile liability exposures for $250 per claim. Additionally, SPCIC reinsures a third-party insurer for worker’s compensation insurance for the first dollar of each and every loss up to $500 per occurrence. As of December 31, 2015 and 2014, the Company had reserves of approximately $12,988 and $12,750, respectively, for the automobile, general and professional liability and workers’ compensation programs (net of expected losses in excess of the Company’s liability which would be paid by third-party insurers to the extent losses are incurred). The reserves are classified as “Reinsurance liability reserves” and “Other long-term liabilities” in the consolidated balance sheets. Based on an independent actuarial report, the Company’s expected losses related to workers’ compensation, automobile and general and professional liability in excess of its liability under its associated reinsurance programs at December 31, 2015 and 2014 was approximately $6,745 and $5,525, respectively. The Company recorded a corresponding receivable from third-party insurers and liability at December 31, 2015 and 2014 for these expected losses, which would be paid by third-party insurers to the extent losses are incurred. The Company utilizes analyses prepared by third party administrators and independent actuaries based on historical claims information with respect to the general and professional liability coverage, workers’ compensation coverage, automobile liability, automobile physical damage, and health insurance coverage to determine the amount of required reserves. The Company also maintains a self-funded health insurance program with a stop-loss umbrella policy with a third party insurer to limit the maximum potential liability for individual claims to $275 per person and for a maximum potential claim liability based on member enrollment. With respect to this program, the Company considers historical and projected medical utilization data when estimating its health insurance program liability and related expense. As of December 31, 2015 and 2014, the Company had approximately $2,351 and $1,973, respectively, in reserve for its self-funded health insurance programs. The reserves are classified as “Reinsurance and related liability reserves” in the consolidated balance sheets. The Company regularly analyzes its reserves for incurred but not reported claims, and for reported but not paid claims related to its reinsurance and self-funded insurance programs. The Company believes its reserves are adequate. However,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There were no significant out-of-period adjustments recorded in the periods covered by this report. </t>
  </si>
  <si>
    <t>Costs Associated with Exit or Disposal Activities or Restructurings, Policy [Policy Text Block]</t>
  </si>
  <si>
    <t>Restructuring and Related Reorganization Costs The Company has engaged in employee headcount rightsizing actions within the WD Services segment which require management to estimate the timing and amount of severance and other employee separation costs for workforce reduction. The Company accrues for severance and other employee separation costs under these actions when it is probable that benefits will be paid and the amount is reasonably estimable. The amounts used in determining severance accruals are based on an estimate of the salaries and related benefit costs payable under existing plans, and are included in accrued expenses to the extent they have not been paid.</t>
  </si>
  <si>
    <t>Non-controlling Interests [Policy Text Block]</t>
  </si>
  <si>
    <t xml:space="preserve">Non-controlling Interests Non-controlling interests represent the non-controlling holders' percentage share of income or losses from a subsidiary in which the Company holds a majority, but less than 100 percent, ownership interest and the results of which are consolidated and included in our consolidated financial statements. The Company has a 90 percent ownership in The Reducing Reoffending Partnership Limited (“RRP”). </t>
  </si>
  <si>
    <t>Discontinued Operations, Policy [Policy Text Block]</t>
  </si>
  <si>
    <t>Discontinued Operations In determining whether a group of assets disposed (or to be disposed) of should be presented as a discontinued operation, we make a determination of whether the criteria for held-for-sale classification is met and whether the disposition represents a strategic shift that has (or will have) a major effect on the entity’s operations and financial results. If these determinations can be made affirmatively, the results of operations of the group of assets being disposed of (as well as any gain or loss on the disposal transaction) are aggregated for separate presentation apart from continuing operating results of the Company in the consolidated financial statements. See Note 22, Discontinued Operations,</t>
  </si>
  <si>
    <t>Earnings Per Share, Policy [Policy Text Block]</t>
  </si>
  <si>
    <t>Earnings Per Share We compute basic earnings per share by taking net income attributable to the Company available to common stockholders divided by the weighted average number of common shares outstanding during the period including restricted stock and stock held in escrow if such shares are participating securities. Diluted earnings per share includes the potential dilution that could occur from stock-based awards and other stock-based commitments using the treasury stock or the as-if converted methods, as applicable. For additional information on how we compute earnings per share, see Note 15, Earnings Per Share</t>
  </si>
  <si>
    <t>Fair Value of Financial Instruments, Policy [Policy Text Block]</t>
  </si>
  <si>
    <t xml:space="preserve">Fair Value of Financial Instruments We disclose the fair value of our financial instruments based on the fair value hierarchy using the following three categories: Level 1 – Quoted prices in active markets for identical assets or liabilities that the Company has the ability to acces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ay be required to pay additional consideration in relation to certain acquisitions based on the achievement of certain earnings targets. Acquisition-related contingent consideration is initially measured and recorded at fair value as an element of consideration paid in connection with an acquisition with subsequent adjustments recognized in “General and administrative expense” in the consolidated statements of income.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solidated balance sheets and operating expenses in the consolidated statements of income. The carrying amounts of cash and cash equivalents, restricted cash, accounts receivable and accounts payable approximate their fair value because of the relatively short-term maturity of these instruments. </t>
  </si>
  <si>
    <t>New Accounting Pronouncements, Policy [Policy Text Block]</t>
  </si>
  <si>
    <t>Recent Accounting Pronouncements In April 2014, the FASB issued Accounting Standards Update (“ASU”) No. 2014-08, Presentation of Financial Statements (Topic 2015) and Property, Plant, and Equipment (Topic 360): Reporting Discontinued Operations and Disclosures of Disposals of Components of an Entity ? Component of an entity, or group of components that o has been disposed of, meets the criteria to be classified as held-for-sale, or has been abandoned/spun-off; and o represents a strategic shift that has (or will have) a major effect on an entity’s operations and financial results, or ? Business or nonprofit activity that, on acquisition, meets the criteria to be classified as held-for-sale. This ASU is effective for publicly held companies prospectively for all disposals (or classifications as held for sale) of components of an entity that occur within annual periods beginning on or after December 15, 2014, and interim periods within those years, and all businesses that, on acquisition, are classified as held for sale that occur within annual periods beginning on or after December 15, 2014, and interim periods within those years. The Company adopted this accounting literature effective January 1, 2015 and has accounted for the sale of its Human Services segment in 2015 under this guidance. In May 2014, the FASB issued ASU No. 2014-09, Revenue from Contracts with Customers: Topic 606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August 2015, the FASB issued ASU No. 2015-14, Revenue from Contracts with Customers: Topic 606 In February 2015, the FASB issued ASU 2015-02, Consolidation (Topic 810): Amendments to the Consolidation Analysis , In November 2014, the FASB issued ASU No 2014-16, Derivatives and Hedging (Topic 815): Determining Whether the Host Contract in a Hybrid Financial Instrument Issued in the Form of a Share is More Akin to Debt or to Equity . In April 2015, the FASB issued ASU No. 2015-03, Interest - Imputation of Interest (Subtopic 835-30): Simplifying the Presentation of Debt Issuance Costs In September 2015, the FASB issued ASU 2015-16, Business Combinations (Topic 805): Simplifying the Accounting for Measurement-Period Adjustments In November 2015, the FASB issued ASU 2015-17, Income Taxes (Topic 740): Balance Sheet Classification of Deferred Taxes In February 2016, the FASB issued ASU No. 2016-02, Leases: Topic 842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ASU 2016-02 is effective for publicly held entities for fiscal years beginning after December 15, 2018, including interim periods within those fiscal years (i.e., January 1, 2019, for a calendar year entity). Early application is permitted. The Company will begin evaluating the impact ASU 2016-02 will have on its consolidated financial statements during 2016.</t>
  </si>
  <si>
    <t>Note 2 - Significant Accounting Policies and Recent Accounting Pronouncements (Tables)</t>
  </si>
  <si>
    <t>Notes Tables</t>
  </si>
  <si>
    <t>Schedule of Restricted Cash and Cash Equivalents [Table Text Block]</t>
  </si>
  <si>
    <t xml:space="preserve"> December 31, 2015 2014 Collateral for letters of credit - Reinsured claims losses 3,033 3,033 Escrow/Trust - Reinsured claims losses 17,023 14,965 Subtotal restricted cash for reinsured claims losses 20,056 17,998 Total restricted cash 20,056 17,998 Less current portion 4,012 3,234 $ 16,044 $ 14,764 </t>
  </si>
  <si>
    <t>Note 3 - Equity Investment (Tables)</t>
  </si>
  <si>
    <t>Mission Providence [Member]</t>
  </si>
  <si>
    <t>Income statement and Balance sheet Disclosure [Table Text Block]</t>
  </si>
  <si>
    <t xml:space="preserve"> December 31, 2015 Current assets $ 7,789 Long-term assets 8,869 Current liabilities 10,488 Long-term liabilities - Year ended December 31, 2015 Revenue $ 11,206 Operating loss (19,397 ) Net loss (13,106 )</t>
  </si>
  <si>
    <t>Equity Method Investments [Table Text Block]</t>
  </si>
  <si>
    <t xml:space="preserve"> Assets Liabilities Other Assets Accrued Expenses Maximum Exposure to Loss $ 9,324 $ 4,654 $ 9,324 </t>
  </si>
  <si>
    <t>Note 4 - Prepaid Expenses and Other (Tables)</t>
  </si>
  <si>
    <t>Deferred Costs, Capitalized, Prepaid, and Other Assets Disclosure [Table Text Block]</t>
  </si>
  <si>
    <t xml:space="preserve"> December 31, 2015 2014 Prepaid income taxes 1,607 13,865 Prepaid insurance 3,714 4,293 Prepaid taxes and licenses 4,895 4,672 Prepaid rent 2,246 2,288 Deposits held for leased premises and bonds 3,622 3,249 Preferred share backstop fee paid to related party - 2,947 Other 14,634 11,820 Total prepaid expenses and other $ 30,718 $ 43,134 </t>
  </si>
  <si>
    <t>Note 5 - Property and Equipment (Tables)</t>
  </si>
  <si>
    <t>Property, Plant and Equipment [Table Text Block]</t>
  </si>
  <si>
    <t xml:space="preserve"> Estimated Useful December 31, Life (in years) 2015 2014 Land -- $ 1,182 $ 1,182 Building 39 5,215 5,215 Computer and telecom equipment 3 - 5 32,961 24,293 Software 3 - 5 30,728 11,172 Leasehold improvements Shorter of 7 years or lease term 17,436 14,220 Furniture and fixtures 5 - 10 7,739 6,434 Automobiles 5 3,471 2,986 Construction in progress -- 3,446 2,858 102,178 68,360 Less accumulated depreciation 44,391 25,712 Total property and equipment, net $ 57,787 $ 42,648 </t>
  </si>
  <si>
    <t>Note 6 - Goodwill and Intangibles (Tables)</t>
  </si>
  <si>
    <t>Schedule of Goodwill [Table Text Block]</t>
  </si>
  <si>
    <t xml:space="preserve"> NET Services WD Services (1) HA Services Consolidated Total Balances at December 31, 2013 Goodwill $ 191,215 $ 9,916 $ - $ 201,131 Accumulated impairment losses (2) (96,000 ) (6,041 ) - (102,041 ) 95,215 3,875 - 99,090 Ingeus acquisition - 35,484 - 35,484 Matrix acquisition - - 210,576 210,576 Foreign currency translation adjustment - (2,738 ) - (2,738 ) Balances at December 31, 2014 Goodwill 191,215 42,662 210,576 444,453 Accumulated impairment losses (2) (96,000 ) (6,041 ) - (102,041 ) 95,215 36,621 210,576 342,412 Matrix acquisition adjustments - - (505 ) (505 ) Foreign currency translation adjustment - (1,878 ) - (1,878 ) Balances at December 31, 2015 Goodwill 191,215 40,784 210,071 442,070 Accumulated impairment losses (2) (96,000 ) (6,041 ) - (102,041 ) $ 95,215 $ 34,743 $ 210,071 $ 340,029 </t>
  </si>
  <si>
    <t>Schedule of Finite-Lived Intangible Assets [Table Text Block]</t>
  </si>
  <si>
    <t xml:space="preserve"> December 31, 2015 2014 Estimated Useful Life (in years) Gross Carrying Amount Accumulated Amortization Gross Carrying Amount Accumulated Amortization Customer relationships 15 $ 47,973 $ (26,804 ) $ 48,258 $ (23,939 ) Customer relationships 10 219,989 (27,662 ) 221,701 (5,830 ) Trademarks and Trade Names Indefinite 25,900 - 25,900 - Trademarks and Trade Names 10 15,935 (2,523 ) 16,724 (976 ) Developed technology 5 43,841 (10,698 ) 44,016 (1,950 ) Total $ 353,638 $ (67,687 ) $ 356,599 $ (32,695 )</t>
  </si>
  <si>
    <t>Schedule of Finite-Lived Intangible Assets, Future Amortization Expense [Table Text Block]</t>
  </si>
  <si>
    <t xml:space="preserve"> Year Amount 2016 $ 35,458 2017 35,458 2018 35,458 2019 33,527 2020 26,689 Thereafter 93,461 Total $ 260,051 </t>
  </si>
  <si>
    <t>Note 7 - Accrued Expenses (Tables)</t>
  </si>
  <si>
    <t>Schedule of Accrued Liabilities [Table Text Block]</t>
  </si>
  <si>
    <t xml:space="preserve"> December 31, 2015 2014 Accrued compensation $ 27,546 $ 33,185 NET Services accrued expenses 26,669 27,380 Taxes payable 24,302 3,678 Contingent consideration - 7,767 Other 52,035 27,263 Total accrued expenses $ 130,552 $ 99,273 </t>
  </si>
  <si>
    <t>Note 8 - Restructuring and Related Reorganization Costs (Tables)</t>
  </si>
  <si>
    <t>Restructuring and Related Costs [Table Text Block]</t>
  </si>
  <si>
    <t xml:space="preserve"> January 1, 2015 Costs Incurred Cash Payments Other Adjustments December 31, 2015 Charges related to new offender rehabilitation program $ - $ 8,465 $ (1,839 ) $ (88 ) $ 6,538 Charges related to UK restructuring - 2,086 - (27 ) 2,059 Total $ - $ 10,551 $ (1,839 ) $ (115 ) $ 8,597 </t>
  </si>
  <si>
    <t>Note 9 - Fair Value Measurements (Tables)</t>
  </si>
  <si>
    <t>Fair Value, Liabilities Measured on Recurring Basis [Table Text Block]</t>
  </si>
  <si>
    <t xml:space="preserve"> December 31, 2015 Level 1 Level 2 Level 3 Total Contingent consideration liabilities $ - $ - $ - $ - December 31, 2014 Level 1 Level 2 Level 3 Total Contingent consideration liabilities $ - $ - $ 10,549 $ 10,549 </t>
  </si>
  <si>
    <t>Fair Value, Liabilities Measured on Recurring Basis, Changes in Level 3 [Table Text Block]</t>
  </si>
  <si>
    <t xml:space="preserve"> Contingent Consideration Liabilities December 31, 2015 December 31, 2014 Balance at the beginning of year $ 10,549 $ - Initial valuation upon acquistion - 30,095 Payments (7,496 ) - Gain in general and administrative expense (2,469 ) (16,314 ) Foreign exchange revaluation (584 ) (3,232 ) Balance at end of year $ - $ 10,549 </t>
  </si>
  <si>
    <t>Fair Value, Liabilities Measured on Recurring Basis, Unobservable Input Reconciliation [Table Text Block]</t>
  </si>
  <si>
    <t xml:space="preserve"> December 31, 2015 Fair Value Valuation Technique Significant Unobservable Inputs Value Contingent consideration liabilities $ - Discounted probability-weighted approach Discount rate 14.12% December 31, 2014 Fair Value Valuation Technique Significant Unobservable Inputs Value Contingent consideration liabilities $ 10,549 Discounted probability-weighted approach Discount rate 15.25% </t>
  </si>
  <si>
    <t>Fair Value Measurements, Recurring and Nonrecurring [Table Text Block]</t>
  </si>
  <si>
    <t xml:space="preserve"> December 31, 2015 December 31, 2014 Fair Value Level Carrying Value Estimated Fair Value Carrying Value Estimated Fair Value Financial assets Cash and cash equivalents 1 $ 84,770 $ 84,770 $ 135,258 $ 135,258 Financial liabilities Long-term obligations 3 $ 304,950 $ 308,892 $ 576,075 $ 576,075 </t>
  </si>
  <si>
    <t>Note 10 - Long-term Obligations and Note Payable to Related Party (Tables)</t>
  </si>
  <si>
    <t>Schedule of Long-term Debt Instruments [Table Text Block]</t>
  </si>
  <si>
    <t xml:space="preserve"> December 31, 2015 December 31, 2014 $240,000 revolving loan, LIBOR plus 2.25% - 3.25% (effective rate of 3.41% at December 31, 2015) with interest payable at least once every three months through August 2018 $ 19,700 $ 201,700 $250,000 term loan, LIBOR plus 2.25% - 3.25% (effective rate of 3.33% at December 31, 2015), with principal payable quarterly beginning March 31, 2015 and interest payable at least once every three months, through August 2018 231,250 250,000 $60,000 term loan, LIBOR plus 2.25% - 3.25% (effective rate of 3.33% at December 31, 2015), with principal payable quarterly beginning December 31, 2014 and interest payable at least once every three months, through August 2018 54,000 58,875 14.0% unsecured related party, subordinated bridge note with principal due September 30, 2018, and interest payable quarterly - 65,500 304,950 576,075 Unamortized discount on debt (1,105 ) (1,462 ) 303,845 574,613 Less current portion 31,375 90,088 Total long-term obligations, less current portion $ 272,470 $ 484,525 </t>
  </si>
  <si>
    <t>Schedule of Maturities of Long-term Debt [Table Text Block]</t>
  </si>
  <si>
    <t xml:space="preserve"> Year Amount 2016 31,375 2017 39,125 2018 234,450 Total $ 304,950 </t>
  </si>
  <si>
    <t>Note 11 - Convertible Preferred Stock, Net (Tables)</t>
  </si>
  <si>
    <t>Temporary Equity [Table Text Block]</t>
  </si>
  <si>
    <t xml:space="preserve"> Dollar Value Share Count Beginning Balance $ - - Shares issued 81,250 805,000 Issuance costs (3,531 ) - Beneficial conversion feature (1,071 ) - Amortization of beneficial converstion feature 1,071 - Conversion to common stock (149 ) (1,482 ) Allocation of issuance costs 6 - Ending Balance $ 77,576 803,518 </t>
  </si>
  <si>
    <t>Note 12 - Stockholders' Equity (Tables)</t>
  </si>
  <si>
    <t>Schedule of Reserved Common Stock [Table Text Block]</t>
  </si>
  <si>
    <t xml:space="preserve"> Shares of common stock reserved for: Exercise of stock options and restricted stock awards 556,461 Conversion of preferred stock to common stock 2,014,840 Issuance of Performance Restricted Stock Units 122,151 Total shares of common stock reserved for future issuance 2,693,452 </t>
  </si>
  <si>
    <t>Note 13 - Stock-based Compensation Arrangements (Tables)</t>
  </si>
  <si>
    <t>Disclosure of Share-based Compensation Arrangements by Share-based Payment Award [Table Text Block]</t>
  </si>
  <si>
    <t xml:space="preserve"> Number of shares Number of shares of the Company's of the Company's common stock common stock remaining Number of shares of the Company's authorized for available for common stock subject to issuance future grants Options Stock Grants 2006 Plan 4,400,000 1,262,626 505,452 173,160 </t>
  </si>
  <si>
    <t>Disclosure of Stock-based Compensation by Line Item [Table Text Block]</t>
  </si>
  <si>
    <t xml:space="preserve"> Year ended December 31, 2015 2014 2013 Service expense $ 21,588 $ 4,019 $ 1,054 General and administrative expense 5,027 3,537 1,421 Discontinued operations, net of tax 7 6 604 Total stock-based compensation $ 26,622 $ 7,562 $ 3,079 </t>
  </si>
  <si>
    <t>Stock-based Compensation Included in Service Expense [Table Text Block]</t>
  </si>
  <si>
    <t xml:space="preserve"> Year ended December 31, 2015 2014 2013 NET Services $ 724 $ 587 $ 1,054 WD Services (a) 20,756 3,432 - HA Services 108 - - Total stock-based compensation in service expense $ 21,588 $ 4,019 $ 1,054 </t>
  </si>
  <si>
    <t>Schedule of Share-based Payment Award, Stock Options, Valuation Assumptions [Table Text Block]</t>
  </si>
  <si>
    <t xml:space="preserve"> Year ended December 31, 2015 2014 Expected dividend yield 0.0% 0.0% Expected stock price volatility 33.84% - 46.14% 45.6% - 50.25% Risk-free interest rate 0.35% - 1.35% 1.1% - 1.88% Expected life of options 10 days - 4 years 3.25 - 5.47 years </t>
  </si>
  <si>
    <t>Schedule of Share-based Compensation, Stock Options, Activity [Table Text Block]</t>
  </si>
  <si>
    <t xml:space="preserve"> Year ended December 31, 2015 Weighted- Number Weighted- average of Shares average Remaining Aggregate Under Exercise Contractual Intrinsic Option Price Term Value Balance at beginning of period 813,622 $ 30.77 Granted 294,294 44.28 Exercised (247,333 ) 21.00 Forfeited/Cancelled (213,691 ) 43.18 Expired (113,440 ) 44.28 Shares modified and settled in cash (28,000 ) 36.27 Outstanding at end of period 505,452 $ 34.84 3.8 $ 6,106 Vested or expected to vest at end of period 480,847 $ 34.68 3.8 $ 5,887 Exercisable at end of period 336,994 $ 32.77 3.9 $ 4,768 </t>
  </si>
  <si>
    <t>Share-based Compensation Arrangement by Share-based Payment Award, Options, Grants in Period, Weighted Average Grant Date Fair Value [Table Text Block]</t>
  </si>
  <si>
    <t xml:space="preserve"> Year ended December 31, 2015 2014 2013 Weighted-average grant date fair value $ 8.77 $ 17.09 Not Applicable Options exercised: Total intrinsic value $ 6,659 $ 9,107 $ 4,544 Cash received $ 4,895 $ 11,019 $ 10,069 </t>
  </si>
  <si>
    <t>Schedule of Share-based Compensation, Restricted Stock Units Award Activity [Table Text Block]</t>
  </si>
  <si>
    <t xml:space="preserve"> Weighted-average grant date Shares fair value Non-vested at beginning of period 91,347 $ 21.44 Granted 33,356 $ 50.51 Vested (72,274 ) $ 21.71 Forfeited or cancelled (8,247 ) $ 44.24 Non-vested at end of period 44,182 $ 38.67 </t>
  </si>
  <si>
    <t>Stock Appreciation Rights Fair Value Assumptions [Table Text Block]</t>
  </si>
  <si>
    <t xml:space="preserve"> Year ended December 31, 2015 2014 Expected dividend yield 0.0% 0.0% Expected stock price volatility 43.75% - 45.30% 46.75% - 50.1% Risk-free interest rate 1.24% - 1.70% 1.3% - 1.76% Expected life of options (in years) 2.75 - 4.75 3.75 - 5.75 </t>
  </si>
  <si>
    <t>Note 15 - Earnings Per Share (Tables)</t>
  </si>
  <si>
    <t>Schedule of Earnings Per Share, Basic and Diluted [Table Text Block]</t>
  </si>
  <si>
    <t xml:space="preserve"> Year ended December 31, 2015 2014 2013 Numerator: Net income attributable to Providence $ 83,696 $ 20,275 $ 19,438 Less dividends on convertible preferred stock (3,935 ) - - Less accretion of convertible preferred stock discount (1,071 ) - - Less income allocated to participating securities (10,089 ) - - Net income available to common stockholders $ 68,601 $ 20,275 $ 19,438 Continuing operations $ (23,110 ) $ 23,917 $ 13,105 Discontinued operations 91,711 (3,642 ) 6,333 $ 68,601 $ 20,275 $ 19,438 Denominator: Denominator for basic earnings per share -- weighted-average shares 15,960,905 14,765,303 13,499,885 Effect of dilutive securities: Common stock options - 236,538 292,937 Performance-based restricted stock units - 16,720 17,052 Denominator for diluted earnings per share -- adjusted weighted-average shares assumed conversion 15,960,905 15,018,561 13,809,874 Basic earnings (loss) per share: Continuing operations $ (1.45 ) $ 1.62 $ 0.97 Discontinued operations 5.75 (0.25 ) 0.47 $ 4.30 $ 1.37 $ 1.44 Diluted earnings (loss) per share: Continuing operations $ (1.45 ) $ 1.59 $ 0.95 Discontinued operations 5.75 (0.24 ) 0.46 $ 4.30 $ 1.35 $ 1.41 </t>
  </si>
  <si>
    <t>Note 16 - Leases (Tables)</t>
  </si>
  <si>
    <t>Schedule of Future Minimum Rental Payments for Operating Leases [Table Text Block]</t>
  </si>
  <si>
    <t xml:space="preserve"> Operating Leases 2016 $ 25,864 2017 14,578 2018 10,690 2019 7,837 2020 5,566 Thereafter 9,034 Total future minimum lease payments $ 73,569 </t>
  </si>
  <si>
    <t>Note 18 - Income Taxes (Tables)</t>
  </si>
  <si>
    <t>Foreign Tax Authority [Member]</t>
  </si>
  <si>
    <t>Summary of Operating Loss Carryforwards [Table Text Block]</t>
  </si>
  <si>
    <t xml:space="preserve"> Australia $ 42,349 Canada 241 France 3,998 Sweden 1,251 UK 2,886 </t>
  </si>
  <si>
    <t>Schedule of Income before Income Tax, Domestic and Foreign [Table Text Block]</t>
  </si>
  <si>
    <t xml:space="preserve"> Year ended December 31, 2015 2014 2013 US $ 51,362 $ 16,151 $ 19,466 Foreign (53,692 ) 15,856 264 Total $ (2,330 ) $ 32,007 $ 19,730 </t>
  </si>
  <si>
    <t>Schedule of Components of Income Tax Expense (Benefit) [Table Text Block]</t>
  </si>
  <si>
    <t xml:space="preserve"> Year ended December 31, 2015 2014 2013 Federal: Current $ 16,595 $ 8,189 $ 8,888 Deferred (321 ) (1,619 ) (2,662 ) 16,274 6,570 6,226 State: Current $ 2,174 $ 2,644 $ 829 Deferred (594 ) (1,104 ) (412 ) 1,580 1,540 417 Foreign: Current $ 523 $ (616 ) $ (19 ) Deferred (2,101 ) 596 1 (1,578 ) (20 ) (18 ) Total provision for income taxes $ 16,276 $ 8,090 $ 6,625 </t>
  </si>
  <si>
    <t>Schedule of Effective Income Tax Rate Reconciliation [Table Text Block]</t>
  </si>
  <si>
    <t xml:space="preserve"> Year Ended December 31, 2015 2014 2013 Federal statutory rates 35 % 35 % 35 % Federal income tax at statutory rates $ (816 ) $ 11,203 $ 6,905 Change in valuation allowance 3,812 1,813 - Change in uncertain tax positions 236 (1,681 ) - State income taxes, net of federal benefit 759 1,342 340 Difference between federal statutory and foreign tax rate 4,642 (353 ) 15 Stock compensation (184 ) (524 ) (862 ) Meals and entertainment 260 157 61 Amortization of deferred consideration 9,444 1,574 - Transaction costs (447 ) 1,769 - Contingent consideration liability reversal (854 ) (5,748 ) - Nontaxable interest income (965 ) (660 ) - Tax credits (1,065 ) - - Legal expense 284 - - Depreciation 649 - - Equity in net loss of investee 366 - - Other 155 (802 ) 166 Provision for income taxes $ 16,276 $ 8,090 $ 6,625 Effective income tax rate (699 )% 25 % 34 %</t>
  </si>
  <si>
    <t>Schedule of Deferred Tax Assets and Liabilities [Table Text Block]</t>
  </si>
  <si>
    <t xml:space="preserve"> December 31, 2015 2014 Deferred tax assets: Net operating loss carryforwds $ 18,357 $ 21,746 Tax credit carryforwards 1,093 2,288 Accounts receivable allowance 829 3,835 Accrued items and reserves 15,877 4,164 Stock compensation 3,226 2,043 Deferred rent 858 717 Deferred financing costs 127 906 Deferred revenue - 320 Other 582 181 40,949 36,200 Deferred tax liabilities: Prepaids 1,181 1,698 Property and equipment depreciation 6,441 2,375 Goodwill and intangibles amortization 97,926 111,120 Other 273 165 105,821 115,358 Net deferred tax liabilities (64,872 ) (79,158 ) Less valuation allowance (22,683 ) (13,622 ) Net deferred tax liabilities $ (87,555 ) $ (92,780 ) Current deferred tax assets, net of valuation allowance of $583 and $2,811 for 2015 and 2014, respectively $ 5,877 $ 4,148 Net noncurrent deferred tax assets, net of valuation allowance of $21,513 for 2015 42 - Net noncurrent deferred tax liabilities, net of valuation allowance of $587 and $10,811 for 2015 and 2014, repectively (93,474 ) (96,928 ) $ (87,555 ) $ (92,780 )</t>
  </si>
  <si>
    <t xml:space="preserve"> 2016 $ 1,469 2017 - 2018 69 2019 - 2020 - Thereafter 10,701 $ 12,239 </t>
  </si>
  <si>
    <t>Schedule of Unrecognized Tax Benefits Roll Forward [Table Text Block]</t>
  </si>
  <si>
    <t xml:space="preserve"> December 31, 2015 2014 2013 Unrecognized tax benefits, beginning of year $ 1,165 $ 414 $ 254 Balance upon acquisition (51 ) 2,432 Increase (decrease) related to prior year positions (75 ) 14 82 Increase related to current year tax positions 389 160 78 Statute of limitations expiration (77 ) (1,855 ) - Unrecognized tax benefits, end of year $ 1,351 $ 1,165 $ 414 </t>
  </si>
  <si>
    <t>Note 21 - Acquisitions (Tables)</t>
  </si>
  <si>
    <t>Schedule of Recognized Identified Assets Acquired and Liabilities Assumed [Table Text Block]</t>
  </si>
  <si>
    <t xml:space="preserve"> Accounts receivable (1) $ 21,546 Other current assets 11,253 Property and equipment 4,293 Intangibles 247,500 Goodwill (2) 210,071 Other non-current assets 3,953 Deferred taxes, net (80,681 ) Accounts payable and accrued liabilities (24,175 ) Other non-current liabilities (554 ) Total $ 393,206 </t>
  </si>
  <si>
    <t>Schedule of Business Acquisitions, Purchase Price [Table Text Block]</t>
  </si>
  <si>
    <t xml:space="preserve"> Cash (including working capital adjustment) $ 354,637 Equity consideration (valued using October 23, 2014 stock price) 38,569 Total purchase price $ 393,206 </t>
  </si>
  <si>
    <t>Finite-Lived and Indefinite-Lived Intangible Assets Acquired as Part of Business Combination [Table Text Block]</t>
  </si>
  <si>
    <t xml:space="preserve"> Type Life (in years) Value Trademarks and trade names Indefinite Lived N/A $ 25,900 Customer relationships Amortizable 10 181,300 Developed technology Amortizable 5 40,300 9.1* $ 247,500 </t>
  </si>
  <si>
    <t>Business Acquisition, Pro Forma Information [Table Text Block]</t>
  </si>
  <si>
    <t xml:space="preserve"> Year ended December 31, 2014 2013 Actual Ingeus: Revenue $ 179,307 $ - Net income $ 13,936 $ - Actual Matrix: Revenue $ 43,331 $ - Net income $ 1,348 $ - Proforma: Revenue $ 1,456,736 $ 1,312,332 Net income $ 43,868 $ 20,103 Diluted earnings per share $ 2.74 $ 1.31 </t>
  </si>
  <si>
    <t>Business Acquisition Purchase Price [Table Text Block]</t>
  </si>
  <si>
    <t xml:space="preserve"> Cash $ 92,279 Cash - Adjustment amount (1) 2,180 Fair value of contingent consideration 29,893 Total purchase price $ 124,352 </t>
  </si>
  <si>
    <t xml:space="preserve"> Cash $ 37,159 Accounts receivable 34,125 Other current assets 14,343 Property and equipment 10,501 Intangibles 65,700 Goodwill (2) 35,484 Current liabilities (49,026 ) Other non-current liabilities (23,934 ) Total $ 124,352 </t>
  </si>
  <si>
    <t>Schedule of Finite-Lived Intangible Assets Acquired as Part of Business Combination [Table Text Block]</t>
  </si>
  <si>
    <t xml:space="preserve"> Type Life (in years) Value Customer relationships Amortizable 10 $ 43,700 Trademarks and trade names Amortizable 10 18,000 Developed technology Amortizable 5 4,000 9.7* $ 65,700 </t>
  </si>
  <si>
    <t>Note 22 - Discontinued Operations (Tables)</t>
  </si>
  <si>
    <t>Cash Flow Statement [Member]</t>
  </si>
  <si>
    <t>Disposal Groups, Including Discontinued Operations [Table Text Block]</t>
  </si>
  <si>
    <t xml:space="preserve"> December 31, 2015 2014 2013 Cash flows from discontinued operating activities: Depreciation $ 2,376 $ 3,202 $ 2,450 Amortization 2,455 3,453 3,091 Asset impairment charge 1,593 6,915 492 Stock based compensation 7 6 604 Deferred income taxes (5,680 ) (1,155 ) 2,257 Cash flows from discontinued investing activities: Purchase of property and equipment $ 2,224 $ 4,766 $ 2,452 </t>
  </si>
  <si>
    <t>Balance Sheet [Member]</t>
  </si>
  <si>
    <t xml:space="preserve"> December 31, 2014 Cash and cash equivalents $ 25,148 Accounts receivable, net of allowance of $1,518 43,779 Other receivables 1,552 Prepaid expenses and other 3,023 Restricted cash 573 Deferred tax assets 1,918 Current assets of discontinued operations $ 75,993 Property and equipment, net $ 14,500 Goodwill 13,229 Intangible assets, net 16,769 Deferred tax liabilities 3,689 Other assets 3,561 Non-current assets of discontinued operations $ 51,748 Current portion of long-term obligations $ 600 Accounts payable 1,504 Accrued expenses 22,584 Deferred revenue 1,502 Reinsurance liability reserve 38 Current liabilities of discontinued operations $ 26,228 Other long-term liabilities $ 635 Non-current liabilities of discontinued operations $ 635 </t>
  </si>
  <si>
    <t>Operations Statement [Member]</t>
  </si>
  <si>
    <t xml:space="preserve"> December 31, 2015 2014 2013 Service revenue, net $ 291,510 $ 344,960 $ 323,916 Operating expenses: Service expense 264,293 315,008 283,382 General and administrative expense 14,975 19,134 23,043 Asset impairment charge 1,593 6,915 492 Depreciation and amortization 4,831 6,655 5,541 Total operating expenses 285,692 347,712 312,458 Operating income (loss) 5,818 (2,752 ) 11,458 Other expenses: Interest expense, net 2,829 1,478 (27 ) Income (loss) from discontinued operations before gain on disposition and income taxes 2,989 (4,230 ) 11,485 Gain on disposition 123,129 - - (Provision) benefit for income taxes (24,318 ) 588 (5,152 ) Discontinued operations, net of tax $ 101,800 $ (3,642 ) $ 6,333 </t>
  </si>
  <si>
    <t>Note 23 - Segments (Tables)</t>
  </si>
  <si>
    <t>Schedule of Segment Reporting Information, by Segment [Table Text Block]</t>
  </si>
  <si>
    <t xml:space="preserve"> Year Ended December 31, 2015 NET Services WD Services HA Services Corporate and Other Total Service revenue, net $ 1,083,015 $ 395,059 $ 217,436 $ (64 ) $ 1,695,446 Service expense 991,659 393,803 163,211 (4,308 ) 1,544,365 General and administrative expense 10,704 29,846 2,630 30,436 73,616 Depreciation and amortization 9,429 13,776 29,472 792 53,469 Operating income (loss) $ 71,223 $ (42,366 ) $ 22,123 $ (26,984 ) $ 23,996 Loss on equity investment $ - $ 10,970 $ - $ - $ 10,970 Total assets $ 296,591 $ 213,042 $ 477,206 $ 67,137 $ 1,053,976 Long-lived asset expenditures $ 12,232 $ 11,869 $ 8,079 $ 668 $ 32,848 Year Ended December 31, 2014 NET Services WD Services HA Services Corporate and Other Total Service revenue, net $ 884,287 $ 208,763 $ 43,331 $ (170 ) $ 1,136,211 Service expense 800,454 184,919 35,185 3,227 1,023,785 General and administrative expense 8,406 (2,072 ) 421 37,746 44,501 Depreciation and amortization 7,699 8,406 5,619 1,109 22,833 Operating income (loss) $ 67,728 $ 17,510 $ 2,106 $ (42,252 ) $ 45,092 Total assets $ 279,604 $ 190,167 $ 506,069 $ 65,353 $ 1,041,193 Long-lived asset expenditures $ 12,477 $ 104,594 $ 459,991 $ 473 $ 577,535 Year Ended December 31, 2013 NET Services WD Services HA Services Corporate and Other Total Service revenue, net $ 770,246 $ 28,671 $ - $ (151 ) $ 798,766 Service expense 710,755 24,650 - 1,264 736,669 General and administrative expense 7,397 1,888 - 16,305 25,590 Depreciation and amortization 7,725 573 - 1,033 9,331 Operating income (loss) $ 44,369 $ 1,560 $ - $ (18,753 ) $ 27,176 Long-lived asset expenditures $ 5,308 $ 86 $ - $ 3,326 $ 8,720 </t>
  </si>
  <si>
    <t>Schedule of Revenue from External Customers and Long-Lived Assets, by Geographical Areas [Table Text Block]</t>
  </si>
  <si>
    <t xml:space="preserve"> For the year ended December 31, 2015 United United Other Consolidated States Kingdom Foreign Total Service revenue, net $ 1,317,354 $ 298,386 $ 79,706 $ 1,695,446 Long-lived assets (b) 42,576 11,173 4,038 57,787 For the year ended December 31, 2014 United United Other Consolidated States Kingdom Foreign Total Service revenue, net $ 945,749 $ 139,065 $ 51,397 $ 1,136,211 Long-lived assets (b) 33,114 7,292 2,242 42,648 For the year ended December 31, 2013 United United Other Consolidated States Kingdom Foreign (a) Total Service revenue, net $ 788,204 $ - $ 10,562 $ 798,766 </t>
  </si>
  <si>
    <t>Note 24 - Quarterly Results (Unaudited) (Tables)</t>
  </si>
  <si>
    <t>Schedule of Quarterly Financial Information [Table Text Block]</t>
  </si>
  <si>
    <t xml:space="preserve"> Quarter ended March 31, June 30, September 30, December 31, 2015 (1) 2015 (1) 2015 (1) 2015 (1)(2)(3)(8) Service revenue, net $ 419,829 $ 418,238 $ 432,450 $ 424,929 Operating Income (loss) 20,773 15,137 7,037 (18,951 ) Income (loss) from continuing operations, net of tax 5,856 4,843 (3,622 ) (25,683 ) Discontinued operations, net of tax 394 1,732 (1,791 ) 101,465 Net income attributable to Providence 6,236 6,634 (5,571 ) 76,397 Earnings (loss) per common share (9): Basic $ 0.32 $ 0.26 $ (0.41 ) $ 4.07 Diluted $ 0.32 $ 0.26 $ (0.41 ) $ 4.07 Quarter ended March 31, June 30, September 30, December 31, 2014 (4) 2014 (4) (5) 2014 (4) (6) 2014 (4) (7) (8) Service revenue, net $ 205,558 $ 252,869 $ 309,474 $ 368,310 Operating Income 11,902 10,556 2,448 20,186 Income (loss) from continuing net of tax 6,201 5,111 1,252 11,353 Discontinued operations, net of tax 86 1,561 (986 ) (4,303 ) Net income 6,287 6,672 266 7,050 Earnings per common share (9): Basic $ 0.45 $ 0.47 $ 0.02 $ 0.46 Diluted $ 0.44 $ 0.46 $ 0.02 $ 0.45 </t>
  </si>
  <si>
    <t>Schedule II - Valuation and Qualifying Accounts (Tables)</t>
  </si>
  <si>
    <t>Summary of Valuation Allowance [Table Text Block]</t>
  </si>
  <si>
    <t xml:space="preserve"> Additions Balance at Charged to Charged to Balance at beginning of costs and other end of period expenses accounts Deductions period Year Ended December 31, 2015: Allowance for doubtful accounts $ 4,515 $ 1,818 $ 1,152 (1 ) $ 1,898 (2 ) $ 5,587 Year Ended December 31, 2014: Allowance for doubtful accounts $ 2,465 $ 1,099 $ 3,915 (1 ) $ 2,964 (2 ) $ 4,515 Year Ended December 31, 2013: Allowance for doubtful accounts $ 1,724 $ 1,184 $ 3,418 (1 ) $ 3,861 (2 ) $ 2,465 </t>
  </si>
  <si>
    <t>Note 1 - Organization and Basis of Presentation (Details Textual)</t>
  </si>
  <si>
    <t>In Addition to the United States [Member]</t>
  </si>
  <si>
    <t>Number of Countries in which Entity Operates</t>
  </si>
  <si>
    <t>Number of States in which Entity Operates</t>
  </si>
  <si>
    <t>Note 2 - Significant Accounting Policies and Recent Accounting Pronouncements (Details Textual) - USD ($) $ in Thousands</t>
  </si>
  <si>
    <t>Reinsured Claims Losses [Member] | Collateral for Letters of Credit [Member]</t>
  </si>
  <si>
    <t>Restricted Cash and Cash Equivalents</t>
  </si>
  <si>
    <t>Reinsured Claims Losses [Member] | Escrow Or Trust [Member]</t>
  </si>
  <si>
    <t>Reinsured Claims Losses [Member] | General and Professional Liability Reinsurance Program [Member]</t>
  </si>
  <si>
    <t>Reinsured Claims Losses [Member] | Auto Liability Program [Member]</t>
  </si>
  <si>
    <t>Reinsured Claims Losses [Member] | Workers Compensation General and Professional Liability and Auto Liability Reinsurance Programs [Member]</t>
  </si>
  <si>
    <t>Reinsured Claims Losses [Member]</t>
  </si>
  <si>
    <t>Workers Compensation [Member] | Social Services Providers Captive Insurance Company [Member]</t>
  </si>
  <si>
    <t>Reinsurance Recoverable per Occurrence Maximum</t>
  </si>
  <si>
    <t>Minimum [Member]</t>
  </si>
  <si>
    <t>Finite-Lived Intangible Asset, Useful Life</t>
  </si>
  <si>
    <t>3 years</t>
  </si>
  <si>
    <t>Maximum [Member]</t>
  </si>
  <si>
    <t>15 years</t>
  </si>
  <si>
    <t>Social Services Providers Captive Insurance Company [Member] | Third Party Insurers for Automobile Liability [Member]</t>
  </si>
  <si>
    <t>Self Insurance Maximum Exposure per Claim Employee Medical</t>
  </si>
  <si>
    <t>Social Services Providers Captive Insurance Company [Member]</t>
  </si>
  <si>
    <t>Reinsurance Recoverable, Maximum Exposure</t>
  </si>
  <si>
    <t>Reinsurance Liability Reserve</t>
  </si>
  <si>
    <t>The Reducing Reoffending Partnership Limited [Member]</t>
  </si>
  <si>
    <t>Noncontrolling Interest, Ownership Percentage by Parent</t>
  </si>
  <si>
    <t>90.00%</t>
  </si>
  <si>
    <t>Cash Held by Foreign Subsidiaries</t>
  </si>
  <si>
    <t>10 years 36 days</t>
  </si>
  <si>
    <t>Accrued Transportation Costs, Current</t>
  </si>
  <si>
    <t>Deferred Finance Costs, Noncurrent, Net</t>
  </si>
  <si>
    <t>Debt Instrument, Unamortized Discount</t>
  </si>
  <si>
    <t>Reinsurance Expected Losses</t>
  </si>
  <si>
    <t>Self Insurance Reserve</t>
  </si>
  <si>
    <t>Deferred Tax Assets, Net of Valuation Allowance, Current</t>
  </si>
  <si>
    <t>Note 2 - Restricted Cash (Details) - USD ($) $ in Thousands</t>
  </si>
  <si>
    <t>Reinsured Claims Losses [Member] | Escrow [Member]</t>
  </si>
  <si>
    <t>Less current portion</t>
  </si>
  <si>
    <t>Non current restricted cash</t>
  </si>
  <si>
    <t>Note 3 - Equity Investment (Details Textual) AUD in Thousands, $ in Thousands</t>
  </si>
  <si>
    <t>Dec. 31, 2015USD ($)</t>
  </si>
  <si>
    <t>Dec. 31, 2014USD ($)</t>
  </si>
  <si>
    <t>Dec. 31, 2013USD ($)</t>
  </si>
  <si>
    <t>Dec. 31, 2015AUD</t>
  </si>
  <si>
    <t>Equity Method Investment, Ownership Percentage</t>
  </si>
  <si>
    <t>60.00%</t>
  </si>
  <si>
    <t>Joint Venture, Rights to Cash or Profit Distributions, Percentage</t>
  </si>
  <si>
    <t>75.00%</t>
  </si>
  <si>
    <t>Payments to Acquire Equity Method Investments</t>
  </si>
  <si>
    <t>Equity Method Investments, Commitment to Fund Joint Venture | AUD</t>
  </si>
  <si>
    <t>Note 3 - Carrying Amounts of Assets and Liabilities and Maximum Loss Exposure (Details) - Mission Providence [Member] AUD in Thousands, $ in Thousands</t>
  </si>
  <si>
    <t>Other Assets [Member]</t>
  </si>
  <si>
    <t>Other Assets</t>
  </si>
  <si>
    <t>Accrued Expenses [Member]</t>
  </si>
  <si>
    <t>Equity Method Investments, Commitment to Fund Joint Venture</t>
  </si>
  <si>
    <t>Note 3 - Summary of Financial Information (Details) - USD ($) $ in Thousands</t>
  </si>
  <si>
    <t>3 Months Ended</t>
  </si>
  <si>
    <t>Sep. 30, 2015</t>
  </si>
  <si>
    <t>[2]</t>
  </si>
  <si>
    <t>Mar. 31, 2015</t>
  </si>
  <si>
    <t>Sep. 30, 2014</t>
  </si>
  <si>
    <t>[5],[7]</t>
  </si>
  <si>
    <t>Jun. 30, 2014</t>
  </si>
  <si>
    <t>[5],[8]</t>
  </si>
  <si>
    <t>Mar. 31, 2014</t>
  </si>
  <si>
    <t>[5]</t>
  </si>
  <si>
    <t>Current assets</t>
  </si>
  <si>
    <t>Long-term assets</t>
  </si>
  <si>
    <t>Current liabilities</t>
  </si>
  <si>
    <t>Long-term liabilities</t>
  </si>
  <si>
    <t>Revenue</t>
  </si>
  <si>
    <t>Operating loss</t>
  </si>
  <si>
    <t>Net loss</t>
  </si>
  <si>
    <t>[1],[2],[3],[4]</t>
  </si>
  <si>
    <t>[1],[5],[6]</t>
  </si>
  <si>
    <t>[1]</t>
  </si>
  <si>
    <t>Includes a gain due to a reduction in the estimated fair value of contingent consideration of $2,469 in 2015 and $16,314 in 2014 primarily related to the Ingeus acquisition.</t>
  </si>
  <si>
    <t>Includes equity in net loss of investee of approximately $2,483, $1,059, $4,465 and $2,962, for the quarters ending March 31, 2015, June 30, 2015, September 30, 2015 and December 31, 2015, respectively, related to our investment in Mission Providence which incurred significant start-up costs during 2015.</t>
  </si>
  <si>
    <t>[3]</t>
  </si>
  <si>
    <t>Includes gain on disposition, net of tax, of $100,332, in relation to the sale of the Company&amp;#8217;s Human Services segment.</t>
  </si>
  <si>
    <t>[4]</t>
  </si>
  <si>
    <t>The Company incurred approximately $20,944 of expense related to restricted shares and cash placed into escrow at the time of the Ingeus acquisition. The shares and cash were placed into escrow concurrent with the payment of the acquisition consideration paid for Ingeus; however, because two sellers of Ingeus remained employees post acquisition, the value of the shares and cash was amortized through compensation expense over the escrow term. Acceleration of this expense was triggered when the two sellers separated from the company.</t>
  </si>
  <si>
    <t>Includes acquisition costs of approximately $1,829, $2,496, $3,686 and $3,827, for the quarters ending March 31, 2014, June 30, 2014, September 30, 2014 and December 31, 2014, respectively, in relation to the acquisitions of Ingeus and Matrix.</t>
  </si>
  <si>
    <t>[6]</t>
  </si>
  <si>
    <t>The Company purchased Matrix on October 23, 2014. Results of operations include Matrix from the acquisition date.</t>
  </si>
  <si>
    <t>[7]</t>
  </si>
  <si>
    <t>Includes approximately $3,294 of compensation expense related to the immediate vesting of certain equity based compensation awards granted in the third quarter of 2014.</t>
  </si>
  <si>
    <t>[8]</t>
  </si>
  <si>
    <t>The Company purchased Ingeus on May 30, 2014. Results of operations include Ingeus from the acquisition date.</t>
  </si>
  <si>
    <t>Note 4 - Components of Prepaid Expenses and Other (Details) - USD ($) $ in Thousands</t>
  </si>
  <si>
    <t>Prepaid income taxes</t>
  </si>
  <si>
    <t>Prepaid insurance</t>
  </si>
  <si>
    <t>Prepaid taxes and licenses</t>
  </si>
  <si>
    <t>Prepaid rent</t>
  </si>
  <si>
    <t>Deposits held for leased premises and bonds</t>
  </si>
  <si>
    <t>Preferred share backstop fee paid to related party</t>
  </si>
  <si>
    <t>Total prepaid expenses and other</t>
  </si>
  <si>
    <t>Note 5 - Property and Equipment (Details Textual) - USD ($) $ in Thousands</t>
  </si>
  <si>
    <t>Note 5 - Summary of Property and Equipment (Details) - USD ($) $ in Thousands</t>
  </si>
  <si>
    <t>Land [Member]</t>
  </si>
  <si>
    <t>Property, plant and equipment gross</t>
  </si>
  <si>
    <t>Building [Member]</t>
  </si>
  <si>
    <t>Estimated useful life</t>
  </si>
  <si>
    <t>39 years</t>
  </si>
  <si>
    <t>Computer Equipment [Member] | Minimum [Member]</t>
  </si>
  <si>
    <t>Computer Equipment [Member]</t>
  </si>
  <si>
    <t>Software and Software Development Costs [Member] | Minimum [Member]</t>
  </si>
  <si>
    <t>Software and Software Development Costs [Member]</t>
  </si>
  <si>
    <t>Leasehold Improvements [Member]</t>
  </si>
  <si>
    <t>7 years</t>
  </si>
  <si>
    <t>Furniture and Fixtures [Member] | Minimum [Member]</t>
  </si>
  <si>
    <t>5 years</t>
  </si>
  <si>
    <t>Furniture and Fixtures [Member] | Maximum [Member]</t>
  </si>
  <si>
    <t>10 years</t>
  </si>
  <si>
    <t>Furniture and Fixtures [Member]</t>
  </si>
  <si>
    <t>Automobiles [Member]</t>
  </si>
  <si>
    <t>Construction in Progress [Member]</t>
  </si>
  <si>
    <t>Less accumulated depreciation</t>
  </si>
  <si>
    <t>Total property and equipment, net</t>
  </si>
  <si>
    <t>Note 6 - Goodwill and Intangibles (Details Textual)</t>
  </si>
  <si>
    <t>Goodwill, Impairment Loss</t>
  </si>
  <si>
    <t>9 years 255 days</t>
  </si>
  <si>
    <t>Human Services [Member]</t>
  </si>
  <si>
    <t>Number of Impaired Reporting Units</t>
  </si>
  <si>
    <t>Business Acquisition, Goodwill, Expected Tax Deductible Amount</t>
  </si>
  <si>
    <t>Acquired Finite-lived Intangible Asset, Residual Value</t>
  </si>
  <si>
    <t>Amortization of Intangible Assets</t>
  </si>
  <si>
    <t>Weighted-average amortization period</t>
  </si>
  <si>
    <t>Note 6 - Changes in Goodwill (Details) - USD ($) $ in Thousands</t>
  </si>
  <si>
    <t>NET Services [Member] | Ingeus Acquisition [Member]</t>
  </si>
  <si>
    <t>Acquisitions</t>
  </si>
  <si>
    <t>NET Services [Member] | Matrix Acquisition [Member]</t>
  </si>
  <si>
    <t>NET Services [Member]</t>
  </si>
  <si>
    <t>Goodwill, gross</t>
  </si>
  <si>
    <t>Accumulated impairment losses</t>
  </si>
  <si>
    <t>Foreign currency translation adjustment</t>
  </si>
  <si>
    <t>Matrix acquisition adjustments</t>
  </si>
  <si>
    <t>WD Services [Member] | Ingeus Acquisition [Member]</t>
  </si>
  <si>
    <t>WD Services [Member] | Matrix Acquisition [Member]</t>
  </si>
  <si>
    <t>WD Services [Member]</t>
  </si>
  <si>
    <t>[1],[2]</t>
  </si>
  <si>
    <t>HA Services [Member] | Ingeus Acquisition [Member]</t>
  </si>
  <si>
    <t>HA Services [Member] | Matrix Acquisition [Member]</t>
  </si>
  <si>
    <t>HA Services [Member]</t>
  </si>
  <si>
    <t>Accumulated impairment losses relate to impairment charges incurred during the year ended December 31, 2008.</t>
  </si>
  <si>
    <t>The goodwill for WD Services has been recast from prior year presentation to reflect the classification of two legacy workforce development businesses from the Human Services segment to the WD Services segment as further described in Note 23, Segments.</t>
  </si>
  <si>
    <t>Note 6 - Intangible Assets (Details) - USD ($) $ in Thousands</t>
  </si>
  <si>
    <t>Customer Relationships 1 [Member]</t>
  </si>
  <si>
    <t>Gross Carrying Amount</t>
  </si>
  <si>
    <t>Accumulated Amortization</t>
  </si>
  <si>
    <t>Customer Relationships 2 [Member]</t>
  </si>
  <si>
    <t>Trademarks and Trade Names [Member]</t>
  </si>
  <si>
    <t>Developed Technology Rights [Member]</t>
  </si>
  <si>
    <t>Trademark and Trade Name [Member]</t>
  </si>
  <si>
    <t>Note 6 - Amortization Expense (Details) $ in Thousands</t>
  </si>
  <si>
    <t>Thereafter</t>
  </si>
  <si>
    <t>Note 7 - Summary of Accrued Expenses (Details) - USD ($) $ in Thousands</t>
  </si>
  <si>
    <t>Accrued compensation</t>
  </si>
  <si>
    <t>NET Services accrued expenses</t>
  </si>
  <si>
    <t>Taxes payable</t>
  </si>
  <si>
    <t>Total accrued expenses</t>
  </si>
  <si>
    <t>Note 8 - Restructuring and Related Reorganization Costs (Details Textual) - USD ($)</t>
  </si>
  <si>
    <t>Employee Severance [Member] | WD Services [Member] | Ingeus Acquisition [Member] | Accrued Expenses [Member]</t>
  </si>
  <si>
    <t>Restructuring Costs</t>
  </si>
  <si>
    <t>Employee Severance [Member] | WD Services [Member] | Ingeus Acquisition [Member]</t>
  </si>
  <si>
    <t>Number of Severance Plans</t>
  </si>
  <si>
    <t>Severance Costs</t>
  </si>
  <si>
    <t>Note 8 - Summary of Severance and Related Charges (Details)</t>
  </si>
  <si>
    <t>TR Contract Restructuring [Member]</t>
  </si>
  <si>
    <t>Balance</t>
  </si>
  <si>
    <t>Cash Payments</t>
  </si>
  <si>
    <t>Other Adjustments</t>
  </si>
  <si>
    <t>IUK Restructuring [Member]</t>
  </si>
  <si>
    <t>Note 9 - Fair Value Measurements (Details Textual) - USD ($)</t>
  </si>
  <si>
    <t>Business Combination, Contingent Consideration, Liability</t>
  </si>
  <si>
    <t>Other Noncurrent Liabilities [Member]</t>
  </si>
  <si>
    <t>General and Administrative Expense [Member]</t>
  </si>
  <si>
    <t>Business Combination, Contingent Consideration Arrangements, Change in Amount of Contingent Consideration, Liability</t>
  </si>
  <si>
    <t>Note 9 - Liabilities Measured at Fair Value on a Recurring Basis (Details) - USD ($)</t>
  </si>
  <si>
    <t>Fair Value, Inputs, Level 1 [Member]</t>
  </si>
  <si>
    <t>Fair Value, Inputs, Level 2 [Member]</t>
  </si>
  <si>
    <t>Fair Value, Inputs, Level 3 [Member]</t>
  </si>
  <si>
    <t>Note 9 - Contingent Consideration Liabilities, Recurring Basis (Details) - USD ($)</t>
  </si>
  <si>
    <t>Initial valuation upon acquistion</t>
  </si>
  <si>
    <t>Payments</t>
  </si>
  <si>
    <t>Gain in general and administrative expense</t>
  </si>
  <si>
    <t>Foreign exchange revaluation</t>
  </si>
  <si>
    <t>Note 9 - Contingent Consideration Liabilities, Valuation Techniques (Details) - USD ($)</t>
  </si>
  <si>
    <t>Contingent consideration liabilities</t>
  </si>
  <si>
    <t>14.12%</t>
  </si>
  <si>
    <t>15.25%</t>
  </si>
  <si>
    <t>Note 9 - Financial Instrument not Measured at Fair Value (Details) - USD ($) $ in Thousands</t>
  </si>
  <si>
    <t>Long-term debt</t>
  </si>
  <si>
    <t>Long-term obligations</t>
  </si>
  <si>
    <t>Note 10 - Long-term Obligations and Note Payable to Related Party (Details Textual) $ / shares in Units, $ in Thousands</t>
  </si>
  <si>
    <t>Oct. 23, 2014USD ($)</t>
  </si>
  <si>
    <t>Aug. 02, 2013USD ($)</t>
  </si>
  <si>
    <t>Feb. 11, 2015USD ($)$ / shares</t>
  </si>
  <si>
    <t>Feb. 05, 2015USD ($)$ / shares</t>
  </si>
  <si>
    <t>May. 28, 2014USD ($)</t>
  </si>
  <si>
    <t>May. 27, 2014USD ($)</t>
  </si>
  <si>
    <t>Term Loan [Member]</t>
  </si>
  <si>
    <t>Long-term Debt</t>
  </si>
  <si>
    <t>Debt Instrument, Interest Rate, Effective Percentage</t>
  </si>
  <si>
    <t>3.33%</t>
  </si>
  <si>
    <t>Debt Instrument, Face Amount</t>
  </si>
  <si>
    <t>Credit Facility, Second Amendment, Term Loan Tranche [Member] | Minimum [Member] | London Interbank Offered Rate (LIBOR) [Member]</t>
  </si>
  <si>
    <t>Debt Instrument, Basis Spread on Variable Rate</t>
  </si>
  <si>
    <t>2.25%</t>
  </si>
  <si>
    <t>Credit Facility, Second Amendment, Term Loan Tranche [Member] | Minimum [Member] | Base Rate [Member]</t>
  </si>
  <si>
    <t>1.25%</t>
  </si>
  <si>
    <t>Credit Facility, Second Amendment, Term Loan Tranche [Member] | Minimum [Member]</t>
  </si>
  <si>
    <t>Line of Credit Facility, Unused Capacity, Commitment Fee Percentage</t>
  </si>
  <si>
    <t>0.25%</t>
  </si>
  <si>
    <t>Credit Facility, Second Amendment, Term Loan Tranche [Member] | Maximum [Member] | London Interbank Offered Rate (LIBOR) [Member]</t>
  </si>
  <si>
    <t>3.25%</t>
  </si>
  <si>
    <t>Credit Facility, Second Amendment, Term Loan Tranche [Member] | Maximum [Member] | Base Rate [Member]</t>
  </si>
  <si>
    <t>Credit Facility, Second Amendment, Term Loan Tranche [Member] | Maximum [Member]</t>
  </si>
  <si>
    <t>0.50%</t>
  </si>
  <si>
    <t>Credit Facility, Second Amendment, Term Loan Tranche [Member] | March 31, 2015 to September 30, 2015 [Member]</t>
  </si>
  <si>
    <t>Percentage of Debt Principal Repayment over Certain Period</t>
  </si>
  <si>
    <t>7.50%</t>
  </si>
  <si>
    <t>Credit Facility, Second Amendment, Term Loan Tranche [Member] | March 31, 2016 to December 31, 2016 [Member]</t>
  </si>
  <si>
    <t>10.00%</t>
  </si>
  <si>
    <t>Credit Facility, Second Amendment, Term Loan Tranche [Member] | March 31, 2017 to December 31, 2017 [Member]</t>
  </si>
  <si>
    <t>12.50%</t>
  </si>
  <si>
    <t>Credit Facility, Second Amendment, Term Loan Tranche [Member] | March 31, 2018 to June 30, 2018 [Member]</t>
  </si>
  <si>
    <t>15.00%</t>
  </si>
  <si>
    <t>Credit Facility, Second Amendment, Term Loan Tranche [Member]</t>
  </si>
  <si>
    <t>Unsecured Subordinated Note Issued to Coliseum [Member] | Coliseum Capital Management, LLC [Member] | Prepaid Expenses and Other Current Assets [Member]</t>
  </si>
  <si>
    <t>Interest Paid</t>
  </si>
  <si>
    <t>Unsecured Subordinated Note Issued to Coliseum [Member] | Coliseum Capital Management, LLC [Member]</t>
  </si>
  <si>
    <t>Debt Instrument, Interest Rate, Stated Percentage</t>
  </si>
  <si>
    <t>14.00%</t>
  </si>
  <si>
    <t>Common Stock Ownership Interest</t>
  </si>
  <si>
    <t>Unsecured Subordinated Note Issued to Coliseum [Member]</t>
  </si>
  <si>
    <t>Revolving Credit Facility [Member]</t>
  </si>
  <si>
    <t>Line of Credit Facility, Maximum Borrowing Capacity</t>
  </si>
  <si>
    <t>Proceeds from Lines of Credit</t>
  </si>
  <si>
    <t>Long-term Line of Credit</t>
  </si>
  <si>
    <t>Line of Credit Facility, Capacity Available for Specific Purpose Other than for Trade Purchases</t>
  </si>
  <si>
    <t>Line of Credit Facility, Remaining Borrowing Capacity</t>
  </si>
  <si>
    <t>Swingline Loans [Member]</t>
  </si>
  <si>
    <t>Line of Credit Facility Sublimit Capacity</t>
  </si>
  <si>
    <t>Letter of Credit [Member] | Minimum [Member]</t>
  </si>
  <si>
    <t>Letter of Credit [Member] | Maximum [Member]</t>
  </si>
  <si>
    <t>Letter of Credit [Member]</t>
  </si>
  <si>
    <t>Senior Credit Facility [Member]</t>
  </si>
  <si>
    <t>Line of Credit Facility, Additional Maximum Borrowing Capacity</t>
  </si>
  <si>
    <t>Debt Instrument, Percentage of Pledge of Stock</t>
  </si>
  <si>
    <t>100.00%</t>
  </si>
  <si>
    <t>Percentage of Capital Stock of Direct Foreign Subsidiary Secured by Pledges</t>
  </si>
  <si>
    <t>65.00%</t>
  </si>
  <si>
    <t>Prepayment of Debt, Percentage of Outstanding Principal Amount</t>
  </si>
  <si>
    <t>Payments of Financing Costs</t>
  </si>
  <si>
    <t>Term Loan [Member] | December 31 2014 to September 30 2015 [Member]</t>
  </si>
  <si>
    <t>Term Loan [Member] | December 31 2015 to September 30 2016 [Member]</t>
  </si>
  <si>
    <t>Term Loan [Member] | December 31 2016 to September 30 2017 [Member]</t>
  </si>
  <si>
    <t>Term Loan [Member] | December 31 2017 to June 30 2018 [Member]</t>
  </si>
  <si>
    <t>Bridge Financing [Member]</t>
  </si>
  <si>
    <t>Coliseum Capital Management, LLC [Member]</t>
  </si>
  <si>
    <t>Debt Agreement, Maximum Borrowing Capacity</t>
  </si>
  <si>
    <t>Number of Collateralized Letters of Credit</t>
  </si>
  <si>
    <t>Letters of Credit Outstanding, Amount</t>
  </si>
  <si>
    <t>Deferred Finance Costs, Net</t>
  </si>
  <si>
    <t>Financing Cost Expensed</t>
  </si>
  <si>
    <t>Convertible Preferred Stock, Pro Rata Share</t>
  </si>
  <si>
    <t>Rights Offering, Right to Purchase Preferred Stock, Price Per Share | $ / shares</t>
  </si>
  <si>
    <t>Note 10 - Company's Long-term Obligations (Details) - USD ($) $ in Thousands</t>
  </si>
  <si>
    <t>Unamortized discount on debt</t>
  </si>
  <si>
    <t>Debt</t>
  </si>
  <si>
    <t>Total long-term obligations, less current portion</t>
  </si>
  <si>
    <t>Note 10 - Company's Long-term Obligations (Details) (Parentheticals) - USD ($) $ in Thousands</t>
  </si>
  <si>
    <t>Revolving Credit Facility [Member] | Minimum [Member]</t>
  </si>
  <si>
    <t>Basis spread on variable rate</t>
  </si>
  <si>
    <t>Revolving Credit Facility [Member] | Maximum [Member]</t>
  </si>
  <si>
    <t>Face amount</t>
  </si>
  <si>
    <t>3.41%</t>
  </si>
  <si>
    <t>Minimum [Member] | Credit Facility, Second Amendment, Term Loan Tranche [Member]</t>
  </si>
  <si>
    <t>Minimum [Member] | Term Loan [Member]</t>
  </si>
  <si>
    <t>Maximum [Member] | Credit Facility, Second Amendment, Term Loan Tranche [Member]</t>
  </si>
  <si>
    <t>Maximum [Member] | Term Loan [Member]</t>
  </si>
  <si>
    <t>Debt instrument, effective rate</t>
  </si>
  <si>
    <t>Interest rate</t>
  </si>
  <si>
    <t>Note 10 - Maturities of Long-term Obligations (Details) $ in Thousands</t>
  </si>
  <si>
    <t>Note 11 - Convertible Preferred Stock, Net (Details Textual) - USD ($) $ / shares in Units, $ in Thousands</t>
  </si>
  <si>
    <t>Jan. 01, 2016</t>
  </si>
  <si>
    <t>Oct. 01, 2015</t>
  </si>
  <si>
    <t>Jul. 01, 2015</t>
  </si>
  <si>
    <t>Apr. 01, 2015</t>
  </si>
  <si>
    <t>Mar. 12, 2015</t>
  </si>
  <si>
    <t>Feb. 11, 2015</t>
  </si>
  <si>
    <t>Feb. 05, 2015</t>
  </si>
  <si>
    <t>Oct. 30, 2015</t>
  </si>
  <si>
    <t>Non-Standby Purchasers [Member] | Convertible Preferred Stock [Member]</t>
  </si>
  <si>
    <t>Temporary Equity, Shares Issued</t>
  </si>
  <si>
    <t>The Standby Purchasers [Member] | Convertible Preferred Stock [Member]</t>
  </si>
  <si>
    <t>Rights Offering, Right to Purchase Preferred Stock, Price Per Share</t>
  </si>
  <si>
    <t>Treasury Stock, Value, Acquired, Cost Method</t>
  </si>
  <si>
    <t>Convertible Preferred Stock [Member] | Cash Dividends [Member]</t>
  </si>
  <si>
    <t>Preferred Stock, Dividend Rate, Percentage</t>
  </si>
  <si>
    <t>Convertible Preferred Stock [Member] | Paid-in-kind Dividends [Member]</t>
  </si>
  <si>
    <t>Convertible Preferred Stock [Member] | Subsequent Event [Member]</t>
  </si>
  <si>
    <t>Dividends, Preferred Stock</t>
  </si>
  <si>
    <t>Conversion of Stock, Shares Converted</t>
  </si>
  <si>
    <t>Temporary Equity, Shares Outstanding</t>
  </si>
  <si>
    <t>Preferred Stock, Conversion Rate per Share of Common Stock</t>
  </si>
  <si>
    <t>Convertible Preferred Stock, Shares Issued upon Conversion</t>
  </si>
  <si>
    <t>Convertible Preferred Stock Shares Issuable Upon Conversion</t>
  </si>
  <si>
    <t>Conversion Price</t>
  </si>
  <si>
    <t>Registered Rights Offering, Convertible Preferred Stock, Value</t>
  </si>
  <si>
    <t>Note 11 - Convertible Preferred Stock Activity (Details) $ in Thousands</t>
  </si>
  <si>
    <t>Dec. 31, 2015USD ($)shares</t>
  </si>
  <si>
    <t>Contingent Convertible Preferred Stock [Member]</t>
  </si>
  <si>
    <t>Shares issued</t>
  </si>
  <si>
    <t>Shares issued (in shares) | shares</t>
  </si>
  <si>
    <t>Issuance costs</t>
  </si>
  <si>
    <t>Beneficial conversion feature</t>
  </si>
  <si>
    <t>Amortization of beneficial converstion feature</t>
  </si>
  <si>
    <t>Conversion to common stock</t>
  </si>
  <si>
    <t>Conversion to common stock (in shares) | shares</t>
  </si>
  <si>
    <t>Allocation of issuance costs</t>
  </si>
  <si>
    <t>Temporary Equity, Shares Outstanding | shares</t>
  </si>
  <si>
    <t>Note 12 - Stockholders' Equity (Details Textual) - USD ($) $ / shares in Units, $ in Thousands</t>
  </si>
  <si>
    <t>1 Months Ended</t>
  </si>
  <si>
    <t>2 Months Ended</t>
  </si>
  <si>
    <t>36 Months Ended</t>
  </si>
  <si>
    <t>71 Months Ended</t>
  </si>
  <si>
    <t>Dec. 31, 2012</t>
  </si>
  <si>
    <t>Nov. 04, 2015</t>
  </si>
  <si>
    <t>Feb. 01, 2007</t>
  </si>
  <si>
    <t>Stock Repurchase Program 2007 [Member]</t>
  </si>
  <si>
    <t>Treasury Stock, Shares, Acquired</t>
  </si>
  <si>
    <t>Restricted Stock [Member]</t>
  </si>
  <si>
    <t>Shares Paid for Tax Withholding for Share Based Compensation</t>
  </si>
  <si>
    <t>Employee Stock Option [Member]</t>
  </si>
  <si>
    <t>Common Stock, Shares Authorized</t>
  </si>
  <si>
    <t>Common Stock, Par or Stated Value Per Share</t>
  </si>
  <si>
    <t>Preferred Stock, Shares Authorized</t>
  </si>
  <si>
    <t>Preferred Stock, Par or Stated Value Per Share</t>
  </si>
  <si>
    <t>Common Stock, Shares, Outstanding</t>
  </si>
  <si>
    <t>Treasury Stock, Shares</t>
  </si>
  <si>
    <t>Preferred Stock, Shares Outstanding</t>
  </si>
  <si>
    <t>Treasury Stock, Shares Surrendered</t>
  </si>
  <si>
    <t>Treasury Stock Acquired, Average Cost Per Share</t>
  </si>
  <si>
    <t>Stock Repurchase Program, Authorized Amount</t>
  </si>
  <si>
    <t>Stock Repurchase Program, Number of Shares Authorized to be Repurchased</t>
  </si>
  <si>
    <t>Note 12 - Changes in Stockholders' Equity (Details) - Common Stock [Member]</t>
  </si>
  <si>
    <t>Dec. 31, 2015shares</t>
  </si>
  <si>
    <t>Performance Restricted Stock Units [Member]</t>
  </si>
  <si>
    <t>Issuance of Performance Restricted Stock Units (in shares)</t>
  </si>
  <si>
    <t>Exercise of stock options and restricted stock awards (in shares)</t>
  </si>
  <si>
    <t>Conversion of preferred stock to common stock (in shares)</t>
  </si>
  <si>
    <t>Total shares of common stock reserved for future issuance (in shares)</t>
  </si>
  <si>
    <t>Note 13 - Stock-based Compensation Arrangements (Details Textual)</t>
  </si>
  <si>
    <t>Jun. 30, 2016</t>
  </si>
  <si>
    <t>Aug. 06, 2015Rate</t>
  </si>
  <si>
    <t>Sep. 11, 2014shares</t>
  </si>
  <si>
    <t>Dec. 31, 2015USD ($)$ / sharesshares</t>
  </si>
  <si>
    <t>Dec. 31, 2014USD ($)$ / sharesshares</t>
  </si>
  <si>
    <t>Dec. 31, 2013USD ($)shares</t>
  </si>
  <si>
    <t>Stock Option Plan 2003 [Member]</t>
  </si>
  <si>
    <t>Share-based Compensation Arrangement by Share-based Payment Award, Options, Outstanding, Number</t>
  </si>
  <si>
    <t>Share-based Compensation Arrangement by Share-based Payment Award, Options, Exercises in Period</t>
  </si>
  <si>
    <t>Stock Option and Incentive Plan 1997 [Member]</t>
  </si>
  <si>
    <t>Long Term Incentive Plan 2006 [Member] | Special Stock Options [Member] | Executive Officers and Certain Key Employees [Member]</t>
  </si>
  <si>
    <t>Share-based Compensation Arrangement by Share-based Payment Award, Options, Grants in Period, Net of Forfeitures</t>
  </si>
  <si>
    <t>Share-based Compensation Arrangement by Share-based Payment Award, Expiration Period</t>
  </si>
  <si>
    <t>10 days</t>
  </si>
  <si>
    <t>Share-based Compensation Arrangement by Share-based Payment Award, Options, Forfeitures in Period</t>
  </si>
  <si>
    <t>Long Term Incentive Plan 2006 [Member] | Matching Stock Options [Member] | Executive Officers and Certain Key Employees [Member]</t>
  </si>
  <si>
    <t>Share-based Compensation Arrangement by Share-based Payment Award, Award Vesting Period</t>
  </si>
  <si>
    <t>Long Term Incentive Plan 2006 [Member] | Executive Officers and Certain Key Employees [Member] | Minimum [Member]</t>
  </si>
  <si>
    <t>Share-based Compensation Arrangements by Share-based Payment Award, Options, Grants in Period, Weighted Average Exercise Price | $ / shares</t>
  </si>
  <si>
    <t>Long Term Incentive Plan 2006 [Member] | Executive Officers and Certain Key Employees [Member] | Maximum [Member]</t>
  </si>
  <si>
    <t>Long Term Incentive Plan 2006 [Member] | Executive Officers and Certain Key Employees [Member]</t>
  </si>
  <si>
    <t>Share-based Compensation Arrangement by Share-based Payment Award, Options, Grants in Period, Weighted Average Grant Date Fair Value | $ / shares</t>
  </si>
  <si>
    <t>Long Term Incentive Plan 2006 [Member] | Accrued Expenses [Member]</t>
  </si>
  <si>
    <t>Deferred Compensation Share-based Arrangements, Liability, Current | $</t>
  </si>
  <si>
    <t>Long Term Incentive Plan 2006 [Member]</t>
  </si>
  <si>
    <t>Employee Service Share-based Compensation, Tax Benefit from Compensation Expense | $</t>
  </si>
  <si>
    <t>Employee Service Share-based Compensation, Nonvested Awards, Compensation Cost Not yet Recognized | $</t>
  </si>
  <si>
    <t>Employee Service Share-based Compensation, Nonvested Awards, Compensation Cost Not yet Recognized, Period for Recognition</t>
  </si>
  <si>
    <t>1 year 288 days</t>
  </si>
  <si>
    <t>Employee Service Share-based Compensation, Nonvested Awards, Included in Liabilities Total, Compensation Cost Not yet Recognized Period for Recognition</t>
  </si>
  <si>
    <t>190 days</t>
  </si>
  <si>
    <t>HoldCo LTI Program [Member] | Performance Shares [Member] | After Determination of the Pool [Member] | Certain Executive Officers [Member]</t>
  </si>
  <si>
    <t>Sharebased Compensation Award,Percentage of Shares to be Issued | Rate</t>
  </si>
  <si>
    <t>HoldCo LTI Program [Member] | Performance Shares [Member] | Issued on First Anniversary [Member] | Certain Executive Officers [Member]</t>
  </si>
  <si>
    <t>25.00%</t>
  </si>
  <si>
    <t>HoldCo LTI Program [Member] | Performance Shares [Member] | Issued on Second Anniversary [Member] | Certain Executive Officers [Member]</t>
  </si>
  <si>
    <t>HoldCo LTI Program [Member] | Performance Shares [Member] | Certain Executive Officers [Member]</t>
  </si>
  <si>
    <t>Share-based Compensation Arrangement, Award Threshold, Percentage of Compounded Annual Return</t>
  </si>
  <si>
    <t>8.00%</t>
  </si>
  <si>
    <t>Period for Weighted Average Price for Common Share</t>
  </si>
  <si>
    <t>90 days</t>
  </si>
  <si>
    <t>Sharebased Compensation Award Percentage of Shares Issued</t>
  </si>
  <si>
    <t>85.00%</t>
  </si>
  <si>
    <t>HoldCo LTI Program [Member] | General and Administrative Expense [Member]</t>
  </si>
  <si>
    <t>Allocated Share-based Compensation Expense | $</t>
  </si>
  <si>
    <t>HoldCo LTI Program [Member]</t>
  </si>
  <si>
    <t>2 years 200 days</t>
  </si>
  <si>
    <t>Coliseum Capital Partners LP [Member] | Stock Appreciation Rights (SARs) [Member] | Share-based Compensation Award, Tranche One [Member]</t>
  </si>
  <si>
    <t>Share-based Compensation Arrangement by Share-based Payment Award, Award Vesting Rights, Percentage</t>
  </si>
  <si>
    <t>0.33%</t>
  </si>
  <si>
    <t>Coliseum Capital Partners LP [Member] | Stock Appreciation Rights (SARs) [Member] | Share-based Compensation Award, Tranche Three [Member] | Scenario, Forecast [Member]</t>
  </si>
  <si>
    <t>Coliseum Capital Partners LP [Member] | Stock Appreciation Rights (SARs) [Member] | Share-based Compensation Award, Tranche Two [Member]</t>
  </si>
  <si>
    <t>Coliseum Capital Partners LP [Member] | Stock Appreciation Rights (SARs) [Member] | General and Administrative Expense [Member]</t>
  </si>
  <si>
    <t>Coliseum Capital Partners LP [Member] | Stock Appreciation Rights (SARs) [Member]</t>
  </si>
  <si>
    <t>Stock Option Equivalent Units Issued</t>
  </si>
  <si>
    <t>Stock Option Equivalent Units, Issued in Lieu of a Grant, Exercise Price | $ / shares</t>
  </si>
  <si>
    <t>Coliseum Capital Partners LP [Member] | Board of Directors Chairman [Member]</t>
  </si>
  <si>
    <t>Stock Option Equivalent Units Issued in Lieu of a Grant</t>
  </si>
  <si>
    <t>Restricted Stock [Member] | Share-based Compensation Award, Tranche Two [Member] | Non Employee Directors Executive Officers and Certain Key Employees [Member]</t>
  </si>
  <si>
    <t>210 days</t>
  </si>
  <si>
    <t>Restricted Stock [Member] | Non Employee Directors Executive Officers and Certain Key Employees [Member]</t>
  </si>
  <si>
    <t>Share-based Compensation Arrangement by Share-based Payment Award, Equity Instruments Other than Options, Grants in Period</t>
  </si>
  <si>
    <t>Stock Issued During Period, Shares, Restricted Stock Award, Gross</t>
  </si>
  <si>
    <t>Share-based Compensation Arrangement by Share-based Payment Award, Equity Instruments Other than Options, Vested in Period</t>
  </si>
  <si>
    <t>Restricted Stock [Member] | Two Executives of Ingeus [Member] | Ingeus Acquisition [Member]</t>
  </si>
  <si>
    <t>Restricted Stock Award, Number of Equal Installments</t>
  </si>
  <si>
    <t>Deferred Compensation Arrangement with Individual, Compensation Expense | $</t>
  </si>
  <si>
    <t>Share-based Compensation Arrangement by Share-based Payment Award, Number of Shares Held in Escrow Account</t>
  </si>
  <si>
    <t>Share-based Compensation Arrangement by Share-based Payment Award, Equity Instruments Other than Options, Nonvested, Number</t>
  </si>
  <si>
    <t>Restricted Stock Units (RSUs) [Member] | If ROE Falls Between 12% and 15% [Member] | Performance Criteria Tied to the Company’s Return on Investment (“ROE”) [Member]</t>
  </si>
  <si>
    <t>Share-based Compensation Arrangement by Share-based Payment Award, Equity Instruments Other than Options, Grants to Be Earned in Period, Percentage</t>
  </si>
  <si>
    <t>33.00%</t>
  </si>
  <si>
    <t>Restricted Stock Units (RSUs) [Member] | If ROE Exceeds 15% [Member] | Performance Criteria Tied to the Company’s Return on Investment (“ROE”) [Member]</t>
  </si>
  <si>
    <t>Restricted Stock Units (RSUs) [Member] | Performance Criteria Tied to the Company’s Return on Investment (“ROE”) [Member]</t>
  </si>
  <si>
    <t>Restricted Stock Units (RSUs) [Member] | Performance Criteria Tied to the Net Segment’s Earnings Before Interest, Taxes,Depreciation and Amortization (“EBITDA”) [Member]</t>
  </si>
  <si>
    <t>Restricted Stock Units (RSUs) [Member]</t>
  </si>
  <si>
    <t>Allocated Share-based Compensation Expense (Benefit) | $</t>
  </si>
  <si>
    <t>Service Expense [Member] | WD Services [Member] | Acceleration of Awards Pursuant to the Separation Agreement of Two Executives [Member]</t>
  </si>
  <si>
    <t>Service Expense [Member] | WD Services [Member]</t>
  </si>
  <si>
    <t>Service Expense [Member]</t>
  </si>
  <si>
    <t>Modifications to Terms of Original Stock Options Granted to Mr. Rustand [Member]</t>
  </si>
  <si>
    <t>Chief Executive Officer [Member]</t>
  </si>
  <si>
    <t>Share-based Compensation Arrangement by Share-based Payment Award, Options, Grants in Period, Gross</t>
  </si>
  <si>
    <t>Share-based Compensation Arrangement by Share-based Payment Award, Options, Vested, Number of Shares</t>
  </si>
  <si>
    <t>Non Employee Directors Executive Officers and Certain Key Employees [Member]</t>
  </si>
  <si>
    <t>Two Executives of Ingeus [Member]</t>
  </si>
  <si>
    <t>Employee Service Share-based Compensation, Number of Shares Settled in Cash</t>
  </si>
  <si>
    <t>Tax Benefit Realized for Tax Deduction from Option Exercises of Share-based Payment | $</t>
  </si>
  <si>
    <t>Excess Tax Shortfalls Realized Related to Stock Based Awards | $</t>
  </si>
  <si>
    <t>Share-based Compensation Arrangement by Share-based Payment Award, Vested in Period, Fair Value | $</t>
  </si>
  <si>
    <t>Note 13 - Plan Activity (Details)</t>
  </si>
  <si>
    <t>Long Term Incentive Plan 2006 [Member] | Employee Stock Option [Member]</t>
  </si>
  <si>
    <t>Long Term Incentive Plan 2006 [Member] | Stock Grants [Member]</t>
  </si>
  <si>
    <t>Number of shares of common stock authorized for issuance (in shares)</t>
  </si>
  <si>
    <t>Number of shares of common stock remaining available for future grants (in shares)</t>
  </si>
  <si>
    <t>Note 13 - Stock-based Compensation Activity (Details) - USD ($) $ in Thousands</t>
  </si>
  <si>
    <t>Allocated Share-based Compensation Expense</t>
  </si>
  <si>
    <t>Discontinued Operations, Net of Tax [Member]</t>
  </si>
  <si>
    <t>Note 13 - Stock-based Compensation Included in Service Expense (Details) - USD ($) $ in Thousands</t>
  </si>
  <si>
    <t>Service Expense [Member] | NET Services [Member]</t>
  </si>
  <si>
    <t>Service Expense [Member] | HA Services [Member]</t>
  </si>
  <si>
    <t>Note 13 - Fair Value of Stock Option Awards (Details) - Employee Stock Option [Member]</t>
  </si>
  <si>
    <t>Expected stock price volatility</t>
  </si>
  <si>
    <t>33.84%</t>
  </si>
  <si>
    <t>45.60%</t>
  </si>
  <si>
    <t>Risk-free interest rate</t>
  </si>
  <si>
    <t>0.35%</t>
  </si>
  <si>
    <t>1.10%</t>
  </si>
  <si>
    <t>Expected life of options</t>
  </si>
  <si>
    <t>3 years 91 days</t>
  </si>
  <si>
    <t>46.14%</t>
  </si>
  <si>
    <t>50.25%</t>
  </si>
  <si>
    <t>1.35%</t>
  </si>
  <si>
    <t>1.88%</t>
  </si>
  <si>
    <t>4 years</t>
  </si>
  <si>
    <t>5 years 171 days</t>
  </si>
  <si>
    <t>Expected dividend yield</t>
  </si>
  <si>
    <t>0.00%</t>
  </si>
  <si>
    <t>Note 13 - Stock Option Activity (Details) $ in Thousands</t>
  </si>
  <si>
    <t>Balance at beginning of period (in shares) | shares</t>
  </si>
  <si>
    <t>Balance at beginning of period (in dollars per share) | $ / shares</t>
  </si>
  <si>
    <t>Share-based Compensation Arrangement by Share-based Payment Award, Options, Grants in Period, Net of Forfeitures | shares</t>
  </si>
  <si>
    <t>Exercised (in shares) | shares</t>
  </si>
  <si>
    <t>Exercised (in dollars per share) | $ / shares</t>
  </si>
  <si>
    <t>Forfeited/Cancelled (in shares) | shares</t>
  </si>
  <si>
    <t>Forfeited/Cancelled (in dollars per share) | $ / shares</t>
  </si>
  <si>
    <t>Expired (in shares) | shares</t>
  </si>
  <si>
    <t>Expired (in dollars per share) | $ / shares</t>
  </si>
  <si>
    <t>Shares modified and settled in cash (in shares) | shares</t>
  </si>
  <si>
    <t>Shares modified and settled in cash (in dollars per share) | $ / shares</t>
  </si>
  <si>
    <t>Outstanding at end of period (in shares) | shares</t>
  </si>
  <si>
    <t>Outstanding at end of period (in dollars per share) | $ / shares</t>
  </si>
  <si>
    <t>Outstanding at end of period | $</t>
  </si>
  <si>
    <t>Vested or expected to vest at end of period (in shares) | shares</t>
  </si>
  <si>
    <t>Vested or expected to vest at end of period (in dollars per share) | $ / shares</t>
  </si>
  <si>
    <t>Vested or expected to vest at end of period</t>
  </si>
  <si>
    <t>3 years 292 days</t>
  </si>
  <si>
    <t>Vested or expected to vest at end of period | $</t>
  </si>
  <si>
    <t>Exercisable at end of period (in shares) | shares</t>
  </si>
  <si>
    <t>Exercisable at end of period (in dollars per share) | $ / shares</t>
  </si>
  <si>
    <t>Exercisable at end of period</t>
  </si>
  <si>
    <t>3 years 328 days</t>
  </si>
  <si>
    <t>Exercisable at end of period | $</t>
  </si>
  <si>
    <t>Note 13 - Weighted-average Grant-date Fair Value, Total Intrinsic Value and Cash Received Related to Options Exercised (Details) - USD ($) $ in Thousands</t>
  </si>
  <si>
    <t>Weighted-average grant date fair value (in dollars per share)</t>
  </si>
  <si>
    <t>Total intrinsic value</t>
  </si>
  <si>
    <t>Note 13 - Nonvested Stock Activity (Details) - Restricted Stock [Member]</t>
  </si>
  <si>
    <t>Dec. 31, 2015$ / sharesshares</t>
  </si>
  <si>
    <t>Non-vested at beginning of period (in shares) | shares</t>
  </si>
  <si>
    <t>Non-vested at beginning of period (in dollars per share) | $ / shares</t>
  </si>
  <si>
    <t>Share-based Compensation Arrangement by Share-based Payment Award, Equity Instruments Other than Options, Grants in Period | shares</t>
  </si>
  <si>
    <t>Granted (in dollars per share) | $ / shares</t>
  </si>
  <si>
    <t>Vested (in shares) | shares</t>
  </si>
  <si>
    <t>Vested (in dollars per share) | $ / shares</t>
  </si>
  <si>
    <t>Forfeited or cancelled (in shares) | shares</t>
  </si>
  <si>
    <t>Forfeited or cancelled (in dollars per share) | $ / shares</t>
  </si>
  <si>
    <t>Non-vested at end of period (in shares) | shares</t>
  </si>
  <si>
    <t>Non-vested at end of period (in dollars per share) | $ / shares</t>
  </si>
  <si>
    <t>Note 13 - Stock Appreciation Rights, Fair Value Assumptions (Details) - Stock Appreciation Rights (SARs) [Member]</t>
  </si>
  <si>
    <t>43.75%</t>
  </si>
  <si>
    <t>46.75%</t>
  </si>
  <si>
    <t>1.24%</t>
  </si>
  <si>
    <t>1.30%</t>
  </si>
  <si>
    <t>2 years 273 days</t>
  </si>
  <si>
    <t>3 years 273 days</t>
  </si>
  <si>
    <t>45.30%</t>
  </si>
  <si>
    <t>50.10%</t>
  </si>
  <si>
    <t>1.70%</t>
  </si>
  <si>
    <t>1.76%</t>
  </si>
  <si>
    <t>4 years 273 days</t>
  </si>
  <si>
    <t>5 years 273 days</t>
  </si>
  <si>
    <t>Note 14 - Vertical Long-term Incentive Plan (Details Textual) - Vertical Long-Term Incentive Plan [Member] $ in Thousands</t>
  </si>
  <si>
    <t>Percentage of Award Allowed to be Paid in Unrestricted Stock</t>
  </si>
  <si>
    <t>50.00%</t>
  </si>
  <si>
    <t>Participation Awarded Rate</t>
  </si>
  <si>
    <t>Vertical LTI Expense</t>
  </si>
  <si>
    <t>Baseline Value to Adjusted EBITDA Ratio</t>
  </si>
  <si>
    <t>Compound Annual Growth Rate in Adjusted EBITDA</t>
  </si>
  <si>
    <t>40.00%</t>
  </si>
  <si>
    <t>80.00%</t>
  </si>
  <si>
    <t>Percentage for Amount to be Payable under Incentive Plan</t>
  </si>
  <si>
    <t>2.00%</t>
  </si>
  <si>
    <t>Percentage of Award Pay Out in Year Two</t>
  </si>
  <si>
    <t>Percentage of Award Pay Out in Year Three</t>
  </si>
  <si>
    <t>Percentage of Award Pay Out in Year Four</t>
  </si>
  <si>
    <t>Note 15 - Earnings Per Share (Details Textual) - shares</t>
  </si>
  <si>
    <t>Antidilutive Securities Excluded from Computation of Earnings Per Share, Amount</t>
  </si>
  <si>
    <t>Potentially Antidilutive Securities Excluded from Computation of Earnings Per Share, Amount</t>
  </si>
  <si>
    <t>Convertible Debt Securities [Member]</t>
  </si>
  <si>
    <t>Convertible Senior Subordinated Notes [Member]</t>
  </si>
  <si>
    <t>6.50%</t>
  </si>
  <si>
    <t>Note 15 - Basic and Diluted Earnings per Share (Details) - USD ($) $ in Thousands</t>
  </si>
  <si>
    <t>Numerator:</t>
  </si>
  <si>
    <t>Net income available to common stockholders</t>
  </si>
  <si>
    <t>Effect of dilutive securities:</t>
  </si>
  <si>
    <t>Discontinued operations (in dollars per share)</t>
  </si>
  <si>
    <t>Common stock options (in shares)</t>
  </si>
  <si>
    <t>Performance-based restricted stock units (in shares)</t>
  </si>
  <si>
    <t>Less dividends on convertible preferred stock</t>
  </si>
  <si>
    <t>Less accretion of convertible preferred stock discount</t>
  </si>
  <si>
    <t>Less income allocated to participating securities</t>
  </si>
  <si>
    <t>Note 16 - Leases (Details Textual) - USD ($) $ in Thousands</t>
  </si>
  <si>
    <t>Operating Lease Expense 1 [Member] | Other Noncurrent Liabilities [Member]</t>
  </si>
  <si>
    <t>Deferred Rent Credit</t>
  </si>
  <si>
    <t>Operating Leases, Rent Expense, Net</t>
  </si>
  <si>
    <t>Note 16 - Future Minimum Lease Payments Under Non-cancelable Operating Leases (Details) $ in Thousands</t>
  </si>
  <si>
    <t>Total future minimum lease payments</t>
  </si>
  <si>
    <t>Note 17 - Retirement Plan (Details Textual) - USD ($) $ in Thousands</t>
  </si>
  <si>
    <t>Defined Contribution Plan Employers Matching Contribution Vesting Period</t>
  </si>
  <si>
    <t>Defined Contribution Plan, Employer Discretionary Contribution Amount</t>
  </si>
  <si>
    <t>Deferred Compensation Plan [Member]</t>
  </si>
  <si>
    <t>Deferred Compensation Arrangement with Individual, Requisite Service Period</t>
  </si>
  <si>
    <t>1 year</t>
  </si>
  <si>
    <t>Note 18 - Income Taxes (Details Textual) - USD ($) $ in Thousands</t>
  </si>
  <si>
    <t>Domestic Tax Authority [Member] | Matrix [Member]</t>
  </si>
  <si>
    <t>Operating Loss Carryforwards</t>
  </si>
  <si>
    <t>Domestic Tax Authority [Member]</t>
  </si>
  <si>
    <t>Taxable Income Projection Years</t>
  </si>
  <si>
    <t>State and Local Jurisdiction [Member] | Matrix [Member]</t>
  </si>
  <si>
    <t>State and Local Jurisdiction [Member] | Minimum [Member]</t>
  </si>
  <si>
    <t>State and Local Jurisdiction [Member] | Maximum [Member]</t>
  </si>
  <si>
    <t>State and Local Jurisdiction [Member]</t>
  </si>
  <si>
    <t>Foreign Tax Authority [Member] | Ingeus and Matrix [Member]</t>
  </si>
  <si>
    <t>Valuation Allowance, Deferred Tax Asset, Increase (Decrease), Amount</t>
  </si>
  <si>
    <t>Foreign Tax Authority [Member] | Australia and France [Member]</t>
  </si>
  <si>
    <t>Deferred Tax Assets, Valuation Allowance</t>
  </si>
  <si>
    <t>Foreign Tax Authority [Member] | Minimum [Member]</t>
  </si>
  <si>
    <t>2 years</t>
  </si>
  <si>
    <t>Foreign Tax Authority [Member] | Maximum [Member]</t>
  </si>
  <si>
    <t>Domestic and State Local [Member]</t>
  </si>
  <si>
    <t>Earliest Tax Year [Member]</t>
  </si>
  <si>
    <t>Open Tax Year</t>
  </si>
  <si>
    <t>Latest Tax Year [Member]</t>
  </si>
  <si>
    <t>Adjustments to Additional Paid in Capital, Income Tax Benefit from Share-based Compensation</t>
  </si>
  <si>
    <t>Adjustments to Additional Paid in Capital, Income Tax Deficiency from Share-based Compensation</t>
  </si>
  <si>
    <t>Unrecognized Tax Benefits, Income Tax Penalties and Interest Expense</t>
  </si>
  <si>
    <t>Unrecognized Tax Benefits, Income Tax Penalties and Interest Accrued</t>
  </si>
  <si>
    <t>Note 18 - US and Foreign Income (Loss) from Continuing Operations (Details) - USD ($) $ in Thousands</t>
  </si>
  <si>
    <t>US</t>
  </si>
  <si>
    <t>Foreign</t>
  </si>
  <si>
    <t>Note 18 - The Federal and State Income Tax Provision (Details) - USD ($) $ in Thousands</t>
  </si>
  <si>
    <t>Current</t>
  </si>
  <si>
    <t>Deferred</t>
  </si>
  <si>
    <t>Total Federal Tax</t>
  </si>
  <si>
    <t>Total State Tax</t>
  </si>
  <si>
    <t>Total Foreign Tax</t>
  </si>
  <si>
    <t>Note 18 - A Reconciliation of the Provision for Income Taxes (Details) - USD ($) $ in Thousands</t>
  </si>
  <si>
    <t>Federal statutory rates</t>
  </si>
  <si>
    <t>35.00%</t>
  </si>
  <si>
    <t>Federal income tax at statutory rates</t>
  </si>
  <si>
    <t>Change in valuation allowance</t>
  </si>
  <si>
    <t>Change in uncertain tax positions</t>
  </si>
  <si>
    <t>State income taxes, net of federal benefit</t>
  </si>
  <si>
    <t>Difference between federal statutory and foreign tax rate</t>
  </si>
  <si>
    <t>Stock compensation</t>
  </si>
  <si>
    <t>Meals and entertainment</t>
  </si>
  <si>
    <t>Amortization of deferred consideration</t>
  </si>
  <si>
    <t>Transaction costs</t>
  </si>
  <si>
    <t>Contingent consideration liability reversal</t>
  </si>
  <si>
    <t>Nontaxable interest income</t>
  </si>
  <si>
    <t>Tax credits</t>
  </si>
  <si>
    <t>Legal expense</t>
  </si>
  <si>
    <t>Effective income tax rate</t>
  </si>
  <si>
    <t>(699.00%)</t>
  </si>
  <si>
    <t>34.00%</t>
  </si>
  <si>
    <t>Note 18 - Deferred Income Taxes (Details) - USD ($) $ in Thousands</t>
  </si>
  <si>
    <t>Net operating loss carryforwds</t>
  </si>
  <si>
    <t>Tax credit carryforwards</t>
  </si>
  <si>
    <t>Accounts receivable allowance</t>
  </si>
  <si>
    <t>Accrued items and reserves</t>
  </si>
  <si>
    <t>Deferred rent</t>
  </si>
  <si>
    <t>Deferred financing costs</t>
  </si>
  <si>
    <t>Total deferred tax assets</t>
  </si>
  <si>
    <t>Prepaids</t>
  </si>
  <si>
    <t>Property and equipment depreciation</t>
  </si>
  <si>
    <t>Goodwill and intangibles amortization</t>
  </si>
  <si>
    <t>Total deferred tax liability</t>
  </si>
  <si>
    <t>Net deferred tax liabilities</t>
  </si>
  <si>
    <t>Less valuation allowance</t>
  </si>
  <si>
    <t>Current deferred tax assets, net of valuation allowance of $583 and $2,811 for 2015 and 2014, respectively</t>
  </si>
  <si>
    <t>Net noncurrent deferred tax assets, net of valuation allowance of $21,513 for 2015</t>
  </si>
  <si>
    <t>Net noncurrent deferred tax liabilities, net of valuation allowance of $587 and $10,811 for 2015 and 2014, repectively</t>
  </si>
  <si>
    <t>Note 18 - Deferred Income Taxes (Details) (Parentheticals) - USD ($) $ in Thousands</t>
  </si>
  <si>
    <t>Current deferred tax assets, valuation allowance</t>
  </si>
  <si>
    <t>Noncurrent deferred tax liabilities, valuation allowance</t>
  </si>
  <si>
    <t>Note 18 - State Net Operating Loss Carryforwards (Details) - State and Local Jurisdiction [Member] $ in Thousands</t>
  </si>
  <si>
    <t>Operating Loss Carryforward Expiring Year One [Member]</t>
  </si>
  <si>
    <t>Operating loss carryforwards</t>
  </si>
  <si>
    <t>Operating Loss Carryforward Expiring Year Three [Member]</t>
  </si>
  <si>
    <t>Operating Loss Carryforward Expiring After Year Five [Member]</t>
  </si>
  <si>
    <t>Note 18 - Foreign Net Operating Loss Carryforwards (Details) - Foreign Tax Authority [Member] $ in Thousands</t>
  </si>
  <si>
    <t>Australian Taxation Office [Member]</t>
  </si>
  <si>
    <t>Net operating loss carryforwards, Foreign</t>
  </si>
  <si>
    <t>Canada Revenue Agency [Member]</t>
  </si>
  <si>
    <t>Ministry of the Economy, Finance and Industry, France [Member]</t>
  </si>
  <si>
    <t>Sweden Federal Tax Administration [Member]</t>
  </si>
  <si>
    <t>UK [Member]</t>
  </si>
  <si>
    <t>Note 18 - Unrecognized Tax Benefits (Details) - USD ($) $ in Thousands</t>
  </si>
  <si>
    <t>Unrecognized tax benefits, beginning of year</t>
  </si>
  <si>
    <t>Balance upon acquisition</t>
  </si>
  <si>
    <t>Increase (decrease) related to prior year positions</t>
  </si>
  <si>
    <t>Increase related to current year tax positions</t>
  </si>
  <si>
    <t>Statute of limitations expiration</t>
  </si>
  <si>
    <t>Unrecognized tax benefits, end of year</t>
  </si>
  <si>
    <t>Note 19 - Commitments and Contingencies (Details Textual) $ in Thousands</t>
  </si>
  <si>
    <t>Haverhill Litigation [Member]</t>
  </si>
  <si>
    <t>Legal Expense</t>
  </si>
  <si>
    <t>Litigation Settlement, Amount</t>
  </si>
  <si>
    <t>Indemnified Legal Expenses</t>
  </si>
  <si>
    <t>Offsetting Receivable</t>
  </si>
  <si>
    <t>Deferred Compensation Arrangement with Individual, Recorded Liability</t>
  </si>
  <si>
    <t>Number of Deferred Compensation Plans</t>
  </si>
  <si>
    <t>Note 20 - Transactions with Related Parties (Details Textual) - USD ($) $ / shares in Units, $ in Thousands</t>
  </si>
  <si>
    <t>Oct. 23, 2014</t>
  </si>
  <si>
    <t>Jul. 31, 2014</t>
  </si>
  <si>
    <t>Coliseum Capital Management, LLC [Member] | Prepaid Expenses and Other Current Assets [Member] | Consideration for Entering into Standby Purchase Agreement [Member]</t>
  </si>
  <si>
    <t>Standby Purchase Agreement, Fee Paid to Investor</t>
  </si>
  <si>
    <t>Coliseum Capital Management, LLC [Member] | Preferred Stock Dividends Earned by Related Party [Member]</t>
  </si>
  <si>
    <t>Related Party Transaction, Amounts of Transaction</t>
  </si>
  <si>
    <t>Standby Purchase Agreement, Number of Days Investor Has to Exercise Right</t>
  </si>
  <si>
    <t>30 days</t>
  </si>
  <si>
    <t>Standby Purchase Agreement Right of Investor to Purchase Additional Preferred Stock, Shares</t>
  </si>
  <si>
    <t>Standby Purchase Agreement, Right of Investor to Purchase Additional Preferred Stock, Price Per Share</t>
  </si>
  <si>
    <t>VWP Mcdowell LLC [Member]</t>
  </si>
  <si>
    <t>Ownership Percentage In Related Party</t>
  </si>
  <si>
    <t>13.00%</t>
  </si>
  <si>
    <t>Operating Leases, Rent Expense</t>
  </si>
  <si>
    <t>Note 21 - Acquisitions (Details Textual) £ in Thousands</t>
  </si>
  <si>
    <t>Oct. 23, 2014USD ($)shares</t>
  </si>
  <si>
    <t>May. 30, 2014USD ($)</t>
  </si>
  <si>
    <t>May. 30, 2014GBP (£)</t>
  </si>
  <si>
    <t>Ingeus [Member]</t>
  </si>
  <si>
    <t>Number of Continents in which Entity Operates</t>
  </si>
  <si>
    <t>Matrix [Member]</t>
  </si>
  <si>
    <t>Number of Nurse Practitioners</t>
  </si>
  <si>
    <t>Ingeus Acquisition [Member] | Upon Achievement of Certain Earnings Levels [Member]</t>
  </si>
  <si>
    <t>Business Combination, Contingent Consideration Arrangements, Range of Outcomes, Value, High</t>
  </si>
  <si>
    <t>Ingeus Acquisition [Member] | Upon Successful Award of Customer Contract [Member]</t>
  </si>
  <si>
    <t>Ingeus Acquisition [Member] | Restricted Stock [Member]</t>
  </si>
  <si>
    <t>Business Combination Compensatory Arrangement Equity Interests Issued and Issuable Vesting Percentage</t>
  </si>
  <si>
    <t>Business Combination Compensatory Arrangement Equity Interests Issued Vesting Period</t>
  </si>
  <si>
    <t>Ingeus Acquisition [Member] | General and Administrative Expense [Member]</t>
  </si>
  <si>
    <t>Business Combination, Acquisition Related Costs</t>
  </si>
  <si>
    <t>Payments to Acquire Businesses, Gross</t>
  </si>
  <si>
    <t>Business Combination Consideration Arrangements Earn Out Period</t>
  </si>
  <si>
    <t>Business Combination Compensatory Arrangement Shares and Cash Issued to Former Shareholders</t>
  </si>
  <si>
    <t>Matrix Acquisition [Member] | General and Administrative Expense [Member]</t>
  </si>
  <si>
    <t>Matrix Acquisition [Member] | Common Stock [Member]</t>
  </si>
  <si>
    <t>Stock Issued During Period, Value, Acquisitions</t>
  </si>
  <si>
    <t>Matrix Acquisition [Member] | The Second Amendment [Member]</t>
  </si>
  <si>
    <t>Proceeds from Issuance of Long-term Debt</t>
  </si>
  <si>
    <t>Matrix Acquisition [Member] | Revolving Credit Facility [Member]</t>
  </si>
  <si>
    <t>Matrix Acquisition [Member] | Cash on Hand [Member]</t>
  </si>
  <si>
    <t>Business Acquisition, Equity Interest Issued or Issuable, Number of Shares | shares</t>
  </si>
  <si>
    <t>Business Combination, Acquired Receivables, Fair Value</t>
  </si>
  <si>
    <t>Business Combination, Acquired Receivables, Gross Contractual Amount</t>
  </si>
  <si>
    <t>Business Combination, Acquired Receivables, Estimated Uncollectible</t>
  </si>
  <si>
    <t>Number of Human Services Businesses Acquired Through Asset Purchase Agreements</t>
  </si>
  <si>
    <t>two</t>
  </si>
  <si>
    <t>Note 21 - Purchase Price of Ingeus (Details) £ in Thousands, $ in Thousands</t>
  </si>
  <si>
    <t>Cash - Adjustment amount (1)</t>
  </si>
  <si>
    <t>Fair value of contingent consideration</t>
  </si>
  <si>
    <t>Total purchase price</t>
  </si>
  <si>
    <t>Includes final working capital and other closing account true-ups.</t>
  </si>
  <si>
    <t>Note 21 - Net Assets of Ingeus (Details) $ in Thousands</t>
  </si>
  <si>
    <t>Cash</t>
  </si>
  <si>
    <t>Other current assets</t>
  </si>
  <si>
    <t>Property and equipment</t>
  </si>
  <si>
    <t>Intangibles</t>
  </si>
  <si>
    <t>Other non-current liabilities</t>
  </si>
  <si>
    <t>The goodwill was allocated to the Company's WD Services segment. The goodwill is not expected to be deductible for tax purposes. Goodwill includes the value of the purchased assembled workforce.</t>
  </si>
  <si>
    <t>Note 21 - Fair Value of Intangible Assets of Ingeus (Details) $ in Millions</t>
  </si>
  <si>
    <t>Ingeus Acquisition [Member] | Customer Relationships [Member]</t>
  </si>
  <si>
    <t>Value</t>
  </si>
  <si>
    <t>Ingeus Acquisition [Member] | Trademarks and Trade Names [Member]</t>
  </si>
  <si>
    <t>Ingeus Acquisition [Member] | Developed Technology Rights [Member]</t>
  </si>
  <si>
    <t>Note 21 - Purchase Price Calculation (Details) $ in Thousands</t>
  </si>
  <si>
    <t>Equity consideration (valued using October 23, 2014 stock price)</t>
  </si>
  <si>
    <t>Note 21 - Net Assets Based Upon Preliminary Estimate of Fair Values (Details) $ in Thousands</t>
  </si>
  <si>
    <t>Other non-current assets</t>
  </si>
  <si>
    <t>Deferred taxes, net</t>
  </si>
  <si>
    <t>Accounts payable and accrued liabilities</t>
  </si>
  <si>
    <t>The fair value of trade accounts receivable acquired in this transaction was determined to be approximately $21,546. The gross amount due with respect to these receivables is approximately $22,745, of which approximately $1,199 is expected to be uncollectible.</t>
  </si>
  <si>
    <t>The goodwill was allocated to the Company's HA Services segment. Goodwill totaling $995 is expected to be deductible for tax purposes. Goodwill includes the value of the purchased assembled workforce.</t>
  </si>
  <si>
    <t>Note 21 - Preliminary Fair Value of Intangible Assets (Details) $ in Millions</t>
  </si>
  <si>
    <t>Trademarks and Trade Names [Member] | Matrix Acquisition [Member]</t>
  </si>
  <si>
    <t>Matrix Acquisition [Member] | Customer Relationships [Member]</t>
  </si>
  <si>
    <t>Matrix Acquisition [Member] | Developed Technology Rights [Member]</t>
  </si>
  <si>
    <t>9 years 36 days</t>
  </si>
  <si>
    <t>Weighted-average amortization period for intangible assets with definite lives</t>
  </si>
  <si>
    <t>Note 21 - Unaudited Proforma Revenue and Net Income (Details) - USD ($) $ in Thousands</t>
  </si>
  <si>
    <t>Diluted earnings per share (in dollars per share)</t>
  </si>
  <si>
    <t>Note 22 - Discontinued Operations (Details Textual)</t>
  </si>
  <si>
    <t>Sep. 03, 2015USD ($)</t>
  </si>
  <si>
    <t>Human Services [Member] | Discontinued Operations, Disposed of by Sale [Member]</t>
  </si>
  <si>
    <t>Disposal Group, Including Discontinued Operation, Consideration</t>
  </si>
  <si>
    <t>Disposal Group, Including Discontinued Operation, Cash and Cash Equivalents</t>
  </si>
  <si>
    <t>Proceeds from Sales of Business, Affiliate and Productive Assets</t>
  </si>
  <si>
    <t>Indemnity Escrow Reserve</t>
  </si>
  <si>
    <t>Working Capital Adjustment</t>
  </si>
  <si>
    <t>Discontinued Operation, Tax Effect of Discontinued Operation</t>
  </si>
  <si>
    <t>Discontinued Operation, Provision for Loss (Gain) on Disposal, Net of Tax</t>
  </si>
  <si>
    <t>Human Services [Member] | Maple Star [Member]</t>
  </si>
  <si>
    <t>Human Services [Member] | Providence of Idaho [Member]</t>
  </si>
  <si>
    <t>Human Services [Member] | Prior to Conducting the Annual Asset Impairment Test [Member]</t>
  </si>
  <si>
    <t>Disposal Group, Including Discontinued Operation, Interest Expense</t>
  </si>
  <si>
    <t>Cash and Cash Equivalent at Carrying Value Excluding Discontinued Operations</t>
  </si>
  <si>
    <t>Note 22 - Operations Classified as Discontinued Operations (Details) - USD ($) $ in Thousands</t>
  </si>
  <si>
    <t>Operating income (loss)</t>
  </si>
  <si>
    <t>Income (loss) from discontinued operations before gain on disposition and income taxes</t>
  </si>
  <si>
    <t>Gain on disposition</t>
  </si>
  <si>
    <t>(Provision) benefit for income taxes</t>
  </si>
  <si>
    <t>Note 22 - Discontinued Operations Held for Sale in the Condensed Consolidated Balance Sheet (Details) $ in Thousands</t>
  </si>
  <si>
    <t>Accounts receivable, net of allowance of $1,518</t>
  </si>
  <si>
    <t>In accordance with the Purchase Agreement, the amount of the Human Services segment cash and cash equivalents on hand as of the closing date are to remain in the Human Services segment entities as a closing accommodation. The buyer will pay the Company for the Human Services segment cash and cash equivalents at closing in addition to the net cash sale proceeds (see Note 16 - Subsequent Events).</t>
  </si>
  <si>
    <t>Note 22 - Cash Flow from Discontinued Operating Activities (Details) - USD ($) $ in Thousands</t>
  </si>
  <si>
    <t>Human Services [Member] | Discontinued Operations [Member]</t>
  </si>
  <si>
    <t>Note 23 - Segments (Details Textual) - USD ($) $ in Thousands</t>
  </si>
  <si>
    <t>Continuing Operations [Member] | Geographic Distribution, Domestic [Member] | Sales Revenue, Services, Net [Member] | Geographic Concentration Risk [Member]</t>
  </si>
  <si>
    <t>Concentration Risk, Percentage</t>
  </si>
  <si>
    <t>77.70%</t>
  </si>
  <si>
    <t>83.20%</t>
  </si>
  <si>
    <t>98.70%</t>
  </si>
  <si>
    <t>Continuing Operations [Member] | Geographic Distribution, Domestic [Member] | Government Contracts Concentration Risk [Member]</t>
  </si>
  <si>
    <t>54.50%</t>
  </si>
  <si>
    <t>69.20%</t>
  </si>
  <si>
    <t>78.30%</t>
  </si>
  <si>
    <t>Continuing Operations [Member] | Geographic Distribution, Foreign [Member] | Sales Revenue, Services, Net [Member] | Geographic Concentration Risk [Member]</t>
  </si>
  <si>
    <t>22.30%</t>
  </si>
  <si>
    <t>16.80%</t>
  </si>
  <si>
    <t>Continuing Operations [Member] | Geographic Distribution, Foreign [Member] | Net Assets, Geographic Area [Member]</t>
  </si>
  <si>
    <t>29.50%</t>
  </si>
  <si>
    <t>49.40%</t>
  </si>
  <si>
    <t>Net Assets</t>
  </si>
  <si>
    <t>Continuing Operations [Member] | Geographic Distribution, Foreign [Member] | Sales Revenue, Segment [Member] | Customer Concentration Risk [Member] | WD Services [Member]</t>
  </si>
  <si>
    <t>57.20%</t>
  </si>
  <si>
    <t>Continuing Operations [Member] | Geographic Distribution, Foreign [Member] | Government Contracts Concentration Risk [Member]</t>
  </si>
  <si>
    <t>95.30%</t>
  </si>
  <si>
    <t>94.50%</t>
  </si>
  <si>
    <t>97.80%</t>
  </si>
  <si>
    <t>Continuing Operations [Member] | Sales Revenue, Net [Member] | Government Contracts Concentration Risk [Member] | UNITED KINGDOM</t>
  </si>
  <si>
    <t>10.70%</t>
  </si>
  <si>
    <t>Continuing Operations [Member] | Sales Revenue, Net [Member] | Customer Concentration Risk [Member] | One US State [Member]</t>
  </si>
  <si>
    <t>13.20%</t>
  </si>
  <si>
    <t>14.70%</t>
  </si>
  <si>
    <t>Number of Operating Segments</t>
  </si>
  <si>
    <t>Note 23 - Financial Information Attributable to the Company's Business Segments (Details) $ in Thousands</t>
  </si>
  <si>
    <t>Income (Loss) from Equity Method Investments</t>
  </si>
  <si>
    <t>Long-lived asset expenditures</t>
  </si>
  <si>
    <t>Corporate and Other [Member]</t>
  </si>
  <si>
    <t>Operating Segments [Member]</t>
  </si>
  <si>
    <t>Note 23 - Revenues, Net Income and Long-lived Assets (Details) $ in Thousands</t>
  </si>
  <si>
    <t>UNITED STATES</t>
  </si>
  <si>
    <t>UNITED KINGDOM</t>
  </si>
  <si>
    <t>Other Foreign [Member]</t>
  </si>
  <si>
    <t>Consists of Canadian operations.</t>
  </si>
  <si>
    <t>Note 24 - Quarterly Results (Unaudited) (Details Textual) - USD ($)</t>
  </si>
  <si>
    <t>Gain (Loss) on Disposition of Business</t>
  </si>
  <si>
    <t>Ingeus and Matrix [Member]</t>
  </si>
  <si>
    <t>Acquisition Costs, Period Cost</t>
  </si>
  <si>
    <t>Immediate Vesting of Equity Awards [Member]</t>
  </si>
  <si>
    <t>Note 24 - Quarterly Results (Unaudited) (Details) - USD ($) $ in Thousands</t>
  </si>
  <si>
    <t>[9]</t>
  </si>
  <si>
    <t>Earnings per share is computed independently for each of the quarters presented. Therefore, the sum of quarterly earnings per share may not equal the total computed for the year.</t>
  </si>
  <si>
    <t>Schedule II - Valuation and Qualifying Accounts (Details) - Allowance for Doubtful Accounts [Member] - USD ($) $ in Thousands</t>
  </si>
  <si>
    <t>Allowance for doubtful accounts, Balance</t>
  </si>
  <si>
    <t>Additions Charged to costs and expenses</t>
  </si>
  <si>
    <t>Additions Charged to other accounts</t>
  </si>
  <si>
    <t>Allowance for doubtful accounts, Deductions</t>
  </si>
  <si>
    <t>Amounts primarily include the allowance for contractual adjustments related to our non-emergency transportation services operating segment that are recorded as adjustments to non-emergency transportation services revenue.</t>
  </si>
  <si>
    <t>Write-offs, net of recoverie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_(&quot;AUD &quot;#,##0_);_(&quot;AUD &quot;(#,##0)" numFmtId="169"/>
    <numFmt formatCode="_(&quot;Goodwill &quot;#,##0_);_(&quot;Goodwill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220754</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7</v>
      </c>
    </row>
    <row r="11" spans="1:4">
      <c t="s" r="A11" s="3">
        <v>19</v>
      </c>
      <c t="n" r="C11" s="5">
        <v>14866327</v>
      </c>
    </row>
    <row r="12" spans="1:4">
      <c t="s" r="A12" s="3">
        <v>20</v>
      </c>
      <c t="n" r="D12" s="6">
        <v>607.3</v>
      </c>
    </row>
    <row r="13" spans="1:4">
      <c t="s" r="A13" s="3">
        <v>21</v>
      </c>
      <c t="s" r="B13" s="3">
        <v>22</v>
      </c>
    </row>
    <row r="14" spans="1:4">
      <c t="s" r="A14" s="3">
        <v>23</v>
      </c>
      <c t="s" r="B14" s="3">
        <v>24</v>
      </c>
    </row>
    <row r="15" spans="1:4">
      <c t="s" r="A15" s="3">
        <v>25</v>
      </c>
      <c t="n" r="B15" s="5">
        <v>2015</v>
      </c>
    </row>
    <row r="16" spans="1:4">
      <c t="s" r="A16" s="3">
        <v>26</v>
      </c>
      <c t="s" r="B16" s="3">
        <v>27</v>
      </c>
    </row>
    <row r="17" spans="1:4">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7">
        <v>231</v>
      </c>
    </row>
    <row r="4" spans="1:2">
      <c t="s" r="A4" s="3">
        <v>235</v>
      </c>
      <c t="s" r="B4" s="3">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0</v>
      </c>
      <c t="s" r="B1" s="2">
        <v>1</v>
      </c>
    </row>
    <row r="2" spans="1:4">
      <c t="s" r="B2" s="2">
        <v>2</v>
      </c>
      <c t="s" r="C2" s="2">
        <v>31</v>
      </c>
      <c t="s" r="D2" s="2">
        <v>92</v>
      </c>
    </row>
    <row r="3" spans="1:4">
      <c t="s" r="A3" s="3">
        <v>1061</v>
      </c>
      <c t="n" r="B3" s="8">
        <v>51362</v>
      </c>
      <c t="n" r="C3" s="8">
        <v>16151</v>
      </c>
      <c t="n" r="D3" s="8">
        <v>19466</v>
      </c>
    </row>
    <row r="4" spans="1:4">
      <c t="s" r="A4" s="3">
        <v>1062</v>
      </c>
      <c t="n" r="B4" s="5">
        <v>-53692</v>
      </c>
      <c t="n" r="C4" s="5">
        <v>15856</v>
      </c>
      <c t="n" r="D4" s="5">
        <v>264</v>
      </c>
    </row>
    <row r="5" spans="1:4">
      <c t="s" r="A5" s="3">
        <v>150</v>
      </c>
      <c t="n" r="B5" s="8">
        <v>-2330</v>
      </c>
      <c t="n" r="C5" s="8">
        <v>32007</v>
      </c>
      <c t="n" r="D5" s="8">
        <v>1973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3</v>
      </c>
      <c t="s" r="B1" s="2">
        <v>1</v>
      </c>
    </row>
    <row r="2" spans="1:4">
      <c t="s" r="B2" s="2">
        <v>2</v>
      </c>
      <c t="s" r="C2" s="2">
        <v>31</v>
      </c>
      <c t="s" r="D2" s="2">
        <v>92</v>
      </c>
    </row>
    <row r="3" spans="1:4">
      <c t="s" r="A3" s="3">
        <v>1064</v>
      </c>
      <c t="n" r="B3" s="8">
        <v>16595</v>
      </c>
      <c t="n" r="C3" s="8">
        <v>8189</v>
      </c>
      <c t="n" r="D3" s="8">
        <v>8888</v>
      </c>
    </row>
    <row r="4" spans="1:4">
      <c t="s" r="A4" s="3">
        <v>1065</v>
      </c>
      <c t="n" r="B4" s="5">
        <v>-321</v>
      </c>
      <c t="n" r="C4" s="5">
        <v>-1619</v>
      </c>
      <c t="n" r="D4" s="5">
        <v>-2662</v>
      </c>
    </row>
    <row r="5" spans="1:4">
      <c t="s" r="A5" s="3">
        <v>1066</v>
      </c>
      <c t="n" r="B5" s="5">
        <v>16274</v>
      </c>
      <c t="n" r="C5" s="5">
        <v>6570</v>
      </c>
      <c t="n" r="D5" s="5">
        <v>6226</v>
      </c>
    </row>
    <row r="6" spans="1:4">
      <c t="s" r="A6" s="3">
        <v>1064</v>
      </c>
      <c t="n" r="B6" s="5">
        <v>2174</v>
      </c>
      <c t="n" r="C6" s="5">
        <v>2644</v>
      </c>
      <c t="n" r="D6" s="5">
        <v>829</v>
      </c>
    </row>
    <row r="7" spans="1:4">
      <c t="s" r="A7" s="3">
        <v>1065</v>
      </c>
      <c t="n" r="B7" s="5">
        <v>-594</v>
      </c>
      <c t="n" r="C7" s="5">
        <v>-1104</v>
      </c>
      <c t="n" r="D7" s="5">
        <v>-412</v>
      </c>
    </row>
    <row r="8" spans="1:4">
      <c t="s" r="A8" s="3">
        <v>1067</v>
      </c>
      <c t="n" r="B8" s="5">
        <v>1580</v>
      </c>
      <c t="n" r="C8" s="5">
        <v>1540</v>
      </c>
      <c t="n" r="D8" s="5">
        <v>417</v>
      </c>
    </row>
    <row r="9" spans="1:4">
      <c t="s" r="A9" s="3">
        <v>1064</v>
      </c>
      <c t="n" r="B9" s="5">
        <v>523</v>
      </c>
      <c t="n" r="C9" s="5">
        <v>-616</v>
      </c>
      <c t="n" r="D9" s="5">
        <v>-19</v>
      </c>
    </row>
    <row r="10" spans="1:4">
      <c t="s" r="A10" s="3">
        <v>1065</v>
      </c>
      <c t="n" r="B10" s="5">
        <v>-2101</v>
      </c>
      <c t="n" r="C10" s="5">
        <v>596</v>
      </c>
      <c t="n" r="D10" s="5">
        <v>1</v>
      </c>
    </row>
    <row r="11" spans="1:4">
      <c t="s" r="A11" s="3">
        <v>1068</v>
      </c>
      <c t="n" r="B11" s="5">
        <v>-1578</v>
      </c>
      <c t="n" r="C11" s="5">
        <v>-20</v>
      </c>
      <c t="n" r="D11" s="5">
        <v>-18</v>
      </c>
    </row>
    <row r="12" spans="1:4">
      <c t="s" r="A12" s="3">
        <v>113</v>
      </c>
      <c t="n" r="B12" s="8">
        <v>16276</v>
      </c>
      <c t="n" r="C12" s="8">
        <v>8090</v>
      </c>
      <c t="n" r="D12" s="8">
        <v>66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9</v>
      </c>
      <c t="s" r="B1" s="2">
        <v>1</v>
      </c>
    </row>
    <row r="2" spans="1:4">
      <c t="s" r="B2" s="2">
        <v>2</v>
      </c>
      <c t="s" r="C2" s="2">
        <v>31</v>
      </c>
      <c t="s" r="D2" s="2">
        <v>92</v>
      </c>
    </row>
    <row r="3" spans="1:4">
      <c t="s" r="A3" s="3">
        <v>1070</v>
      </c>
      <c t="s" r="B3" s="3">
        <v>1071</v>
      </c>
      <c t="s" r="C3" s="3">
        <v>1071</v>
      </c>
      <c t="s" r="D3" s="3">
        <v>1071</v>
      </c>
    </row>
    <row r="4" spans="1:4">
      <c t="s" r="A4" s="3">
        <v>1072</v>
      </c>
      <c t="n" r="B4" s="8">
        <v>-816</v>
      </c>
      <c t="n" r="C4" s="8">
        <v>11203</v>
      </c>
      <c t="n" r="D4" s="8">
        <v>6905</v>
      </c>
    </row>
    <row r="5" spans="1:4">
      <c t="s" r="A5" s="3">
        <v>1073</v>
      </c>
      <c t="n" r="B5" s="5">
        <v>3812</v>
      </c>
      <c t="n" r="C5" s="5">
        <v>1813</v>
      </c>
      <c t="s" r="D5" s="3">
        <v>35</v>
      </c>
    </row>
    <row r="6" spans="1:4">
      <c t="s" r="A6" s="3">
        <v>1074</v>
      </c>
      <c t="n" r="B6" s="5">
        <v>236</v>
      </c>
      <c t="n" r="C6" s="5">
        <v>-1681</v>
      </c>
      <c t="s" r="D6" s="3">
        <v>35</v>
      </c>
    </row>
    <row r="7" spans="1:4">
      <c t="s" r="A7" s="3">
        <v>1075</v>
      </c>
      <c t="n" r="B7" s="5">
        <v>759</v>
      </c>
      <c t="n" r="C7" s="5">
        <v>1342</v>
      </c>
      <c t="n" r="D7" s="8">
        <v>340</v>
      </c>
    </row>
    <row r="8" spans="1:4">
      <c t="s" r="A8" s="3">
        <v>1076</v>
      </c>
      <c t="n" r="B8" s="5">
        <v>4642</v>
      </c>
      <c t="n" r="C8" s="5">
        <v>-353</v>
      </c>
      <c t="n" r="D8" s="5">
        <v>15</v>
      </c>
    </row>
    <row r="9" spans="1:4">
      <c t="s" r="A9" s="3">
        <v>1077</v>
      </c>
      <c t="n" r="B9" s="5">
        <v>-184</v>
      </c>
      <c t="n" r="C9" s="5">
        <v>-524</v>
      </c>
      <c t="n" r="D9" s="5">
        <v>-862</v>
      </c>
    </row>
    <row r="10" spans="1:4">
      <c t="s" r="A10" s="3">
        <v>1078</v>
      </c>
      <c t="n" r="B10" s="5">
        <v>260</v>
      </c>
      <c t="n" r="C10" s="5">
        <v>157</v>
      </c>
      <c t="n" r="D10" s="8">
        <v>61</v>
      </c>
    </row>
    <row r="11" spans="1:4">
      <c t="s" r="A11" s="3">
        <v>1079</v>
      </c>
      <c t="n" r="B11" s="5">
        <v>9444</v>
      </c>
      <c t="n" r="C11" s="5">
        <v>1574</v>
      </c>
      <c t="s" r="D11" s="3">
        <v>35</v>
      </c>
    </row>
    <row r="12" spans="1:4">
      <c t="s" r="A12" s="3">
        <v>1080</v>
      </c>
      <c t="n" r="B12" s="5">
        <v>-447</v>
      </c>
      <c t="n" r="C12" s="5">
        <v>1769</v>
      </c>
      <c t="s" r="D12" s="3">
        <v>35</v>
      </c>
    </row>
    <row r="13" spans="1:4">
      <c t="s" r="A13" s="3">
        <v>1081</v>
      </c>
      <c t="n" r="B13" s="5">
        <v>-854</v>
      </c>
      <c t="n" r="C13" s="5">
        <v>-5748</v>
      </c>
      <c t="s" r="D13" s="3">
        <v>35</v>
      </c>
    </row>
    <row r="14" spans="1:4">
      <c t="s" r="A14" s="3">
        <v>1082</v>
      </c>
      <c t="n" r="B14" s="5">
        <v>-965</v>
      </c>
      <c t="n" r="C14" s="8">
        <v>-660</v>
      </c>
      <c t="s" r="D14" s="3">
        <v>35</v>
      </c>
    </row>
    <row r="15" spans="1:4">
      <c t="s" r="A15" s="3">
        <v>1083</v>
      </c>
      <c t="n" r="B15" s="5">
        <v>-1065</v>
      </c>
      <c t="s" r="C15" s="3">
        <v>35</v>
      </c>
      <c t="s" r="D15" s="3">
        <v>35</v>
      </c>
    </row>
    <row r="16" spans="1:4">
      <c t="s" r="A16" s="3">
        <v>1084</v>
      </c>
      <c t="n" r="B16" s="5">
        <v>284</v>
      </c>
      <c t="s" r="C16" s="3">
        <v>35</v>
      </c>
      <c t="s" r="D16" s="3">
        <v>35</v>
      </c>
    </row>
    <row r="17" spans="1:4">
      <c t="s" r="A17" s="3">
        <v>183</v>
      </c>
      <c t="n" r="B17" s="5">
        <v>649</v>
      </c>
      <c t="s" r="C17" s="3">
        <v>35</v>
      </c>
      <c t="s" r="D17" s="3">
        <v>35</v>
      </c>
    </row>
    <row r="18" spans="1:4">
      <c t="s" r="A18" s="3">
        <v>109</v>
      </c>
      <c t="n" r="B18" s="5">
        <v>366</v>
      </c>
      <c t="s" r="C18" s="3">
        <v>35</v>
      </c>
      <c t="s" r="D18" s="3">
        <v>35</v>
      </c>
    </row>
    <row r="19" spans="1:4">
      <c t="s" r="A19" s="3">
        <v>166</v>
      </c>
      <c t="n" r="B19" s="5">
        <v>155</v>
      </c>
      <c t="n" r="C19" s="8">
        <v>-802</v>
      </c>
      <c t="n" r="D19" s="8">
        <v>166</v>
      </c>
    </row>
    <row r="20" spans="1:4">
      <c t="s" r="A20" s="3">
        <v>113</v>
      </c>
      <c t="n" r="B20" s="8">
        <v>16276</v>
      </c>
      <c t="n" r="C20" s="8">
        <v>8090</v>
      </c>
      <c t="n" r="D20" s="8">
        <v>6625</v>
      </c>
    </row>
    <row r="21" spans="1:4">
      <c t="s" r="A21" s="3">
        <v>1085</v>
      </c>
      <c t="s" r="B21" s="3">
        <v>1086</v>
      </c>
      <c t="s" r="C21" s="3">
        <v>857</v>
      </c>
      <c t="s" r="D21" s="3">
        <v>108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8</v>
      </c>
      <c t="s" r="B1" s="2">
        <v>2</v>
      </c>
      <c t="s" r="C1" s="2">
        <v>31</v>
      </c>
    </row>
    <row r="2" spans="1:3">
      <c t="s" r="A2" s="3">
        <v>1089</v>
      </c>
      <c t="n" r="B2" s="8">
        <v>18357</v>
      </c>
      <c t="n" r="C2" s="8">
        <v>21746</v>
      </c>
    </row>
    <row r="3" spans="1:3">
      <c t="s" r="A3" s="3">
        <v>1090</v>
      </c>
      <c t="n" r="B3" s="5">
        <v>1093</v>
      </c>
      <c t="n" r="C3" s="5">
        <v>2288</v>
      </c>
    </row>
    <row r="4" spans="1:3">
      <c t="s" r="A4" s="3">
        <v>1091</v>
      </c>
      <c t="n" r="B4" s="5">
        <v>829</v>
      </c>
      <c t="n" r="C4" s="5">
        <v>3835</v>
      </c>
    </row>
    <row r="5" spans="1:3">
      <c t="s" r="A5" s="3">
        <v>1092</v>
      </c>
      <c t="n" r="B5" s="5">
        <v>15877</v>
      </c>
      <c t="n" r="C5" s="5">
        <v>4164</v>
      </c>
    </row>
    <row r="6" spans="1:3">
      <c t="s" r="A6" s="3">
        <v>1077</v>
      </c>
      <c t="n" r="B6" s="5">
        <v>3226</v>
      </c>
      <c t="n" r="C6" s="5">
        <v>2043</v>
      </c>
    </row>
    <row r="7" spans="1:3">
      <c t="s" r="A7" s="3">
        <v>1093</v>
      </c>
      <c t="n" r="B7" s="5">
        <v>858</v>
      </c>
      <c t="n" r="C7" s="5">
        <v>717</v>
      </c>
    </row>
    <row r="8" spans="1:3">
      <c t="s" r="A8" s="3">
        <v>1094</v>
      </c>
      <c t="n" r="B8" s="8">
        <v>127</v>
      </c>
      <c t="n" r="C8" s="5">
        <v>906</v>
      </c>
    </row>
    <row r="9" spans="1:3">
      <c t="s" r="A9" s="3">
        <v>57</v>
      </c>
      <c t="s" r="B9" s="3">
        <v>35</v>
      </c>
      <c t="n" r="C9" s="5">
        <v>320</v>
      </c>
    </row>
    <row r="10" spans="1:3">
      <c t="s" r="A10" s="3">
        <v>166</v>
      </c>
      <c t="n" r="B10" s="8">
        <v>582</v>
      </c>
      <c t="n" r="C10" s="5">
        <v>181</v>
      </c>
    </row>
    <row r="11" spans="1:3">
      <c t="s" r="A11" s="3">
        <v>1095</v>
      </c>
      <c t="n" r="B11" s="5">
        <v>40949</v>
      </c>
      <c t="n" r="C11" s="5">
        <v>36200</v>
      </c>
    </row>
    <row r="12" spans="1:3">
      <c t="s" r="A12" s="3">
        <v>1096</v>
      </c>
      <c t="n" r="B12" s="5">
        <v>1181</v>
      </c>
      <c t="n" r="C12" s="5">
        <v>1698</v>
      </c>
    </row>
    <row r="13" spans="1:3">
      <c t="s" r="A13" s="3">
        <v>1097</v>
      </c>
      <c t="n" r="B13" s="5">
        <v>6441</v>
      </c>
      <c t="n" r="C13" s="5">
        <v>2375</v>
      </c>
    </row>
    <row r="14" spans="1:3">
      <c t="s" r="A14" s="3">
        <v>1098</v>
      </c>
      <c t="n" r="B14" s="5">
        <v>97926</v>
      </c>
      <c t="n" r="C14" s="5">
        <v>111120</v>
      </c>
    </row>
    <row r="15" spans="1:3">
      <c t="s" r="A15" s="3">
        <v>166</v>
      </c>
      <c t="n" r="B15" s="5">
        <v>273</v>
      </c>
      <c t="n" r="C15" s="5">
        <v>165</v>
      </c>
    </row>
    <row r="16" spans="1:3">
      <c t="s" r="A16" s="3">
        <v>1099</v>
      </c>
      <c t="n" r="B16" s="5">
        <v>105821</v>
      </c>
      <c t="n" r="C16" s="5">
        <v>115358</v>
      </c>
    </row>
    <row r="17" spans="1:3">
      <c t="s" r="A17" s="3">
        <v>1100</v>
      </c>
      <c t="n" r="B17" s="5">
        <v>-64872</v>
      </c>
      <c t="n" r="C17" s="5">
        <v>-79158</v>
      </c>
    </row>
    <row r="18" spans="1:3">
      <c t="s" r="A18" s="3">
        <v>1101</v>
      </c>
      <c t="n" r="B18" s="5">
        <v>-22683</v>
      </c>
      <c t="n" r="C18" s="5">
        <v>-13622</v>
      </c>
    </row>
    <row r="19" spans="1:3">
      <c t="s" r="A19" s="3">
        <v>1100</v>
      </c>
      <c t="n" r="B19" s="5">
        <v>-87555</v>
      </c>
      <c t="n" r="C19" s="5">
        <v>-92780</v>
      </c>
    </row>
    <row r="20" spans="1:3">
      <c t="s" r="A20" s="3">
        <v>1102</v>
      </c>
      <c t="n" r="B20" s="5">
        <v>5877</v>
      </c>
      <c t="n" r="C20" s="8">
        <v>4148</v>
      </c>
    </row>
    <row r="21" spans="1:3">
      <c t="s" r="A21" s="3">
        <v>1103</v>
      </c>
      <c t="n" r="B21" s="5">
        <v>42</v>
      </c>
      <c t="s" r="C21" s="3">
        <v>35</v>
      </c>
    </row>
    <row r="22" spans="1:3">
      <c t="s" r="A22" s="3">
        <v>1104</v>
      </c>
      <c t="n" r="B22" s="8">
        <v>-93474</v>
      </c>
      <c t="n" r="C22" s="8">
        <v>-96928</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5</v>
      </c>
      <c t="s" r="B1" s="2">
        <v>2</v>
      </c>
      <c t="s" r="C1" s="2">
        <v>31</v>
      </c>
    </row>
    <row r="2" spans="1:3">
      <c t="s" r="A2" s="3">
        <v>1106</v>
      </c>
      <c t="n" r="B2" s="8">
        <v>3806</v>
      </c>
      <c t="n" r="C2" s="8">
        <v>2811</v>
      </c>
    </row>
    <row r="3" spans="1:3">
      <c t="s" r="A3" s="3">
        <v>1107</v>
      </c>
      <c t="n" r="B3" s="8">
        <v>587</v>
      </c>
      <c t="n" r="C3" s="8">
        <v>1081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108</v>
      </c>
      <c t="s" r="B1" s="2">
        <v>508</v>
      </c>
    </row>
    <row r="2" spans="1:2">
      <c t="s" r="A2" s="3">
        <v>1109</v>
      </c>
    </row>
    <row r="3" spans="1:2">
      <c t="s" r="A3" s="3">
        <v>1110</v>
      </c>
      <c t="n" r="B3" s="8">
        <v>1469</v>
      </c>
    </row>
    <row r="4" spans="1:2">
      <c t="s" r="A4" s="3">
        <v>1111</v>
      </c>
    </row>
    <row r="5" spans="1:2">
      <c t="s" r="A5" s="3">
        <v>1110</v>
      </c>
      <c t="n" r="B5" s="5">
        <v>69</v>
      </c>
    </row>
    <row r="6" spans="1:2">
      <c t="s" r="A6" s="3">
        <v>1112</v>
      </c>
    </row>
    <row r="7" spans="1:2">
      <c t="s" r="A7" s="3">
        <v>1110</v>
      </c>
      <c t="n" r="B7" s="5">
        <v>10701</v>
      </c>
    </row>
    <row r="8" spans="1:2">
      <c t="s" r="A8" s="3">
        <v>1110</v>
      </c>
      <c t="n" r="B8" s="8">
        <v>1223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113</v>
      </c>
      <c t="s" r="B1" s="2">
        <v>508</v>
      </c>
    </row>
    <row r="2" spans="1:2">
      <c t="s" r="A2" s="3">
        <v>1114</v>
      </c>
    </row>
    <row r="3" spans="1:2">
      <c t="s" r="A3" s="3">
        <v>1115</v>
      </c>
      <c t="n" r="B3" s="8">
        <v>42349</v>
      </c>
    </row>
    <row r="4" spans="1:2">
      <c t="s" r="A4" s="3">
        <v>1116</v>
      </c>
    </row>
    <row r="5" spans="1:2">
      <c t="s" r="A5" s="3">
        <v>1115</v>
      </c>
      <c t="n" r="B5" s="5">
        <v>241</v>
      </c>
    </row>
    <row r="6" spans="1:2">
      <c t="s" r="A6" s="3">
        <v>1117</v>
      </c>
    </row>
    <row r="7" spans="1:2">
      <c t="s" r="A7" s="3">
        <v>1115</v>
      </c>
      <c t="n" r="B7" s="5">
        <v>3998</v>
      </c>
    </row>
    <row r="8" spans="1:2">
      <c t="s" r="A8" s="3">
        <v>1118</v>
      </c>
    </row>
    <row r="9" spans="1:2">
      <c t="s" r="A9" s="3">
        <v>1115</v>
      </c>
      <c t="n" r="B9" s="5">
        <v>1251</v>
      </c>
    </row>
    <row r="10" spans="1:2">
      <c t="s" r="A10" s="3">
        <v>1119</v>
      </c>
    </row>
    <row r="11" spans="1:2">
      <c t="s" r="A11" s="3">
        <v>1115</v>
      </c>
      <c t="n" r="B11" s="8">
        <v>2886</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120</v>
      </c>
      <c t="s" r="B1" s="2">
        <v>1</v>
      </c>
    </row>
    <row r="2" spans="1:4">
      <c t="s" r="B2" s="2">
        <v>2</v>
      </c>
      <c t="s" r="C2" s="2">
        <v>31</v>
      </c>
      <c t="s" r="D2" s="2">
        <v>92</v>
      </c>
    </row>
    <row r="3" spans="1:4">
      <c t="s" r="A3" s="3">
        <v>1121</v>
      </c>
      <c t="n" r="B3" s="8">
        <v>1165</v>
      </c>
      <c t="n" r="C3" s="8">
        <v>414</v>
      </c>
      <c t="n" r="D3" s="8">
        <v>254</v>
      </c>
    </row>
    <row r="4" spans="1:4">
      <c t="s" r="A4" s="3">
        <v>1122</v>
      </c>
      <c t="n" r="B4" s="5">
        <v>-51</v>
      </c>
      <c t="n" r="C4" s="5">
        <v>2432</v>
      </c>
      <c t="s" r="D4" s="3">
        <v>35</v>
      </c>
    </row>
    <row r="5" spans="1:4">
      <c t="s" r="A5" s="3">
        <v>1123</v>
      </c>
      <c t="n" r="B5" s="5">
        <v>-75</v>
      </c>
      <c t="n" r="C5" s="5">
        <v>14</v>
      </c>
      <c t="n" r="D5" s="8">
        <v>82</v>
      </c>
    </row>
    <row r="6" spans="1:4">
      <c t="s" r="A6" s="3">
        <v>1124</v>
      </c>
      <c t="n" r="B6" s="5">
        <v>389</v>
      </c>
      <c t="n" r="C6" s="5">
        <v>160</v>
      </c>
      <c t="n" r="D6" s="8">
        <v>78</v>
      </c>
    </row>
    <row r="7" spans="1:4">
      <c t="s" r="A7" s="3">
        <v>1125</v>
      </c>
      <c t="n" r="B7" s="5">
        <v>-77</v>
      </c>
      <c t="n" r="C7" s="5">
        <v>-1855</v>
      </c>
      <c t="s" r="D7" s="3">
        <v>35</v>
      </c>
    </row>
    <row r="8" spans="1:4">
      <c t="s" r="A8" s="3">
        <v>1126</v>
      </c>
      <c t="n" r="B8" s="8">
        <v>1351</v>
      </c>
      <c t="n" r="C8" s="8">
        <v>1165</v>
      </c>
      <c t="n" r="D8" s="8">
        <v>4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21"/>
    <col customWidth="1" max="3" min="3" width="21"/>
  </cols>
  <sheetData>
    <row r="1" spans="1:3">
      <c t="s" r="A1" s="1">
        <v>1127</v>
      </c>
      <c t="s" r="B1" s="2">
        <v>1</v>
      </c>
    </row>
    <row r="2" spans="1:3">
      <c t="s" r="B2" s="2">
        <v>508</v>
      </c>
      <c t="s" r="C2" s="2">
        <v>509</v>
      </c>
    </row>
    <row r="3" spans="1:3">
      <c t="s" r="A3" s="3">
        <v>1128</v>
      </c>
    </row>
    <row r="4" spans="1:3">
      <c t="s" r="A4" s="3">
        <v>1129</v>
      </c>
      <c t="n" r="B4" s="8">
        <v>1435</v>
      </c>
    </row>
    <row r="5" spans="1:3">
      <c t="s" r="A5" s="3">
        <v>1130</v>
      </c>
      <c t="n" r="B5" s="5">
        <v>-1275</v>
      </c>
    </row>
    <row r="6" spans="1:3">
      <c t="s" r="A6" s="3">
        <v>1131</v>
      </c>
      <c t="n" r="B6" s="5">
        <v>310</v>
      </c>
    </row>
    <row r="7" spans="1:3">
      <c t="s" r="A7" s="3">
        <v>1132</v>
      </c>
      <c t="n" r="B7" s="5">
        <v>2210</v>
      </c>
    </row>
    <row r="8" spans="1:3">
      <c t="s" r="A8" s="3">
        <v>643</v>
      </c>
    </row>
    <row r="9" spans="1:3">
      <c t="s" r="A9" s="3">
        <v>1133</v>
      </c>
      <c t="n" r="B9" s="8">
        <v>1600</v>
      </c>
      <c t="n" r="C9" s="8">
        <v>1432</v>
      </c>
    </row>
    <row r="10" spans="1:3">
      <c t="s" r="A10" s="3">
        <v>1134</v>
      </c>
      <c t="n" r="B10" s="5">
        <v>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1135</v>
      </c>
      <c t="s" r="B1" s="2">
        <v>1136</v>
      </c>
      <c t="s" r="C1" s="2">
        <v>2</v>
      </c>
      <c t="s" r="D1" s="2">
        <v>31</v>
      </c>
      <c t="s" r="E1" s="2">
        <v>92</v>
      </c>
      <c t="s" r="F1" s="2">
        <v>31</v>
      </c>
      <c t="s" r="G1" s="2">
        <v>758</v>
      </c>
      <c t="s" r="H1" s="2">
        <v>759</v>
      </c>
      <c t="s" r="I1" s="2">
        <v>760</v>
      </c>
      <c t="s" r="J1" s="2">
        <v>1137</v>
      </c>
    </row>
    <row r="2" spans="1:10">
      <c t="s" r="A2" s="3">
        <v>697</v>
      </c>
    </row>
    <row r="3" spans="1:10">
      <c t="s" r="A3" s="3">
        <v>698</v>
      </c>
      <c t="n" r="D3" s="8">
        <v>1281</v>
      </c>
    </row>
    <row r="4" spans="1:10">
      <c t="s" r="A4" s="3">
        <v>699</v>
      </c>
    </row>
    <row r="5" spans="1:10">
      <c t="s" r="A5" s="3">
        <v>700</v>
      </c>
      <c t="s" r="B5" s="3">
        <v>701</v>
      </c>
    </row>
    <row r="6" spans="1:10">
      <c t="s" r="A6" s="3">
        <v>673</v>
      </c>
      <c t="n" r="B6" s="8">
        <v>65500</v>
      </c>
    </row>
    <row r="7" spans="1:10">
      <c t="s" r="A7" s="3">
        <v>698</v>
      </c>
      <c t="n" r="B7" s="5">
        <v>3015</v>
      </c>
    </row>
    <row r="8" spans="1:10">
      <c t="s" r="A8" s="3">
        <v>702</v>
      </c>
      <c t="s" r="D8" s="3">
        <v>695</v>
      </c>
      <c t="s" r="F8" s="3">
        <v>695</v>
      </c>
    </row>
    <row r="9" spans="1:10">
      <c t="s" r="A9" s="3">
        <v>703</v>
      </c>
    </row>
    <row r="10" spans="1:10">
      <c t="s" r="A10" s="3">
        <v>700</v>
      </c>
      <c t="s" r="C10" s="3">
        <v>701</v>
      </c>
      <c t="s" r="D10" s="3">
        <v>701</v>
      </c>
      <c t="s" r="F10" s="3">
        <v>701</v>
      </c>
    </row>
    <row r="11" spans="1:10">
      <c t="s" r="A11" s="3">
        <v>1138</v>
      </c>
    </row>
    <row r="12" spans="1:10">
      <c t="s" r="A12" s="3">
        <v>1139</v>
      </c>
      <c t="n" r="B12" s="8">
        <v>2947</v>
      </c>
    </row>
    <row r="13" spans="1:10">
      <c t="s" r="A13" s="3">
        <v>1140</v>
      </c>
    </row>
    <row r="14" spans="1:10">
      <c t="s" r="A14" s="3">
        <v>1141</v>
      </c>
      <c t="n" r="C14" s="8">
        <v>3739</v>
      </c>
    </row>
    <row r="15" spans="1:10">
      <c t="s" r="A15" s="3">
        <v>728</v>
      </c>
    </row>
    <row r="16" spans="1:10">
      <c t="s" r="A16" s="3">
        <v>702</v>
      </c>
      <c t="s" r="B16" s="3">
        <v>695</v>
      </c>
    </row>
    <row r="17" spans="1:10">
      <c t="s" r="A17" s="3">
        <v>1142</v>
      </c>
      <c t="s" r="B17" s="3">
        <v>1143</v>
      </c>
    </row>
    <row r="18" spans="1:10">
      <c t="s" r="A18" s="3">
        <v>1144</v>
      </c>
      <c t="n" r="B18" s="5">
        <v>150000</v>
      </c>
    </row>
    <row r="19" spans="1:10">
      <c t="s" r="A19" s="3">
        <v>1145</v>
      </c>
      <c t="n" r="G19" s="8">
        <v>105</v>
      </c>
    </row>
    <row r="20" spans="1:10">
      <c t="s" r="A20" s="3">
        <v>1146</v>
      </c>
    </row>
    <row r="21" spans="1:10">
      <c t="s" r="A21" s="3">
        <v>1147</v>
      </c>
      <c t="s" r="J21" s="3">
        <v>1148</v>
      </c>
    </row>
    <row r="22" spans="1:10">
      <c t="s" r="A22" s="3">
        <v>1149</v>
      </c>
      <c t="n" r="D22" s="8">
        <v>234</v>
      </c>
      <c t="n" r="F22" s="8">
        <v>412</v>
      </c>
    </row>
    <row r="23" spans="1:10">
      <c t="s" r="A23" s="3">
        <v>698</v>
      </c>
      <c t="n" r="C23" s="8">
        <v>16699</v>
      </c>
      <c t="n" r="D23" s="8">
        <v>10726</v>
      </c>
      <c t="n" r="E23" s="8">
        <v>5839</v>
      </c>
    </row>
    <row r="24" spans="1:10">
      <c t="s" r="A24" s="3">
        <v>734</v>
      </c>
      <c t="n" r="H24" s="8">
        <v>65500</v>
      </c>
      <c t="n" r="I24" s="8">
        <v>65500</v>
      </c>
    </row>
    <row r="25" spans="1:10">
      <c t="s" r="A25" s="3">
        <v>765</v>
      </c>
      <c t="n" r="H25" s="8">
        <v>100</v>
      </c>
      <c t="n" r="I25" s="8">
        <v>1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7</v>
      </c>
      <c t="s" r="B1" s="2">
        <v>1</v>
      </c>
    </row>
    <row r="2" spans="1:2">
      <c t="s" r="B2" s="2">
        <v>2</v>
      </c>
    </row>
    <row r="3" spans="1:2">
      <c t="s" r="A3" s="7">
        <v>231</v>
      </c>
    </row>
    <row r="4" spans="1:2">
      <c t="s" r="A4" s="3">
        <v>238</v>
      </c>
      <c t="s" r="B4" s="3">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1150</v>
      </c>
      <c t="s" r="B1" s="2">
        <v>1151</v>
      </c>
      <c t="s" r="C1" s="2">
        <v>664</v>
      </c>
      <c t="s" r="D1" s="2">
        <v>1152</v>
      </c>
      <c t="s" r="E1" s="2">
        <v>1153</v>
      </c>
      <c t="s" r="F1" s="2">
        <v>509</v>
      </c>
      <c t="s" r="G1" s="2">
        <v>508</v>
      </c>
      <c t="s" r="H1" s="2">
        <v>509</v>
      </c>
      <c t="s" r="I1" s="2">
        <v>510</v>
      </c>
      <c t="s" r="J1" s="2">
        <v>508</v>
      </c>
      <c t="s" r="K1" s="2">
        <v>1153</v>
      </c>
    </row>
    <row r="2" spans="1:11">
      <c t="s" r="A2" s="3">
        <v>1154</v>
      </c>
    </row>
    <row r="3" spans="1:11">
      <c t="s" r="A3" s="3">
        <v>470</v>
      </c>
      <c t="n" r="D3" s="5">
        <v>10</v>
      </c>
      <c t="n" r="K3" s="5">
        <v>10</v>
      </c>
    </row>
    <row r="4" spans="1:11">
      <c t="s" r="A4" s="3">
        <v>1155</v>
      </c>
      <c t="n" r="D4" s="5">
        <v>4</v>
      </c>
      <c t="n" r="K4" s="5">
        <v>4</v>
      </c>
    </row>
    <row r="5" spans="1:11">
      <c t="s" r="A5" s="3">
        <v>1156</v>
      </c>
    </row>
    <row r="6" spans="1:11">
      <c t="s" r="A6" s="3">
        <v>471</v>
      </c>
      <c t="n" r="B6" s="5">
        <v>33</v>
      </c>
    </row>
    <row r="7" spans="1:11">
      <c t="s" r="A7" s="3">
        <v>1157</v>
      </c>
      <c t="n" r="B7" s="5">
        <v>700</v>
      </c>
    </row>
    <row r="8" spans="1:11">
      <c t="s" r="A8" s="3">
        <v>1158</v>
      </c>
    </row>
    <row r="9" spans="1:11">
      <c t="s" r="A9" s="3">
        <v>1159</v>
      </c>
      <c t="n" r="D9" s="8">
        <v>125978000</v>
      </c>
      <c t="n" r="K9" s="14">
        <v>75000</v>
      </c>
    </row>
    <row r="10" spans="1:11">
      <c t="s" r="A10" s="3">
        <v>1160</v>
      </c>
    </row>
    <row r="11" spans="1:11">
      <c t="s" r="A11" s="3">
        <v>1159</v>
      </c>
      <c t="n" r="D11" s="8">
        <v>8399000</v>
      </c>
      <c t="n" r="K11" s="14">
        <v>5000</v>
      </c>
    </row>
    <row r="12" spans="1:11">
      <c t="s" r="A12" s="3">
        <v>1161</v>
      </c>
    </row>
    <row r="13" spans="1:11">
      <c t="s" r="A13" s="3">
        <v>1162</v>
      </c>
      <c t="s" r="D13" s="3">
        <v>857</v>
      </c>
      <c t="s" r="E13" s="3">
        <v>857</v>
      </c>
    </row>
    <row r="14" spans="1:11">
      <c t="s" r="A14" s="3">
        <v>1163</v>
      </c>
      <c t="s" r="D14" s="3">
        <v>937</v>
      </c>
      <c t="s" r="E14" s="3">
        <v>937</v>
      </c>
    </row>
    <row r="15" spans="1:11">
      <c t="s" r="A15" s="3">
        <v>1164</v>
      </c>
    </row>
    <row r="16" spans="1:11">
      <c t="s" r="A16" s="3">
        <v>1165</v>
      </c>
      <c t="n" r="H16" s="8">
        <v>4311000</v>
      </c>
    </row>
    <row r="17" spans="1:11">
      <c t="s" r="A17" s="3">
        <v>136</v>
      </c>
    </row>
    <row r="18" spans="1:11">
      <c t="s" r="A18" s="3">
        <v>1166</v>
      </c>
      <c t="n" r="D18" s="8">
        <v>92279000</v>
      </c>
      <c t="n" r="E18" s="14">
        <v>35000</v>
      </c>
      <c t="n" r="J18" s="8">
        <v>92279000</v>
      </c>
    </row>
    <row r="19" spans="1:11">
      <c t="s" r="A19" s="3">
        <v>1167</v>
      </c>
      <c t="s" r="D19" s="3">
        <v>579</v>
      </c>
      <c t="s" r="E19" s="3">
        <v>579</v>
      </c>
    </row>
    <row r="20" spans="1:11">
      <c t="s" r="A20" s="3">
        <v>1168</v>
      </c>
      <c t="n" r="D20" s="8">
        <v>24097000</v>
      </c>
      <c t="n" r="E20" s="14">
        <v>14346</v>
      </c>
    </row>
    <row r="21" spans="1:11">
      <c t="s" r="A21" s="3">
        <v>1169</v>
      </c>
    </row>
    <row r="22" spans="1:11">
      <c t="s" r="A22" s="3">
        <v>1165</v>
      </c>
      <c t="n" r="H22" s="5">
        <v>7360000</v>
      </c>
    </row>
    <row r="23" spans="1:11">
      <c t="s" r="A23" s="3">
        <v>1170</v>
      </c>
    </row>
    <row r="24" spans="1:11">
      <c t="s" r="A24" s="3">
        <v>1171</v>
      </c>
      <c t="n" r="B24" s="8">
        <v>40000000</v>
      </c>
    </row>
    <row r="25" spans="1:11">
      <c t="s" r="A25" s="3">
        <v>1172</v>
      </c>
    </row>
    <row r="26" spans="1:11">
      <c t="s" r="A26" s="3">
        <v>1173</v>
      </c>
      <c t="n" r="B26" s="5">
        <v>250000000</v>
      </c>
    </row>
    <row r="27" spans="1:11">
      <c t="s" r="A27" s="3">
        <v>1174</v>
      </c>
    </row>
    <row r="28" spans="1:11">
      <c t="s" r="A28" s="3">
        <v>706</v>
      </c>
      <c t="n" r="B28" s="5">
        <v>23400000</v>
      </c>
    </row>
    <row r="29" spans="1:11">
      <c t="s" r="A29" s="3">
        <v>1175</v>
      </c>
    </row>
    <row r="30" spans="1:11">
      <c t="s" r="A30" s="3">
        <v>1166</v>
      </c>
      <c t="n" r="B30" s="5">
        <v>48000000</v>
      </c>
    </row>
    <row r="31" spans="1:11">
      <c t="s" r="A31" s="3">
        <v>143</v>
      </c>
    </row>
    <row r="32" spans="1:11">
      <c t="s" r="A32" s="3">
        <v>1166</v>
      </c>
      <c t="n" r="B32" s="8">
        <v>354637000</v>
      </c>
    </row>
    <row r="33" spans="1:11">
      <c t="s" r="A33" s="3">
        <v>1176</v>
      </c>
      <c t="n" r="B33" s="5">
        <v>946723</v>
      </c>
    </row>
    <row r="34" spans="1:11">
      <c t="s" r="A34" s="3">
        <v>1177</v>
      </c>
      <c t="n" r="B34" s="8">
        <v>21546000</v>
      </c>
    </row>
    <row r="35" spans="1:11">
      <c t="s" r="A35" s="3">
        <v>1178</v>
      </c>
      <c t="n" r="B35" s="5">
        <v>22745000</v>
      </c>
    </row>
    <row r="36" spans="1:11">
      <c t="s" r="A36" s="3">
        <v>1179</v>
      </c>
      <c t="n" r="B36" s="5">
        <v>1199000</v>
      </c>
    </row>
    <row r="37" spans="1:11">
      <c t="s" r="A37" s="3">
        <v>592</v>
      </c>
      <c t="n" r="B37" s="8">
        <v>995000</v>
      </c>
    </row>
    <row r="38" spans="1:11">
      <c t="s" r="A38" s="3">
        <v>704</v>
      </c>
    </row>
    <row r="39" spans="1:11">
      <c t="s" r="A39" s="3">
        <v>706</v>
      </c>
      <c t="n" r="C39" s="8">
        <v>16000000</v>
      </c>
    </row>
    <row r="40" spans="1:11">
      <c t="s" r="A40" s="3">
        <v>1180</v>
      </c>
      <c t="s" r="F40" s="3">
        <v>1181</v>
      </c>
    </row>
    <row r="41" spans="1:11">
      <c t="s" r="A41" s="3">
        <v>471</v>
      </c>
      <c t="n" r="G41" s="5">
        <v>44</v>
      </c>
      <c t="n" r="J41" s="5">
        <v>44</v>
      </c>
    </row>
    <row r="42" spans="1:11">
      <c t="s" r="A42" s="3">
        <v>1171</v>
      </c>
      <c t="s" r="G42" s="3">
        <v>35</v>
      </c>
      <c t="n" r="H42" s="5">
        <v>38570000</v>
      </c>
      <c t="s" r="I42" s="3">
        <v>35</v>
      </c>
    </row>
    <row r="43" spans="1:11">
      <c t="s" r="A43" s="3">
        <v>1173</v>
      </c>
      <c t="n" r="G43" s="8">
        <v>34000000</v>
      </c>
      <c t="n" r="H43" s="5">
        <v>501200000</v>
      </c>
      <c t="n" r="I43" s="8">
        <v>76000000</v>
      </c>
    </row>
    <row r="44" spans="1:11">
      <c t="s" r="A44" s="3">
        <v>592</v>
      </c>
      <c t="n" r="F44" s="8">
        <v>5217000</v>
      </c>
      <c t="n" r="G44" s="8">
        <v>5217000</v>
      </c>
      <c t="n" r="H44" s="8">
        <v>5217000</v>
      </c>
      <c t="n" r="J44" s="8">
        <v>5217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67"/>
    <col customWidth="1" max="3" min="3" width="4"/>
  </cols>
  <sheetData>
    <row r="1" spans="1:3">
      <c t="s" r="A1" s="1">
        <v>1182</v>
      </c>
      <c t="s" r="B1" s="2">
        <v>179</v>
      </c>
    </row>
    <row r="2" spans="1:3">
      <c t="s" r="B2" s="2">
        <v>508</v>
      </c>
    </row>
    <row r="3" spans="1:3">
      <c t="s" r="A3" s="3">
        <v>136</v>
      </c>
    </row>
    <row r="4" spans="1:3">
      <c t="s" r="A4" s="3">
        <v>1166</v>
      </c>
      <c t="n" r="B4" s="8">
        <v>92279</v>
      </c>
    </row>
    <row r="5" spans="1:3">
      <c t="s" r="A5" s="3">
        <v>1183</v>
      </c>
      <c t="n" r="B5" s="5">
        <v>2180</v>
      </c>
      <c t="s" r="C5" s="3">
        <v>543</v>
      </c>
    </row>
    <row r="6" spans="1:3">
      <c t="s" r="A6" s="3">
        <v>1184</v>
      </c>
      <c t="n" r="B6" s="5">
        <v>29893</v>
      </c>
    </row>
    <row r="7" spans="1:3">
      <c t="s" r="A7" s="3">
        <v>1185</v>
      </c>
      <c t="n" r="B7" s="8">
        <v>124352</v>
      </c>
    </row>
    <row r="8" spans="1:3">
      <c t="n" r="A8"/>
    </row>
    <row r="9" spans="1:3">
      <c t="s" r="A9" s="3">
        <v>543</v>
      </c>
      <c t="s" r="B9" s="3">
        <v>1186</v>
      </c>
    </row>
  </sheetData>
  <mergeCells count="5">
    <mergeCell ref="A1:A2"/>
    <mergeCell ref="B1:C1"/>
    <mergeCell ref="B2:C2"/>
    <mergeCell ref="A8:C8"/>
    <mergeCell ref="B9:C9"/>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80"/>
    <col customWidth="1" max="3" min="3" width="4"/>
  </cols>
  <sheetData>
    <row r="1" spans="1:3">
      <c t="s" r="A1" s="1">
        <v>1187</v>
      </c>
      <c t="s" r="B1" s="2">
        <v>1152</v>
      </c>
    </row>
    <row r="2" spans="1:3">
      <c t="s" r="A2" s="3">
        <v>136</v>
      </c>
    </row>
    <row r="3" spans="1:3">
      <c t="s" r="A3" s="3">
        <v>1188</v>
      </c>
      <c t="n" r="B3" s="8">
        <v>37159</v>
      </c>
    </row>
    <row r="4" spans="1:3">
      <c t="s" r="A4" s="3">
        <v>194</v>
      </c>
      <c t="n" r="B4" s="5">
        <v>34125</v>
      </c>
    </row>
    <row r="5" spans="1:3">
      <c t="s" r="A5" s="3">
        <v>1189</v>
      </c>
      <c t="n" r="B5" s="5">
        <v>14343</v>
      </c>
    </row>
    <row r="6" spans="1:3">
      <c t="s" r="A6" s="3">
        <v>1190</v>
      </c>
      <c t="n" r="B6" s="5">
        <v>10501</v>
      </c>
    </row>
    <row r="7" spans="1:3">
      <c t="s" r="A7" s="3">
        <v>1191</v>
      </c>
      <c t="n" r="B7" s="5">
        <v>65700</v>
      </c>
    </row>
    <row r="8" spans="1:3">
      <c t="n" r="A8" s="13">
        <v>-2</v>
      </c>
      <c t="n" r="B8" s="5">
        <v>35484</v>
      </c>
      <c t="s" r="C8" s="3">
        <v>543</v>
      </c>
    </row>
    <row r="9" spans="1:3">
      <c t="s" r="A9" s="3">
        <v>536</v>
      </c>
      <c t="n" r="B9" s="5">
        <v>-49026</v>
      </c>
    </row>
    <row r="10" spans="1:3">
      <c t="s" r="A10" s="3">
        <v>1192</v>
      </c>
      <c t="n" r="B10" s="5">
        <v>-23934</v>
      </c>
    </row>
    <row r="11" spans="1:3">
      <c t="s" r="A11" s="3">
        <v>150</v>
      </c>
      <c t="n" r="B11" s="8">
        <v>124352</v>
      </c>
    </row>
    <row r="12" spans="1:3">
      <c t="n" r="A12"/>
    </row>
    <row r="13" spans="1:3">
      <c t="s" r="A13" s="3">
        <v>543</v>
      </c>
      <c t="s" r="B13" s="3">
        <v>1193</v>
      </c>
    </row>
  </sheetData>
  <mergeCells count="3">
    <mergeCell ref="B1:C1"/>
    <mergeCell ref="A12:C12"/>
    <mergeCell ref="B13:C13"/>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37"/>
    <col customWidth="1" max="3" min="3" width="4"/>
  </cols>
  <sheetData>
    <row r="1" spans="1:3">
      <c t="s" r="A1" s="1">
        <v>1194</v>
      </c>
      <c t="s" r="B1" s="2">
        <v>1</v>
      </c>
    </row>
    <row r="2" spans="1:3">
      <c t="s" r="B2" s="2">
        <v>509</v>
      </c>
    </row>
    <row r="3" spans="1:3">
      <c t="s" r="A3" s="3">
        <v>1195</v>
      </c>
    </row>
    <row r="4" spans="1:3">
      <c t="s" r="A4" s="3">
        <v>483</v>
      </c>
      <c t="s" r="B4" s="3">
        <v>581</v>
      </c>
    </row>
    <row r="5" spans="1:3">
      <c t="s" r="A5" s="3">
        <v>1196</v>
      </c>
      <c t="n" r="B5" s="6">
        <v>43.7</v>
      </c>
    </row>
    <row r="6" spans="1:3">
      <c t="s" r="A6" s="3">
        <v>1197</v>
      </c>
    </row>
    <row r="7" spans="1:3">
      <c t="s" r="A7" s="3">
        <v>483</v>
      </c>
      <c t="s" r="B7" s="3">
        <v>581</v>
      </c>
    </row>
    <row r="8" spans="1:3">
      <c t="s" r="A8" s="3">
        <v>1196</v>
      </c>
      <c t="n" r="B8" s="8">
        <v>18</v>
      </c>
    </row>
    <row r="9" spans="1:3">
      <c t="s" r="A9" s="3">
        <v>1198</v>
      </c>
    </row>
    <row r="10" spans="1:3">
      <c t="s" r="A10" s="3">
        <v>483</v>
      </c>
      <c t="s" r="B10" s="3">
        <v>579</v>
      </c>
    </row>
    <row r="11" spans="1:3">
      <c t="s" r="A11" s="3">
        <v>1196</v>
      </c>
      <c t="n" r="B11" s="8">
        <v>4</v>
      </c>
    </row>
    <row r="12" spans="1:3">
      <c t="s" r="A12" s="3">
        <v>136</v>
      </c>
    </row>
    <row r="13" spans="1:3">
      <c t="s" r="A13" s="3">
        <v>483</v>
      </c>
      <c t="s" r="B13" s="3">
        <v>589</v>
      </c>
      <c t="s" r="C13" s="3">
        <v>543</v>
      </c>
    </row>
    <row r="14" spans="1:3">
      <c t="s" r="A14" s="3">
        <v>1196</v>
      </c>
      <c t="n" r="B14" s="6">
        <v>65.7</v>
      </c>
    </row>
    <row r="15" spans="1:3">
      <c t="n" r="A15"/>
    </row>
    <row r="16" spans="1:3">
      <c t="s" r="A16" s="3">
        <v>543</v>
      </c>
      <c t="s" r="B16" s="3">
        <v>595</v>
      </c>
    </row>
  </sheetData>
  <mergeCells count="5">
    <mergeCell ref="A1:A2"/>
    <mergeCell ref="B1:C1"/>
    <mergeCell ref="B2:C2"/>
    <mergeCell ref="A15:C15"/>
    <mergeCell ref="B16:C16"/>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t="s" r="A1" s="1">
        <v>1199</v>
      </c>
      <c t="s" r="B1" s="2">
        <v>663</v>
      </c>
    </row>
    <row r="2" spans="1:2">
      <c t="s" r="A2" s="3">
        <v>143</v>
      </c>
    </row>
    <row r="3" spans="1:2">
      <c t="s" r="A3" s="3">
        <v>1166</v>
      </c>
      <c t="n" r="B3" s="8">
        <v>354637</v>
      </c>
    </row>
    <row r="4" spans="1:2">
      <c t="s" r="A4" s="3">
        <v>1200</v>
      </c>
      <c t="n" r="B4" s="5">
        <v>38569</v>
      </c>
    </row>
    <row r="5" spans="1:2">
      <c t="s" r="A5" s="3">
        <v>1185</v>
      </c>
      <c t="n" r="B5" s="8">
        <v>39320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201</v>
      </c>
      <c t="s" r="B1" s="2">
        <v>663</v>
      </c>
    </row>
    <row r="2" spans="1:3">
      <c t="s" r="A2" s="3">
        <v>143</v>
      </c>
    </row>
    <row r="3" spans="1:3">
      <c t="s" r="A3" s="3">
        <v>194</v>
      </c>
      <c t="n" r="B3" s="8">
        <v>21546</v>
      </c>
      <c t="s" r="C3" s="3">
        <v>543</v>
      </c>
    </row>
    <row r="4" spans="1:3">
      <c t="s" r="A4" s="3">
        <v>1189</v>
      </c>
      <c t="n" r="B4" s="5">
        <v>11253</v>
      </c>
    </row>
    <row r="5" spans="1:3">
      <c t="s" r="A5" s="3">
        <v>1190</v>
      </c>
      <c t="n" r="B5" s="5">
        <v>4293</v>
      </c>
    </row>
    <row r="6" spans="1:3">
      <c t="s" r="A6" s="3">
        <v>1191</v>
      </c>
      <c t="n" r="B6" s="5">
        <v>247500</v>
      </c>
    </row>
    <row r="7" spans="1:3">
      <c t="n" r="A7" s="13">
        <v>-2</v>
      </c>
      <c t="n" r="B7" s="5">
        <v>210071</v>
      </c>
      <c t="s" r="C7" s="3">
        <v>526</v>
      </c>
    </row>
    <row r="8" spans="1:3">
      <c t="s" r="A8" s="3">
        <v>1202</v>
      </c>
      <c t="n" r="B8" s="5">
        <v>3953</v>
      </c>
    </row>
    <row r="9" spans="1:3">
      <c t="s" r="A9" s="3">
        <v>1203</v>
      </c>
      <c t="n" r="B9" s="5">
        <v>-80681</v>
      </c>
    </row>
    <row r="10" spans="1:3">
      <c t="s" r="A10" s="3">
        <v>1204</v>
      </c>
      <c t="n" r="B10" s="5">
        <v>-24175</v>
      </c>
    </row>
    <row r="11" spans="1:3">
      <c t="s" r="A11" s="3">
        <v>1192</v>
      </c>
      <c t="n" r="B11" s="5">
        <v>-554</v>
      </c>
    </row>
    <row r="12" spans="1:3">
      <c t="s" r="A12" s="3">
        <v>150</v>
      </c>
      <c t="n" r="B12" s="8">
        <v>393206</v>
      </c>
    </row>
    <row r="13" spans="1:3">
      <c t="n" r="A13"/>
    </row>
    <row r="14" spans="1:3">
      <c t="s" r="A14" s="3">
        <v>543</v>
      </c>
      <c t="s" r="B14" s="3">
        <v>1205</v>
      </c>
    </row>
    <row r="15" spans="1:3">
      <c t="s" r="A15" s="3">
        <v>526</v>
      </c>
      <c t="s" r="B15" s="3">
        <v>1206</v>
      </c>
    </row>
  </sheetData>
  <mergeCells count="4">
    <mergeCell ref="B1:C1"/>
    <mergeCell ref="A13:C13"/>
    <mergeCell ref="B14:C14"/>
    <mergeCell ref="B15:C15"/>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79"/>
    <col customWidth="1" max="3" min="3" width="4"/>
  </cols>
  <sheetData>
    <row r="1" spans="1:3">
      <c t="s" r="A1" s="1">
        <v>1207</v>
      </c>
      <c t="s" r="B1" s="2">
        <v>663</v>
      </c>
    </row>
    <row r="2" spans="1:3">
      <c t="s" r="A2" s="3">
        <v>1208</v>
      </c>
    </row>
    <row r="3" spans="1:3">
      <c t="s" r="A3" s="3">
        <v>483</v>
      </c>
      <c t="s" r="B3" s="3">
        <v>35</v>
      </c>
    </row>
    <row r="4" spans="1:3">
      <c t="s" r="A4" s="3">
        <v>1196</v>
      </c>
      <c t="n" r="B4" s="6">
        <v>25.9</v>
      </c>
    </row>
    <row r="5" spans="1:3">
      <c t="s" r="A5" s="3">
        <v>1209</v>
      </c>
    </row>
    <row r="6" spans="1:3">
      <c t="s" r="A6" s="3">
        <v>483</v>
      </c>
      <c t="s" r="B6" s="3">
        <v>581</v>
      </c>
    </row>
    <row r="7" spans="1:3">
      <c t="s" r="A7" s="3">
        <v>1196</v>
      </c>
      <c t="n" r="B7" s="6">
        <v>181.3</v>
      </c>
    </row>
    <row r="8" spans="1:3">
      <c t="s" r="A8" s="3">
        <v>1210</v>
      </c>
    </row>
    <row r="9" spans="1:3">
      <c t="s" r="A9" s="3">
        <v>483</v>
      </c>
      <c t="s" r="B9" s="3">
        <v>579</v>
      </c>
    </row>
    <row r="10" spans="1:3">
      <c t="s" r="A10" s="3">
        <v>1196</v>
      </c>
      <c t="n" r="B10" s="6">
        <v>40.3</v>
      </c>
    </row>
    <row r="11" spans="1:3">
      <c t="s" r="A11" s="3">
        <v>143</v>
      </c>
    </row>
    <row r="12" spans="1:3">
      <c t="s" r="A12" s="3">
        <v>483</v>
      </c>
      <c t="s" r="B12" s="3">
        <v>1211</v>
      </c>
      <c t="s" r="C12" s="3">
        <v>543</v>
      </c>
    </row>
    <row r="13" spans="1:3">
      <c t="s" r="A13" s="3">
        <v>1196</v>
      </c>
      <c t="n" r="B13" s="6">
        <v>247.5</v>
      </c>
    </row>
    <row r="14" spans="1:3">
      <c t="n" r="A14"/>
    </row>
    <row r="15" spans="1:3">
      <c t="s" r="A15" s="3">
        <v>543</v>
      </c>
      <c t="s" r="B15" s="3">
        <v>1212</v>
      </c>
    </row>
  </sheetData>
  <mergeCells count="3">
    <mergeCell ref="B1:C1"/>
    <mergeCell ref="A14:C14"/>
    <mergeCell ref="B15:C15"/>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13</v>
      </c>
      <c t="s" r="B1" s="2">
        <v>1</v>
      </c>
    </row>
    <row r="2" spans="1:3">
      <c t="s" r="B2" s="2">
        <v>31</v>
      </c>
      <c t="s" r="C2" s="2">
        <v>92</v>
      </c>
    </row>
    <row r="3" spans="1:3">
      <c t="s" r="A3" s="3">
        <v>136</v>
      </c>
    </row>
    <row r="4" spans="1:3">
      <c t="s" r="A4" s="3">
        <v>538</v>
      </c>
      <c t="n" r="B4" s="8">
        <v>179307</v>
      </c>
      <c t="s" r="C4" s="3">
        <v>35</v>
      </c>
    </row>
    <row r="5" spans="1:3">
      <c t="s" r="A5" s="3">
        <v>116</v>
      </c>
      <c t="n" r="B5" s="5">
        <v>13936</v>
      </c>
      <c t="s" r="C5" s="3">
        <v>35</v>
      </c>
    </row>
    <row r="6" spans="1:3">
      <c t="s" r="A6" s="3">
        <v>143</v>
      </c>
    </row>
    <row r="7" spans="1:3">
      <c t="s" r="A7" s="3">
        <v>538</v>
      </c>
      <c t="n" r="B7" s="5">
        <v>43331</v>
      </c>
      <c t="s" r="C7" s="3">
        <v>35</v>
      </c>
    </row>
    <row r="8" spans="1:3">
      <c t="s" r="A8" s="3">
        <v>116</v>
      </c>
      <c t="n" r="B8" s="5">
        <v>1348</v>
      </c>
      <c t="s" r="C8" s="3">
        <v>35</v>
      </c>
    </row>
    <row r="9" spans="1:3">
      <c t="s" r="A9" s="3">
        <v>538</v>
      </c>
      <c t="n" r="B9" s="5">
        <v>1456736</v>
      </c>
      <c t="n" r="C9" s="8">
        <v>1312332</v>
      </c>
    </row>
    <row r="10" spans="1:3">
      <c t="s" r="A10" s="3">
        <v>116</v>
      </c>
      <c t="n" r="B10" s="8">
        <v>43868</v>
      </c>
      <c t="n" r="C10" s="8">
        <v>20103</v>
      </c>
    </row>
    <row r="11" spans="1:3">
      <c t="s" r="A11" s="3">
        <v>1214</v>
      </c>
      <c t="n" r="B11" s="10">
        <v>2.74</v>
      </c>
      <c t="n" r="C11" s="10">
        <v>1.3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1215</v>
      </c>
      <c t="s" r="B1" s="2">
        <v>1216</v>
      </c>
      <c t="s" r="C1" s="2">
        <v>508</v>
      </c>
      <c t="s" r="D1" s="2">
        <v>509</v>
      </c>
      <c t="s" r="E1" s="2">
        <v>510</v>
      </c>
    </row>
    <row r="2" spans="1:5">
      <c t="s" r="A2" s="3">
        <v>1217</v>
      </c>
    </row>
    <row r="3" spans="1:5">
      <c t="s" r="A3" s="3">
        <v>1218</v>
      </c>
      <c t="n" r="B3" s="8">
        <v>200000000</v>
      </c>
    </row>
    <row r="4" spans="1:5">
      <c t="s" r="A4" s="3">
        <v>1219</v>
      </c>
      <c t="n" r="B4" s="5">
        <v>20099000</v>
      </c>
    </row>
    <row r="5" spans="1:5">
      <c t="s" r="A5" s="3">
        <v>1220</v>
      </c>
      <c t="n" r="B5" s="5">
        <v>230703000</v>
      </c>
    </row>
    <row r="6" spans="1:5">
      <c t="s" r="A6" s="3">
        <v>1221</v>
      </c>
      <c t="n" r="B6" s="5">
        <v>10000000</v>
      </c>
    </row>
    <row r="7" spans="1:5">
      <c t="s" r="A7" s="3">
        <v>1222</v>
      </c>
      <c t="n" r="B7" s="8">
        <v>13246000</v>
      </c>
    </row>
    <row r="8" spans="1:5">
      <c t="s" r="A8" s="3">
        <v>590</v>
      </c>
    </row>
    <row r="9" spans="1:5">
      <c t="s" r="A9" s="3">
        <v>1219</v>
      </c>
      <c t="n" r="D9" s="8">
        <v>25148000</v>
      </c>
    </row>
    <row r="10" spans="1:5">
      <c t="s" r="A10" s="3">
        <v>1223</v>
      </c>
      <c t="n" r="C10" s="8">
        <v>24318000</v>
      </c>
    </row>
    <row r="11" spans="1:5">
      <c t="s" r="A11" s="3">
        <v>1224</v>
      </c>
      <c t="n" r="C11" s="8">
        <v>-22797000</v>
      </c>
    </row>
    <row r="12" spans="1:5">
      <c t="s" r="A12" s="3">
        <v>1225</v>
      </c>
    </row>
    <row r="13" spans="1:5">
      <c t="s" r="A13" s="3">
        <v>588</v>
      </c>
      <c t="n" r="D13" s="5">
        <v>3810000</v>
      </c>
    </row>
    <row r="14" spans="1:5">
      <c t="s" r="A14" s="3">
        <v>1226</v>
      </c>
    </row>
    <row r="15" spans="1:5">
      <c t="s" r="A15" s="3">
        <v>588</v>
      </c>
      <c t="n" r="D15" s="5">
        <v>2815000</v>
      </c>
    </row>
    <row r="16" spans="1:5">
      <c t="s" r="A16" s="3">
        <v>1227</v>
      </c>
    </row>
    <row r="17" spans="1:5">
      <c t="s" r="A17" s="3">
        <v>588</v>
      </c>
      <c t="n" r="D17" s="8">
        <v>290000</v>
      </c>
    </row>
    <row r="18" spans="1:5">
      <c t="s" r="A18" s="3">
        <v>590</v>
      </c>
    </row>
    <row r="19" spans="1:5">
      <c t="s" r="A19" s="3">
        <v>591</v>
      </c>
      <c t="n" r="C19" s="5">
        <v>2</v>
      </c>
      <c t="n" r="D19" s="5">
        <v>2</v>
      </c>
    </row>
    <row r="20" spans="1:5">
      <c t="s" r="A20" s="3">
        <v>704</v>
      </c>
    </row>
    <row r="21" spans="1:5">
      <c t="s" r="A21" s="3">
        <v>1228</v>
      </c>
      <c t="n" r="C21" s="8">
        <v>2871000</v>
      </c>
      <c t="n" r="D21" s="8">
        <v>1519000</v>
      </c>
    </row>
    <row r="22" spans="1:5">
      <c t="s" r="A22" s="3">
        <v>1219</v>
      </c>
      <c t="s" r="C22" s="3">
        <v>35</v>
      </c>
      <c t="n" r="D22" s="5">
        <v>25148000</v>
      </c>
      <c t="n" r="E22" s="8">
        <v>23839000</v>
      </c>
    </row>
    <row r="23" spans="1:5">
      <c t="s" r="A23" s="3">
        <v>1229</v>
      </c>
      <c t="n" r="D23" s="5">
        <v>135258000</v>
      </c>
    </row>
    <row r="24" spans="1:5">
      <c t="s" r="A24" s="3">
        <v>588</v>
      </c>
      <c t="n" r="C24" s="8">
        <v>1593000</v>
      </c>
      <c t="n" r="D24" s="8">
        <v>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0</v>
      </c>
      <c t="s" r="B1" s="2">
        <v>1</v>
      </c>
    </row>
    <row r="2" spans="1:4">
      <c t="s" r="B2" s="2">
        <v>2</v>
      </c>
      <c t="s" r="C2" s="2">
        <v>31</v>
      </c>
      <c t="s" r="D2" s="2">
        <v>92</v>
      </c>
    </row>
    <row r="3" spans="1:4">
      <c t="s" r="A3" s="3">
        <v>590</v>
      </c>
    </row>
    <row r="4" spans="1:4">
      <c t="s" r="A4" s="3">
        <v>102</v>
      </c>
      <c t="n" r="B4" s="8">
        <v>291510</v>
      </c>
      <c t="n" r="C4" s="8">
        <v>344960</v>
      </c>
      <c t="n" r="D4" s="8">
        <v>323916</v>
      </c>
    </row>
    <row r="5" spans="1:4">
      <c t="s" r="A5" s="3">
        <v>103</v>
      </c>
      <c t="n" r="B5" s="5">
        <v>264293</v>
      </c>
      <c t="n" r="C5" s="5">
        <v>315008</v>
      </c>
      <c t="n" r="D5" s="5">
        <v>283382</v>
      </c>
    </row>
    <row r="6" spans="1:4">
      <c t="s" r="A6" s="3">
        <v>104</v>
      </c>
      <c t="n" r="B6" s="5">
        <v>14975</v>
      </c>
      <c t="n" r="C6" s="5">
        <v>19134</v>
      </c>
      <c t="n" r="D6" s="5">
        <v>23043</v>
      </c>
    </row>
    <row r="7" spans="1:4">
      <c t="s" r="A7" s="3">
        <v>190</v>
      </c>
      <c t="n" r="B7" s="5">
        <v>1593</v>
      </c>
      <c t="n" r="C7" s="5">
        <v>6915</v>
      </c>
      <c t="n" r="D7" s="5">
        <v>492</v>
      </c>
    </row>
    <row r="8" spans="1:4">
      <c t="s" r="A8" s="3">
        <v>105</v>
      </c>
      <c t="n" r="B8" s="5">
        <v>4831</v>
      </c>
      <c t="n" r="C8" s="5">
        <v>6655</v>
      </c>
      <c t="n" r="D8" s="5">
        <v>5541</v>
      </c>
    </row>
    <row r="9" spans="1:4">
      <c t="s" r="A9" s="3">
        <v>106</v>
      </c>
      <c t="n" r="B9" s="5">
        <v>285692</v>
      </c>
      <c t="n" r="C9" s="5">
        <v>347712</v>
      </c>
      <c t="n" r="D9" s="5">
        <v>312458</v>
      </c>
    </row>
    <row r="10" spans="1:4">
      <c t="s" r="A10" s="3">
        <v>1231</v>
      </c>
      <c t="n" r="B10" s="5">
        <v>5818</v>
      </c>
      <c t="n" r="C10" s="5">
        <v>-2752</v>
      </c>
      <c t="n" r="D10" s="5">
        <v>11458</v>
      </c>
    </row>
    <row r="11" spans="1:4">
      <c t="s" r="A11" s="3">
        <v>108</v>
      </c>
      <c t="n" r="B11" s="5">
        <v>2829</v>
      </c>
      <c t="n" r="C11" s="5">
        <v>1478</v>
      </c>
      <c t="n" r="D11" s="5">
        <v>27</v>
      </c>
    </row>
    <row r="12" spans="1:4">
      <c t="s" r="A12" s="3">
        <v>108</v>
      </c>
      <c t="n" r="B12" s="5">
        <v>-2829</v>
      </c>
      <c t="n" r="C12" s="5">
        <v>-1478</v>
      </c>
      <c t="n" r="D12" s="5">
        <v>-27</v>
      </c>
    </row>
    <row r="13" spans="1:4">
      <c t="s" r="A13" s="3">
        <v>1232</v>
      </c>
      <c t="n" r="B13" s="5">
        <v>2989</v>
      </c>
      <c t="n" r="C13" s="8">
        <v>-4230</v>
      </c>
      <c t="n" r="D13" s="8">
        <v>11485</v>
      </c>
    </row>
    <row r="14" spans="1:4">
      <c t="s" r="A14" s="3">
        <v>1233</v>
      </c>
      <c t="n" r="B14" s="5">
        <v>123129</v>
      </c>
      <c t="s" r="C14" s="3">
        <v>35</v>
      </c>
      <c t="s" r="D14" s="3">
        <v>35</v>
      </c>
    </row>
    <row r="15" spans="1:4">
      <c t="s" r="A15" s="3">
        <v>1234</v>
      </c>
      <c t="n" r="B15" s="5">
        <v>-24318</v>
      </c>
      <c t="n" r="C15" s="8">
        <v>588</v>
      </c>
      <c t="n" r="D15" s="8">
        <v>-5152</v>
      </c>
    </row>
    <row r="16" spans="1:4">
      <c t="s" r="A16" s="3">
        <v>115</v>
      </c>
      <c t="n" r="B16" s="5">
        <v>101800</v>
      </c>
      <c t="n" r="C16" s="5">
        <v>-3642</v>
      </c>
      <c t="n" r="D16" s="5">
        <v>6333</v>
      </c>
    </row>
    <row r="17" spans="1:4">
      <c t="s" r="A17" s="3">
        <v>115</v>
      </c>
      <c t="n" r="B17" s="8">
        <v>101800</v>
      </c>
      <c t="n" r="C17" s="8">
        <v>-3642</v>
      </c>
      <c t="n" r="D17" s="8">
        <v>63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0</v>
      </c>
      <c t="s" r="B1" s="2">
        <v>1</v>
      </c>
    </row>
    <row r="2" spans="1:2">
      <c t="s" r="B2" s="2">
        <v>2</v>
      </c>
    </row>
    <row r="3" spans="1:2">
      <c t="s" r="A3" s="7">
        <v>231</v>
      </c>
    </row>
    <row r="4" spans="1:2">
      <c t="s" r="A4" s="3">
        <v>241</v>
      </c>
      <c t="s" r="B4" s="3">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1235</v>
      </c>
      <c t="s" r="B1" s="2">
        <v>509</v>
      </c>
    </row>
    <row r="2" spans="1:3">
      <c t="s" r="A2" s="3">
        <v>590</v>
      </c>
    </row>
    <row r="3" spans="1:3">
      <c t="s" r="A3" s="3">
        <v>219</v>
      </c>
      <c t="n" r="B3" s="8">
        <v>25148</v>
      </c>
      <c t="s" r="C3" s="3">
        <v>543</v>
      </c>
    </row>
    <row r="4" spans="1:3">
      <c t="s" r="A4" s="3">
        <v>1236</v>
      </c>
      <c t="n" r="B4" s="5">
        <v>43779</v>
      </c>
    </row>
    <row r="5" spans="1:3">
      <c t="s" r="A5" s="3">
        <v>38</v>
      </c>
      <c t="n" r="B5" s="5">
        <v>1552</v>
      </c>
    </row>
    <row r="6" spans="1:3">
      <c t="s" r="A6" s="3">
        <v>39</v>
      </c>
      <c t="n" r="B6" s="5">
        <v>3023</v>
      </c>
    </row>
    <row r="7" spans="1:3">
      <c t="s" r="A7" s="3">
        <v>40</v>
      </c>
      <c t="n" r="B7" s="5">
        <v>573</v>
      </c>
    </row>
    <row r="8" spans="1:3">
      <c t="s" r="A8" s="3">
        <v>41</v>
      </c>
      <c t="n" r="B8" s="5">
        <v>1918</v>
      </c>
    </row>
    <row r="9" spans="1:3">
      <c t="s" r="A9" s="3">
        <v>44</v>
      </c>
      <c t="n" r="B9" s="5">
        <v>14500</v>
      </c>
    </row>
    <row r="10" spans="1:3">
      <c t="s" r="A10" s="3">
        <v>45</v>
      </c>
      <c t="n" r="B10" s="5">
        <v>13229</v>
      </c>
    </row>
    <row r="11" spans="1:3">
      <c t="s" r="A11" s="3">
        <v>46</v>
      </c>
      <c t="n" r="B11" s="5">
        <v>16769</v>
      </c>
    </row>
    <row r="12" spans="1:3">
      <c t="s" r="A12" s="3">
        <v>63</v>
      </c>
      <c t="n" r="B12" s="5">
        <v>3689</v>
      </c>
    </row>
    <row r="13" spans="1:3">
      <c t="s" r="A13" s="3">
        <v>47</v>
      </c>
      <c t="n" r="B13" s="5">
        <v>3561</v>
      </c>
    </row>
    <row r="14" spans="1:3">
      <c t="s" r="A14" s="3">
        <v>52</v>
      </c>
      <c t="n" r="B14" s="5">
        <v>600</v>
      </c>
    </row>
    <row r="15" spans="1:3">
      <c t="s" r="A15" s="3">
        <v>54</v>
      </c>
      <c t="n" r="B15" s="5">
        <v>1504</v>
      </c>
    </row>
    <row r="16" spans="1:3">
      <c t="s" r="A16" s="3">
        <v>55</v>
      </c>
      <c t="n" r="B16" s="5">
        <v>22584</v>
      </c>
    </row>
    <row r="17" spans="1:3">
      <c t="s" r="A17" s="3">
        <v>57</v>
      </c>
      <c t="n" r="B17" s="5">
        <v>1502</v>
      </c>
    </row>
    <row r="18" spans="1:3">
      <c t="s" r="A18" s="3">
        <v>195</v>
      </c>
      <c t="n" r="B18" s="5">
        <v>38</v>
      </c>
    </row>
    <row r="19" spans="1:3">
      <c t="s" r="A19" s="3">
        <v>62</v>
      </c>
      <c t="n" r="B19" s="5">
        <v>635</v>
      </c>
    </row>
    <row r="20" spans="1:3">
      <c t="s" r="A20" s="3">
        <v>219</v>
      </c>
      <c t="n" r="B20" s="5">
        <v>25148</v>
      </c>
    </row>
    <row r="21" spans="1:3">
      <c t="s" r="A21" s="3">
        <v>42</v>
      </c>
      <c t="n" r="B21" s="5">
        <v>75993</v>
      </c>
    </row>
    <row r="22" spans="1:3">
      <c t="s" r="A22" s="3">
        <v>50</v>
      </c>
      <c t="n" r="B22" s="5">
        <v>51748</v>
      </c>
    </row>
    <row r="23" spans="1:3">
      <c t="s" r="A23" s="3">
        <v>59</v>
      </c>
      <c t="n" r="B23" s="5">
        <v>26228</v>
      </c>
    </row>
    <row r="24" spans="1:3">
      <c t="s" r="A24" s="3">
        <v>64</v>
      </c>
      <c t="n" r="B24" s="8">
        <v>635</v>
      </c>
    </row>
    <row r="25" spans="1:3">
      <c t="n" r="A25"/>
    </row>
    <row r="26" spans="1:3">
      <c t="s" r="A26" s="3">
        <v>543</v>
      </c>
      <c t="s" r="B26" s="3">
        <v>1237</v>
      </c>
    </row>
  </sheetData>
  <mergeCells count="3">
    <mergeCell ref="B1:C1"/>
    <mergeCell ref="A25:C25"/>
    <mergeCell ref="B26:C26"/>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8</v>
      </c>
      <c t="s" r="B1" s="2">
        <v>1</v>
      </c>
    </row>
    <row r="2" spans="1:4">
      <c t="s" r="B2" s="2">
        <v>2</v>
      </c>
      <c t="s" r="C2" s="2">
        <v>31</v>
      </c>
      <c t="s" r="D2" s="2">
        <v>92</v>
      </c>
    </row>
    <row r="3" spans="1:4">
      <c t="s" r="A3" s="3">
        <v>1239</v>
      </c>
    </row>
    <row r="4" spans="1:4">
      <c t="s" r="A4" s="3">
        <v>183</v>
      </c>
      <c t="n" r="B4" s="8">
        <v>2376</v>
      </c>
      <c t="n" r="C4" s="8">
        <v>3202</v>
      </c>
      <c t="n" r="D4" s="8">
        <v>2450</v>
      </c>
    </row>
    <row r="5" spans="1:4">
      <c t="s" r="A5" s="3">
        <v>184</v>
      </c>
      <c t="n" r="B5" s="5">
        <v>2455</v>
      </c>
      <c t="n" r="C5" s="5">
        <v>3453</v>
      </c>
      <c t="n" r="D5" s="5">
        <v>3091</v>
      </c>
    </row>
    <row r="6" spans="1:4">
      <c t="s" r="A6" s="3">
        <v>190</v>
      </c>
      <c t="n" r="B6" s="5">
        <v>1593</v>
      </c>
      <c t="n" r="C6" s="5">
        <v>6915</v>
      </c>
      <c t="n" r="D6" s="5">
        <v>492</v>
      </c>
    </row>
    <row r="7" spans="1:4">
      <c t="s" r="A7" s="3">
        <v>153</v>
      </c>
      <c t="n" r="B7" s="5">
        <v>7</v>
      </c>
      <c t="n" r="C7" s="5">
        <v>6</v>
      </c>
      <c t="n" r="D7" s="5">
        <v>604</v>
      </c>
    </row>
    <row r="8" spans="1:4">
      <c t="s" r="A8" s="3">
        <v>186</v>
      </c>
      <c t="n" r="B8" s="5">
        <v>-5680</v>
      </c>
      <c t="n" r="C8" s="5">
        <v>-1155</v>
      </c>
      <c t="n" r="D8" s="5">
        <v>2257</v>
      </c>
    </row>
    <row r="9" spans="1:4">
      <c t="s" r="A9" s="3">
        <v>198</v>
      </c>
      <c t="n" r="B9" s="5">
        <v>2224</v>
      </c>
      <c t="n" r="C9" s="5">
        <v>4766</v>
      </c>
      <c t="n" r="D9" s="5">
        <v>2452</v>
      </c>
    </row>
    <row r="10" spans="1:4">
      <c t="s" r="A10" s="3">
        <v>183</v>
      </c>
      <c t="n" r="B10" s="5">
        <v>20234</v>
      </c>
      <c t="n" r="C10" s="5">
        <v>14051</v>
      </c>
      <c t="n" r="D10" s="5">
        <v>7738</v>
      </c>
    </row>
    <row r="11" spans="1:4">
      <c t="s" r="A11" s="3">
        <v>184</v>
      </c>
      <c t="n" r="B11" s="5">
        <v>38067</v>
      </c>
      <c t="n" r="C11" s="5">
        <v>15437</v>
      </c>
      <c t="n" r="D11" s="5">
        <v>7134</v>
      </c>
    </row>
    <row r="12" spans="1:4">
      <c t="s" r="A12" s="3">
        <v>190</v>
      </c>
      <c t="n" r="B12" s="5">
        <v>1593</v>
      </c>
      <c t="n" r="C12" s="5">
        <v>6915</v>
      </c>
      <c t="n" r="D12" s="5">
        <v>492</v>
      </c>
    </row>
    <row r="13" spans="1:4">
      <c t="s" r="A13" s="3">
        <v>153</v>
      </c>
      <c t="n" r="B13" s="5">
        <v>26622</v>
      </c>
      <c t="n" r="C13" s="5">
        <v>7562</v>
      </c>
      <c t="n" r="D13" s="5">
        <v>3079</v>
      </c>
    </row>
    <row r="14" spans="1:4">
      <c t="s" r="A14" s="3">
        <v>186</v>
      </c>
      <c t="n" r="B14" s="8">
        <v>-10</v>
      </c>
      <c t="n" r="C14" s="8">
        <v>-5208</v>
      </c>
      <c t="n" r="D14" s="8">
        <v>-328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40</v>
      </c>
      <c t="s" r="B1" s="2">
        <v>1</v>
      </c>
    </row>
    <row r="2" spans="1:4">
      <c t="s" r="B2" s="2">
        <v>2</v>
      </c>
      <c t="s" r="C2" s="2">
        <v>31</v>
      </c>
      <c t="s" r="D2" s="2">
        <v>92</v>
      </c>
    </row>
    <row r="3" spans="1:4">
      <c t="s" r="A3" s="3">
        <v>1241</v>
      </c>
    </row>
    <row r="4" spans="1:4">
      <c t="s" r="A4" s="3">
        <v>1242</v>
      </c>
      <c t="s" r="B4" s="3">
        <v>1243</v>
      </c>
      <c t="s" r="C4" s="3">
        <v>1244</v>
      </c>
      <c t="s" r="D4" s="3">
        <v>1245</v>
      </c>
    </row>
    <row r="5" spans="1:4">
      <c t="s" r="A5" s="3">
        <v>1246</v>
      </c>
    </row>
    <row r="6" spans="1:4">
      <c t="s" r="A6" s="3">
        <v>1242</v>
      </c>
      <c t="s" r="B6" s="3">
        <v>1247</v>
      </c>
      <c t="s" r="C6" s="3">
        <v>1248</v>
      </c>
      <c t="s" r="D6" s="3">
        <v>1249</v>
      </c>
    </row>
    <row r="7" spans="1:4">
      <c t="s" r="A7" s="3">
        <v>1250</v>
      </c>
    </row>
    <row r="8" spans="1:4">
      <c t="s" r="A8" s="3">
        <v>1242</v>
      </c>
      <c t="s" r="B8" s="3">
        <v>1251</v>
      </c>
      <c t="s" r="C8" s="3">
        <v>1252</v>
      </c>
      <c t="s" r="D8" s="3">
        <v>985</v>
      </c>
    </row>
    <row r="9" spans="1:4">
      <c t="s" r="A9" s="3">
        <v>1253</v>
      </c>
    </row>
    <row r="10" spans="1:4">
      <c t="s" r="A10" s="3">
        <v>1242</v>
      </c>
      <c t="s" r="B10" s="3">
        <v>1254</v>
      </c>
      <c t="s" r="C10" s="3">
        <v>1255</v>
      </c>
    </row>
    <row r="11" spans="1:4">
      <c t="s" r="A11" s="3">
        <v>1256</v>
      </c>
      <c t="n" r="B11" s="8">
        <v>108587</v>
      </c>
      <c t="n" r="C11" s="8">
        <v>109423</v>
      </c>
    </row>
    <row r="12" spans="1:4">
      <c t="s" r="A12" s="3">
        <v>1257</v>
      </c>
    </row>
    <row r="13" spans="1:4">
      <c t="s" r="A13" s="3">
        <v>1242</v>
      </c>
      <c t="s" r="B13" s="3">
        <v>1001</v>
      </c>
      <c t="s" r="C13" s="3">
        <v>1258</v>
      </c>
    </row>
    <row r="14" spans="1:4">
      <c t="s" r="A14" s="3">
        <v>1259</v>
      </c>
    </row>
    <row r="15" spans="1:4">
      <c t="s" r="A15" s="3">
        <v>1242</v>
      </c>
      <c t="s" r="B15" s="3">
        <v>1260</v>
      </c>
      <c t="s" r="C15" s="3">
        <v>1261</v>
      </c>
      <c t="s" r="D15" s="3">
        <v>1262</v>
      </c>
    </row>
    <row r="16" spans="1:4">
      <c t="s" r="A16" s="3">
        <v>1263</v>
      </c>
    </row>
    <row r="17" spans="1:4">
      <c t="s" r="A17" s="3">
        <v>1242</v>
      </c>
      <c t="s" r="C17" s="3">
        <v>1264</v>
      </c>
    </row>
    <row r="18" spans="1:4">
      <c t="s" r="A18" s="3">
        <v>1265</v>
      </c>
    </row>
    <row r="19" spans="1:4">
      <c t="s" r="A19" s="3">
        <v>1242</v>
      </c>
      <c t="s" r="C19" s="3">
        <v>1266</v>
      </c>
      <c t="s" r="D19" s="3">
        <v>1267</v>
      </c>
    </row>
    <row r="20" spans="1:4">
      <c t="s" r="A20" s="3">
        <v>1268</v>
      </c>
      <c t="n" r="B20" s="5">
        <v>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269</v>
      </c>
      <c t="s" r="B1" s="2">
        <v>1</v>
      </c>
    </row>
    <row r="2" spans="1:4">
      <c t="s" r="B2" s="2">
        <v>508</v>
      </c>
      <c t="s" r="C2" s="2">
        <v>509</v>
      </c>
      <c t="s" r="D2" s="2">
        <v>510</v>
      </c>
    </row>
    <row r="3" spans="1:4">
      <c t="s" r="A3" s="3">
        <v>600</v>
      </c>
    </row>
    <row r="4" spans="1:4">
      <c t="s" r="A4" s="3">
        <v>538</v>
      </c>
      <c t="n" r="B4" s="8">
        <v>1083015</v>
      </c>
      <c t="n" r="C4" s="8">
        <v>884287</v>
      </c>
      <c t="n" r="D4" s="8">
        <v>770246</v>
      </c>
    </row>
    <row r="5" spans="1:4">
      <c t="s" r="A5" s="3">
        <v>103</v>
      </c>
      <c t="n" r="B5" s="5">
        <v>991659</v>
      </c>
      <c t="n" r="C5" s="5">
        <v>800454</v>
      </c>
      <c t="n" r="D5" s="5">
        <v>710755</v>
      </c>
    </row>
    <row r="6" spans="1:4">
      <c t="s" r="A6" s="3">
        <v>104</v>
      </c>
      <c t="n" r="B6" s="5">
        <v>10704</v>
      </c>
      <c t="n" r="C6" s="5">
        <v>8406</v>
      </c>
      <c t="n" r="D6" s="5">
        <v>7397</v>
      </c>
    </row>
    <row r="7" spans="1:4">
      <c t="s" r="A7" s="3">
        <v>105</v>
      </c>
      <c t="n" r="B7" s="5">
        <v>9429</v>
      </c>
      <c t="n" r="C7" s="5">
        <v>7699</v>
      </c>
      <c t="n" r="D7" s="5">
        <v>7725</v>
      </c>
    </row>
    <row r="8" spans="1:4">
      <c t="s" r="A8" s="3">
        <v>539</v>
      </c>
      <c t="n" r="B8" s="8">
        <v>71223</v>
      </c>
      <c t="n" r="C8" s="5">
        <v>67728</v>
      </c>
      <c t="n" r="D8" s="5">
        <v>44369</v>
      </c>
    </row>
    <row r="9" spans="1:4">
      <c t="s" r="A9" s="3">
        <v>1270</v>
      </c>
      <c t="s" r="B9" s="3">
        <v>35</v>
      </c>
    </row>
    <row r="10" spans="1:4">
      <c t="s" r="A10" s="3">
        <v>51</v>
      </c>
      <c t="n" r="B10" s="8">
        <v>296591</v>
      </c>
      <c t="n" r="C10" s="5">
        <v>279604</v>
      </c>
    </row>
    <row r="11" spans="1:4">
      <c t="s" r="A11" s="3">
        <v>1271</v>
      </c>
      <c t="n" r="B11" s="5">
        <v>12232</v>
      </c>
      <c t="n" r="C11" s="5">
        <v>12477</v>
      </c>
      <c t="n" r="D11" s="5">
        <v>5308</v>
      </c>
    </row>
    <row r="12" spans="1:4">
      <c t="s" r="A12" s="3">
        <v>607</v>
      </c>
    </row>
    <row r="13" spans="1:4">
      <c t="s" r="A13" s="3">
        <v>538</v>
      </c>
      <c t="n" r="B13" s="5">
        <v>395059</v>
      </c>
      <c t="n" r="C13" s="5">
        <v>208763</v>
      </c>
      <c t="n" r="D13" s="5">
        <v>28671</v>
      </c>
    </row>
    <row r="14" spans="1:4">
      <c t="s" r="A14" s="3">
        <v>103</v>
      </c>
      <c t="n" r="B14" s="5">
        <v>393803</v>
      </c>
      <c t="n" r="C14" s="5">
        <v>184919</v>
      </c>
      <c t="n" r="D14" s="5">
        <v>24650</v>
      </c>
    </row>
    <row r="15" spans="1:4">
      <c t="s" r="A15" s="3">
        <v>104</v>
      </c>
      <c t="n" r="B15" s="5">
        <v>29846</v>
      </c>
      <c t="n" r="C15" s="5">
        <v>-2072</v>
      </c>
      <c t="n" r="D15" s="5">
        <v>1888</v>
      </c>
    </row>
    <row r="16" spans="1:4">
      <c t="s" r="A16" s="3">
        <v>105</v>
      </c>
      <c t="n" r="B16" s="5">
        <v>13776</v>
      </c>
      <c t="n" r="C16" s="5">
        <v>8406</v>
      </c>
      <c t="n" r="D16" s="5">
        <v>573</v>
      </c>
    </row>
    <row r="17" spans="1:4">
      <c t="s" r="A17" s="3">
        <v>539</v>
      </c>
      <c t="n" r="B17" s="5">
        <v>-42366</v>
      </c>
      <c t="n" r="C17" s="5">
        <v>17510</v>
      </c>
      <c t="n" r="D17" s="5">
        <v>1560</v>
      </c>
    </row>
    <row r="18" spans="1:4">
      <c t="s" r="A18" s="3">
        <v>1270</v>
      </c>
      <c t="n" r="B18" s="5">
        <v>10970</v>
      </c>
    </row>
    <row r="19" spans="1:4">
      <c t="s" r="A19" s="3">
        <v>51</v>
      </c>
      <c t="n" r="B19" s="5">
        <v>213042</v>
      </c>
      <c t="n" r="C19" s="5">
        <v>190167</v>
      </c>
    </row>
    <row r="20" spans="1:4">
      <c t="s" r="A20" s="3">
        <v>1271</v>
      </c>
      <c t="n" r="B20" s="5">
        <v>11869</v>
      </c>
      <c t="n" r="C20" s="5">
        <v>104594</v>
      </c>
      <c t="n" r="D20" s="8">
        <v>86</v>
      </c>
    </row>
    <row r="21" spans="1:4">
      <c t="s" r="A21" s="3">
        <v>611</v>
      </c>
    </row>
    <row r="22" spans="1:4">
      <c t="s" r="A22" s="3">
        <v>538</v>
      </c>
      <c t="n" r="B22" s="5">
        <v>217436</v>
      </c>
      <c t="n" r="C22" s="5">
        <v>43331</v>
      </c>
      <c t="s" r="D22" s="3">
        <v>35</v>
      </c>
    </row>
    <row r="23" spans="1:4">
      <c t="s" r="A23" s="3">
        <v>103</v>
      </c>
      <c t="n" r="B23" s="5">
        <v>163211</v>
      </c>
      <c t="n" r="C23" s="5">
        <v>35185</v>
      </c>
      <c t="s" r="D23" s="3">
        <v>35</v>
      </c>
    </row>
    <row r="24" spans="1:4">
      <c t="s" r="A24" s="3">
        <v>104</v>
      </c>
      <c t="n" r="B24" s="5">
        <v>2630</v>
      </c>
      <c t="n" r="C24" s="5">
        <v>421</v>
      </c>
      <c t="s" r="D24" s="3">
        <v>35</v>
      </c>
    </row>
    <row r="25" spans="1:4">
      <c t="s" r="A25" s="3">
        <v>105</v>
      </c>
      <c t="n" r="B25" s="5">
        <v>29472</v>
      </c>
      <c t="n" r="C25" s="5">
        <v>5619</v>
      </c>
      <c t="s" r="D25" s="3">
        <v>35</v>
      </c>
    </row>
    <row r="26" spans="1:4">
      <c t="s" r="A26" s="3">
        <v>539</v>
      </c>
      <c t="n" r="B26" s="8">
        <v>22123</v>
      </c>
      <c t="n" r="C26" s="5">
        <v>2106</v>
      </c>
      <c t="s" r="D26" s="3">
        <v>35</v>
      </c>
    </row>
    <row r="27" spans="1:4">
      <c t="s" r="A27" s="3">
        <v>1270</v>
      </c>
      <c t="s" r="B27" s="3">
        <v>35</v>
      </c>
    </row>
    <row r="28" spans="1:4">
      <c t="s" r="A28" s="3">
        <v>51</v>
      </c>
      <c t="n" r="B28" s="8">
        <v>477206</v>
      </c>
      <c t="n" r="C28" s="5">
        <v>506069</v>
      </c>
    </row>
    <row r="29" spans="1:4">
      <c t="s" r="A29" s="3">
        <v>1271</v>
      </c>
      <c t="n" r="B29" s="5">
        <v>8079</v>
      </c>
      <c t="n" r="C29" s="5">
        <v>459991</v>
      </c>
      <c t="s" r="D29" s="3">
        <v>35</v>
      </c>
    </row>
    <row r="30" spans="1:4">
      <c t="s" r="A30" s="3">
        <v>1272</v>
      </c>
    </row>
    <row r="31" spans="1:4">
      <c t="s" r="A31" s="3">
        <v>538</v>
      </c>
      <c t="n" r="B31" s="5">
        <v>-64</v>
      </c>
      <c t="n" r="C31" s="5">
        <v>-170</v>
      </c>
      <c t="n" r="D31" s="8">
        <v>-151</v>
      </c>
    </row>
    <row r="32" spans="1:4">
      <c t="s" r="A32" s="3">
        <v>103</v>
      </c>
      <c t="n" r="B32" s="5">
        <v>-4308</v>
      </c>
      <c t="n" r="C32" s="5">
        <v>3227</v>
      </c>
      <c t="n" r="D32" s="5">
        <v>1264</v>
      </c>
    </row>
    <row r="33" spans="1:4">
      <c t="s" r="A33" s="3">
        <v>104</v>
      </c>
      <c t="n" r="B33" s="5">
        <v>30436</v>
      </c>
      <c t="n" r="C33" s="5">
        <v>37746</v>
      </c>
      <c t="n" r="D33" s="5">
        <v>16305</v>
      </c>
    </row>
    <row r="34" spans="1:4">
      <c t="s" r="A34" s="3">
        <v>105</v>
      </c>
      <c t="n" r="B34" s="5">
        <v>792</v>
      </c>
      <c t="n" r="C34" s="5">
        <v>1109</v>
      </c>
      <c t="n" r="D34" s="5">
        <v>1033</v>
      </c>
    </row>
    <row r="35" spans="1:4">
      <c t="s" r="A35" s="3">
        <v>539</v>
      </c>
      <c t="n" r="B35" s="8">
        <v>-26984</v>
      </c>
      <c t="n" r="C35" s="5">
        <v>-42252</v>
      </c>
      <c t="n" r="D35" s="5">
        <v>-18753</v>
      </c>
    </row>
    <row r="36" spans="1:4">
      <c t="s" r="A36" s="3">
        <v>1270</v>
      </c>
      <c t="s" r="B36" s="3">
        <v>35</v>
      </c>
    </row>
    <row r="37" spans="1:4">
      <c t="s" r="A37" s="3">
        <v>51</v>
      </c>
      <c t="n" r="B37" s="8">
        <v>67137</v>
      </c>
      <c t="n" r="C37" s="5">
        <v>65353</v>
      </c>
    </row>
    <row r="38" spans="1:4">
      <c t="s" r="A38" s="3">
        <v>1271</v>
      </c>
      <c t="n" r="B38" s="5">
        <v>668</v>
      </c>
      <c t="n" r="C38" s="5">
        <v>473</v>
      </c>
      <c t="n" r="D38" s="5">
        <v>3326</v>
      </c>
    </row>
    <row r="39" spans="1:4">
      <c t="s" r="A39" s="3">
        <v>1273</v>
      </c>
    </row>
    <row r="40" spans="1:4">
      <c t="s" r="A40" s="3">
        <v>538</v>
      </c>
      <c t="n" r="B40" s="5">
        <v>1695446</v>
      </c>
      <c t="n" r="C40" s="5">
        <v>1136211</v>
      </c>
      <c t="n" r="D40" s="5">
        <v>798766</v>
      </c>
    </row>
    <row r="41" spans="1:4">
      <c t="s" r="A41" s="3">
        <v>103</v>
      </c>
      <c t="n" r="B41" s="5">
        <v>1544365</v>
      </c>
      <c t="n" r="C41" s="5">
        <v>1023785</v>
      </c>
      <c t="n" r="D41" s="5">
        <v>736669</v>
      </c>
    </row>
    <row r="42" spans="1:4">
      <c t="s" r="A42" s="3">
        <v>104</v>
      </c>
      <c t="n" r="B42" s="5">
        <v>73616</v>
      </c>
      <c t="n" r="C42" s="5">
        <v>44501</v>
      </c>
      <c t="n" r="D42" s="5">
        <v>25590</v>
      </c>
    </row>
    <row r="43" spans="1:4">
      <c t="s" r="A43" s="3">
        <v>105</v>
      </c>
      <c t="n" r="B43" s="5">
        <v>53469</v>
      </c>
      <c t="n" r="C43" s="5">
        <v>22833</v>
      </c>
      <c t="n" r="D43" s="5">
        <v>9331</v>
      </c>
    </row>
    <row r="44" spans="1:4">
      <c t="s" r="A44" s="3">
        <v>539</v>
      </c>
      <c t="n" r="B44" s="5">
        <v>23996</v>
      </c>
      <c t="n" r="C44" s="5">
        <v>45092</v>
      </c>
      <c t="n" r="D44" s="5">
        <v>27176</v>
      </c>
    </row>
    <row r="45" spans="1:4">
      <c t="s" r="A45" s="3">
        <v>1270</v>
      </c>
      <c t="n" r="B45" s="5">
        <v>10970</v>
      </c>
    </row>
    <row r="46" spans="1:4">
      <c t="s" r="A46" s="3">
        <v>51</v>
      </c>
      <c t="n" r="B46" s="5">
        <v>1053976</v>
      </c>
      <c t="n" r="C46" s="5">
        <v>1041193</v>
      </c>
    </row>
    <row r="47" spans="1:4">
      <c t="s" r="A47" s="3">
        <v>1271</v>
      </c>
      <c t="n" r="B47" s="5">
        <v>32848</v>
      </c>
      <c t="n" r="C47" s="5">
        <v>577535</v>
      </c>
      <c t="n" r="D47" s="5">
        <v>8720</v>
      </c>
    </row>
    <row r="48" spans="1:4">
      <c t="s" r="A48" s="3">
        <v>538</v>
      </c>
      <c t="n" r="B48" s="5">
        <v>1695446</v>
      </c>
      <c t="n" r="C48" s="5">
        <v>1136211</v>
      </c>
      <c t="n" r="D48" s="5">
        <v>798766</v>
      </c>
    </row>
    <row r="49" spans="1:4">
      <c t="s" r="A49" s="3">
        <v>103</v>
      </c>
      <c t="n" r="B49" s="5">
        <v>1544365</v>
      </c>
      <c t="n" r="C49" s="5">
        <v>1023785</v>
      </c>
      <c t="n" r="D49" s="5">
        <v>736669</v>
      </c>
    </row>
    <row r="50" spans="1:4">
      <c t="s" r="A50" s="3">
        <v>104</v>
      </c>
      <c t="n" r="B50" s="5">
        <v>73616</v>
      </c>
      <c t="n" r="C50" s="5">
        <v>44501</v>
      </c>
      <c t="n" r="D50" s="5">
        <v>25590</v>
      </c>
    </row>
    <row r="51" spans="1:4">
      <c t="s" r="A51" s="3">
        <v>105</v>
      </c>
      <c t="n" r="B51" s="5">
        <v>53469</v>
      </c>
      <c t="n" r="C51" s="5">
        <v>22833</v>
      </c>
      <c t="n" r="D51" s="5">
        <v>9331</v>
      </c>
    </row>
    <row r="52" spans="1:4">
      <c t="s" r="A52" s="3">
        <v>539</v>
      </c>
      <c t="n" r="B52" s="5">
        <v>23996</v>
      </c>
      <c t="n" r="C52" s="8">
        <v>45092</v>
      </c>
      <c t="n" r="D52" s="8">
        <v>27176</v>
      </c>
    </row>
    <row r="53" spans="1:4">
      <c t="s" r="A53" s="3">
        <v>1270</v>
      </c>
      <c t="n" r="B53" s="5">
        <v>-10970</v>
      </c>
      <c t="s" r="C53" s="3">
        <v>35</v>
      </c>
      <c t="s" r="D53" s="3">
        <v>35</v>
      </c>
    </row>
    <row r="54" spans="1:4">
      <c t="s" r="A54" s="3">
        <v>51</v>
      </c>
      <c t="n" r="B54" s="8">
        <v>1053976</v>
      </c>
      <c t="n" r="C54" s="8">
        <v>116893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33"/>
    <col customWidth="1" max="3" min="3" width="21"/>
    <col customWidth="1" max="4" min="4" width="21"/>
    <col customWidth="1" max="5" min="5" width="4"/>
  </cols>
  <sheetData>
    <row r="1" spans="1:5">
      <c t="s" r="A1" s="1">
        <v>1274</v>
      </c>
      <c t="s" r="B1" s="2">
        <v>1</v>
      </c>
    </row>
    <row r="2" spans="1:5">
      <c t="s" r="B2" s="2">
        <v>508</v>
      </c>
      <c t="s" r="C2" s="2">
        <v>509</v>
      </c>
      <c t="s" r="D2" s="2">
        <v>510</v>
      </c>
    </row>
    <row r="3" spans="1:5">
      <c t="s" r="A3" s="3">
        <v>1275</v>
      </c>
    </row>
    <row r="4" spans="1:5">
      <c t="s" r="A4" s="3">
        <v>538</v>
      </c>
      <c t="n" r="B4" s="8">
        <v>1317354</v>
      </c>
      <c t="n" r="C4" s="8">
        <v>945749</v>
      </c>
      <c t="n" r="D4" s="8">
        <v>788204</v>
      </c>
    </row>
    <row r="5" spans="1:5">
      <c t="s" r="A5" s="3">
        <v>586</v>
      </c>
      <c t="n" r="B5" s="5">
        <v>42576</v>
      </c>
      <c t="n" r="C5" s="5">
        <v>33114</v>
      </c>
    </row>
    <row r="6" spans="1:5">
      <c t="s" r="A6" s="3">
        <v>1276</v>
      </c>
    </row>
    <row r="7" spans="1:5">
      <c t="s" r="A7" s="3">
        <v>538</v>
      </c>
      <c t="n" r="B7" s="5">
        <v>298386</v>
      </c>
      <c t="n" r="C7" s="5">
        <v>139065</v>
      </c>
      <c t="s" r="D7" s="3">
        <v>35</v>
      </c>
    </row>
    <row r="8" spans="1:5">
      <c t="s" r="A8" s="3">
        <v>586</v>
      </c>
      <c t="n" r="B8" s="5">
        <v>11173</v>
      </c>
      <c t="n" r="C8" s="5">
        <v>7292</v>
      </c>
    </row>
    <row r="9" spans="1:5">
      <c t="s" r="A9" s="3">
        <v>1277</v>
      </c>
    </row>
    <row r="10" spans="1:5">
      <c t="s" r="A10" s="3">
        <v>538</v>
      </c>
      <c t="n" r="B10" s="5">
        <v>79706</v>
      </c>
      <c t="n" r="C10" s="5">
        <v>51397</v>
      </c>
      <c t="n" r="D10" s="8">
        <v>10562</v>
      </c>
      <c t="s" r="E10" s="3">
        <v>543</v>
      </c>
    </row>
    <row r="11" spans="1:5">
      <c t="s" r="A11" s="3">
        <v>586</v>
      </c>
      <c t="n" r="B11" s="5">
        <v>4038</v>
      </c>
      <c t="n" r="C11" s="5">
        <v>2242</v>
      </c>
    </row>
    <row r="12" spans="1:5">
      <c t="s" r="A12" s="3">
        <v>538</v>
      </c>
      <c t="n" r="B12" s="5">
        <v>1695446</v>
      </c>
      <c t="n" r="C12" s="5">
        <v>1136211</v>
      </c>
      <c t="n" r="D12" s="8">
        <v>798766</v>
      </c>
    </row>
    <row r="13" spans="1:5">
      <c t="s" r="A13" s="3">
        <v>586</v>
      </c>
      <c t="n" r="B13" s="8">
        <v>57787</v>
      </c>
      <c t="n" r="C13" s="8">
        <v>42648</v>
      </c>
    </row>
    <row r="14" spans="1:5">
      <c t="n" r="A14"/>
    </row>
    <row r="15" spans="1:5">
      <c t="s" r="A15" s="3">
        <v>543</v>
      </c>
      <c t="s" r="B15" s="3">
        <v>1278</v>
      </c>
    </row>
  </sheetData>
  <mergeCells count="5">
    <mergeCell ref="A1:A2"/>
    <mergeCell ref="B1:E1"/>
    <mergeCell ref="D2:E2"/>
    <mergeCell ref="A14:E14"/>
    <mergeCell ref="B15:E15"/>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79</v>
      </c>
      <c t="s" r="B1" s="2">
        <v>524</v>
      </c>
      <c t="s" r="J1" s="2">
        <v>1</v>
      </c>
    </row>
    <row r="2" spans="1:12">
      <c t="s" r="B2" s="2">
        <v>2</v>
      </c>
      <c t="s" r="C2" s="2">
        <v>525</v>
      </c>
      <c t="s" r="D2" s="2">
        <v>4</v>
      </c>
      <c t="s" r="E2" s="2">
        <v>527</v>
      </c>
      <c t="s" r="F2" s="2">
        <v>31</v>
      </c>
      <c t="s" r="G2" s="2">
        <v>528</v>
      </c>
      <c t="s" r="H2" s="2">
        <v>530</v>
      </c>
      <c t="s" r="I2" s="2">
        <v>532</v>
      </c>
      <c t="s" r="J2" s="2">
        <v>2</v>
      </c>
      <c t="s" r="K2" s="2">
        <v>31</v>
      </c>
      <c t="s" r="L2" s="2">
        <v>92</v>
      </c>
    </row>
    <row r="3" spans="1:12">
      <c t="s" r="A3" s="3">
        <v>353</v>
      </c>
    </row>
    <row r="4" spans="1:12">
      <c t="s" r="A4" s="3">
        <v>1270</v>
      </c>
      <c t="n" r="B4" s="8">
        <v>-2962000</v>
      </c>
      <c t="n" r="C4" s="8">
        <v>-4465000</v>
      </c>
      <c t="n" r="D4" s="8">
        <v>-1059000</v>
      </c>
      <c t="n" r="E4" s="8">
        <v>-2483000</v>
      </c>
    </row>
    <row r="5" spans="1:12">
      <c t="s" r="A5" s="3">
        <v>908</v>
      </c>
    </row>
    <row r="6" spans="1:12">
      <c t="s" r="A6" s="3">
        <v>919</v>
      </c>
      <c t="n" r="B6" s="5">
        <v>20944000</v>
      </c>
    </row>
    <row r="7" spans="1:12">
      <c t="s" r="A7" s="3">
        <v>590</v>
      </c>
    </row>
    <row r="8" spans="1:12">
      <c t="s" r="A8" s="3">
        <v>1280</v>
      </c>
      <c t="n" r="B8" s="5">
        <v>100332000</v>
      </c>
    </row>
    <row r="9" spans="1:12">
      <c t="s" r="A9" s="3">
        <v>1281</v>
      </c>
    </row>
    <row r="10" spans="1:12">
      <c t="s" r="A10" s="3">
        <v>1282</v>
      </c>
      <c t="n" r="F10" s="8">
        <v>3827000</v>
      </c>
      <c t="n" r="G10" s="8">
        <v>3686000</v>
      </c>
      <c t="n" r="H10" s="8">
        <v>2496000</v>
      </c>
      <c t="n" r="I10" s="8">
        <v>1829000</v>
      </c>
    </row>
    <row r="11" spans="1:12">
      <c t="s" r="A11" s="3">
        <v>1283</v>
      </c>
    </row>
    <row r="12" spans="1:12">
      <c t="s" r="A12" s="3">
        <v>919</v>
      </c>
      <c t="n" r="G12" s="8">
        <v>3294000</v>
      </c>
    </row>
    <row r="13" spans="1:12">
      <c t="s" r="A13" s="3">
        <v>644</v>
      </c>
    </row>
    <row r="14" spans="1:12">
      <c t="s" r="A14" s="3">
        <v>919</v>
      </c>
      <c t="n" r="J14" s="8">
        <v>5027000</v>
      </c>
      <c t="n" r="K14" s="8">
        <v>3537000</v>
      </c>
      <c t="n" r="L14" s="8">
        <v>1421000</v>
      </c>
    </row>
    <row r="15" spans="1:12">
      <c t="s" r="A15" s="3">
        <v>645</v>
      </c>
      <c t="n" r="B15" s="8">
        <v>2469000</v>
      </c>
      <c t="n" r="F15" s="8">
        <v>16314000</v>
      </c>
      <c t="n" r="J15" s="5">
        <v>2469000</v>
      </c>
    </row>
    <row r="16" spans="1:12">
      <c t="s" r="A16" s="3">
        <v>1270</v>
      </c>
      <c t="n" r="J16" s="5">
        <v>-10970000</v>
      </c>
      <c t="s" r="K16" s="3">
        <v>35</v>
      </c>
      <c t="s" r="L16" s="3">
        <v>35</v>
      </c>
    </row>
    <row r="17" spans="1:12">
      <c t="s" r="A17" s="3">
        <v>919</v>
      </c>
      <c t="n" r="J17" s="5">
        <v>26622000</v>
      </c>
      <c t="n" r="K17" s="8">
        <v>7562000</v>
      </c>
      <c t="n" r="L17" s="8">
        <v>3079000</v>
      </c>
    </row>
    <row r="18" spans="1:12">
      <c t="s" r="A18" s="3">
        <v>1280</v>
      </c>
      <c t="n" r="J18" s="5">
        <v>123129000</v>
      </c>
      <c t="s" r="K18" s="3">
        <v>35</v>
      </c>
      <c t="s" r="L18" s="3">
        <v>35</v>
      </c>
    </row>
    <row r="19" spans="1:12">
      <c t="s" r="A19" s="3">
        <v>645</v>
      </c>
      <c t="n" r="J19" s="8">
        <v>2469000</v>
      </c>
      <c t="n" r="K19" s="8">
        <v>1631400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T19"/>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2"/>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t="s" r="A1" s="1">
        <v>1284</v>
      </c>
      <c t="s" r="B1" s="2">
        <v>524</v>
      </c>
      <c t="s" r="R1" s="2">
        <v>1</v>
      </c>
    </row>
    <row r="2" spans="1:20">
      <c t="s" r="B2" s="2">
        <v>2</v>
      </c>
      <c t="s" r="C2" s="2">
        <v>541</v>
      </c>
      <c t="s" r="D2" s="2">
        <v>525</v>
      </c>
      <c t="s" r="E2" s="2">
        <v>526</v>
      </c>
      <c t="s" r="F2" s="2">
        <v>4</v>
      </c>
      <c t="s" r="G2" s="2">
        <v>526</v>
      </c>
      <c t="s" r="H2" s="2">
        <v>527</v>
      </c>
      <c t="s" r="I2" s="2">
        <v>526</v>
      </c>
      <c t="s" r="J2" s="2">
        <v>31</v>
      </c>
      <c t="s" r="K2" s="2">
        <v>542</v>
      </c>
      <c t="s" r="L2" s="2">
        <v>528</v>
      </c>
      <c t="s" r="M2" s="2">
        <v>529</v>
      </c>
      <c t="s" r="N2" s="2">
        <v>530</v>
      </c>
      <c t="s" r="O2" s="2">
        <v>531</v>
      </c>
      <c t="s" r="P2" s="2">
        <v>532</v>
      </c>
      <c t="s" r="Q2" s="2">
        <v>533</v>
      </c>
      <c t="s" r="R2" s="2">
        <v>2</v>
      </c>
      <c t="s" r="S2" s="2">
        <v>31</v>
      </c>
      <c t="s" r="T2" s="2">
        <v>92</v>
      </c>
    </row>
    <row r="3" spans="1:20">
      <c t="s" r="A3" s="3">
        <v>538</v>
      </c>
      <c t="n" r="B3" s="8">
        <v>424929</v>
      </c>
      <c t="n" r="D3" s="8">
        <v>432450</v>
      </c>
      <c t="n" r="F3" s="8">
        <v>418238</v>
      </c>
      <c t="n" r="H3" s="8">
        <v>419829</v>
      </c>
      <c t="n" r="J3" s="8">
        <v>368310</v>
      </c>
      <c t="n" r="L3" s="8">
        <v>309474</v>
      </c>
      <c t="n" r="N3" s="8">
        <v>252869</v>
      </c>
      <c t="n" r="P3" s="8">
        <v>205558</v>
      </c>
      <c t="n" r="R3" s="8">
        <v>1695446</v>
      </c>
      <c t="n" r="S3" s="8">
        <v>1136211</v>
      </c>
      <c t="n" r="T3" s="8">
        <v>798766</v>
      </c>
    </row>
    <row r="4" spans="1:20">
      <c t="s" r="A4" s="3">
        <v>539</v>
      </c>
      <c t="n" r="B4" s="5">
        <v>-18951</v>
      </c>
      <c t="n" r="D4" s="5">
        <v>7037</v>
      </c>
      <c t="n" r="F4" s="5">
        <v>15137</v>
      </c>
      <c t="n" r="H4" s="5">
        <v>20773</v>
      </c>
      <c t="n" r="J4" s="5">
        <v>20186</v>
      </c>
      <c t="n" r="L4" s="5">
        <v>2448</v>
      </c>
      <c t="n" r="N4" s="5">
        <v>10556</v>
      </c>
      <c t="n" r="P4" s="5">
        <v>11902</v>
      </c>
      <c t="n" r="R4" s="5">
        <v>23996</v>
      </c>
      <c t="n" r="S4" s="5">
        <v>45092</v>
      </c>
      <c t="n" r="T4" s="5">
        <v>27176</v>
      </c>
    </row>
    <row r="5" spans="1:20">
      <c t="s" r="A5" s="3">
        <v>114</v>
      </c>
      <c t="n" r="B5" s="5">
        <v>-25683</v>
      </c>
      <c t="n" r="D5" s="5">
        <v>-3622</v>
      </c>
      <c t="n" r="F5" s="5">
        <v>4843</v>
      </c>
      <c t="n" r="H5" s="5">
        <v>5856</v>
      </c>
      <c t="n" r="J5" s="5">
        <v>11353</v>
      </c>
      <c t="n" r="L5" s="5">
        <v>1252</v>
      </c>
      <c t="n" r="N5" s="5">
        <v>5111</v>
      </c>
      <c t="n" r="P5" s="5">
        <v>6201</v>
      </c>
      <c t="n" r="R5" s="5">
        <v>-18606</v>
      </c>
      <c t="n" r="S5" s="5">
        <v>23917</v>
      </c>
      <c t="n" r="T5" s="5">
        <v>13105</v>
      </c>
    </row>
    <row r="6" spans="1:20">
      <c t="s" r="A6" s="3">
        <v>115</v>
      </c>
      <c t="n" r="B6" s="5">
        <v>101465</v>
      </c>
      <c t="n" r="D6" s="5">
        <v>-1791</v>
      </c>
      <c t="n" r="F6" s="5">
        <v>1732</v>
      </c>
      <c t="n" r="H6" s="5">
        <v>394</v>
      </c>
      <c t="n" r="J6" s="5">
        <v>-4303</v>
      </c>
      <c t="n" r="L6" s="5">
        <v>-986</v>
      </c>
      <c t="n" r="N6" s="5">
        <v>1561</v>
      </c>
      <c t="n" r="P6" s="5">
        <v>86</v>
      </c>
      <c t="n" r="R6" s="5">
        <v>101800</v>
      </c>
      <c t="n" r="S6" s="5">
        <v>-3642</v>
      </c>
      <c t="n" r="T6" s="5">
        <v>6333</v>
      </c>
    </row>
    <row r="7" spans="1:20">
      <c t="s" r="A7" s="3">
        <v>118</v>
      </c>
      <c t="n" r="B7" s="8">
        <v>76397</v>
      </c>
      <c t="n" r="D7" s="8">
        <v>-5571</v>
      </c>
      <c t="n" r="F7" s="8">
        <v>6634</v>
      </c>
      <c t="n" r="H7" s="8">
        <v>6236</v>
      </c>
      <c t="n" r="J7" s="8">
        <v>7050</v>
      </c>
      <c t="n" r="L7" s="8">
        <v>266</v>
      </c>
      <c t="n" r="N7" s="8">
        <v>6672</v>
      </c>
      <c t="n" r="P7" s="8">
        <v>6287</v>
      </c>
      <c t="n" r="R7" s="8">
        <v>83696</v>
      </c>
      <c t="n" r="S7" s="8">
        <v>20275</v>
      </c>
      <c t="n" r="T7" s="8">
        <v>19438</v>
      </c>
    </row>
    <row r="8" spans="1:20">
      <c t="s" r="A8" s="3">
        <v>99</v>
      </c>
      <c t="n" r="B8" s="10">
        <v>4.07</v>
      </c>
      <c t="s" r="C8" s="3">
        <v>1285</v>
      </c>
      <c t="n" r="D8" s="10">
        <v>-0.41</v>
      </c>
      <c t="s" r="E8" s="3">
        <v>1285</v>
      </c>
      <c t="n" r="F8" s="10">
        <v>0.26</v>
      </c>
      <c t="s" r="G8" s="3">
        <v>1285</v>
      </c>
      <c t="n" r="H8" s="10">
        <v>0.32</v>
      </c>
      <c t="s" r="I8" s="3">
        <v>1285</v>
      </c>
      <c t="n" r="J8" s="10">
        <v>0.46</v>
      </c>
      <c t="s" r="K8" s="3">
        <v>1285</v>
      </c>
      <c t="n" r="L8" s="10">
        <v>0.02</v>
      </c>
      <c t="s" r="M8" s="3">
        <v>1285</v>
      </c>
      <c t="n" r="N8" s="10">
        <v>0.47</v>
      </c>
      <c t="s" r="O8" s="3">
        <v>1285</v>
      </c>
      <c t="n" r="P8" s="10">
        <v>0.45</v>
      </c>
      <c t="s" r="Q8" s="3">
        <v>1285</v>
      </c>
      <c t="n" r="R8" s="10">
        <v>4.3</v>
      </c>
      <c t="n" r="S8" s="10">
        <v>1.37</v>
      </c>
      <c t="n" r="T8" s="10">
        <v>1.44</v>
      </c>
    </row>
    <row r="9" spans="1:20">
      <c t="s" r="A9" s="3">
        <v>99</v>
      </c>
      <c t="n" r="B9" s="10">
        <v>4.07</v>
      </c>
      <c t="s" r="C9" s="3">
        <v>1285</v>
      </c>
      <c t="n" r="D9" s="10">
        <v>-0.41</v>
      </c>
      <c t="s" r="E9" s="3">
        <v>1285</v>
      </c>
      <c t="n" r="F9" s="10">
        <v>0.26</v>
      </c>
      <c t="s" r="G9" s="3">
        <v>1285</v>
      </c>
      <c t="n" r="H9" s="10">
        <v>0.32</v>
      </c>
      <c t="s" r="I9" s="3">
        <v>1285</v>
      </c>
      <c t="n" r="J9" s="10">
        <v>0.45</v>
      </c>
      <c t="s" r="K9" s="3">
        <v>1285</v>
      </c>
      <c t="n" r="L9" s="10">
        <v>0.02</v>
      </c>
      <c t="s" r="M9" s="3">
        <v>1285</v>
      </c>
      <c t="n" r="N9" s="10">
        <v>0.46</v>
      </c>
      <c t="s" r="O9" s="3">
        <v>1285</v>
      </c>
      <c t="n" r="P9" s="10">
        <v>0.44</v>
      </c>
      <c t="s" r="Q9" s="3">
        <v>1285</v>
      </c>
      <c t="n" r="R9" s="10">
        <v>4.3</v>
      </c>
      <c t="n" r="S9" s="10">
        <v>1.35</v>
      </c>
      <c t="n" r="T9" s="10">
        <v>1.41</v>
      </c>
    </row>
    <row r="10" spans="1:20">
      <c t="n" r="A10"/>
    </row>
    <row r="11" spans="1:20">
      <c t="s" r="A11" s="3">
        <v>543</v>
      </c>
      <c t="s" r="B11" s="3">
        <v>544</v>
      </c>
    </row>
    <row r="12" spans="1:20">
      <c t="s" r="A12" s="3">
        <v>526</v>
      </c>
      <c t="s" r="B12" s="3">
        <v>545</v>
      </c>
    </row>
    <row r="13" spans="1:20">
      <c t="s" r="A13" s="3">
        <v>546</v>
      </c>
      <c t="s" r="B13" s="3">
        <v>547</v>
      </c>
    </row>
    <row r="14" spans="1:20">
      <c t="s" r="A14" s="3">
        <v>548</v>
      </c>
      <c t="s" r="B14" s="3">
        <v>549</v>
      </c>
    </row>
    <row r="15" spans="1:20">
      <c t="s" r="A15" s="3">
        <v>533</v>
      </c>
      <c t="s" r="B15" s="3">
        <v>550</v>
      </c>
    </row>
    <row r="16" spans="1:20">
      <c t="s" r="A16" s="3">
        <v>551</v>
      </c>
      <c t="s" r="B16" s="3">
        <v>552</v>
      </c>
    </row>
    <row r="17" spans="1:20">
      <c t="s" r="A17" s="3">
        <v>553</v>
      </c>
      <c t="s" r="B17" s="3">
        <v>554</v>
      </c>
    </row>
    <row r="18" spans="1:20">
      <c t="s" r="A18" s="3">
        <v>555</v>
      </c>
      <c t="s" r="B18" s="3">
        <v>556</v>
      </c>
    </row>
    <row r="19" spans="1:20">
      <c t="s" r="A19" s="3">
        <v>1285</v>
      </c>
      <c t="s" r="B19" s="3">
        <v>1286</v>
      </c>
    </row>
  </sheetData>
  <mergeCells count="13">
    <mergeCell ref="A1:A2"/>
    <mergeCell ref="B1:Q1"/>
    <mergeCell ref="R1:T1"/>
    <mergeCell ref="A10:T10"/>
    <mergeCell ref="B11:T11"/>
    <mergeCell ref="B12:T12"/>
    <mergeCell ref="B13:T13"/>
    <mergeCell ref="B14:T14"/>
    <mergeCell ref="B15:T15"/>
    <mergeCell ref="B16:T16"/>
    <mergeCell ref="B17:T17"/>
    <mergeCell ref="B18:T18"/>
    <mergeCell ref="B19:T19"/>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87</v>
      </c>
      <c t="s" r="C1" s="2">
        <v>1</v>
      </c>
    </row>
    <row r="2" spans="1:5">
      <c t="s" r="C2" s="2">
        <v>2</v>
      </c>
      <c t="s" r="D2" s="2">
        <v>31</v>
      </c>
      <c t="s" r="E2" s="2">
        <v>92</v>
      </c>
    </row>
    <row r="3" spans="1:5">
      <c t="s" r="A3" s="3">
        <v>1288</v>
      </c>
      <c t="n" r="C3" s="8">
        <v>4515</v>
      </c>
      <c t="n" r="D3" s="8">
        <v>2465</v>
      </c>
      <c t="n" r="E3" s="8">
        <v>1724</v>
      </c>
    </row>
    <row r="4" spans="1:5">
      <c t="s" r="A4" s="3">
        <v>1289</v>
      </c>
      <c t="n" r="C4" s="5">
        <v>1818</v>
      </c>
      <c t="n" r="D4" s="5">
        <v>1099</v>
      </c>
      <c t="n" r="E4" s="5">
        <v>1184</v>
      </c>
    </row>
    <row r="5" spans="1:5">
      <c t="s" r="A5" s="3">
        <v>1290</v>
      </c>
      <c t="s" r="B5" s="3">
        <v>543</v>
      </c>
      <c t="n" r="C5" s="5">
        <v>1152</v>
      </c>
      <c t="n" r="D5" s="5">
        <v>3915</v>
      </c>
      <c t="n" r="E5" s="5">
        <v>3418</v>
      </c>
    </row>
    <row r="6" spans="1:5">
      <c t="s" r="A6" s="3">
        <v>1291</v>
      </c>
      <c t="s" r="B6" s="3">
        <v>526</v>
      </c>
      <c t="n" r="C6" s="5">
        <v>1898</v>
      </c>
      <c t="n" r="D6" s="5">
        <v>2964</v>
      </c>
      <c t="n" r="E6" s="5">
        <v>3861</v>
      </c>
    </row>
    <row r="7" spans="1:5">
      <c t="s" r="A7" s="3">
        <v>1288</v>
      </c>
      <c t="n" r="C7" s="8">
        <v>5587</v>
      </c>
      <c t="n" r="D7" s="8">
        <v>4515</v>
      </c>
      <c t="n" r="E7" s="8">
        <v>2465</v>
      </c>
    </row>
    <row r="8" spans="1:5">
      <c t="n" r="A8"/>
    </row>
    <row r="9" spans="1:5">
      <c t="s" r="A9" s="3">
        <v>543</v>
      </c>
      <c t="s" r="B9" s="3">
        <v>1292</v>
      </c>
    </row>
    <row r="10" spans="1:5">
      <c t="s" r="A10" s="3">
        <v>526</v>
      </c>
      <c t="s" r="B10" s="3">
        <v>1293</v>
      </c>
    </row>
  </sheetData>
  <mergeCells count="5">
    <mergeCell ref="A1:B2"/>
    <mergeCell ref="C1:E1"/>
    <mergeCell ref="A8:D8"/>
    <mergeCell ref="B9:D9"/>
    <mergeCell ref="B10:D10"/>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3</v>
      </c>
      <c t="s" r="B1" s="2">
        <v>1</v>
      </c>
    </row>
    <row r="2" spans="1:2">
      <c t="s" r="B2" s="2">
        <v>2</v>
      </c>
    </row>
    <row r="3" spans="1:2">
      <c t="s" r="A3" s="7">
        <v>231</v>
      </c>
    </row>
    <row r="4" spans="1:2">
      <c t="s" r="A4" s="3">
        <v>244</v>
      </c>
      <c t="s" r="B4" s="3">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6</v>
      </c>
      <c t="s" r="B1" s="2">
        <v>1</v>
      </c>
    </row>
    <row r="2" spans="1:2">
      <c t="s" r="B2" s="2">
        <v>2</v>
      </c>
    </row>
    <row r="3" spans="1:2">
      <c t="s" r="A3" s="7">
        <v>231</v>
      </c>
    </row>
    <row r="4" spans="1:2">
      <c t="s" r="A4" s="3">
        <v>247</v>
      </c>
      <c t="s" r="B4" s="3">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49</v>
      </c>
      <c t="s" r="B1" s="2">
        <v>1</v>
      </c>
    </row>
    <row r="2" spans="1:2">
      <c t="s" r="B2" s="2">
        <v>2</v>
      </c>
    </row>
    <row r="3" spans="1:2">
      <c t="s" r="A3" s="7">
        <v>231</v>
      </c>
    </row>
    <row r="4" spans="1:2">
      <c t="s" r="A4" s="3">
        <v>250</v>
      </c>
      <c t="s" r="B4" s="3">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52</v>
      </c>
      <c t="s" r="B1" s="2">
        <v>1</v>
      </c>
    </row>
    <row r="2" spans="1:2">
      <c t="s" r="B2" s="2">
        <v>2</v>
      </c>
    </row>
    <row r="3" spans="1:2">
      <c t="s" r="A3" s="7">
        <v>231</v>
      </c>
    </row>
    <row r="4" spans="1:2">
      <c t="s" r="A4" s="3">
        <v>253</v>
      </c>
      <c t="s" r="B4" s="3">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5</v>
      </c>
      <c t="s" r="B1" s="2">
        <v>1</v>
      </c>
    </row>
    <row r="2" spans="1:2">
      <c t="s" r="B2" s="2">
        <v>2</v>
      </c>
    </row>
    <row r="3" spans="1:2">
      <c t="s" r="A3" s="7">
        <v>231</v>
      </c>
    </row>
    <row r="4" spans="1:2">
      <c t="s" r="A4" s="3">
        <v>256</v>
      </c>
      <c t="s" r="B4" s="3">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58</v>
      </c>
      <c t="s" r="B1" s="2">
        <v>1</v>
      </c>
    </row>
    <row r="2" spans="1:2">
      <c t="s" r="B2" s="2">
        <v>2</v>
      </c>
    </row>
    <row r="3" spans="1:2">
      <c t="s" r="A3" s="7">
        <v>231</v>
      </c>
    </row>
    <row r="4" spans="1:2">
      <c t="s" r="A4" s="3">
        <v>259</v>
      </c>
      <c t="s" r="B4" s="3">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61</v>
      </c>
      <c t="s" r="B1" s="2">
        <v>1</v>
      </c>
    </row>
    <row r="2" spans="1:2">
      <c t="s" r="B2" s="2">
        <v>2</v>
      </c>
    </row>
    <row r="3" spans="1:2">
      <c t="s" r="A3" s="3">
        <v>32</v>
      </c>
    </row>
    <row r="4" spans="1:2">
      <c t="s" r="A4" s="7">
        <v>231</v>
      </c>
    </row>
    <row r="5" spans="1:2">
      <c t="s" r="A5" s="3">
        <v>262</v>
      </c>
      <c t="s" r="B5" s="3">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7">
        <v>33</v>
      </c>
    </row>
    <row r="4" spans="1:3">
      <c t="s" r="A4" s="3">
        <v>34</v>
      </c>
      <c t="n" r="B4" s="8">
        <v>77576</v>
      </c>
      <c t="s" r="C4" s="3">
        <v>35</v>
      </c>
    </row>
    <row r="5" spans="1:3">
      <c t="s" r="A5" s="3">
        <v>36</v>
      </c>
      <c t="n" r="B5" s="5">
        <v>84770</v>
      </c>
      <c t="n" r="C5" s="8">
        <v>135258</v>
      </c>
    </row>
    <row r="6" spans="1:3">
      <c t="s" r="A6" s="3">
        <v>37</v>
      </c>
      <c t="n" r="B6" s="5">
        <v>178049</v>
      </c>
      <c t="n" r="C6" s="5">
        <v>107565</v>
      </c>
    </row>
    <row r="7" spans="1:3">
      <c t="s" r="A7" s="3">
        <v>38</v>
      </c>
      <c t="n" r="B7" s="5">
        <v>16298</v>
      </c>
      <c t="n" r="C7" s="5">
        <v>5314</v>
      </c>
    </row>
    <row r="8" spans="1:3">
      <c t="s" r="A8" s="3">
        <v>39</v>
      </c>
      <c t="n" r="B8" s="5">
        <v>30718</v>
      </c>
      <c t="n" r="C8" s="5">
        <v>43134</v>
      </c>
    </row>
    <row r="9" spans="1:3">
      <c t="s" r="A9" s="3">
        <v>40</v>
      </c>
      <c t="n" r="B9" s="5">
        <v>4012</v>
      </c>
      <c t="n" r="C9" s="5">
        <v>3234</v>
      </c>
    </row>
    <row r="10" spans="1:3">
      <c t="s" r="A10" s="3">
        <v>41</v>
      </c>
      <c t="n" r="B10" s="8">
        <v>5877</v>
      </c>
      <c t="n" r="C10" s="5">
        <v>4148</v>
      </c>
    </row>
    <row r="11" spans="1:3">
      <c t="s" r="A11" s="3">
        <v>42</v>
      </c>
      <c t="s" r="B11" s="3">
        <v>35</v>
      </c>
      <c t="n" r="C11" s="5">
        <v>75993</v>
      </c>
    </row>
    <row r="12" spans="1:3">
      <c t="s" r="A12" s="3">
        <v>43</v>
      </c>
      <c t="n" r="B12" s="8">
        <v>319724</v>
      </c>
      <c t="n" r="C12" s="5">
        <v>374646</v>
      </c>
    </row>
    <row r="13" spans="1:3">
      <c t="s" r="A13" s="3">
        <v>44</v>
      </c>
      <c t="n" r="B13" s="5">
        <v>57787</v>
      </c>
      <c t="n" r="C13" s="5">
        <v>42648</v>
      </c>
    </row>
    <row r="14" spans="1:3">
      <c t="s" r="A14" s="3">
        <v>45</v>
      </c>
      <c t="n" r="B14" s="5">
        <v>340029</v>
      </c>
      <c t="n" r="C14" s="5">
        <v>342412</v>
      </c>
    </row>
    <row r="15" spans="1:3">
      <c t="s" r="A15" s="3">
        <v>46</v>
      </c>
      <c t="n" r="B15" s="5">
        <v>285951</v>
      </c>
      <c t="n" r="C15" s="5">
        <v>323904</v>
      </c>
    </row>
    <row r="16" spans="1:3">
      <c t="s" r="A16" s="3">
        <v>47</v>
      </c>
      <c t="n" r="B16" s="5">
        <v>34399</v>
      </c>
      <c t="n" r="C16" s="5">
        <v>18812</v>
      </c>
    </row>
    <row r="17" spans="1:3">
      <c t="s" r="A17" s="3">
        <v>48</v>
      </c>
      <c t="n" r="B17" s="5">
        <v>16044</v>
      </c>
      <c t="n" r="C17" s="8">
        <v>14764</v>
      </c>
    </row>
    <row r="18" spans="1:3">
      <c t="s" r="A18" s="3">
        <v>49</v>
      </c>
      <c t="n" r="B18" s="8">
        <v>42</v>
      </c>
      <c t="s" r="C18" s="3">
        <v>35</v>
      </c>
    </row>
    <row r="19" spans="1:3">
      <c t="s" r="A19" s="3">
        <v>50</v>
      </c>
      <c t="s" r="B19" s="3">
        <v>35</v>
      </c>
      <c t="n" r="C19" s="8">
        <v>51748</v>
      </c>
    </row>
    <row r="20" spans="1:3">
      <c t="s" r="A20" s="3">
        <v>51</v>
      </c>
      <c t="n" r="B20" s="8">
        <v>1053976</v>
      </c>
      <c t="n" r="C20" s="5">
        <v>1168934</v>
      </c>
    </row>
    <row r="21" spans="1:3">
      <c t="s" r="A21" s="3">
        <v>52</v>
      </c>
      <c t="n" r="B21" s="8">
        <v>31375</v>
      </c>
      <c t="n" r="C21" s="5">
        <v>24588</v>
      </c>
    </row>
    <row r="22" spans="1:3">
      <c t="s" r="A22" s="3">
        <v>53</v>
      </c>
      <c t="s" r="B22" s="3">
        <v>35</v>
      </c>
      <c t="n" r="C22" s="5">
        <v>65500</v>
      </c>
    </row>
    <row r="23" spans="1:3">
      <c t="s" r="A23" s="3">
        <v>54</v>
      </c>
      <c t="n" r="B23" s="8">
        <v>30007</v>
      </c>
      <c t="n" r="C23" s="5">
        <v>46557</v>
      </c>
    </row>
    <row r="24" spans="1:3">
      <c t="s" r="A24" s="3">
        <v>55</v>
      </c>
      <c t="n" r="B24" s="5">
        <v>130552</v>
      </c>
      <c t="n" r="C24" s="5">
        <v>99273</v>
      </c>
    </row>
    <row r="25" spans="1:3">
      <c t="s" r="A25" s="3">
        <v>56</v>
      </c>
      <c t="n" r="B25" s="5">
        <v>64537</v>
      </c>
      <c t="n" r="C25" s="5">
        <v>55492</v>
      </c>
    </row>
    <row r="26" spans="1:3">
      <c t="s" r="A26" s="3">
        <v>57</v>
      </c>
      <c t="n" r="B26" s="5">
        <v>28667</v>
      </c>
      <c t="n" r="C26" s="5">
        <v>10743</v>
      </c>
    </row>
    <row r="27" spans="1:3">
      <c t="s" r="A27" s="3">
        <v>58</v>
      </c>
      <c t="n" r="B27" s="8">
        <v>10134</v>
      </c>
      <c t="n" r="C27" s="5">
        <v>11077</v>
      </c>
    </row>
    <row r="28" spans="1:3">
      <c t="s" r="A28" s="3">
        <v>59</v>
      </c>
      <c t="s" r="B28" s="3">
        <v>35</v>
      </c>
      <c t="n" r="C28" s="5">
        <v>26228</v>
      </c>
    </row>
    <row r="29" spans="1:3">
      <c t="s" r="A29" s="3">
        <v>60</v>
      </c>
      <c t="n" r="B29" s="8">
        <v>295272</v>
      </c>
      <c t="n" r="C29" s="5">
        <v>339458</v>
      </c>
    </row>
    <row r="30" spans="1:3">
      <c t="s" r="A30" s="3">
        <v>61</v>
      </c>
      <c t="n" r="B30" s="5">
        <v>272470</v>
      </c>
      <c t="n" r="C30" s="5">
        <v>484525</v>
      </c>
    </row>
    <row r="31" spans="1:3">
      <c t="s" r="A31" s="3">
        <v>62</v>
      </c>
      <c t="n" r="B31" s="5">
        <v>25052</v>
      </c>
      <c t="n" r="C31" s="5">
        <v>25974</v>
      </c>
    </row>
    <row r="32" spans="1:3">
      <c t="s" r="A32" s="3">
        <v>63</v>
      </c>
      <c t="n" r="B32" s="8">
        <v>93474</v>
      </c>
      <c t="n" r="C32" s="5">
        <v>96928</v>
      </c>
    </row>
    <row r="33" spans="1:3">
      <c t="s" r="A33" s="3">
        <v>64</v>
      </c>
      <c t="s" r="B33" s="3">
        <v>35</v>
      </c>
      <c t="n" r="C33" s="5">
        <v>635</v>
      </c>
    </row>
    <row r="34" spans="1:3">
      <c t="s" r="A34" s="3">
        <v>65</v>
      </c>
      <c t="n" r="B34" s="8">
        <v>686268</v>
      </c>
      <c t="n" r="C34" s="5">
        <v>947520</v>
      </c>
    </row>
    <row r="35" spans="1:3">
      <c t="s" r="A35" s="3">
        <v>66</v>
      </c>
      <c t="n" r="B35" s="5">
        <v>17</v>
      </c>
      <c t="n" r="C35" s="5">
        <v>17</v>
      </c>
    </row>
    <row r="36" spans="1:3">
      <c t="s" r="A36" s="3">
        <v>67</v>
      </c>
      <c t="n" r="B36" s="5">
        <v>293012</v>
      </c>
      <c t="n" r="C36" s="5">
        <v>261155</v>
      </c>
    </row>
    <row r="37" spans="1:3">
      <c t="s" r="A37" s="3">
        <v>68</v>
      </c>
      <c t="n" r="B37" s="5">
        <v>69209</v>
      </c>
      <c t="n" r="C37" s="5">
        <v>-13366</v>
      </c>
    </row>
    <row r="38" spans="1:3">
      <c t="s" r="A38" s="3">
        <v>69</v>
      </c>
      <c t="n" r="B38" s="5">
        <v>-16831</v>
      </c>
      <c t="n" r="C38" s="5">
        <v>-8756</v>
      </c>
    </row>
    <row r="39" spans="1:3">
      <c t="s" r="A39" s="3">
        <v>70</v>
      </c>
      <c t="n" r="B39" s="5">
        <v>-54823</v>
      </c>
      <c t="n" r="C39" s="5">
        <v>-17686</v>
      </c>
    </row>
    <row r="40" spans="1:3">
      <c t="s" r="A40" s="3">
        <v>71</v>
      </c>
      <c t="n" r="B40" s="5">
        <v>290584</v>
      </c>
      <c t="n" r="C40" s="5">
        <v>221364</v>
      </c>
    </row>
    <row r="41" spans="1:3">
      <c t="s" r="A41" s="3">
        <v>72</v>
      </c>
      <c t="n" r="B41" s="5">
        <v>-452</v>
      </c>
      <c t="n" r="C41" s="5">
        <v>50</v>
      </c>
    </row>
    <row r="42" spans="1:3">
      <c t="s" r="A42" s="3">
        <v>73</v>
      </c>
      <c t="n" r="B42" s="5">
        <v>290132</v>
      </c>
      <c t="n" r="C42" s="5">
        <v>221414</v>
      </c>
    </row>
    <row r="43" spans="1:3">
      <c t="s" r="A43" s="3">
        <v>74</v>
      </c>
      <c t="n" r="B43" s="8">
        <v>1053976</v>
      </c>
      <c t="n" r="C43" s="8">
        <v>1168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4</v>
      </c>
      <c t="s" r="B1" s="2">
        <v>1</v>
      </c>
    </row>
    <row r="2" spans="1:2">
      <c t="s" r="B2" s="2">
        <v>2</v>
      </c>
    </row>
    <row r="3" spans="1:2">
      <c t="s" r="A3" s="7">
        <v>231</v>
      </c>
    </row>
    <row r="4" spans="1:2">
      <c t="s" r="A4" s="3">
        <v>265</v>
      </c>
      <c t="s" r="B4" s="3">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67</v>
      </c>
      <c t="s" r="B1" s="2">
        <v>1</v>
      </c>
    </row>
    <row r="2" spans="1:2">
      <c t="s" r="B2" s="2">
        <v>2</v>
      </c>
    </row>
    <row r="3" spans="1:2">
      <c t="s" r="A3" s="7">
        <v>231</v>
      </c>
    </row>
    <row r="4" spans="1:2">
      <c t="s" r="A4" s="3">
        <v>268</v>
      </c>
      <c t="s" r="B4" s="3">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0</v>
      </c>
      <c t="s" r="B1" s="2">
        <v>1</v>
      </c>
    </row>
    <row r="2" spans="1:2">
      <c t="s" r="B2" s="2">
        <v>2</v>
      </c>
    </row>
    <row r="3" spans="1:2">
      <c t="s" r="A3" s="7">
        <v>231</v>
      </c>
    </row>
    <row r="4" spans="1:2">
      <c t="s" r="A4" s="3">
        <v>271</v>
      </c>
      <c t="s" r="B4" s="3">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3</v>
      </c>
      <c t="s" r="B1" s="2">
        <v>1</v>
      </c>
    </row>
    <row r="2" spans="1:2">
      <c t="s" r="B2" s="2">
        <v>2</v>
      </c>
    </row>
    <row r="3" spans="1:2">
      <c t="s" r="A3" s="7">
        <v>231</v>
      </c>
    </row>
    <row r="4" spans="1:2">
      <c t="s" r="A4" s="3">
        <v>274</v>
      </c>
      <c t="s" r="B4" s="3">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76</v>
      </c>
      <c t="s" r="B1" s="2">
        <v>1</v>
      </c>
    </row>
    <row r="2" spans="1:2">
      <c t="s" r="B2" s="2">
        <v>2</v>
      </c>
    </row>
    <row r="3" spans="1:2">
      <c t="s" r="A3" s="7">
        <v>231</v>
      </c>
    </row>
    <row r="4" spans="1:2">
      <c t="s" r="A4" s="3">
        <v>277</v>
      </c>
      <c t="s" r="B4" s="3">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79</v>
      </c>
      <c t="s" r="B1" s="2">
        <v>1</v>
      </c>
    </row>
    <row r="2" spans="1:2">
      <c t="s" r="B2" s="2">
        <v>2</v>
      </c>
    </row>
    <row r="3" spans="1:2">
      <c t="s" r="A3" s="7">
        <v>231</v>
      </c>
    </row>
    <row r="4" spans="1:2">
      <c t="s" r="A4" s="3">
        <v>280</v>
      </c>
      <c t="s" r="B4" s="3">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82</v>
      </c>
      <c t="s" r="B1" s="2">
        <v>1</v>
      </c>
    </row>
    <row r="2" spans="1:2">
      <c t="s" r="B2" s="2">
        <v>2</v>
      </c>
    </row>
    <row r="3" spans="1:2">
      <c t="s" r="A3" s="7">
        <v>231</v>
      </c>
    </row>
    <row r="4" spans="1:2">
      <c t="s" r="A4" s="3">
        <v>283</v>
      </c>
      <c t="s" r="B4" s="3">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5</v>
      </c>
      <c t="s" r="B1" s="2">
        <v>1</v>
      </c>
    </row>
    <row r="2" spans="1:2">
      <c t="s" r="B2" s="2">
        <v>2</v>
      </c>
    </row>
    <row r="3" spans="1:2">
      <c t="s" r="A3" s="7">
        <v>231</v>
      </c>
    </row>
    <row r="4" spans="1:2">
      <c t="s" r="A4" s="3">
        <v>286</v>
      </c>
      <c t="s" r="B4" s="3">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8</v>
      </c>
      <c t="s" r="B1" s="2">
        <v>1</v>
      </c>
    </row>
    <row r="2" spans="1:2">
      <c t="s" r="B2" s="2">
        <v>2</v>
      </c>
    </row>
    <row r="3" spans="1:2">
      <c t="s" r="A3" s="7">
        <v>231</v>
      </c>
    </row>
    <row r="4" spans="1:2">
      <c t="s" r="A4" s="3">
        <v>289</v>
      </c>
      <c t="s" r="B4" s="3">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91</v>
      </c>
      <c t="s" r="B1" s="2">
        <v>1</v>
      </c>
    </row>
    <row r="2" spans="1:2">
      <c t="s" r="B2" s="2">
        <v>2</v>
      </c>
    </row>
    <row r="3" spans="1:2">
      <c t="s" r="A3" s="7">
        <v>231</v>
      </c>
    </row>
    <row r="4" spans="1:2">
      <c t="s" r="A4" s="3">
        <v>292</v>
      </c>
      <c t="s" r="B4" s="3">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75</v>
      </c>
      <c t="s" r="B1" s="2">
        <v>1</v>
      </c>
    </row>
    <row r="2" spans="1:3">
      <c t="s" r="B2" s="2">
        <v>2</v>
      </c>
      <c t="s" r="C2" s="2">
        <v>31</v>
      </c>
    </row>
    <row r="3" spans="1:3">
      <c t="s" r="A3" s="3">
        <v>32</v>
      </c>
    </row>
    <row r="4" spans="1:3">
      <c t="s" r="A4" s="3">
        <v>76</v>
      </c>
      <c t="n" r="B4" s="5">
        <v>10000000</v>
      </c>
      <c t="n" r="C4" s="5">
        <v>10000000</v>
      </c>
    </row>
    <row r="5" spans="1:3">
      <c t="s" r="A5" s="3">
        <v>77</v>
      </c>
      <c t="n" r="B5" s="9">
        <v>0.001</v>
      </c>
      <c t="n" r="C5" s="9">
        <v>0.001</v>
      </c>
    </row>
    <row r="6" spans="1:3">
      <c t="s" r="A6" s="3">
        <v>78</v>
      </c>
      <c t="n" r="B6" s="5">
        <v>803518</v>
      </c>
      <c t="n" r="C6" s="5">
        <v>0</v>
      </c>
    </row>
    <row r="7" spans="1:3">
      <c t="s" r="A7" s="3">
        <v>79</v>
      </c>
      <c t="n" r="B7" s="5">
        <v>803518</v>
      </c>
      <c t="n" r="C7" s="5">
        <v>0</v>
      </c>
    </row>
    <row r="8" spans="1:3">
      <c t="s" r="A8" s="3">
        <v>80</v>
      </c>
    </row>
    <row r="9" spans="1:3">
      <c t="s" r="A9" s="3">
        <v>81</v>
      </c>
      <c t="s" r="B9" s="3">
        <v>82</v>
      </c>
    </row>
    <row r="10" spans="1:3">
      <c t="s" r="A10" s="3">
        <v>83</v>
      </c>
    </row>
    <row r="11" spans="1:3">
      <c t="s" r="A11" s="3">
        <v>81</v>
      </c>
      <c t="s" r="B11" s="3">
        <v>84</v>
      </c>
    </row>
    <row r="12" spans="1:3">
      <c t="s" r="A12" s="3">
        <v>85</v>
      </c>
      <c t="n" r="B12" s="8">
        <v>5587</v>
      </c>
      <c t="n" r="C12" s="8">
        <v>4515</v>
      </c>
    </row>
    <row r="13" spans="1:3">
      <c t="s" r="A13" s="3">
        <v>79</v>
      </c>
      <c t="n" r="B13" s="5">
        <v>803518</v>
      </c>
    </row>
    <row r="14" spans="1:3">
      <c t="s" r="A14" s="3">
        <v>86</v>
      </c>
      <c t="n" r="B14" s="5">
        <v>40000000</v>
      </c>
      <c t="n" r="C14" s="5">
        <v>40000000</v>
      </c>
    </row>
    <row r="15" spans="1:3">
      <c t="s" r="A15" s="3">
        <v>87</v>
      </c>
      <c t="n" r="B15" s="9">
        <v>0.001</v>
      </c>
      <c t="n" r="C15" s="9">
        <v>0.001</v>
      </c>
    </row>
    <row r="16" spans="1:3">
      <c t="s" r="A16" s="3">
        <v>88</v>
      </c>
      <c t="n" r="B16" s="5">
        <v>17186780</v>
      </c>
      <c t="n" r="C16" s="5">
        <v>16870285</v>
      </c>
    </row>
    <row r="17" spans="1:3">
      <c t="s" r="A17" s="3">
        <v>89</v>
      </c>
      <c t="n" r="B17" s="5">
        <v>17186780</v>
      </c>
      <c t="n" r="C17" s="5">
        <v>16870285</v>
      </c>
    </row>
    <row r="18" spans="1:3">
      <c t="s" r="A18" s="3">
        <v>90</v>
      </c>
      <c t="n" r="B18" s="5">
        <v>1895998</v>
      </c>
      <c t="n" r="C18" s="5">
        <v>101410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94</v>
      </c>
      <c t="s" r="B1" s="2">
        <v>1</v>
      </c>
    </row>
    <row r="2" spans="1:2">
      <c t="s" r="B2" s="2">
        <v>2</v>
      </c>
    </row>
    <row r="3" spans="1:2">
      <c t="s" r="A3" s="7">
        <v>231</v>
      </c>
    </row>
    <row r="4" spans="1:2">
      <c t="s" r="A4" s="3">
        <v>295</v>
      </c>
      <c t="s" r="B4" s="3">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7</v>
      </c>
      <c t="s" r="B1" s="2">
        <v>1</v>
      </c>
    </row>
    <row r="2" spans="1:2">
      <c t="s" r="B2" s="2">
        <v>2</v>
      </c>
    </row>
    <row r="3" spans="1:2">
      <c t="s" r="A3" s="7">
        <v>231</v>
      </c>
    </row>
    <row r="4" spans="1:2">
      <c t="s" r="A4" s="3">
        <v>298</v>
      </c>
      <c t="s" r="B4" s="3">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00</v>
      </c>
      <c t="s" r="B1" s="2">
        <v>1</v>
      </c>
    </row>
    <row r="2" spans="1:2">
      <c t="s" r="B2" s="2">
        <v>2</v>
      </c>
    </row>
    <row r="3" spans="1:2">
      <c t="s" r="A3" s="7">
        <v>231</v>
      </c>
    </row>
    <row r="4" spans="1:2">
      <c t="s" r="A4" s="3">
        <v>301</v>
      </c>
      <c t="s" r="B4" s="3">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03</v>
      </c>
      <c t="s" r="B1" s="2">
        <v>1</v>
      </c>
    </row>
    <row r="2" spans="1:2">
      <c t="s" r="B2" s="2">
        <v>2</v>
      </c>
    </row>
    <row r="3" spans="1:2">
      <c t="s" r="A3" s="7">
        <v>231</v>
      </c>
    </row>
    <row r="4" spans="1:2">
      <c t="s" r="A4" s="3">
        <v>304</v>
      </c>
      <c t="s" r="B4" s="3">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7">
        <v>307</v>
      </c>
    </row>
    <row r="4" spans="1:2">
      <c t="s" r="A4" s="3">
        <v>308</v>
      </c>
      <c t="s" r="B4" s="3">
        <v>309</v>
      </c>
    </row>
    <row r="5" spans="1:2">
      <c t="s" r="A5" s="3">
        <v>310</v>
      </c>
      <c t="s" r="B5" s="3">
        <v>311</v>
      </c>
    </row>
    <row r="6" spans="1:2">
      <c t="s" r="A6" s="3">
        <v>312</v>
      </c>
      <c t="s" r="B6" s="3">
        <v>313</v>
      </c>
    </row>
    <row r="7" spans="1:2">
      <c t="s" r="A7" s="3">
        <v>314</v>
      </c>
      <c t="s" r="B7" s="3">
        <v>315</v>
      </c>
    </row>
    <row r="8" spans="1:2">
      <c t="s" r="A8" s="3">
        <v>316</v>
      </c>
      <c t="s" r="B8" s="3">
        <v>317</v>
      </c>
    </row>
    <row r="9" spans="1:2">
      <c t="s" r="A9" s="3">
        <v>318</v>
      </c>
      <c t="s" r="B9" s="3">
        <v>319</v>
      </c>
    </row>
    <row r="10" spans="1:2">
      <c t="s" r="A10" s="3">
        <v>320</v>
      </c>
      <c t="s" r="B10" s="3">
        <v>321</v>
      </c>
    </row>
    <row r="11" spans="1:2">
      <c t="s" r="A11" s="3">
        <v>322</v>
      </c>
      <c t="s" r="B11" s="3">
        <v>323</v>
      </c>
    </row>
    <row r="12" spans="1:2">
      <c t="s" r="A12" s="3">
        <v>324</v>
      </c>
      <c t="s" r="B12" s="3">
        <v>325</v>
      </c>
    </row>
    <row r="13" spans="1:2">
      <c t="s" r="A13" s="3">
        <v>326</v>
      </c>
      <c t="s" r="B13" s="3">
        <v>327</v>
      </c>
    </row>
    <row r="14" spans="1:2">
      <c t="s" r="A14" s="3">
        <v>328</v>
      </c>
      <c t="s" r="B14" s="3">
        <v>329</v>
      </c>
    </row>
    <row r="15" spans="1:2">
      <c t="s" r="A15" s="3">
        <v>330</v>
      </c>
      <c t="s" r="B15" s="3">
        <v>331</v>
      </c>
    </row>
    <row r="16" spans="1:2">
      <c t="s" r="A16" s="3">
        <v>332</v>
      </c>
      <c t="s" r="B16" s="3">
        <v>333</v>
      </c>
    </row>
    <row r="17" spans="1:2">
      <c t="s" r="A17" s="3">
        <v>334</v>
      </c>
      <c t="s" r="B17" s="3">
        <v>335</v>
      </c>
    </row>
    <row r="18" spans="1:2">
      <c t="s" r="A18" s="3">
        <v>336</v>
      </c>
      <c t="s" r="B18" s="3">
        <v>337</v>
      </c>
    </row>
    <row r="19" spans="1:2">
      <c t="s" r="A19" s="3">
        <v>338</v>
      </c>
      <c t="s" r="B19" s="3">
        <v>339</v>
      </c>
    </row>
    <row r="20" spans="1:2">
      <c t="s" r="A20" s="3">
        <v>340</v>
      </c>
      <c t="s" r="B20" s="3">
        <v>341</v>
      </c>
    </row>
    <row r="21" spans="1:2">
      <c t="s" r="A21" s="3">
        <v>342</v>
      </c>
      <c t="s" r="B21" s="3">
        <v>343</v>
      </c>
    </row>
    <row r="22" spans="1:2">
      <c t="s" r="A22" s="3">
        <v>344</v>
      </c>
      <c t="s" r="B22" s="3">
        <v>345</v>
      </c>
    </row>
    <row r="23" spans="1:2">
      <c t="s" r="A23" s="3">
        <v>346</v>
      </c>
      <c t="s" r="B23" s="3">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7">
        <v>349</v>
      </c>
    </row>
    <row r="4" spans="1:2">
      <c t="s" r="A4" s="3">
        <v>350</v>
      </c>
      <c t="s" r="B4" s="3">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352</v>
      </c>
      <c t="s" r="B1" s="2">
        <v>1</v>
      </c>
    </row>
    <row r="2" spans="1:2">
      <c t="s" r="B2" s="2">
        <v>2</v>
      </c>
    </row>
    <row r="3" spans="1:2">
      <c t="s" r="A3" s="3">
        <v>353</v>
      </c>
    </row>
    <row r="4" spans="1:2">
      <c t="s" r="A4" s="7">
        <v>349</v>
      </c>
    </row>
    <row r="5" spans="1:2">
      <c t="s" r="A5" s="3">
        <v>354</v>
      </c>
      <c t="s" r="B5" s="3">
        <v>355</v>
      </c>
    </row>
    <row r="6" spans="1:2">
      <c t="s" r="A6" s="3">
        <v>356</v>
      </c>
      <c t="s" r="B6" s="3">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7">
        <v>349</v>
      </c>
    </row>
    <row r="4" spans="1:2">
      <c t="s" r="A4" s="3">
        <v>359</v>
      </c>
      <c t="s" r="B4" s="3">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61</v>
      </c>
      <c t="s" r="B1" s="2">
        <v>1</v>
      </c>
    </row>
    <row r="2" spans="1:2">
      <c t="s" r="B2" s="2">
        <v>2</v>
      </c>
    </row>
    <row r="3" spans="1:2">
      <c t="s" r="A3" s="7">
        <v>349</v>
      </c>
    </row>
    <row r="4" spans="1:2">
      <c t="s" r="A4" s="3">
        <v>362</v>
      </c>
      <c t="s" r="B4" s="3">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7">
        <v>349</v>
      </c>
    </row>
    <row r="4" spans="1:2">
      <c t="s" r="A4" s="3">
        <v>365</v>
      </c>
      <c t="s" r="B4" s="3">
        <v>366</v>
      </c>
    </row>
    <row r="5" spans="1:2">
      <c t="s" r="A5" s="3">
        <v>367</v>
      </c>
      <c t="s" r="B5" s="3">
        <v>368</v>
      </c>
    </row>
    <row r="6" spans="1:2">
      <c t="s" r="A6" s="3">
        <v>369</v>
      </c>
      <c t="s" r="B6" s="3">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v>
      </c>
      <c t="s" r="B1" s="2">
        <v>1</v>
      </c>
    </row>
    <row r="2" spans="1:4">
      <c t="s" r="B2" s="2">
        <v>2</v>
      </c>
      <c t="s" r="C2" s="2">
        <v>31</v>
      </c>
      <c t="s" r="D2" s="2">
        <v>92</v>
      </c>
    </row>
    <row r="3" spans="1:4">
      <c t="s" r="A3" s="3">
        <v>93</v>
      </c>
    </row>
    <row r="4" spans="1:4">
      <c t="s" r="A4" s="7">
        <v>94</v>
      </c>
    </row>
    <row r="5" spans="1:4">
      <c t="s" r="A5" s="3">
        <v>95</v>
      </c>
      <c t="n" r="B5" s="8">
        <v>-23110</v>
      </c>
      <c t="n" r="C5" s="8">
        <v>23917</v>
      </c>
      <c t="n" r="D5" s="8">
        <v>13105</v>
      </c>
    </row>
    <row r="6" spans="1:4">
      <c t="s" r="A6" s="7">
        <v>96</v>
      </c>
    </row>
    <row r="7" spans="1:4">
      <c t="s" r="A7" s="3">
        <v>97</v>
      </c>
      <c t="n" r="B7" s="10">
        <v>-1.45</v>
      </c>
      <c t="n" r="C7" s="10">
        <v>1.62</v>
      </c>
      <c t="n" r="D7" s="10">
        <v>0.97</v>
      </c>
    </row>
    <row r="8" spans="1:4">
      <c t="s" r="A8" s="7">
        <v>98</v>
      </c>
    </row>
    <row r="9" spans="1:4">
      <c t="s" r="A9" s="3">
        <v>99</v>
      </c>
      <c t="n" r="B9" s="11">
        <v>-1.45</v>
      </c>
      <c t="n" r="C9" s="11">
        <v>1.59</v>
      </c>
      <c t="n" r="D9" s="11">
        <v>0.95</v>
      </c>
    </row>
    <row r="10" spans="1:4">
      <c t="s" r="A10" s="3">
        <v>100</v>
      </c>
      <c t="n" r="B10" s="10">
        <v>-1.45</v>
      </c>
      <c t="n" r="C10" s="10">
        <v>1.59</v>
      </c>
      <c t="n" r="D10" s="10">
        <v>0.95</v>
      </c>
    </row>
    <row r="11" spans="1:4">
      <c t="s" r="A11" s="3">
        <v>101</v>
      </c>
    </row>
    <row r="12" spans="1:4">
      <c t="s" r="A12" s="7">
        <v>94</v>
      </c>
    </row>
    <row r="13" spans="1:4">
      <c t="s" r="A13" s="3">
        <v>95</v>
      </c>
      <c t="n" r="B13" s="8">
        <v>91711</v>
      </c>
      <c t="n" r="C13" s="8">
        <v>-3642</v>
      </c>
      <c t="n" r="D13" s="8">
        <v>6333</v>
      </c>
    </row>
    <row r="14" spans="1:4">
      <c t="s" r="A14" s="7">
        <v>96</v>
      </c>
    </row>
    <row r="15" spans="1:4">
      <c t="s" r="A15" s="3">
        <v>97</v>
      </c>
      <c t="n" r="B15" s="10">
        <v>5.75</v>
      </c>
      <c t="n" r="C15" s="10">
        <v>-0.25</v>
      </c>
      <c t="n" r="D15" s="10">
        <v>0.47</v>
      </c>
    </row>
    <row r="16" spans="1:4">
      <c t="s" r="A16" s="7">
        <v>98</v>
      </c>
    </row>
    <row r="17" spans="1:4">
      <c t="s" r="A17" s="3">
        <v>99</v>
      </c>
      <c t="n" r="B17" s="11">
        <v>5.75</v>
      </c>
      <c t="n" r="C17" s="11">
        <v>-0.24</v>
      </c>
      <c t="n" r="D17" s="11">
        <v>0.46</v>
      </c>
    </row>
    <row r="18" spans="1:4">
      <c t="s" r="A18" s="3">
        <v>100</v>
      </c>
      <c t="n" r="B18" s="10">
        <v>5.75</v>
      </c>
      <c t="n" r="C18" s="10">
        <v>-0.24</v>
      </c>
      <c t="n" r="D18" s="10">
        <v>0.46</v>
      </c>
    </row>
    <row r="19" spans="1:4">
      <c t="s" r="A19" s="3">
        <v>102</v>
      </c>
      <c t="n" r="B19" s="8">
        <v>1695446</v>
      </c>
      <c t="n" r="C19" s="8">
        <v>1136211</v>
      </c>
      <c t="n" r="D19" s="8">
        <v>798766</v>
      </c>
    </row>
    <row r="20" spans="1:4">
      <c t="s" r="A20" s="3">
        <v>103</v>
      </c>
      <c t="n" r="B20" s="5">
        <v>1544365</v>
      </c>
      <c t="n" r="C20" s="5">
        <v>1023785</v>
      </c>
      <c t="n" r="D20" s="5">
        <v>736669</v>
      </c>
    </row>
    <row r="21" spans="1:4">
      <c t="s" r="A21" s="3">
        <v>104</v>
      </c>
      <c t="n" r="B21" s="5">
        <v>73616</v>
      </c>
      <c t="n" r="C21" s="5">
        <v>44501</v>
      </c>
      <c t="n" r="D21" s="5">
        <v>25590</v>
      </c>
    </row>
    <row r="22" spans="1:4">
      <c t="s" r="A22" s="3">
        <v>105</v>
      </c>
      <c t="n" r="B22" s="5">
        <v>53469</v>
      </c>
      <c t="n" r="C22" s="5">
        <v>22833</v>
      </c>
      <c t="n" r="D22" s="5">
        <v>9331</v>
      </c>
    </row>
    <row r="23" spans="1:4">
      <c t="s" r="A23" s="3">
        <v>106</v>
      </c>
      <c t="n" r="B23" s="5">
        <v>1671450</v>
      </c>
      <c t="n" r="C23" s="5">
        <v>1091119</v>
      </c>
      <c t="n" r="D23" s="5">
        <v>771590</v>
      </c>
    </row>
    <row r="24" spans="1:4">
      <c t="s" r="A24" s="3">
        <v>107</v>
      </c>
      <c t="n" r="B24" s="5">
        <v>23996</v>
      </c>
      <c t="n" r="C24" s="5">
        <v>45092</v>
      </c>
      <c t="n" r="D24" s="5">
        <v>27176</v>
      </c>
    </row>
    <row r="25" spans="1:4">
      <c t="s" r="A25" s="3">
        <v>108</v>
      </c>
      <c t="n" r="B25" s="5">
        <v>16213</v>
      </c>
      <c t="n" r="C25" s="8">
        <v>13122</v>
      </c>
      <c t="n" r="D25" s="8">
        <v>6921</v>
      </c>
    </row>
    <row r="26" spans="1:4">
      <c t="s" r="A26" s="3">
        <v>109</v>
      </c>
      <c t="n" r="B26" s="8">
        <v>10970</v>
      </c>
      <c t="s" r="C26" s="3">
        <v>35</v>
      </c>
      <c t="s" r="D26" s="3">
        <v>35</v>
      </c>
    </row>
    <row r="27" spans="1:4">
      <c t="s" r="A27" s="3">
        <v>110</v>
      </c>
      <c t="s" r="B27" s="3">
        <v>35</v>
      </c>
      <c t="s" r="C27" s="3">
        <v>35</v>
      </c>
      <c t="n" r="D27" s="8">
        <v>525</v>
      </c>
    </row>
    <row r="28" spans="1:4">
      <c t="s" r="A28" s="3">
        <v>111</v>
      </c>
      <c t="n" r="B28" s="8">
        <v>-857</v>
      </c>
      <c t="n" r="C28" s="8">
        <v>-37</v>
      </c>
      <c t="s" r="D28" s="3">
        <v>35</v>
      </c>
    </row>
    <row r="29" spans="1:4">
      <c t="s" r="A29" s="3">
        <v>112</v>
      </c>
      <c t="n" r="B29" s="5">
        <v>-2330</v>
      </c>
      <c t="n" r="C29" s="5">
        <v>32007</v>
      </c>
      <c t="n" r="D29" s="8">
        <v>19730</v>
      </c>
    </row>
    <row r="30" spans="1:4">
      <c t="s" r="A30" s="3">
        <v>113</v>
      </c>
      <c t="n" r="B30" s="5">
        <v>16276</v>
      </c>
      <c t="n" r="C30" s="5">
        <v>8090</v>
      </c>
      <c t="n" r="D30" s="5">
        <v>6625</v>
      </c>
    </row>
    <row r="31" spans="1:4">
      <c t="s" r="A31" s="3">
        <v>114</v>
      </c>
      <c t="n" r="B31" s="5">
        <v>-18606</v>
      </c>
      <c t="n" r="C31" s="5">
        <v>23917</v>
      </c>
      <c t="n" r="D31" s="5">
        <v>13105</v>
      </c>
    </row>
    <row r="32" spans="1:4">
      <c t="s" r="A32" s="3">
        <v>115</v>
      </c>
      <c t="n" r="B32" s="5">
        <v>101800</v>
      </c>
      <c t="n" r="C32" s="5">
        <v>-3642</v>
      </c>
      <c t="n" r="D32" s="5">
        <v>6333</v>
      </c>
    </row>
    <row r="33" spans="1:4">
      <c t="s" r="A33" s="3">
        <v>116</v>
      </c>
      <c t="n" r="B33" s="5">
        <v>83194</v>
      </c>
      <c t="n" r="C33" s="8">
        <v>20275</v>
      </c>
      <c t="n" r="D33" s="8">
        <v>19438</v>
      </c>
    </row>
    <row r="34" spans="1:4">
      <c t="s" r="A34" s="3">
        <v>117</v>
      </c>
      <c t="n" r="B34" s="5">
        <v>502</v>
      </c>
      <c t="s" r="C34" s="3">
        <v>35</v>
      </c>
      <c t="s" r="D34" s="3">
        <v>35</v>
      </c>
    </row>
    <row r="35" spans="1:4">
      <c t="s" r="A35" s="3">
        <v>118</v>
      </c>
      <c t="n" r="B35" s="5">
        <v>83696</v>
      </c>
      <c t="n" r="C35" s="8">
        <v>20275</v>
      </c>
      <c t="n" r="D35" s="8">
        <v>19438</v>
      </c>
    </row>
    <row r="36" spans="1:4">
      <c t="s" r="A36" s="3">
        <v>95</v>
      </c>
      <c t="n" r="B36" s="8">
        <v>68601</v>
      </c>
      <c t="n" r="C36" s="8">
        <v>20275</v>
      </c>
      <c t="n" r="D36" s="8">
        <v>19438</v>
      </c>
    </row>
    <row r="37" spans="1:4">
      <c t="s" r="A37" s="3">
        <v>97</v>
      </c>
      <c t="n" r="B37" s="10">
        <v>4.3</v>
      </c>
      <c t="n" r="C37" s="10">
        <v>1.37</v>
      </c>
      <c t="n" r="D37" s="10">
        <v>1.44</v>
      </c>
    </row>
    <row r="38" spans="1:4">
      <c t="s" r="A38" s="3">
        <v>99</v>
      </c>
      <c t="n" r="B38" s="11">
        <v>4.3</v>
      </c>
      <c t="n" r="C38" s="11">
        <v>1.35</v>
      </c>
      <c t="n" r="D38" s="11">
        <v>1.41</v>
      </c>
    </row>
    <row r="39" spans="1:4">
      <c t="s" r="A39" s="3">
        <v>100</v>
      </c>
      <c t="n" r="B39" s="10">
        <v>4.3</v>
      </c>
      <c t="n" r="C39" s="10">
        <v>1.35</v>
      </c>
      <c t="n" r="D39" s="10">
        <v>1.41</v>
      </c>
    </row>
    <row r="40" spans="1:4">
      <c t="s" r="A40" s="7">
        <v>119</v>
      </c>
    </row>
    <row r="41" spans="1:4">
      <c t="s" r="A41" s="3">
        <v>120</v>
      </c>
      <c t="n" r="B41" s="5">
        <v>15960905</v>
      </c>
      <c t="n" r="C41" s="5">
        <v>14765303</v>
      </c>
      <c t="n" r="D41" s="5">
        <v>13499885</v>
      </c>
    </row>
    <row r="42" spans="1:4">
      <c t="s" r="A42" s="3">
        <v>121</v>
      </c>
      <c t="n" r="B42" s="5">
        <v>15960905</v>
      </c>
      <c t="n" r="C42" s="5">
        <v>15018561</v>
      </c>
      <c t="n" r="D42" s="5">
        <v>138098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71</v>
      </c>
      <c t="s" r="B1" s="2">
        <v>1</v>
      </c>
    </row>
    <row r="2" spans="1:2">
      <c t="s" r="B2" s="2">
        <v>2</v>
      </c>
    </row>
    <row r="3" spans="1:2">
      <c t="s" r="A3" s="7">
        <v>349</v>
      </c>
    </row>
    <row r="4" spans="1:2">
      <c t="s" r="A4" s="3">
        <v>372</v>
      </c>
      <c t="s" r="B4" s="3">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74</v>
      </c>
      <c t="s" r="B1" s="2">
        <v>1</v>
      </c>
    </row>
    <row r="2" spans="1:2">
      <c t="s" r="B2" s="2">
        <v>2</v>
      </c>
    </row>
    <row r="3" spans="1:2">
      <c t="s" r="A3" s="7">
        <v>349</v>
      </c>
    </row>
    <row r="4" spans="1:2">
      <c t="s" r="A4" s="3">
        <v>375</v>
      </c>
      <c t="s" r="B4" s="3">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77</v>
      </c>
      <c t="s" r="B1" s="2">
        <v>1</v>
      </c>
    </row>
    <row r="2" spans="1:2">
      <c t="s" r="B2" s="2">
        <v>2</v>
      </c>
    </row>
    <row r="3" spans="1:2">
      <c t="s" r="A3" s="7">
        <v>349</v>
      </c>
    </row>
    <row r="4" spans="1:2">
      <c t="s" r="A4" s="3">
        <v>378</v>
      </c>
      <c t="s" r="B4" s="3">
        <v>379</v>
      </c>
    </row>
    <row r="5" spans="1:2">
      <c t="s" r="A5" s="3">
        <v>380</v>
      </c>
      <c t="s" r="B5" s="3">
        <v>381</v>
      </c>
    </row>
    <row r="6" spans="1:2">
      <c t="s" r="A6" s="3">
        <v>382</v>
      </c>
      <c t="s" r="B6" s="3">
        <v>383</v>
      </c>
    </row>
    <row r="7" spans="1:2">
      <c t="s" r="A7" s="3">
        <v>384</v>
      </c>
      <c t="s" r="B7" s="3">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r="A1" s="1">
        <v>386</v>
      </c>
      <c t="s" r="B1" s="2">
        <v>1</v>
      </c>
    </row>
    <row r="2" spans="1:2">
      <c t="s" r="B2" s="2">
        <v>2</v>
      </c>
    </row>
    <row r="3" spans="1:2">
      <c t="s" r="A3" s="7">
        <v>349</v>
      </c>
    </row>
    <row r="4" spans="1:2">
      <c t="s" r="A4" s="3">
        <v>387</v>
      </c>
      <c t="s" r="B4" s="3">
        <v>388</v>
      </c>
    </row>
    <row r="5" spans="1:2">
      <c t="s" r="A5" s="3">
        <v>389</v>
      </c>
      <c t="s" r="B5" s="3">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91</v>
      </c>
      <c t="s" r="B1" s="2">
        <v>1</v>
      </c>
    </row>
    <row r="2" spans="1:2">
      <c t="s" r="B2" s="2">
        <v>2</v>
      </c>
    </row>
    <row r="3" spans="1:2">
      <c t="s" r="A3" s="7">
        <v>349</v>
      </c>
    </row>
    <row r="4" spans="1:2">
      <c t="s" r="A4" s="3">
        <v>392</v>
      </c>
      <c t="s" r="B4" s="3">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94</v>
      </c>
      <c t="s" r="B1" s="2">
        <v>1</v>
      </c>
    </row>
    <row r="2" spans="1:2">
      <c t="s" r="B2" s="2">
        <v>2</v>
      </c>
    </row>
    <row r="3" spans="1:2">
      <c t="s" r="A3" s="7">
        <v>349</v>
      </c>
    </row>
    <row r="4" spans="1:2">
      <c t="s" r="A4" s="3">
        <v>395</v>
      </c>
      <c t="s" r="B4" s="3">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97</v>
      </c>
      <c t="s" r="B1" s="2">
        <v>1</v>
      </c>
    </row>
    <row r="2" spans="1:2">
      <c t="s" r="B2" s="2">
        <v>2</v>
      </c>
    </row>
    <row r="3" spans="1:2">
      <c t="s" r="A3" s="7">
        <v>349</v>
      </c>
    </row>
    <row r="4" spans="1:2">
      <c t="s" r="A4" s="3">
        <v>398</v>
      </c>
      <c t="s" r="B4" s="3">
        <v>399</v>
      </c>
    </row>
    <row r="5" spans="1:2">
      <c t="s" r="A5" s="3">
        <v>400</v>
      </c>
      <c t="s" r="B5" s="3">
        <v>401</v>
      </c>
    </row>
    <row r="6" spans="1:2">
      <c t="s" r="A6" s="3">
        <v>402</v>
      </c>
      <c t="s" r="B6" s="3">
        <v>403</v>
      </c>
    </row>
    <row r="7" spans="1:2">
      <c t="s" r="A7" s="3">
        <v>404</v>
      </c>
      <c t="s" r="B7" s="3">
        <v>405</v>
      </c>
    </row>
    <row r="8" spans="1:2">
      <c t="s" r="A8" s="3">
        <v>406</v>
      </c>
      <c t="s" r="B8" s="3">
        <v>407</v>
      </c>
    </row>
    <row r="9" spans="1:2">
      <c t="s" r="A9" s="3">
        <v>408</v>
      </c>
      <c t="s" r="B9" s="3">
        <v>409</v>
      </c>
    </row>
    <row r="10" spans="1:2">
      <c t="s" r="A10" s="3">
        <v>410</v>
      </c>
      <c t="s" r="B10" s="3">
        <v>411</v>
      </c>
    </row>
    <row r="11" spans="1:2">
      <c t="s" r="A11" s="3">
        <v>412</v>
      </c>
      <c t="s" r="B11" s="3">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414</v>
      </c>
      <c t="s" r="B1" s="2">
        <v>1</v>
      </c>
    </row>
    <row r="2" spans="1:2">
      <c t="s" r="B2" s="2">
        <v>2</v>
      </c>
    </row>
    <row r="3" spans="1:2">
      <c t="s" r="A3" s="7">
        <v>349</v>
      </c>
    </row>
    <row r="4" spans="1:2">
      <c t="s" r="A4" s="3">
        <v>415</v>
      </c>
      <c t="s" r="B4" s="3">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7</v>
      </c>
      <c t="s" r="B1" s="2">
        <v>1</v>
      </c>
    </row>
    <row r="2" spans="1:2">
      <c t="s" r="B2" s="2">
        <v>2</v>
      </c>
    </row>
    <row r="3" spans="1:2">
      <c t="s" r="A3" s="7">
        <v>349</v>
      </c>
    </row>
    <row r="4" spans="1:2">
      <c t="s" r="A4" s="3">
        <v>418</v>
      </c>
      <c t="s" r="B4" s="3">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80"/>
  </cols>
  <sheetData>
    <row r="1" spans="1:2">
      <c t="s" r="A1" s="1">
        <v>420</v>
      </c>
      <c t="s" r="B1" s="2">
        <v>1</v>
      </c>
    </row>
    <row r="2" spans="1:2">
      <c t="s" r="B2" s="2">
        <v>2</v>
      </c>
    </row>
    <row r="3" spans="1:2">
      <c t="s" r="A3" s="3">
        <v>421</v>
      </c>
    </row>
    <row r="4" spans="1:2">
      <c t="s" r="A4" s="7">
        <v>349</v>
      </c>
    </row>
    <row r="5" spans="1:2">
      <c t="s" r="A5" s="3">
        <v>422</v>
      </c>
      <c t="s" r="B5" s="3">
        <v>423</v>
      </c>
    </row>
    <row r="6" spans="1:2">
      <c t="s" r="A6" s="3">
        <v>424</v>
      </c>
      <c t="s" r="B6" s="3">
        <v>425</v>
      </c>
    </row>
    <row r="7" spans="1:2">
      <c t="s" r="A7" s="3">
        <v>426</v>
      </c>
      <c t="s" r="B7" s="3">
        <v>427</v>
      </c>
    </row>
    <row r="8" spans="1:2">
      <c t="s" r="A8" s="3">
        <v>428</v>
      </c>
      <c t="s" r="B8" s="3">
        <v>429</v>
      </c>
    </row>
    <row r="9" spans="1:2">
      <c t="s" r="A9" s="3">
        <v>430</v>
      </c>
      <c t="s" r="B9" s="3">
        <v>431</v>
      </c>
    </row>
    <row r="10" spans="1:2">
      <c t="s" r="A10" s="3">
        <v>422</v>
      </c>
      <c t="s" r="B10" s="3">
        <v>432</v>
      </c>
    </row>
    <row r="11" spans="1:2">
      <c t="s" r="A11" s="3">
        <v>433</v>
      </c>
      <c t="s" r="B11" s="3">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2</v>
      </c>
      <c t="s" r="B1" s="2">
        <v>1</v>
      </c>
    </row>
    <row r="2" spans="1:4">
      <c t="s" r="B2" s="2">
        <v>2</v>
      </c>
      <c t="s" r="C2" s="2">
        <v>31</v>
      </c>
      <c t="s" r="D2" s="2">
        <v>92</v>
      </c>
    </row>
    <row r="3" spans="1:4">
      <c t="s" r="A3" s="3">
        <v>116</v>
      </c>
      <c t="n" r="B3" s="8">
        <v>83194</v>
      </c>
      <c t="n" r="C3" s="8">
        <v>20275</v>
      </c>
      <c t="n" r="D3" s="8">
        <v>19438</v>
      </c>
    </row>
    <row r="4" spans="1:4">
      <c t="s" r="A4" s="3">
        <v>117</v>
      </c>
      <c t="n" r="B4" s="5">
        <v>502</v>
      </c>
      <c t="s" r="C4" s="3">
        <v>35</v>
      </c>
      <c t="s" r="D4" s="3">
        <v>35</v>
      </c>
    </row>
    <row r="5" spans="1:4">
      <c t="s" r="A5" s="3">
        <v>118</v>
      </c>
      <c t="n" r="B5" s="5">
        <v>83696</v>
      </c>
      <c t="n" r="C5" s="8">
        <v>20275</v>
      </c>
      <c t="n" r="D5" s="8">
        <v>19438</v>
      </c>
    </row>
    <row r="6" spans="1:4">
      <c t="s" r="A6" s="7">
        <v>123</v>
      </c>
    </row>
    <row r="7" spans="1:4">
      <c t="s" r="A7" s="3">
        <v>124</v>
      </c>
      <c t="n" r="B7" s="5">
        <v>-8075</v>
      </c>
      <c t="n" r="C7" s="5">
        <v>-7337</v>
      </c>
      <c t="n" r="D7" s="5">
        <v>-526</v>
      </c>
    </row>
    <row r="8" spans="1:4">
      <c t="s" r="A8" s="3">
        <v>125</v>
      </c>
      <c t="n" r="B8" s="5">
        <v>-8075</v>
      </c>
      <c t="n" r="C8" s="5">
        <v>-7337</v>
      </c>
      <c t="n" r="D8" s="5">
        <v>-526</v>
      </c>
    </row>
    <row r="9" spans="1:4">
      <c t="s" r="A9" s="3">
        <v>126</v>
      </c>
      <c t="n" r="B9" s="5">
        <v>75119</v>
      </c>
      <c t="n" r="C9" s="8">
        <v>12938</v>
      </c>
      <c t="n" r="D9" s="8">
        <v>18912</v>
      </c>
    </row>
    <row r="10" spans="1:4">
      <c t="s" r="A10" s="3">
        <v>127</v>
      </c>
      <c t="n" r="B10" s="5">
        <v>508</v>
      </c>
      <c t="s" r="C10" s="3">
        <v>35</v>
      </c>
      <c t="s" r="D10" s="3">
        <v>35</v>
      </c>
    </row>
    <row r="11" spans="1:4">
      <c t="s" r="A11" s="3">
        <v>128</v>
      </c>
      <c t="n" r="B11" s="8">
        <v>75627</v>
      </c>
      <c t="n" r="C11" s="8">
        <v>12938</v>
      </c>
      <c t="n" r="D11" s="8">
        <v>189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435</v>
      </c>
      <c t="s" r="B1" s="2">
        <v>1</v>
      </c>
    </row>
    <row r="2" spans="1:2">
      <c t="s" r="B2" s="2">
        <v>2</v>
      </c>
    </row>
    <row r="3" spans="1:2">
      <c t="s" r="A3" s="3">
        <v>143</v>
      </c>
    </row>
    <row r="4" spans="1:2">
      <c t="s" r="A4" s="7">
        <v>349</v>
      </c>
    </row>
    <row r="5" spans="1:2">
      <c t="s" r="A5" s="3">
        <v>436</v>
      </c>
      <c t="s" r="B5" s="3">
        <v>437</v>
      </c>
    </row>
    <row r="6" spans="1:2">
      <c t="s" r="A6" s="3">
        <v>438</v>
      </c>
      <c t="s" r="B6" s="3">
        <v>439</v>
      </c>
    </row>
    <row r="7" spans="1:2">
      <c t="s" r="A7" s="3">
        <v>440</v>
      </c>
      <c t="s" r="B7" s="3">
        <v>441</v>
      </c>
    </row>
    <row r="8" spans="1:2">
      <c t="s" r="A8" s="3">
        <v>442</v>
      </c>
      <c t="s" r="B8" s="3">
        <v>443</v>
      </c>
    </row>
    <row r="9" spans="1:2">
      <c t="s" r="A9" s="3">
        <v>136</v>
      </c>
    </row>
    <row r="10" spans="1:2">
      <c t="s" r="A10" s="7">
        <v>349</v>
      </c>
    </row>
    <row r="11" spans="1:2">
      <c t="s" r="A11" s="3">
        <v>444</v>
      </c>
      <c t="s" r="B11" s="3">
        <v>445</v>
      </c>
    </row>
    <row r="12" spans="1:2">
      <c t="s" r="A12" s="3">
        <v>436</v>
      </c>
      <c t="s" r="B12" s="3">
        <v>446</v>
      </c>
    </row>
    <row r="13" spans="1:2">
      <c t="s" r="A13" s="3">
        <v>447</v>
      </c>
      <c t="s" r="B13" s="3">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80"/>
  </cols>
  <sheetData>
    <row r="1" spans="1:2">
      <c t="s" r="A1" s="1">
        <v>449</v>
      </c>
      <c t="s" r="B1" s="2">
        <v>1</v>
      </c>
    </row>
    <row r="2" spans="1:2">
      <c t="s" r="B2" s="2">
        <v>2</v>
      </c>
    </row>
    <row r="3" spans="1:2">
      <c t="s" r="A3" s="3">
        <v>450</v>
      </c>
    </row>
    <row r="4" spans="1:2">
      <c t="s" r="A4" s="7">
        <v>349</v>
      </c>
    </row>
    <row r="5" spans="1:2">
      <c t="s" r="A5" s="3">
        <v>451</v>
      </c>
      <c t="s" r="B5" s="3">
        <v>452</v>
      </c>
    </row>
    <row r="6" spans="1:2">
      <c t="s" r="A6" s="3">
        <v>453</v>
      </c>
    </row>
    <row r="7" spans="1:2">
      <c t="s" r="A7" s="7">
        <v>349</v>
      </c>
    </row>
    <row r="8" spans="1:2">
      <c t="s" r="A8" s="3">
        <v>451</v>
      </c>
      <c t="s" r="B8" s="3">
        <v>454</v>
      </c>
    </row>
    <row r="9" spans="1:2">
      <c t="s" r="A9" s="3">
        <v>455</v>
      </c>
    </row>
    <row r="10" spans="1:2">
      <c t="s" r="A10" s="7">
        <v>349</v>
      </c>
    </row>
    <row r="11" spans="1:2">
      <c t="s" r="A11" s="3">
        <v>451</v>
      </c>
      <c t="s" r="B11" s="3">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57</v>
      </c>
      <c t="s" r="B1" s="2">
        <v>1</v>
      </c>
    </row>
    <row r="2" spans="1:2">
      <c t="s" r="B2" s="2">
        <v>2</v>
      </c>
    </row>
    <row r="3" spans="1:2">
      <c t="s" r="A3" s="7">
        <v>349</v>
      </c>
    </row>
    <row r="4" spans="1:2">
      <c t="s" r="A4" s="3">
        <v>458</v>
      </c>
      <c t="s" r="B4" s="3">
        <v>459</v>
      </c>
    </row>
    <row r="5" spans="1:2">
      <c t="s" r="A5" s="3">
        <v>460</v>
      </c>
      <c t="s" r="B5" s="3">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462</v>
      </c>
      <c t="s" r="B1" s="2">
        <v>1</v>
      </c>
    </row>
    <row r="2" spans="1:2">
      <c t="s" r="B2" s="2">
        <v>2</v>
      </c>
    </row>
    <row r="3" spans="1:2">
      <c t="s" r="A3" s="7">
        <v>349</v>
      </c>
    </row>
    <row r="4" spans="1:2">
      <c t="s" r="A4" s="3">
        <v>463</v>
      </c>
      <c t="s" r="B4" s="3">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465</v>
      </c>
      <c t="s" r="B1" s="2">
        <v>1</v>
      </c>
    </row>
    <row r="2" spans="1:2">
      <c t="s" r="B2" s="2">
        <v>2</v>
      </c>
    </row>
    <row r="3" spans="1:2">
      <c t="s" r="A3" s="7">
        <v>349</v>
      </c>
    </row>
    <row r="4" spans="1:2">
      <c t="s" r="A4" s="3">
        <v>466</v>
      </c>
      <c t="s" r="B4" s="3">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r="1" spans="1:2">
      <c t="s" r="A1" s="1">
        <v>468</v>
      </c>
      <c t="s" r="B1" s="2">
        <v>2</v>
      </c>
    </row>
    <row r="2" spans="1:2">
      <c t="s" r="A2" s="3">
        <v>469</v>
      </c>
    </row>
    <row r="3" spans="1:2">
      <c t="s" r="A3" s="3">
        <v>470</v>
      </c>
      <c t="n" r="B3" s="5">
        <v>11</v>
      </c>
    </row>
    <row r="4" spans="1:2">
      <c t="s" r="A4" s="3">
        <v>471</v>
      </c>
      <c t="n" r="B4" s="5">
        <v>4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472</v>
      </c>
      <c t="s" r="B1" s="2">
        <v>1</v>
      </c>
    </row>
    <row r="2" spans="1:4">
      <c t="s" r="B2" s="2">
        <v>2</v>
      </c>
      <c t="s" r="C2" s="2">
        <v>31</v>
      </c>
      <c t="s" r="D2" s="2">
        <v>92</v>
      </c>
    </row>
    <row r="3" spans="1:4">
      <c t="s" r="A3" s="3">
        <v>473</v>
      </c>
    </row>
    <row r="4" spans="1:4">
      <c t="s" r="A4" s="3">
        <v>474</v>
      </c>
      <c t="n" r="B4" s="8">
        <v>3033</v>
      </c>
      <c t="n" r="C4" s="8">
        <v>3033</v>
      </c>
    </row>
    <row r="5" spans="1:4">
      <c t="s" r="A5" s="3">
        <v>475</v>
      </c>
    </row>
    <row r="6" spans="1:4">
      <c t="s" r="A6" s="3">
        <v>474</v>
      </c>
      <c t="n" r="B6" s="5">
        <v>17023</v>
      </c>
      <c t="n" r="C6" s="5">
        <v>14965</v>
      </c>
    </row>
    <row r="7" spans="1:4">
      <c t="s" r="A7" s="3">
        <v>476</v>
      </c>
    </row>
    <row r="8" spans="1:4">
      <c t="s" r="A8" s="3">
        <v>474</v>
      </c>
      <c t="n" r="B8" s="5">
        <v>2125</v>
      </c>
      <c t="n" r="C8" s="5">
        <v>2800</v>
      </c>
    </row>
    <row r="9" spans="1:4">
      <c t="s" r="A9" s="3">
        <v>477</v>
      </c>
    </row>
    <row r="10" spans="1:4">
      <c t="s" r="A10" s="3">
        <v>474</v>
      </c>
      <c t="n" r="B10" s="5">
        <v>565</v>
      </c>
      <c t="n" r="C10" s="5">
        <v>493</v>
      </c>
    </row>
    <row r="11" spans="1:4">
      <c t="s" r="A11" s="3">
        <v>478</v>
      </c>
    </row>
    <row r="12" spans="1:4">
      <c t="s" r="A12" s="3">
        <v>474</v>
      </c>
      <c t="n" r="B12" s="5">
        <v>14333</v>
      </c>
      <c t="n" r="C12" s="5">
        <v>11672</v>
      </c>
    </row>
    <row r="13" spans="1:4">
      <c t="s" r="A13" s="3">
        <v>479</v>
      </c>
    </row>
    <row r="14" spans="1:4">
      <c t="s" r="A14" s="3">
        <v>474</v>
      </c>
      <c t="n" r="B14" s="5">
        <v>20056</v>
      </c>
      <c t="n" r="C14" s="5">
        <v>17998</v>
      </c>
    </row>
    <row r="15" spans="1:4">
      <c t="s" r="A15" s="3">
        <v>480</v>
      </c>
    </row>
    <row r="16" spans="1:4">
      <c t="s" r="A16" s="3">
        <v>481</v>
      </c>
      <c t="n" r="B16" s="8">
        <v>500</v>
      </c>
    </row>
    <row r="17" spans="1:4">
      <c t="s" r="A17" s="3">
        <v>482</v>
      </c>
    </row>
    <row r="18" spans="1:4">
      <c t="s" r="A18" s="3">
        <v>483</v>
      </c>
      <c t="s" r="B18" s="3">
        <v>484</v>
      </c>
    </row>
    <row r="19" spans="1:4">
      <c t="s" r="A19" s="3">
        <v>485</v>
      </c>
    </row>
    <row r="20" spans="1:4">
      <c t="s" r="A20" s="3">
        <v>483</v>
      </c>
      <c t="s" r="B20" s="3">
        <v>486</v>
      </c>
    </row>
    <row r="21" spans="1:4">
      <c t="s" r="A21" s="3">
        <v>487</v>
      </c>
    </row>
    <row r="22" spans="1:4">
      <c t="s" r="A22" s="3">
        <v>488</v>
      </c>
      <c t="n" r="B22" s="8">
        <v>250</v>
      </c>
    </row>
    <row r="23" spans="1:4">
      <c t="s" r="A23" s="3">
        <v>489</v>
      </c>
    </row>
    <row r="24" spans="1:4">
      <c t="s" r="A24" s="3">
        <v>481</v>
      </c>
      <c t="n" r="B24" s="5">
        <v>1000</v>
      </c>
    </row>
    <row r="25" spans="1:4">
      <c t="s" r="A25" s="3">
        <v>490</v>
      </c>
      <c t="n" r="B25" s="5">
        <v>5000</v>
      </c>
    </row>
    <row r="26" spans="1:4">
      <c t="s" r="A26" s="3">
        <v>491</v>
      </c>
      <c t="n" r="B26" s="8">
        <v>12988</v>
      </c>
      <c t="n" r="C26" s="5">
        <v>12750</v>
      </c>
    </row>
    <row r="27" spans="1:4">
      <c t="s" r="A27" s="3">
        <v>492</v>
      </c>
    </row>
    <row r="28" spans="1:4">
      <c t="s" r="A28" s="3">
        <v>493</v>
      </c>
      <c t="s" r="B28" s="3">
        <v>494</v>
      </c>
    </row>
    <row r="29" spans="1:4">
      <c t="s" r="A29" s="3">
        <v>474</v>
      </c>
      <c t="n" r="B29" s="8">
        <v>20056</v>
      </c>
      <c t="n" r="C29" s="5">
        <v>17998</v>
      </c>
    </row>
    <row r="30" spans="1:4">
      <c t="s" r="A30" s="3">
        <v>495</v>
      </c>
      <c t="n" r="B30" s="5">
        <v>37467</v>
      </c>
      <c t="n" r="C30" s="5">
        <v>42651</v>
      </c>
    </row>
    <row r="31" spans="1:4">
      <c t="s" r="A31" s="3">
        <v>185</v>
      </c>
      <c t="n" r="B31" s="8">
        <v>1388</v>
      </c>
      <c t="n" r="C31" s="5">
        <v>1232</v>
      </c>
      <c t="n" r="D31" s="8">
        <v>3245</v>
      </c>
    </row>
    <row r="32" spans="1:4">
      <c t="s" r="A32" s="3">
        <v>483</v>
      </c>
      <c t="s" r="B32" s="3">
        <v>496</v>
      </c>
    </row>
    <row r="33" spans="1:4">
      <c t="s" r="A33" s="3">
        <v>497</v>
      </c>
      <c t="n" r="B33" s="8">
        <v>64537</v>
      </c>
      <c t="n" r="C33" s="5">
        <v>55492</v>
      </c>
    </row>
    <row r="34" spans="1:4">
      <c t="s" r="A34" s="3">
        <v>498</v>
      </c>
      <c t="n" r="B34" s="5">
        <v>3774</v>
      </c>
      <c t="n" r="C34" s="5">
        <v>5284</v>
      </c>
    </row>
    <row r="35" spans="1:4">
      <c t="s" r="A35" s="3">
        <v>499</v>
      </c>
      <c t="n" r="B35" s="5">
        <v>1105</v>
      </c>
      <c t="n" r="C35" s="5">
        <v>1462</v>
      </c>
    </row>
    <row r="36" spans="1:4">
      <c t="s" r="A36" s="3">
        <v>488</v>
      </c>
      <c t="n" r="B36" s="5">
        <v>275</v>
      </c>
    </row>
    <row r="37" spans="1:4">
      <c t="s" r="A37" s="3">
        <v>500</v>
      </c>
      <c t="n" r="B37" s="5">
        <v>6745</v>
      </c>
      <c t="n" r="C37" s="5">
        <v>5525</v>
      </c>
    </row>
    <row r="38" spans="1:4">
      <c t="s" r="A38" s="3">
        <v>501</v>
      </c>
      <c t="n" r="B38" s="5">
        <v>2351</v>
      </c>
      <c t="n" r="C38" s="5">
        <v>1973</v>
      </c>
    </row>
    <row r="39" spans="1:4">
      <c t="s" r="A39" s="3">
        <v>502</v>
      </c>
      <c t="n" r="B39" s="8">
        <v>5877</v>
      </c>
      <c t="n" r="C39" s="8">
        <v>41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503</v>
      </c>
      <c t="s" r="B1" s="2">
        <v>2</v>
      </c>
      <c t="s" r="C1" s="2">
        <v>31</v>
      </c>
    </row>
    <row r="2" spans="1:3">
      <c t="s" r="A2" s="3">
        <v>473</v>
      </c>
    </row>
    <row r="3" spans="1:3">
      <c t="s" r="A3" s="3">
        <v>474</v>
      </c>
      <c t="n" r="B3" s="8">
        <v>3033</v>
      </c>
      <c t="n" r="C3" s="8">
        <v>3033</v>
      </c>
    </row>
    <row r="4" spans="1:3">
      <c t="s" r="A4" s="3">
        <v>504</v>
      </c>
    </row>
    <row r="5" spans="1:3">
      <c t="s" r="A5" s="3">
        <v>474</v>
      </c>
      <c t="n" r="B5" s="5">
        <v>17023</v>
      </c>
      <c t="n" r="C5" s="5">
        <v>14965</v>
      </c>
    </row>
    <row r="6" spans="1:3">
      <c t="s" r="A6" s="3">
        <v>479</v>
      </c>
    </row>
    <row r="7" spans="1:3">
      <c t="s" r="A7" s="3">
        <v>474</v>
      </c>
      <c t="n" r="B7" s="5">
        <v>20056</v>
      </c>
      <c t="n" r="C7" s="5">
        <v>17998</v>
      </c>
    </row>
    <row r="8" spans="1:3">
      <c t="s" r="A8" s="3">
        <v>474</v>
      </c>
      <c t="n" r="B8" s="5">
        <v>20056</v>
      </c>
      <c t="n" r="C8" s="5">
        <v>17998</v>
      </c>
    </row>
    <row r="9" spans="1:3">
      <c t="s" r="A9" s="3">
        <v>505</v>
      </c>
      <c t="n" r="B9" s="5">
        <v>4012</v>
      </c>
      <c t="n" r="C9" s="5">
        <v>3234</v>
      </c>
    </row>
    <row r="10" spans="1:3">
      <c t="s" r="A10" s="3">
        <v>506</v>
      </c>
      <c t="n" r="B10" s="8">
        <v>16044</v>
      </c>
      <c t="n" r="C10" s="8">
        <v>147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17"/>
  </cols>
  <sheetData>
    <row r="1" spans="1:5">
      <c t="s" r="A1" s="1">
        <v>507</v>
      </c>
      <c t="s" r="B1" s="2">
        <v>1</v>
      </c>
    </row>
    <row r="2" spans="1:5">
      <c t="s" r="B2" s="2">
        <v>508</v>
      </c>
      <c t="s" r="C2" s="2">
        <v>509</v>
      </c>
      <c t="s" r="D2" s="2">
        <v>510</v>
      </c>
      <c t="s" r="E2" s="2">
        <v>511</v>
      </c>
    </row>
    <row r="3" spans="1:5">
      <c t="s" r="A3" s="3">
        <v>353</v>
      </c>
    </row>
    <row r="4" spans="1:5">
      <c t="s" r="A4" s="3">
        <v>512</v>
      </c>
      <c t="s" r="E4" s="3">
        <v>513</v>
      </c>
    </row>
    <row r="5" spans="1:5">
      <c t="s" r="A5" s="3">
        <v>514</v>
      </c>
      <c t="s" r="E5" s="3">
        <v>515</v>
      </c>
    </row>
    <row r="6" spans="1:5">
      <c t="s" r="A6" s="3">
        <v>516</v>
      </c>
      <c t="n" r="B6" s="8">
        <v>16072</v>
      </c>
    </row>
    <row r="7" spans="1:5">
      <c t="s" r="A7" s="3">
        <v>517</v>
      </c>
      <c t="n" r="E7" s="12">
        <v>6397</v>
      </c>
    </row>
    <row r="8" spans="1:5">
      <c t="s" r="A8" s="3">
        <v>516</v>
      </c>
      <c t="n" r="B8" s="8">
        <v>16072</v>
      </c>
      <c t="s" r="C8" s="3">
        <v>35</v>
      </c>
      <c t="s" r="D8" s="3">
        <v>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18</v>
      </c>
      <c t="s" r="B1" s="2">
        <v>508</v>
      </c>
    </row>
    <row r="2" spans="1:2">
      <c t="s" r="A2" s="3">
        <v>519</v>
      </c>
    </row>
    <row r="3" spans="1:2">
      <c t="s" r="A3" s="3">
        <v>520</v>
      </c>
      <c t="n" r="B3" s="8">
        <v>4654</v>
      </c>
    </row>
    <row r="4" spans="1:2">
      <c t="s" r="A4" s="3">
        <v>521</v>
      </c>
    </row>
    <row r="5" spans="1:2">
      <c t="s" r="A5" s="3">
        <v>522</v>
      </c>
      <c t="n" r="B5" s="8">
        <v>93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V51"/>
  <sheetViews>
    <sheetView workbookViewId="0">
      <selection activeCell="A1" sqref="A1"/>
    </sheetView>
  </sheetViews>
  <sheetFormatPr baseColWidth="10" defaultRowHeight="15"/>
  <cols>
    <col customWidth="1" max="1" min="1" width="80"/>
    <col customWidth="1" max="2" min="2" width="49"/>
    <col customWidth="1" max="3" min="3" width="63"/>
    <col customWidth="1" max="4" min="4" width="54"/>
    <col customWidth="1" max="5" min="5" width="64"/>
    <col customWidth="1" max="6" min="6" width="51"/>
    <col customWidth="1" max="7" min="7" width="60"/>
    <col customWidth="1" max="8" min="8" width="28"/>
    <col customWidth="1" max="9" min="9" width="49"/>
    <col customWidth="1" max="10" min="10" width="63"/>
    <col customWidth="1" max="11" min="11" width="54"/>
    <col customWidth="1" max="12" min="12" width="64"/>
    <col customWidth="1" max="13" min="13" width="51"/>
    <col customWidth="1" max="14" min="14" width="60"/>
    <col customWidth="1" max="15" min="15" width="28"/>
    <col customWidth="1" max="16" min="16" width="22"/>
    <col customWidth="1" max="17" min="17" width="36"/>
    <col customWidth="1" max="18" min="18" width="27"/>
    <col customWidth="1" max="19" min="19" width="37"/>
    <col customWidth="1" max="20" min="20" width="24"/>
    <col customWidth="1" max="21" min="21" width="33"/>
    <col customWidth="1" max="22" min="22" width="11"/>
  </cols>
  <sheetData>
    <row r="1" spans="1:22">
      <c t="s" r="A1" s="1">
        <v>129</v>
      </c>
      <c t="s" r="B1" s="2">
        <v>130</v>
      </c>
      <c t="s" r="C1" s="2">
        <v>131</v>
      </c>
      <c t="s" r="D1" s="2">
        <v>132</v>
      </c>
      <c t="s" r="E1" s="2">
        <v>133</v>
      </c>
      <c t="s" r="F1" s="2">
        <v>134</v>
      </c>
      <c t="s" r="G1" s="2">
        <v>135</v>
      </c>
      <c t="s" r="H1" s="2">
        <v>136</v>
      </c>
      <c t="s" r="I1" s="2">
        <v>137</v>
      </c>
      <c t="s" r="J1" s="2">
        <v>138</v>
      </c>
      <c t="s" r="K1" s="2">
        <v>139</v>
      </c>
      <c t="s" r="L1" s="2">
        <v>140</v>
      </c>
      <c t="s" r="M1" s="2">
        <v>141</v>
      </c>
      <c t="s" r="N1" s="2">
        <v>142</v>
      </c>
      <c t="s" r="O1" s="2">
        <v>143</v>
      </c>
      <c t="s" r="P1" s="2">
        <v>144</v>
      </c>
      <c t="s" r="Q1" s="2">
        <v>145</v>
      </c>
      <c t="s" r="R1" s="2">
        <v>146</v>
      </c>
      <c t="s" r="S1" s="2">
        <v>147</v>
      </c>
      <c t="s" r="T1" s="2">
        <v>148</v>
      </c>
      <c t="s" r="U1" s="2">
        <v>149</v>
      </c>
      <c t="s" r="V1" s="2">
        <v>150</v>
      </c>
    </row>
    <row r="2" spans="1:22">
      <c t="s" r="A2" s="3">
        <v>151</v>
      </c>
      <c t="n" r="P2" s="5">
        <v>13785947</v>
      </c>
      <c t="n" r="T2" s="5">
        <v>928478</v>
      </c>
    </row>
    <row r="3" spans="1:22">
      <c t="s" r="A3" s="3">
        <v>152</v>
      </c>
      <c t="n" r="P3" s="8">
        <v>14</v>
      </c>
      <c t="n" r="Q3" s="8">
        <v>180778</v>
      </c>
      <c t="n" r="R3" s="8">
        <v>-53079</v>
      </c>
      <c t="n" r="S3" s="8">
        <v>-893</v>
      </c>
      <c t="n" r="T3" s="8">
        <v>-15094</v>
      </c>
      <c t="n" r="U3" s="8">
        <v>6961</v>
      </c>
      <c t="n" r="V3" s="8">
        <v>118687</v>
      </c>
    </row>
    <row r="4" spans="1:22">
      <c t="s" r="A4" s="3">
        <v>153</v>
      </c>
      <c t="n" r="Q4" s="5">
        <v>3079</v>
      </c>
      <c t="n" r="V4" s="5">
        <v>3079</v>
      </c>
    </row>
    <row r="5" spans="1:22">
      <c t="s" r="A5" s="3">
        <v>154</v>
      </c>
      <c t="n" r="P5" s="5">
        <v>592126</v>
      </c>
    </row>
    <row r="6" spans="1:22">
      <c t="s" r="A6" s="3">
        <v>155</v>
      </c>
      <c t="n" r="Q6" s="8">
        <v>10506</v>
      </c>
      <c t="n" r="V6" s="5">
        <v>10506</v>
      </c>
    </row>
    <row r="7" spans="1:22">
      <c t="s" r="A7" s="3">
        <v>156</v>
      </c>
      <c t="n" r="P7" s="5">
        <v>99239</v>
      </c>
      <c t="n" r="T7" s="5">
        <v>27964</v>
      </c>
    </row>
    <row r="8" spans="1:22">
      <c t="s" r="A8" s="3">
        <v>157</v>
      </c>
      <c t="n" r="T8" s="8">
        <v>-547</v>
      </c>
      <c t="n" r="V8" s="5">
        <v>-547</v>
      </c>
    </row>
    <row r="9" spans="1:22">
      <c t="s" r="A9" s="3">
        <v>124</v>
      </c>
      <c t="n" r="S9" s="8">
        <v>-526</v>
      </c>
      <c t="n" r="V9" s="5">
        <v>-526</v>
      </c>
    </row>
    <row r="10" spans="1:22">
      <c t="s" r="A10" s="3">
        <v>118</v>
      </c>
      <c t="s" r="P10" s="3">
        <v>35</v>
      </c>
      <c t="s" r="Q10" s="3">
        <v>35</v>
      </c>
      <c t="n" r="R10" s="5">
        <v>19438</v>
      </c>
      <c t="s" r="S10" s="3">
        <v>35</v>
      </c>
      <c t="s" r="T10" s="3">
        <v>35</v>
      </c>
      <c t="s" r="U10" s="3">
        <v>35</v>
      </c>
      <c t="n" r="V10" s="5">
        <v>19438</v>
      </c>
    </row>
    <row r="11" spans="1:22">
      <c t="s" r="A11" s="3">
        <v>158</v>
      </c>
      <c t="n" r="P11" s="5">
        <v>14477312</v>
      </c>
      <c t="n" r="T11" s="5">
        <v>956442</v>
      </c>
    </row>
    <row r="12" spans="1:22">
      <c t="s" r="A12" s="3">
        <v>159</v>
      </c>
      <c t="n" r="P12" s="8">
        <v>14</v>
      </c>
      <c t="n" r="Q12" s="8">
        <v>194363</v>
      </c>
      <c t="n" r="R12" s="5">
        <v>-33641</v>
      </c>
      <c t="n" r="S12" s="8">
        <v>-1419</v>
      </c>
      <c t="n" r="T12" s="8">
        <v>-15641</v>
      </c>
      <c t="n" r="U12" s="8">
        <v>6961</v>
      </c>
      <c t="n" r="V12" s="8">
        <v>150637</v>
      </c>
    </row>
    <row r="13" spans="1:22">
      <c t="s" r="A13" s="3">
        <v>117</v>
      </c>
      <c t="s" r="V13" s="3">
        <v>35</v>
      </c>
    </row>
    <row r="14" spans="1:22">
      <c t="s" r="A14" s="3">
        <v>151</v>
      </c>
      <c t="n" r="P14" s="5">
        <v>13785947</v>
      </c>
      <c t="n" r="T14" s="5">
        <v>928478</v>
      </c>
    </row>
    <row r="15" spans="1:22">
      <c t="s" r="A15" s="3">
        <v>152</v>
      </c>
      <c t="n" r="P15" s="8">
        <v>14</v>
      </c>
      <c t="n" r="Q15" s="5">
        <v>180778</v>
      </c>
      <c t="n" r="R15" s="5">
        <v>-53079</v>
      </c>
      <c t="n" r="S15" s="5">
        <v>-893</v>
      </c>
      <c t="n" r="T15" s="8">
        <v>-15094</v>
      </c>
      <c t="n" r="U15" s="5">
        <v>6961</v>
      </c>
      <c t="n" r="V15" s="8">
        <v>118687</v>
      </c>
    </row>
    <row r="16" spans="1:22">
      <c t="s" r="A16" s="3">
        <v>160</v>
      </c>
      <c t="n" r="P16" s="5">
        <v>17186780</v>
      </c>
      <c t="n" r="T16" s="5">
        <v>1895998</v>
      </c>
    </row>
    <row r="17" spans="1:22">
      <c t="s" r="A17" s="3">
        <v>161</v>
      </c>
      <c t="n" r="P17" s="8">
        <v>17</v>
      </c>
      <c t="n" r="Q17" s="5">
        <v>293012</v>
      </c>
      <c t="n" r="R17" s="5">
        <v>69209</v>
      </c>
      <c t="n" r="S17" s="5">
        <v>-16831</v>
      </c>
      <c t="n" r="T17" s="8">
        <v>-54823</v>
      </c>
      <c t="n" r="U17" s="5">
        <v>-452</v>
      </c>
      <c t="n" r="V17" s="5">
        <v>290132</v>
      </c>
    </row>
    <row r="18" spans="1:22">
      <c t="s" r="A18" s="3">
        <v>158</v>
      </c>
      <c t="n" r="P18" s="5">
        <v>14477312</v>
      </c>
      <c t="n" r="T18" s="5">
        <v>956442</v>
      </c>
    </row>
    <row r="19" spans="1:22">
      <c t="s" r="A19" s="3">
        <v>159</v>
      </c>
      <c t="n" r="P19" s="8">
        <v>14</v>
      </c>
      <c t="n" r="Q19" s="5">
        <v>194363</v>
      </c>
      <c t="n" r="R19" s="5">
        <v>-33641</v>
      </c>
      <c t="n" r="S19" s="5">
        <v>-1419</v>
      </c>
      <c t="n" r="T19" s="8">
        <v>-15641</v>
      </c>
      <c t="n" r="U19" s="8">
        <v>6961</v>
      </c>
      <c t="n" r="V19" s="5">
        <v>150637</v>
      </c>
    </row>
    <row r="20" spans="1:22">
      <c t="s" r="A20" s="3">
        <v>153</v>
      </c>
      <c t="n" r="Q20" s="5">
        <v>7562</v>
      </c>
      <c t="n" r="V20" s="5">
        <v>7562</v>
      </c>
    </row>
    <row r="21" spans="1:22">
      <c t="s" r="A21" s="3">
        <v>154</v>
      </c>
      <c t="n" r="P21" s="5">
        <v>512927</v>
      </c>
    </row>
    <row r="22" spans="1:22">
      <c t="s" r="A22" s="3">
        <v>155</v>
      </c>
      <c t="n" r="Q22" s="8">
        <v>13702</v>
      </c>
      <c t="n" r="V22" s="5">
        <v>13702</v>
      </c>
    </row>
    <row r="23" spans="1:22">
      <c t="s" r="A23" s="3">
        <v>156</v>
      </c>
      <c t="n" r="B23" s="5">
        <v>596915</v>
      </c>
      <c t="s" r="F23" s="3">
        <v>35</v>
      </c>
      <c t="n" r="I23" s="5">
        <v>946723</v>
      </c>
      <c t="s" r="M23" s="3">
        <v>35</v>
      </c>
      <c t="n" r="P23" s="5">
        <v>74714</v>
      </c>
      <c t="n" r="T23" s="5">
        <v>18504</v>
      </c>
    </row>
    <row r="24" spans="1:22">
      <c t="s" r="A24" s="3">
        <v>157</v>
      </c>
      <c t="n" r="B24" s="8">
        <v>1</v>
      </c>
      <c t="n" r="C24" s="8">
        <v>-1</v>
      </c>
      <c t="s" r="D24" s="3">
        <v>35</v>
      </c>
      <c t="s" r="E24" s="3">
        <v>35</v>
      </c>
      <c t="s" r="F24" s="3">
        <v>35</v>
      </c>
      <c t="s" r="G24" s="3">
        <v>35</v>
      </c>
      <c t="s" r="H24" s="3">
        <v>35</v>
      </c>
      <c t="n" r="I24" s="8">
        <v>1</v>
      </c>
      <c t="n" r="J24" s="8">
        <v>38569</v>
      </c>
      <c t="s" r="K24" s="3">
        <v>35</v>
      </c>
      <c t="s" r="L24" s="3">
        <v>35</v>
      </c>
      <c t="s" r="M24" s="3">
        <v>35</v>
      </c>
      <c t="s" r="N24" s="3">
        <v>35</v>
      </c>
      <c t="n" r="O24" s="8">
        <v>38570</v>
      </c>
      <c t="n" r="T24" s="8">
        <v>-524</v>
      </c>
      <c t="n" r="V24" s="5">
        <v>-524</v>
      </c>
    </row>
    <row r="25" spans="1:22">
      <c t="s" r="A25" s="3">
        <v>124</v>
      </c>
      <c t="n" r="S25" s="8">
        <v>-7337</v>
      </c>
      <c t="n" r="V25" s="5">
        <v>-7337</v>
      </c>
    </row>
    <row r="26" spans="1:22">
      <c t="s" r="A26" s="3">
        <v>118</v>
      </c>
      <c t="s" r="P26" s="3">
        <v>35</v>
      </c>
      <c t="s" r="Q26" s="3">
        <v>35</v>
      </c>
      <c t="n" r="R26" s="5">
        <v>20275</v>
      </c>
      <c t="s" r="S26" s="3">
        <v>35</v>
      </c>
      <c t="s" r="T26" s="3">
        <v>35</v>
      </c>
      <c t="s" r="U26" s="3">
        <v>35</v>
      </c>
      <c t="n" r="V26" s="5">
        <v>20275</v>
      </c>
    </row>
    <row r="27" spans="1:22">
      <c t="s" r="A27" s="3">
        <v>162</v>
      </c>
      <c t="n" r="P27" s="5">
        <v>16870285</v>
      </c>
      <c t="n" r="T27" s="5">
        <v>1014108</v>
      </c>
    </row>
    <row r="28" spans="1:22">
      <c t="s" r="A28" s="3">
        <v>163</v>
      </c>
      <c t="n" r="P28" s="8">
        <v>17</v>
      </c>
      <c t="n" r="Q28" s="8">
        <v>261155</v>
      </c>
      <c t="n" r="R28" s="5">
        <v>-13366</v>
      </c>
      <c t="n" r="S28" s="8">
        <v>-8756</v>
      </c>
      <c t="n" r="T28" s="8">
        <v>-17686</v>
      </c>
      <c t="n" r="U28" s="8">
        <v>50</v>
      </c>
      <c t="n" r="V28" s="5">
        <v>221414</v>
      </c>
    </row>
    <row r="29" spans="1:22">
      <c t="s" r="A29" s="3">
        <v>164</v>
      </c>
      <c t="n" r="P29" s="5">
        <v>261694</v>
      </c>
      <c t="n" r="T29" s="5">
        <v>39162</v>
      </c>
    </row>
    <row r="30" spans="1:22">
      <c t="s" r="A30" s="3">
        <v>165</v>
      </c>
      <c t="n" r="P30" s="8">
        <v>1</v>
      </c>
      <c t="n" r="Q30" s="5">
        <v>6960</v>
      </c>
      <c t="n" r="T30" s="8">
        <v>-1521</v>
      </c>
      <c t="n" r="U30" s="5">
        <v>-6961</v>
      </c>
      <c t="n" r="V30" s="5">
        <v>-1521</v>
      </c>
    </row>
    <row r="31" spans="1:22">
      <c t="s" r="A31" s="3">
        <v>166</v>
      </c>
      <c t="n" r="U31" s="8">
        <v>50</v>
      </c>
      <c t="n" r="V31" s="8">
        <v>50</v>
      </c>
    </row>
    <row r="32" spans="1:22">
      <c t="s" r="A32" s="3">
        <v>117</v>
      </c>
      <c t="s" r="V32" s="3">
        <v>35</v>
      </c>
    </row>
    <row r="33" spans="1:22">
      <c t="s" r="A33" s="3">
        <v>153</v>
      </c>
      <c t="n" r="Q33" s="5">
        <v>26622</v>
      </c>
      <c t="n" r="V33" s="8">
        <v>26622</v>
      </c>
    </row>
    <row r="34" spans="1:22">
      <c t="s" r="A34" s="3">
        <v>154</v>
      </c>
      <c t="n" r="P34" s="5">
        <v>247333</v>
      </c>
      <c t="n" r="T34" s="5">
        <v>5718</v>
      </c>
    </row>
    <row r="35" spans="1:22">
      <c t="s" r="A35" s="3">
        <v>155</v>
      </c>
      <c t="n" r="Q35" s="8">
        <v>7899</v>
      </c>
      <c t="n" r="T35" s="8">
        <v>-299</v>
      </c>
      <c t="n" r="V35" s="5">
        <v>7600</v>
      </c>
    </row>
    <row r="36" spans="1:22">
      <c t="s" r="A36" s="3">
        <v>156</v>
      </c>
      <c t="n" r="P36" s="5">
        <v>65447</v>
      </c>
      <c t="n" r="T36" s="5">
        <v>15961</v>
      </c>
    </row>
    <row r="37" spans="1:22">
      <c t="s" r="A37" s="3">
        <v>157</v>
      </c>
      <c t="n" r="T37" s="8">
        <v>-759</v>
      </c>
      <c t="n" r="V37" s="5">
        <v>-759</v>
      </c>
    </row>
    <row r="38" spans="1:22">
      <c t="s" r="A38" s="3">
        <v>124</v>
      </c>
      <c t="n" r="S38" s="8">
        <v>-8075</v>
      </c>
      <c t="n" r="V38" s="5">
        <v>-8075</v>
      </c>
    </row>
    <row r="39" spans="1:22">
      <c t="s" r="A39" s="3">
        <v>118</v>
      </c>
      <c t="s" r="P39" s="3">
        <v>35</v>
      </c>
      <c t="s" r="Q39" s="3">
        <v>35</v>
      </c>
      <c t="n" r="R39" s="5">
        <v>83696</v>
      </c>
      <c t="s" r="S39" s="3">
        <v>35</v>
      </c>
      <c t="s" r="T39" s="3">
        <v>35</v>
      </c>
      <c t="s" r="U39" s="3">
        <v>35</v>
      </c>
      <c t="n" r="V39" s="5">
        <v>83696</v>
      </c>
    </row>
    <row r="40" spans="1:22">
      <c t="s" r="A40" s="3">
        <v>160</v>
      </c>
      <c t="n" r="P40" s="5">
        <v>17186780</v>
      </c>
      <c t="n" r="T40" s="5">
        <v>1895998</v>
      </c>
    </row>
    <row r="41" spans="1:22">
      <c t="s" r="A41" s="3">
        <v>161</v>
      </c>
      <c t="n" r="P41" s="8">
        <v>17</v>
      </c>
      <c t="n" r="Q41" s="8">
        <v>293012</v>
      </c>
      <c t="n" r="R41" s="5">
        <v>69209</v>
      </c>
      <c t="n" r="S41" s="8">
        <v>-16831</v>
      </c>
      <c t="n" r="T41" s="8">
        <v>-54823</v>
      </c>
      <c t="n" r="U41" s="8">
        <v>-452</v>
      </c>
      <c t="n" r="V41" s="5">
        <v>290132</v>
      </c>
    </row>
    <row r="42" spans="1:22">
      <c t="s" r="A42" s="3">
        <v>167</v>
      </c>
      <c t="n" r="T42" s="5">
        <v>816468</v>
      </c>
    </row>
    <row r="43" spans="1:22">
      <c t="s" r="A43" s="3">
        <v>168</v>
      </c>
      <c t="n" r="T43" s="8">
        <v>-34111</v>
      </c>
      <c t="n" r="V43" s="5">
        <v>-34111</v>
      </c>
    </row>
    <row r="44" spans="1:22">
      <c t="s" r="A44" s="3">
        <v>169</v>
      </c>
      <c t="n" r="O44" s="5">
        <v>43743</v>
      </c>
      <c t="n" r="T44" s="5">
        <v>43743</v>
      </c>
    </row>
    <row r="45" spans="1:22">
      <c t="s" r="A45" s="3">
        <v>170</v>
      </c>
      <c t="n" r="T45" s="8">
        <v>-1968</v>
      </c>
      <c t="n" r="V45" s="5">
        <v>-1968</v>
      </c>
    </row>
    <row r="46" spans="1:22">
      <c t="s" r="A46" s="3">
        <v>171</v>
      </c>
      <c t="n" r="Q46" s="5">
        <v>150</v>
      </c>
      <c t="n" r="V46" s="5">
        <v>150</v>
      </c>
    </row>
    <row r="47" spans="1:22">
      <c t="s" r="A47" s="3">
        <v>172</v>
      </c>
      <c t="n" r="Q47" s="5">
        <v>1071</v>
      </c>
      <c t="n" r="V47" s="5">
        <v>1071</v>
      </c>
    </row>
    <row r="48" spans="1:22">
      <c t="s" r="A48" s="3">
        <v>173</v>
      </c>
      <c t="n" r="Q48" s="5">
        <v>-2814</v>
      </c>
      <c t="n" r="R48" s="8">
        <v>-1121</v>
      </c>
      <c t="n" r="V48" s="5">
        <v>-3935</v>
      </c>
    </row>
    <row r="49" spans="1:22">
      <c t="s" r="A49" s="3">
        <v>174</v>
      </c>
      <c t="n" r="Q49" s="8">
        <v>-1071</v>
      </c>
      <c t="n" r="V49" s="5">
        <v>-1071</v>
      </c>
    </row>
    <row r="50" spans="1:22">
      <c t="s" r="A50" s="3">
        <v>117</v>
      </c>
      <c t="s" r="P50" s="3">
        <v>35</v>
      </c>
      <c t="s" r="Q50" s="3">
        <v>35</v>
      </c>
      <c t="s" r="R50" s="3">
        <v>35</v>
      </c>
      <c t="s" r="S50" s="3">
        <v>35</v>
      </c>
      <c t="s" r="T50" s="3">
        <v>35</v>
      </c>
      <c t="n" r="U50" s="8">
        <v>502</v>
      </c>
      <c t="n" r="V50" s="8">
        <v>502</v>
      </c>
    </row>
    <row r="51" spans="1:22">
      <c t="s" r="A51" s="3">
        <v>175</v>
      </c>
      <c t="n" r="P51" s="5">
        <v>37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T24"/>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2"/>
    <col customWidth="1" max="12" min="12" width="14"/>
    <col customWidth="1" max="13" min="13" width="8"/>
    <col customWidth="1" max="14" min="14" width="14"/>
    <col customWidth="1" max="15" min="15" width="8"/>
    <col customWidth="1" max="16" min="16" width="14"/>
    <col customWidth="1" max="17" min="17" width="4"/>
    <col customWidth="1" max="18" min="18" width="16"/>
    <col customWidth="1" max="19" min="19" width="14"/>
    <col customWidth="1" max="20" min="20" width="14"/>
  </cols>
  <sheetData>
    <row r="1" spans="1:20">
      <c t="s" r="A1" s="1">
        <v>523</v>
      </c>
      <c t="s" r="B1" s="2">
        <v>524</v>
      </c>
      <c t="s" r="R1" s="2">
        <v>1</v>
      </c>
    </row>
    <row r="2" spans="1:20">
      <c t="s" r="B2" s="2">
        <v>2</v>
      </c>
      <c t="s" r="D2" s="2">
        <v>525</v>
      </c>
      <c t="s" r="E2" s="2">
        <v>526</v>
      </c>
      <c t="s" r="F2" s="2">
        <v>4</v>
      </c>
      <c t="s" r="G2" s="2">
        <v>526</v>
      </c>
      <c t="s" r="H2" s="2">
        <v>527</v>
      </c>
      <c t="s" r="I2" s="2">
        <v>526</v>
      </c>
      <c t="s" r="J2" s="2">
        <v>31</v>
      </c>
      <c t="s" r="L2" s="2">
        <v>528</v>
      </c>
      <c t="s" r="M2" s="2">
        <v>529</v>
      </c>
      <c t="s" r="N2" s="2">
        <v>530</v>
      </c>
      <c t="s" r="O2" s="2">
        <v>531</v>
      </c>
      <c t="s" r="P2" s="2">
        <v>532</v>
      </c>
      <c t="s" r="Q2" s="2">
        <v>533</v>
      </c>
      <c t="s" r="R2" s="2">
        <v>2</v>
      </c>
      <c t="s" r="S2" s="2">
        <v>31</v>
      </c>
      <c t="s" r="T2" s="2">
        <v>92</v>
      </c>
    </row>
    <row r="3" spans="1:20">
      <c t="s" r="A3" s="3">
        <v>353</v>
      </c>
      <c t="n" r="D3"/>
      <c t="n" r="F3"/>
      <c t="n" r="H3"/>
      <c t="n" r="L3"/>
      <c t="n" r="N3"/>
      <c t="n" r="P3"/>
    </row>
    <row r="4" spans="1:20">
      <c t="s" r="A4" s="3">
        <v>534</v>
      </c>
      <c t="n" r="B4" s="8">
        <v>7789</v>
      </c>
      <c t="n" r="D4"/>
      <c t="n" r="F4"/>
      <c t="n" r="H4"/>
      <c t="n" r="L4"/>
      <c t="n" r="N4"/>
      <c t="n" r="P4"/>
      <c t="n" r="R4" s="8">
        <v>7789</v>
      </c>
    </row>
    <row r="5" spans="1:20">
      <c t="s" r="A5" s="3">
        <v>535</v>
      </c>
      <c t="n" r="B5" s="5">
        <v>8869</v>
      </c>
      <c t="n" r="D5"/>
      <c t="n" r="F5"/>
      <c t="n" r="H5"/>
      <c t="n" r="L5"/>
      <c t="n" r="N5"/>
      <c t="n" r="P5"/>
      <c t="n" r="R5" s="5">
        <v>8869</v>
      </c>
    </row>
    <row r="6" spans="1:20">
      <c t="s" r="A6" s="3">
        <v>536</v>
      </c>
      <c t="n" r="B6" s="8">
        <v>10488</v>
      </c>
      <c t="n" r="D6"/>
      <c t="n" r="F6"/>
      <c t="n" r="H6"/>
      <c t="n" r="L6"/>
      <c t="n" r="N6"/>
      <c t="n" r="P6"/>
      <c t="n" r="R6" s="8">
        <v>10488</v>
      </c>
    </row>
    <row r="7" spans="1:20">
      <c t="s" r="A7" s="3">
        <v>537</v>
      </c>
      <c t="s" r="B7" s="3">
        <v>35</v>
      </c>
      <c t="n" r="D7"/>
      <c t="n" r="F7"/>
      <c t="n" r="H7"/>
      <c t="n" r="L7"/>
      <c t="n" r="N7"/>
      <c t="n" r="P7"/>
      <c t="s" r="R7" s="3">
        <v>35</v>
      </c>
    </row>
    <row r="8" spans="1:20">
      <c t="s" r="A8" s="3">
        <v>538</v>
      </c>
      <c t="n" r="D8"/>
      <c t="n" r="F8"/>
      <c t="n" r="H8"/>
      <c t="n" r="L8"/>
      <c t="n" r="N8"/>
      <c t="n" r="P8"/>
      <c t="n" r="R8" s="8">
        <v>11206</v>
      </c>
    </row>
    <row r="9" spans="1:20">
      <c t="s" r="A9" s="3">
        <v>539</v>
      </c>
      <c t="n" r="D9"/>
      <c t="n" r="F9"/>
      <c t="n" r="H9"/>
      <c t="n" r="L9"/>
      <c t="n" r="N9"/>
      <c t="n" r="P9"/>
      <c t="n" r="R9" s="5">
        <v>-19397</v>
      </c>
    </row>
    <row r="10" spans="1:20">
      <c t="s" r="A10" s="3">
        <v>540</v>
      </c>
      <c t="n" r="D10"/>
      <c t="n" r="F10"/>
      <c t="n" r="H10"/>
      <c t="n" r="L10"/>
      <c t="n" r="N10"/>
      <c t="n" r="P10"/>
      <c t="n" r="R10" s="5">
        <v>-13106</v>
      </c>
    </row>
    <row r="11" spans="1:20">
      <c t="s" r="A11" s="3">
        <v>534</v>
      </c>
      <c t="n" r="B11" s="8">
        <v>319724</v>
      </c>
      <c t="n" r="D11"/>
      <c t="n" r="F11"/>
      <c t="n" r="H11"/>
      <c t="n" r="J11" s="8">
        <v>374646</v>
      </c>
      <c t="n" r="L11"/>
      <c t="n" r="N11"/>
      <c t="n" r="P11"/>
      <c t="n" r="R11" s="5">
        <v>319724</v>
      </c>
      <c t="n" r="S11" s="8">
        <v>374646</v>
      </c>
    </row>
    <row r="12" spans="1:20">
      <c t="s" r="A12" s="3">
        <v>536</v>
      </c>
      <c t="n" r="B12" s="5">
        <v>295272</v>
      </c>
      <c t="n" r="D12"/>
      <c t="n" r="F12"/>
      <c t="n" r="H12"/>
      <c t="n" r="J12" s="5">
        <v>339458</v>
      </c>
      <c t="n" r="L12"/>
      <c t="n" r="N12"/>
      <c t="n" r="P12"/>
      <c t="n" r="R12" s="5">
        <v>295272</v>
      </c>
      <c t="n" r="S12" s="5">
        <v>339458</v>
      </c>
    </row>
    <row r="13" spans="1:20">
      <c t="s" r="A13" s="3">
        <v>538</v>
      </c>
      <c t="n" r="B13" s="5">
        <v>424929</v>
      </c>
      <c t="s" r="C13" s="3">
        <v>541</v>
      </c>
      <c t="n" r="D13" s="8">
        <v>432450</v>
      </c>
      <c t="n" r="F13" s="8">
        <v>418238</v>
      </c>
      <c t="n" r="H13" s="8">
        <v>419829</v>
      </c>
      <c t="n" r="J13" s="5">
        <v>368310</v>
      </c>
      <c t="s" r="K13" s="3">
        <v>542</v>
      </c>
      <c t="n" r="L13" s="8">
        <v>309474</v>
      </c>
      <c t="n" r="N13" s="8">
        <v>252869</v>
      </c>
      <c t="n" r="P13" s="8">
        <v>205558</v>
      </c>
      <c t="n" r="R13" s="5">
        <v>1695446</v>
      </c>
      <c t="n" r="S13" s="5">
        <v>1136211</v>
      </c>
      <c t="n" r="T13" s="8">
        <v>798766</v>
      </c>
    </row>
    <row r="14" spans="1:20">
      <c t="s" r="A14" s="3">
        <v>539</v>
      </c>
      <c t="n" r="B14" s="5">
        <v>-18951</v>
      </c>
      <c t="s" r="C14" s="3">
        <v>541</v>
      </c>
      <c t="n" r="D14" s="5">
        <v>7037</v>
      </c>
      <c t="n" r="F14" s="5">
        <v>15137</v>
      </c>
      <c t="n" r="H14" s="5">
        <v>20773</v>
      </c>
      <c t="n" r="J14" s="5">
        <v>20186</v>
      </c>
      <c t="s" r="K14" s="3">
        <v>542</v>
      </c>
      <c t="n" r="L14" s="5">
        <v>2448</v>
      </c>
      <c t="n" r="N14" s="5">
        <v>10556</v>
      </c>
      <c t="n" r="P14" s="5">
        <v>11902</v>
      </c>
      <c t="n" r="R14" s="5">
        <v>23996</v>
      </c>
      <c t="n" r="S14" s="5">
        <v>45092</v>
      </c>
      <c t="n" r="T14" s="5">
        <v>27176</v>
      </c>
    </row>
    <row r="15" spans="1:20">
      <c t="s" r="A15" s="3">
        <v>540</v>
      </c>
      <c t="n" r="B15" s="8">
        <v>76397</v>
      </c>
      <c t="s" r="C15" s="3">
        <v>541</v>
      </c>
      <c t="n" r="D15" s="8">
        <v>-5571</v>
      </c>
      <c t="n" r="F15" s="8">
        <v>6634</v>
      </c>
      <c t="n" r="H15" s="8">
        <v>6236</v>
      </c>
      <c t="n" r="J15" s="8">
        <v>7050</v>
      </c>
      <c t="s" r="K15" s="3">
        <v>542</v>
      </c>
      <c t="n" r="L15" s="8">
        <v>266</v>
      </c>
      <c t="n" r="N15" s="8">
        <v>6672</v>
      </c>
      <c t="n" r="P15" s="8">
        <v>6287</v>
      </c>
      <c t="n" r="R15" s="8">
        <v>83696</v>
      </c>
      <c t="n" r="S15" s="8">
        <v>20275</v>
      </c>
      <c t="n" r="T15" s="8">
        <v>19438</v>
      </c>
    </row>
    <row r="16" spans="1:20">
      <c t="n" r="A16"/>
    </row>
    <row r="17" spans="1:20">
      <c t="s" r="A17" s="3">
        <v>543</v>
      </c>
      <c t="s" r="B17" s="3">
        <v>544</v>
      </c>
    </row>
    <row r="18" spans="1:20">
      <c t="s" r="A18" s="3">
        <v>526</v>
      </c>
      <c t="s" r="B18" s="3">
        <v>545</v>
      </c>
    </row>
    <row r="19" spans="1:20">
      <c t="s" r="A19" s="3">
        <v>546</v>
      </c>
      <c t="s" r="B19" s="3">
        <v>547</v>
      </c>
    </row>
    <row r="20" spans="1:20">
      <c t="s" r="A20" s="3">
        <v>548</v>
      </c>
      <c t="s" r="B20" s="3">
        <v>549</v>
      </c>
    </row>
    <row r="21" spans="1:20">
      <c t="s" r="A21" s="3">
        <v>533</v>
      </c>
      <c t="s" r="B21" s="3">
        <v>550</v>
      </c>
    </row>
    <row r="22" spans="1:20">
      <c t="s" r="A22" s="3">
        <v>551</v>
      </c>
      <c t="s" r="B22" s="3">
        <v>552</v>
      </c>
    </row>
    <row r="23" spans="1:20">
      <c t="s" r="A23" s="3">
        <v>553</v>
      </c>
      <c t="s" r="B23" s="3">
        <v>554</v>
      </c>
    </row>
    <row r="24" spans="1:20">
      <c t="s" r="A24" s="3">
        <v>555</v>
      </c>
      <c t="s" r="B24" s="3">
        <v>556</v>
      </c>
    </row>
  </sheetData>
  <mergeCells count="92">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A16:T16"/>
    <mergeCell ref="B17:T17"/>
    <mergeCell ref="B18:T18"/>
    <mergeCell ref="B19:T19"/>
    <mergeCell ref="B20:T20"/>
    <mergeCell ref="B21:T21"/>
    <mergeCell ref="B22:T22"/>
    <mergeCell ref="B23:T23"/>
    <mergeCell ref="B24:T2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7</v>
      </c>
      <c t="s" r="B1" s="2">
        <v>2</v>
      </c>
      <c t="s" r="C1" s="2">
        <v>31</v>
      </c>
    </row>
    <row r="2" spans="1:3">
      <c t="s" r="A2" s="3">
        <v>558</v>
      </c>
      <c t="n" r="B2" s="8">
        <v>1607</v>
      </c>
      <c t="n" r="C2" s="8">
        <v>13865</v>
      </c>
    </row>
    <row r="3" spans="1:3">
      <c t="s" r="A3" s="3">
        <v>559</v>
      </c>
      <c t="n" r="B3" s="5">
        <v>3714</v>
      </c>
      <c t="n" r="C3" s="5">
        <v>4293</v>
      </c>
    </row>
    <row r="4" spans="1:3">
      <c t="s" r="A4" s="3">
        <v>560</v>
      </c>
      <c t="n" r="B4" s="5">
        <v>4895</v>
      </c>
      <c t="n" r="C4" s="5">
        <v>4672</v>
      </c>
    </row>
    <row r="5" spans="1:3">
      <c t="s" r="A5" s="3">
        <v>561</v>
      </c>
      <c t="n" r="B5" s="5">
        <v>2246</v>
      </c>
      <c t="n" r="C5" s="5">
        <v>2288</v>
      </c>
    </row>
    <row r="6" spans="1:3">
      <c t="s" r="A6" s="3">
        <v>562</v>
      </c>
      <c t="n" r="B6" s="8">
        <v>3622</v>
      </c>
      <c t="n" r="C6" s="5">
        <v>3249</v>
      </c>
    </row>
    <row r="7" spans="1:3">
      <c t="s" r="A7" s="3">
        <v>563</v>
      </c>
      <c t="s" r="B7" s="3">
        <v>35</v>
      </c>
      <c t="n" r="C7" s="5">
        <v>2947</v>
      </c>
    </row>
    <row r="8" spans="1:3">
      <c t="s" r="A8" s="3">
        <v>166</v>
      </c>
      <c t="n" r="B8" s="8">
        <v>14634</v>
      </c>
      <c t="n" r="C8" s="5">
        <v>11820</v>
      </c>
    </row>
    <row r="9" spans="1:3">
      <c t="s" r="A9" s="3">
        <v>564</v>
      </c>
      <c t="n" r="B9" s="8">
        <v>30718</v>
      </c>
      <c t="n" r="C9" s="8">
        <v>4313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65</v>
      </c>
      <c t="s" r="B1" s="2">
        <v>1</v>
      </c>
    </row>
    <row r="2" spans="1:4">
      <c t="s" r="B2" s="2">
        <v>2</v>
      </c>
      <c t="s" r="C2" s="2">
        <v>31</v>
      </c>
      <c t="s" r="D2" s="2">
        <v>92</v>
      </c>
    </row>
    <row r="3" spans="1:4">
      <c t="s" r="A3" s="3">
        <v>93</v>
      </c>
    </row>
    <row r="4" spans="1:4">
      <c t="s" r="A4" s="3">
        <v>183</v>
      </c>
      <c t="n" r="B4" s="8">
        <v>17858</v>
      </c>
      <c t="n" r="C4" s="8">
        <v>10848</v>
      </c>
      <c t="n" r="D4" s="8">
        <v>5288</v>
      </c>
    </row>
    <row r="5" spans="1:4">
      <c t="s" r="A5" s="3">
        <v>183</v>
      </c>
      <c t="n" r="B5" s="8">
        <v>20234</v>
      </c>
      <c t="n" r="C5" s="8">
        <v>14051</v>
      </c>
      <c t="n" r="D5" s="8">
        <v>77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566</v>
      </c>
      <c t="s" r="B1" s="2">
        <v>1</v>
      </c>
    </row>
    <row r="2" spans="1:3">
      <c t="s" r="B2" s="2">
        <v>2</v>
      </c>
      <c t="s" r="C2" s="2">
        <v>31</v>
      </c>
    </row>
    <row r="3" spans="1:3">
      <c t="s" r="A3" s="3">
        <v>567</v>
      </c>
    </row>
    <row r="4" spans="1:3">
      <c t="s" r="A4" s="3">
        <v>568</v>
      </c>
      <c t="n" r="B4" s="8">
        <v>1182</v>
      </c>
      <c t="n" r="C4" s="8">
        <v>1182</v>
      </c>
    </row>
    <row r="5" spans="1:3">
      <c t="s" r="A5" s="3">
        <v>569</v>
      </c>
    </row>
    <row r="6" spans="1:3">
      <c t="s" r="A6" s="3">
        <v>568</v>
      </c>
      <c t="n" r="B6" s="8">
        <v>5215</v>
      </c>
      <c t="n" r="C6" s="5">
        <v>5215</v>
      </c>
    </row>
    <row r="7" spans="1:3">
      <c t="s" r="A7" s="3">
        <v>570</v>
      </c>
      <c t="s" r="B7" s="3">
        <v>571</v>
      </c>
    </row>
    <row r="8" spans="1:3">
      <c t="s" r="A8" s="3">
        <v>572</v>
      </c>
    </row>
    <row r="9" spans="1:3">
      <c t="s" r="A9" s="3">
        <v>570</v>
      </c>
      <c t="s" r="B9" s="3">
        <v>484</v>
      </c>
    </row>
    <row r="10" spans="1:3">
      <c t="s" r="A10" s="3">
        <v>573</v>
      </c>
    </row>
    <row r="11" spans="1:3">
      <c t="s" r="A11" s="3">
        <v>568</v>
      </c>
      <c t="n" r="B11" s="8">
        <v>32961</v>
      </c>
      <c t="n" r="C11" s="5">
        <v>24293</v>
      </c>
    </row>
    <row r="12" spans="1:3">
      <c t="s" r="A12" s="3">
        <v>574</v>
      </c>
    </row>
    <row r="13" spans="1:3">
      <c t="s" r="A13" s="3">
        <v>570</v>
      </c>
      <c t="s" r="B13" s="3">
        <v>484</v>
      </c>
    </row>
    <row r="14" spans="1:3">
      <c t="s" r="A14" s="3">
        <v>575</v>
      </c>
    </row>
    <row r="15" spans="1:3">
      <c t="s" r="A15" s="3">
        <v>568</v>
      </c>
      <c t="n" r="B15" s="8">
        <v>30728</v>
      </c>
      <c t="n" r="C15" s="5">
        <v>11172</v>
      </c>
    </row>
    <row r="16" spans="1:3">
      <c t="s" r="A16" s="3">
        <v>576</v>
      </c>
    </row>
    <row r="17" spans="1:3">
      <c t="s" r="A17" s="3">
        <v>568</v>
      </c>
      <c t="n" r="B17" s="8">
        <v>17436</v>
      </c>
      <c t="n" r="C17" s="5">
        <v>14220</v>
      </c>
    </row>
    <row r="18" spans="1:3">
      <c t="s" r="A18" s="3">
        <v>570</v>
      </c>
      <c t="s" r="B18" s="3">
        <v>577</v>
      </c>
    </row>
    <row r="19" spans="1:3">
      <c t="s" r="A19" s="3">
        <v>578</v>
      </c>
    </row>
    <row r="20" spans="1:3">
      <c t="s" r="A20" s="3">
        <v>570</v>
      </c>
      <c t="s" r="B20" s="3">
        <v>579</v>
      </c>
    </row>
    <row r="21" spans="1:3">
      <c t="s" r="A21" s="3">
        <v>580</v>
      </c>
    </row>
    <row r="22" spans="1:3">
      <c t="s" r="A22" s="3">
        <v>570</v>
      </c>
      <c t="s" r="B22" s="3">
        <v>581</v>
      </c>
    </row>
    <row r="23" spans="1:3">
      <c t="s" r="A23" s="3">
        <v>582</v>
      </c>
    </row>
    <row r="24" spans="1:3">
      <c t="s" r="A24" s="3">
        <v>568</v>
      </c>
      <c t="n" r="B24" s="8">
        <v>7739</v>
      </c>
      <c t="n" r="C24" s="5">
        <v>6434</v>
      </c>
    </row>
    <row r="25" spans="1:3">
      <c t="s" r="A25" s="3">
        <v>583</v>
      </c>
    </row>
    <row r="26" spans="1:3">
      <c t="s" r="A26" s="3">
        <v>568</v>
      </c>
      <c t="n" r="B26" s="8">
        <v>3471</v>
      </c>
      <c t="n" r="C26" s="5">
        <v>2986</v>
      </c>
    </row>
    <row r="27" spans="1:3">
      <c t="s" r="A27" s="3">
        <v>570</v>
      </c>
      <c t="s" r="B27" s="3">
        <v>579</v>
      </c>
    </row>
    <row r="28" spans="1:3">
      <c t="s" r="A28" s="3">
        <v>584</v>
      </c>
    </row>
    <row r="29" spans="1:3">
      <c t="s" r="A29" s="3">
        <v>568</v>
      </c>
      <c t="n" r="B29" s="8">
        <v>3446</v>
      </c>
      <c t="n" r="C29" s="5">
        <v>2858</v>
      </c>
    </row>
    <row r="30" spans="1:3">
      <c t="s" r="A30" s="3">
        <v>485</v>
      </c>
    </row>
    <row r="31" spans="1:3">
      <c t="s" r="A31" s="3">
        <v>570</v>
      </c>
      <c t="s" r="B31" s="3">
        <v>579</v>
      </c>
    </row>
    <row r="32" spans="1:3">
      <c t="s" r="A32" s="3">
        <v>568</v>
      </c>
      <c t="n" r="B32" s="8">
        <v>102178</v>
      </c>
      <c t="n" r="C32" s="5">
        <v>68360</v>
      </c>
    </row>
    <row r="33" spans="1:3">
      <c t="s" r="A33" s="3">
        <v>585</v>
      </c>
      <c t="n" r="B33" s="5">
        <v>44391</v>
      </c>
      <c t="n" r="C33" s="5">
        <v>25712</v>
      </c>
    </row>
    <row r="34" spans="1:3">
      <c t="s" r="A34" s="3">
        <v>586</v>
      </c>
      <c t="n" r="B34" s="8">
        <v>57787</v>
      </c>
      <c t="n" r="C34" s="8">
        <v>426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37"/>
    <col customWidth="1" max="3" min="3" width="21"/>
    <col customWidth="1" max="4" min="4" width="21"/>
    <col customWidth="1" max="5" min="5" width="21"/>
  </cols>
  <sheetData>
    <row r="1" spans="1:5">
      <c t="s" r="A1" s="1">
        <v>587</v>
      </c>
      <c t="s" r="C1" s="2">
        <v>1</v>
      </c>
    </row>
    <row r="2" spans="1:5">
      <c t="s" r="C2" s="2">
        <v>508</v>
      </c>
      <c t="s" r="D2" s="2">
        <v>509</v>
      </c>
      <c t="s" r="E2" s="2">
        <v>510</v>
      </c>
    </row>
    <row r="3" spans="1:5">
      <c t="s" r="A3" s="3">
        <v>136</v>
      </c>
    </row>
    <row r="4" spans="1:5">
      <c t="s" r="A4" s="3">
        <v>588</v>
      </c>
      <c t="n" r="D4" s="8">
        <v>0</v>
      </c>
    </row>
    <row r="5" spans="1:5">
      <c t="s" r="A5" s="3">
        <v>483</v>
      </c>
      <c t="s" r="B5" s="3">
        <v>543</v>
      </c>
      <c t="s" r="D5" s="3">
        <v>589</v>
      </c>
    </row>
    <row r="6" spans="1:5">
      <c t="s" r="A6" s="3">
        <v>590</v>
      </c>
    </row>
    <row r="7" spans="1:5">
      <c t="s" r="A7" s="3">
        <v>591</v>
      </c>
      <c t="n" r="C7" s="5">
        <v>2</v>
      </c>
      <c t="n" r="D7" s="5">
        <v>2</v>
      </c>
    </row>
    <row r="8" spans="1:5">
      <c t="s" r="A8" s="3">
        <v>588</v>
      </c>
      <c t="n" r="C8" s="8">
        <v>1593000</v>
      </c>
      <c t="n" r="D8" s="8">
        <v>0</v>
      </c>
    </row>
    <row r="9" spans="1:5">
      <c t="s" r="A9" s="3">
        <v>592</v>
      </c>
      <c t="n" r="C9" s="5">
        <v>5217000</v>
      </c>
      <c t="n" r="D9" s="5">
        <v>5217000</v>
      </c>
    </row>
    <row r="10" spans="1:5">
      <c t="s" r="A10" s="3">
        <v>593</v>
      </c>
      <c t="n" r="C10" s="8">
        <v>0</v>
      </c>
    </row>
    <row r="11" spans="1:5">
      <c t="s" r="A11" s="3">
        <v>483</v>
      </c>
      <c t="s" r="C11" s="3">
        <v>496</v>
      </c>
    </row>
    <row r="12" spans="1:5">
      <c t="s" r="A12" s="3">
        <v>594</v>
      </c>
      <c t="n" r="C12" s="8">
        <v>35612000</v>
      </c>
      <c t="n" r="D12" s="8">
        <v>11985000</v>
      </c>
      <c t="n" r="E12" s="8">
        <v>4042000</v>
      </c>
    </row>
    <row r="13" spans="1:5">
      <c t="n" r="A13"/>
    </row>
    <row r="14" spans="1:5">
      <c t="s" r="A14" s="3">
        <v>543</v>
      </c>
      <c t="s" r="B14" s="3">
        <v>595</v>
      </c>
    </row>
  </sheetData>
  <mergeCells count="4">
    <mergeCell ref="A1:B2"/>
    <mergeCell ref="C1:E1"/>
    <mergeCell ref="A13:D13"/>
    <mergeCell ref="B14:D1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t="s" r="A1" s="1">
        <v>596</v>
      </c>
      <c t="s" r="C1" s="2">
        <v>1</v>
      </c>
    </row>
    <row r="2" spans="1:5">
      <c t="s" r="C2" s="2">
        <v>2</v>
      </c>
      <c t="s" r="D2" s="2">
        <v>31</v>
      </c>
      <c t="s" r="E2" s="2">
        <v>92</v>
      </c>
    </row>
    <row r="3" spans="1:5">
      <c t="s" r="A3" s="3">
        <v>597</v>
      </c>
    </row>
    <row r="4" spans="1:5">
      <c t="s" r="A4" s="3">
        <v>598</v>
      </c>
      <c t="s" r="D4" s="3">
        <v>35</v>
      </c>
    </row>
    <row r="5" spans="1:5">
      <c t="s" r="A5" s="3">
        <v>599</v>
      </c>
    </row>
    <row r="6" spans="1:5">
      <c t="s" r="A6" s="3">
        <v>598</v>
      </c>
      <c t="s" r="D6" s="3">
        <v>35</v>
      </c>
    </row>
    <row r="7" spans="1:5">
      <c t="s" r="A7" s="3">
        <v>600</v>
      </c>
    </row>
    <row r="8" spans="1:5">
      <c t="s" r="A8" s="3">
        <v>601</v>
      </c>
      <c t="n" r="C8" s="8">
        <v>191215</v>
      </c>
      <c t="n" r="D8" s="8">
        <v>191215</v>
      </c>
      <c t="n" r="E8" s="8">
        <v>191215</v>
      </c>
    </row>
    <row r="9" spans="1:5">
      <c t="s" r="A9" s="3">
        <v>602</v>
      </c>
      <c t="s" r="B9" s="3">
        <v>543</v>
      </c>
      <c t="n" r="C9" s="5">
        <v>-96000</v>
      </c>
      <c t="n" r="D9" s="5">
        <v>-96000</v>
      </c>
      <c t="n" r="E9" s="5">
        <v>-96000</v>
      </c>
    </row>
    <row r="10" spans="1:5">
      <c t="n" r="A10" s="13">
        <v>-2</v>
      </c>
      <c t="n" r="C10" s="8">
        <v>95215</v>
      </c>
      <c t="n" r="D10" s="8">
        <v>95215</v>
      </c>
      <c t="n" r="E10" s="5">
        <v>95215</v>
      </c>
    </row>
    <row r="11" spans="1:5">
      <c t="s" r="A11" s="3">
        <v>603</v>
      </c>
      <c t="s" r="C11" s="3">
        <v>35</v>
      </c>
      <c t="s" r="D11" s="3">
        <v>35</v>
      </c>
    </row>
    <row r="12" spans="1:5">
      <c t="s" r="A12" s="3">
        <v>604</v>
      </c>
      <c t="s" r="C12" s="3">
        <v>35</v>
      </c>
    </row>
    <row r="13" spans="1:5">
      <c t="s" r="A13" s="3">
        <v>605</v>
      </c>
    </row>
    <row r="14" spans="1:5">
      <c t="s" r="A14" s="3">
        <v>598</v>
      </c>
      <c t="s" r="B14" s="3">
        <v>526</v>
      </c>
      <c t="n" r="D14" s="8">
        <v>35484</v>
      </c>
    </row>
    <row r="15" spans="1:5">
      <c t="s" r="A15" s="3">
        <v>606</v>
      </c>
    </row>
    <row r="16" spans="1:5">
      <c t="s" r="A16" s="3">
        <v>598</v>
      </c>
      <c t="s" r="B16" s="3">
        <v>526</v>
      </c>
      <c t="s" r="D16" s="3">
        <v>35</v>
      </c>
    </row>
    <row r="17" spans="1:5">
      <c t="s" r="A17" s="3">
        <v>607</v>
      </c>
    </row>
    <row r="18" spans="1:5">
      <c t="s" r="A18" s="3">
        <v>601</v>
      </c>
      <c t="s" r="B18" s="3">
        <v>526</v>
      </c>
      <c t="n" r="C18" s="8">
        <v>40784</v>
      </c>
      <c t="n" r="D18" s="8">
        <v>42662</v>
      </c>
      <c t="n" r="E18" s="5">
        <v>9916</v>
      </c>
    </row>
    <row r="19" spans="1:5">
      <c t="s" r="A19" s="3">
        <v>602</v>
      </c>
      <c t="s" r="B19" s="3">
        <v>608</v>
      </c>
      <c t="n" r="C19" s="5">
        <v>-6041</v>
      </c>
      <c t="n" r="D19" s="5">
        <v>-6041</v>
      </c>
      <c t="n" r="E19" s="5">
        <v>-6041</v>
      </c>
    </row>
    <row r="20" spans="1:5">
      <c t="n" r="A20" s="13">
        <v>-2</v>
      </c>
      <c t="s" r="B20" s="3">
        <v>526</v>
      </c>
      <c t="n" r="C20" s="5">
        <v>34743</v>
      </c>
      <c t="n" r="D20" s="5">
        <v>36621</v>
      </c>
      <c t="n" r="E20" s="8">
        <v>3875</v>
      </c>
    </row>
    <row r="21" spans="1:5">
      <c t="s" r="A21" s="3">
        <v>603</v>
      </c>
      <c t="s" r="B21" s="3">
        <v>526</v>
      </c>
      <c t="n" r="C21" s="8">
        <v>-1878</v>
      </c>
      <c t="n" r="D21" s="8">
        <v>-2738</v>
      </c>
    </row>
    <row r="22" spans="1:5">
      <c t="s" r="A22" s="3">
        <v>604</v>
      </c>
      <c t="s" r="B22" s="3">
        <v>526</v>
      </c>
      <c t="s" r="C22" s="3">
        <v>35</v>
      </c>
    </row>
    <row r="23" spans="1:5">
      <c t="s" r="A23" s="3">
        <v>609</v>
      </c>
    </row>
    <row r="24" spans="1:5">
      <c t="s" r="A24" s="3">
        <v>598</v>
      </c>
      <c t="s" r="D24" s="3">
        <v>35</v>
      </c>
    </row>
    <row r="25" spans="1:5">
      <c t="s" r="A25" s="3">
        <v>610</v>
      </c>
    </row>
    <row r="26" spans="1:5">
      <c t="s" r="A26" s="3">
        <v>598</v>
      </c>
      <c t="n" r="D26" s="8">
        <v>210576</v>
      </c>
    </row>
    <row r="27" spans="1:5">
      <c t="s" r="A27" s="3">
        <v>611</v>
      </c>
    </row>
    <row r="28" spans="1:5">
      <c t="s" r="A28" s="3">
        <v>601</v>
      </c>
      <c t="n" r="C28" s="8">
        <v>210071</v>
      </c>
      <c t="n" r="D28" s="8">
        <v>210576</v>
      </c>
      <c t="s" r="E28" s="3">
        <v>35</v>
      </c>
    </row>
    <row r="29" spans="1:5">
      <c t="s" r="A29" s="3">
        <v>602</v>
      </c>
      <c t="s" r="B29" s="3">
        <v>543</v>
      </c>
      <c t="s" r="C29" s="3">
        <v>35</v>
      </c>
      <c t="s" r="D29" s="3">
        <v>35</v>
      </c>
      <c t="s" r="E29" s="3">
        <v>35</v>
      </c>
    </row>
    <row r="30" spans="1:5">
      <c t="n" r="A30" s="13">
        <v>-2</v>
      </c>
      <c t="n" r="C30" s="8">
        <v>210071</v>
      </c>
      <c t="n" r="D30" s="8">
        <v>210576</v>
      </c>
      <c t="s" r="E30" s="3">
        <v>35</v>
      </c>
    </row>
    <row r="31" spans="1:5">
      <c t="s" r="A31" s="3">
        <v>603</v>
      </c>
      <c t="s" r="C31" s="3">
        <v>35</v>
      </c>
      <c t="s" r="D31" s="3">
        <v>35</v>
      </c>
    </row>
    <row r="32" spans="1:5">
      <c t="s" r="A32" s="3">
        <v>604</v>
      </c>
      <c t="n" r="C32" s="8">
        <v>-505</v>
      </c>
    </row>
    <row r="33" spans="1:5">
      <c t="s" r="A33" s="3">
        <v>136</v>
      </c>
    </row>
    <row r="34" spans="1:5">
      <c t="s" r="A34" s="3">
        <v>598</v>
      </c>
      <c t="n" r="D34" s="8">
        <v>35484</v>
      </c>
    </row>
    <row r="35" spans="1:5">
      <c t="s" r="A35" s="3">
        <v>143</v>
      </c>
    </row>
    <row r="36" spans="1:5">
      <c t="s" r="A36" s="3">
        <v>598</v>
      </c>
      <c t="n" r="D36" s="5">
        <v>210576</v>
      </c>
    </row>
    <row r="37" spans="1:5">
      <c t="s" r="A37" s="3">
        <v>601</v>
      </c>
      <c t="n" r="C37" s="5">
        <v>442070</v>
      </c>
      <c t="n" r="D37" s="5">
        <v>444453</v>
      </c>
      <c t="n" r="E37" s="8">
        <v>201131</v>
      </c>
    </row>
    <row r="38" spans="1:5">
      <c t="s" r="A38" s="3">
        <v>602</v>
      </c>
      <c t="s" r="B38" s="3">
        <v>543</v>
      </c>
      <c t="n" r="C38" s="5">
        <v>-102041</v>
      </c>
      <c t="n" r="D38" s="5">
        <v>-102041</v>
      </c>
      <c t="n" r="E38" s="5">
        <v>-102041</v>
      </c>
    </row>
    <row r="39" spans="1:5">
      <c t="n" r="A39" s="13">
        <v>-2</v>
      </c>
      <c t="n" r="C39" s="5">
        <v>340029</v>
      </c>
      <c t="n" r="D39" s="5">
        <v>342412</v>
      </c>
      <c t="n" r="E39" s="8">
        <v>99090</v>
      </c>
    </row>
    <row r="40" spans="1:5">
      <c t="s" r="A40" s="3">
        <v>603</v>
      </c>
      <c t="n" r="C40" s="5">
        <v>-1878</v>
      </c>
      <c t="n" r="D40" s="8">
        <v>-2738</v>
      </c>
    </row>
    <row r="41" spans="1:5">
      <c t="s" r="A41" s="3">
        <v>604</v>
      </c>
      <c t="n" r="C41" s="8">
        <v>-505</v>
      </c>
    </row>
    <row r="42" spans="1:5">
      <c t="n" r="A42"/>
    </row>
    <row r="43" spans="1:5">
      <c t="s" r="A43" s="3">
        <v>543</v>
      </c>
      <c t="s" r="B43" s="3">
        <v>612</v>
      </c>
    </row>
    <row r="44" spans="1:5">
      <c t="s" r="A44" s="3">
        <v>526</v>
      </c>
      <c t="s" r="B44" s="3">
        <v>613</v>
      </c>
    </row>
  </sheetData>
  <mergeCells count="5">
    <mergeCell ref="A1:B2"/>
    <mergeCell ref="C1:D1"/>
    <mergeCell ref="A42:D42"/>
    <mergeCell ref="B43:D43"/>
    <mergeCell ref="B44:D4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2"/>
    <col customWidth="1" max="2" min="2" width="17"/>
    <col customWidth="1" max="3" min="3" width="14"/>
  </cols>
  <sheetData>
    <row r="1" spans="1:3">
      <c t="s" r="A1" s="1">
        <v>614</v>
      </c>
      <c t="s" r="B1" s="2">
        <v>1</v>
      </c>
    </row>
    <row r="2" spans="1:3">
      <c t="s" r="B2" s="2">
        <v>2</v>
      </c>
      <c t="s" r="C2" s="2">
        <v>31</v>
      </c>
    </row>
    <row r="3" spans="1:3">
      <c t="s" r="A3" s="3">
        <v>615</v>
      </c>
    </row>
    <row r="4" spans="1:3">
      <c t="s" r="A4" s="3">
        <v>483</v>
      </c>
      <c t="s" r="B4" s="3">
        <v>486</v>
      </c>
    </row>
    <row r="5" spans="1:3">
      <c t="s" r="A5" s="3">
        <v>616</v>
      </c>
      <c t="n" r="B5" s="8">
        <v>47973</v>
      </c>
      <c t="n" r="C5" s="8">
        <v>48258</v>
      </c>
    </row>
    <row r="6" spans="1:3">
      <c t="s" r="A6" s="3">
        <v>617</v>
      </c>
      <c t="n" r="B6" s="8">
        <v>-26804</v>
      </c>
      <c t="n" r="C6" s="5">
        <v>-23939</v>
      </c>
    </row>
    <row r="7" spans="1:3">
      <c t="s" r="A7" s="3">
        <v>618</v>
      </c>
    </row>
    <row r="8" spans="1:3">
      <c t="s" r="A8" s="3">
        <v>483</v>
      </c>
      <c t="s" r="B8" s="3">
        <v>581</v>
      </c>
    </row>
    <row r="9" spans="1:3">
      <c t="s" r="A9" s="3">
        <v>616</v>
      </c>
      <c t="n" r="B9" s="8">
        <v>219989</v>
      </c>
      <c t="n" r="C9" s="5">
        <v>221701</v>
      </c>
    </row>
    <row r="10" spans="1:3">
      <c t="s" r="A10" s="3">
        <v>617</v>
      </c>
      <c t="n" r="B10" s="8">
        <v>-27662</v>
      </c>
      <c t="n" r="C10" s="5">
        <v>-5830</v>
      </c>
    </row>
    <row r="11" spans="1:3">
      <c t="s" r="A11" s="3">
        <v>619</v>
      </c>
    </row>
    <row r="12" spans="1:3">
      <c t="s" r="A12" s="3">
        <v>483</v>
      </c>
      <c t="s" r="B12" s="3">
        <v>581</v>
      </c>
    </row>
    <row r="13" spans="1:3">
      <c t="s" r="A13" s="3">
        <v>616</v>
      </c>
      <c t="n" r="B13" s="8">
        <v>15935</v>
      </c>
      <c t="n" r="C13" s="5">
        <v>16724</v>
      </c>
    </row>
    <row r="14" spans="1:3">
      <c t="s" r="A14" s="3">
        <v>617</v>
      </c>
      <c t="n" r="B14" s="8">
        <v>-2523</v>
      </c>
      <c t="n" r="C14" s="5">
        <v>-976</v>
      </c>
    </row>
    <row r="15" spans="1:3">
      <c t="s" r="A15" s="3">
        <v>620</v>
      </c>
    </row>
    <row r="16" spans="1:3">
      <c t="s" r="A16" s="3">
        <v>483</v>
      </c>
      <c t="s" r="B16" s="3">
        <v>579</v>
      </c>
    </row>
    <row r="17" spans="1:3">
      <c t="s" r="A17" s="3">
        <v>616</v>
      </c>
      <c t="n" r="B17" s="8">
        <v>43841</v>
      </c>
      <c t="n" r="C17" s="5">
        <v>44016</v>
      </c>
    </row>
    <row r="18" spans="1:3">
      <c t="s" r="A18" s="3">
        <v>617</v>
      </c>
      <c t="n" r="B18" s="5">
        <v>-10698</v>
      </c>
      <c t="n" r="C18" s="5">
        <v>-1950</v>
      </c>
    </row>
    <row r="19" spans="1:3">
      <c t="s" r="A19" s="3">
        <v>621</v>
      </c>
    </row>
    <row r="20" spans="1:3">
      <c t="s" r="A20" s="3">
        <v>616</v>
      </c>
      <c t="n" r="B20" s="8">
        <v>25900</v>
      </c>
      <c t="n" r="C20" s="8">
        <v>25900</v>
      </c>
    </row>
    <row r="21" spans="1:3">
      <c t="s" r="A21" s="3">
        <v>617</v>
      </c>
      <c t="s" r="B21" s="3">
        <v>35</v>
      </c>
      <c t="s" r="C21" s="3">
        <v>35</v>
      </c>
    </row>
    <row r="22" spans="1:3">
      <c t="s" r="A22" s="3">
        <v>483</v>
      </c>
      <c t="s" r="B22" s="3">
        <v>496</v>
      </c>
    </row>
    <row r="23" spans="1:3">
      <c t="s" r="A23" s="3">
        <v>616</v>
      </c>
      <c t="n" r="B23" s="8">
        <v>353638</v>
      </c>
      <c t="n" r="C23" s="8">
        <v>356599</v>
      </c>
    </row>
    <row r="24" spans="1:3">
      <c t="s" r="A24" s="3">
        <v>617</v>
      </c>
      <c t="n" r="B24" s="8">
        <v>-67687</v>
      </c>
      <c t="n" r="C24" s="8">
        <v>-326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t="s" r="A1" s="1">
        <v>622</v>
      </c>
      <c t="s" r="B1" s="2">
        <v>508</v>
      </c>
    </row>
    <row r="2" spans="1:2">
      <c t="n" r="A2" s="5">
        <v>2016</v>
      </c>
      <c t="n" r="B2" s="8">
        <v>35458</v>
      </c>
    </row>
    <row r="3" spans="1:2">
      <c t="n" r="A3" s="5">
        <v>2017</v>
      </c>
      <c t="n" r="B3" s="5">
        <v>35458</v>
      </c>
    </row>
    <row r="4" spans="1:2">
      <c t="n" r="A4" s="5">
        <v>2018</v>
      </c>
      <c t="n" r="B4" s="5">
        <v>35458</v>
      </c>
    </row>
    <row r="5" spans="1:2">
      <c t="n" r="A5" s="5">
        <v>2019</v>
      </c>
      <c t="n" r="B5" s="5">
        <v>33527</v>
      </c>
    </row>
    <row r="6" spans="1:2">
      <c t="n" r="A6" s="5">
        <v>2020</v>
      </c>
      <c t="n" r="B6" s="5">
        <v>26689</v>
      </c>
    </row>
    <row r="7" spans="1:2">
      <c t="s" r="A7" s="3">
        <v>623</v>
      </c>
      <c t="n" r="B7" s="5">
        <v>93461</v>
      </c>
    </row>
    <row r="8" spans="1:2">
      <c t="s" r="A8" s="3">
        <v>150</v>
      </c>
      <c t="n" r="B8" s="8">
        <v>26005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624</v>
      </c>
      <c t="s" r="B1" s="2">
        <v>2</v>
      </c>
      <c t="s" r="C1" s="2">
        <v>31</v>
      </c>
    </row>
    <row r="2" spans="1:3">
      <c t="s" r="A2" s="3">
        <v>625</v>
      </c>
      <c t="n" r="B2" s="8">
        <v>27546</v>
      </c>
      <c t="n" r="C2" s="8">
        <v>33185</v>
      </c>
    </row>
    <row r="3" spans="1:3">
      <c t="s" r="A3" s="3">
        <v>626</v>
      </c>
      <c t="n" r="B3" s="5">
        <v>26669</v>
      </c>
      <c t="n" r="C3" s="5">
        <v>27380</v>
      </c>
    </row>
    <row r="4" spans="1:3">
      <c t="s" r="A4" s="3">
        <v>627</v>
      </c>
      <c t="n" r="B4" s="8">
        <v>24302</v>
      </c>
      <c t="n" r="C4" s="5">
        <v>3678</v>
      </c>
    </row>
    <row r="5" spans="1:3">
      <c t="s" r="A5" s="3">
        <v>227</v>
      </c>
      <c t="s" r="B5" s="3">
        <v>35</v>
      </c>
      <c t="n" r="C5" s="5">
        <v>7767</v>
      </c>
    </row>
    <row r="6" spans="1:3">
      <c t="s" r="A6" s="3">
        <v>166</v>
      </c>
      <c t="n" r="B6" s="8">
        <v>52035</v>
      </c>
      <c t="n" r="C6" s="5">
        <v>27263</v>
      </c>
    </row>
    <row r="7" spans="1:3">
      <c t="s" r="A7" s="3">
        <v>628</v>
      </c>
      <c t="n" r="B7" s="8">
        <v>130552</v>
      </c>
      <c t="n" r="C7" s="8">
        <v>9927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29</v>
      </c>
      <c t="s" r="B1" s="2">
        <v>524</v>
      </c>
      <c t="s" r="C1" s="2">
        <v>1</v>
      </c>
    </row>
    <row r="2" spans="1:3">
      <c t="s" r="B2" s="2">
        <v>2</v>
      </c>
      <c t="s" r="C2" s="2">
        <v>2</v>
      </c>
    </row>
    <row r="3" spans="1:3">
      <c t="s" r="A3" s="3">
        <v>630</v>
      </c>
    </row>
    <row r="4" spans="1:3">
      <c t="s" r="A4" s="3">
        <v>631</v>
      </c>
      <c t="n" r="C4" s="8">
        <v>8597000</v>
      </c>
    </row>
    <row r="5" spans="1:3">
      <c t="s" r="A5" s="3">
        <v>632</v>
      </c>
    </row>
    <row r="6" spans="1:3">
      <c t="s" r="A6" s="3">
        <v>633</v>
      </c>
      <c t="n" r="B6" s="5">
        <v>2</v>
      </c>
    </row>
    <row r="7" spans="1:3">
      <c t="s" r="A7" s="3">
        <v>634</v>
      </c>
      <c t="n" r="C7" s="5">
        <v>10551000</v>
      </c>
    </row>
    <row r="8" spans="1:3">
      <c t="s" r="A8" s="3">
        <v>634</v>
      </c>
      <c t="n" r="C8" s="8">
        <v>1055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76</v>
      </c>
      <c t="s" r="B1" s="2">
        <v>1</v>
      </c>
    </row>
    <row r="2" spans="1:4">
      <c t="s" r="B2" s="2">
        <v>2</v>
      </c>
      <c t="s" r="C2" s="2">
        <v>31</v>
      </c>
      <c t="s" r="D2" s="2">
        <v>92</v>
      </c>
    </row>
    <row r="3" spans="1:4">
      <c t="s" r="A3" s="3">
        <v>145</v>
      </c>
    </row>
    <row r="4" spans="1:4">
      <c t="s" r="A4" s="3">
        <v>177</v>
      </c>
      <c t="n" r="B4" s="8">
        <v>2706</v>
      </c>
      <c t="n" r="C4" s="8">
        <v>2683</v>
      </c>
      <c t="n" r="D4" s="8">
        <v>4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0"/>
    <col customWidth="1" max="2" min="2" width="21"/>
  </cols>
  <sheetData>
    <row r="1" spans="1:2">
      <c t="s" r="A1" s="1">
        <v>635</v>
      </c>
      <c t="s" r="B1" s="2">
        <v>1</v>
      </c>
    </row>
    <row r="2" spans="1:2">
      <c t="s" r="B2" s="2">
        <v>508</v>
      </c>
    </row>
    <row r="3" spans="1:2">
      <c t="s" r="A3" s="3">
        <v>636</v>
      </c>
    </row>
    <row r="4" spans="1:2">
      <c t="s" r="A4" s="3">
        <v>637</v>
      </c>
      <c t="n" r="B4" s="8">
        <v>0</v>
      </c>
    </row>
    <row r="5" spans="1:2">
      <c t="s" r="A5" s="3">
        <v>634</v>
      </c>
      <c t="n" r="B5" s="5">
        <v>8465000</v>
      </c>
    </row>
    <row r="6" spans="1:2">
      <c t="s" r="A6" s="3">
        <v>638</v>
      </c>
      <c t="n" r="B6" s="5">
        <v>-1839000</v>
      </c>
    </row>
    <row r="7" spans="1:2">
      <c t="s" r="A7" s="3">
        <v>639</v>
      </c>
      <c t="n" r="B7" s="5">
        <v>-88000</v>
      </c>
    </row>
    <row r="8" spans="1:2">
      <c t="s" r="A8" s="3">
        <v>637</v>
      </c>
      <c t="n" r="B8" s="5">
        <v>6538000</v>
      </c>
    </row>
    <row r="9" spans="1:2">
      <c t="s" r="A9" s="3">
        <v>640</v>
      </c>
    </row>
    <row r="10" spans="1:2">
      <c t="s" r="A10" s="3">
        <v>637</v>
      </c>
      <c t="n" r="B10" s="5">
        <v>0</v>
      </c>
    </row>
    <row r="11" spans="1:2">
      <c t="s" r="A11" s="3">
        <v>634</v>
      </c>
      <c t="n" r="B11" s="8">
        <v>2086000</v>
      </c>
    </row>
    <row r="12" spans="1:2">
      <c t="s" r="A12" s="3">
        <v>638</v>
      </c>
      <c t="s" r="B12" s="3">
        <v>35</v>
      </c>
    </row>
    <row r="13" spans="1:2">
      <c t="s" r="A13" s="3">
        <v>639</v>
      </c>
      <c t="n" r="B13" s="8">
        <v>-27</v>
      </c>
    </row>
    <row r="14" spans="1:2">
      <c t="s" r="A14" s="3">
        <v>637</v>
      </c>
      <c t="n" r="B14" s="5">
        <v>2059000</v>
      </c>
    </row>
    <row r="15" spans="1:2">
      <c t="s" r="A15" s="3">
        <v>637</v>
      </c>
      <c t="n" r="B15" s="5">
        <v>0</v>
      </c>
    </row>
    <row r="16" spans="1:2">
      <c t="s" r="A16" s="3">
        <v>634</v>
      </c>
      <c t="n" r="B16" s="5">
        <v>10551000</v>
      </c>
    </row>
    <row r="17" spans="1:2">
      <c t="s" r="A17" s="3">
        <v>638</v>
      </c>
      <c t="n" r="B17" s="5">
        <v>-1839000</v>
      </c>
    </row>
    <row r="18" spans="1:2">
      <c t="s" r="A18" s="3">
        <v>639</v>
      </c>
      <c t="n" r="B18" s="5">
        <v>-115</v>
      </c>
    </row>
    <row r="19" spans="1:2">
      <c t="s" r="A19" s="3">
        <v>637</v>
      </c>
      <c t="n" r="B19" s="8">
        <v>8597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t="s" r="A1" s="1">
        <v>641</v>
      </c>
      <c t="s" r="B1" s="2">
        <v>524</v>
      </c>
      <c t="s" r="D1" s="2">
        <v>1</v>
      </c>
    </row>
    <row r="2" spans="1:6">
      <c t="s" r="B2" s="2">
        <v>2</v>
      </c>
      <c t="s" r="C2" s="2">
        <v>31</v>
      </c>
      <c t="s" r="D2" s="2">
        <v>2</v>
      </c>
      <c t="s" r="E2" s="2">
        <v>31</v>
      </c>
      <c t="s" r="F2" s="2">
        <v>92</v>
      </c>
    </row>
    <row r="3" spans="1:6">
      <c t="s" r="A3" s="3">
        <v>521</v>
      </c>
    </row>
    <row r="4" spans="1:6">
      <c t="s" r="A4" s="3">
        <v>642</v>
      </c>
      <c t="n" r="C4" s="8">
        <v>7767000</v>
      </c>
      <c t="n" r="E4" s="8">
        <v>7767000</v>
      </c>
    </row>
    <row r="5" spans="1:6">
      <c t="s" r="A5" s="3">
        <v>643</v>
      </c>
    </row>
    <row r="6" spans="1:6">
      <c t="s" r="A6" s="3">
        <v>642</v>
      </c>
      <c t="n" r="C6" s="5">
        <v>2782000</v>
      </c>
      <c t="n" r="E6" s="5">
        <v>2782000</v>
      </c>
    </row>
    <row r="7" spans="1:6">
      <c t="s" r="A7" s="3">
        <v>644</v>
      </c>
    </row>
    <row r="8" spans="1:6">
      <c t="s" r="A8" s="3">
        <v>645</v>
      </c>
      <c t="n" r="B8" s="8">
        <v>2469000</v>
      </c>
      <c t="n" r="C8" s="5">
        <v>16314000</v>
      </c>
      <c t="n" r="D8" s="8">
        <v>2469000</v>
      </c>
    </row>
    <row r="9" spans="1:6">
      <c t="s" r="A9" s="3">
        <v>642</v>
      </c>
      <c t="n" r="B9" s="8">
        <v>0</v>
      </c>
      <c t="n" r="C9" s="8">
        <v>10549000</v>
      </c>
      <c t="n" r="D9" s="5">
        <v>0</v>
      </c>
      <c t="n" r="E9" s="5">
        <v>10549000</v>
      </c>
      <c t="s" r="F9" s="3">
        <v>35</v>
      </c>
    </row>
    <row r="10" spans="1:6">
      <c t="s" r="A10" s="3">
        <v>645</v>
      </c>
      <c t="n" r="D10" s="8">
        <v>2469000</v>
      </c>
      <c t="n" r="E10" s="8">
        <v>16314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6</v>
      </c>
      <c t="s" r="B1" s="2">
        <v>2</v>
      </c>
      <c t="s" r="C1" s="2">
        <v>31</v>
      </c>
    </row>
    <row r="2" spans="1:3">
      <c t="s" r="A2" s="3">
        <v>647</v>
      </c>
    </row>
    <row r="3" spans="1:3">
      <c t="s" r="A3" s="3">
        <v>642</v>
      </c>
      <c t="s" r="B3" s="3">
        <v>35</v>
      </c>
      <c t="s" r="C3" s="3">
        <v>35</v>
      </c>
    </row>
    <row r="4" spans="1:3">
      <c t="s" r="A4" s="3">
        <v>648</v>
      </c>
    </row>
    <row r="5" spans="1:3">
      <c t="s" r="A5" s="3">
        <v>642</v>
      </c>
      <c t="s" r="B5" s="3">
        <v>35</v>
      </c>
      <c t="s" r="C5" s="3">
        <v>35</v>
      </c>
    </row>
    <row r="6" spans="1:3">
      <c t="s" r="A6" s="3">
        <v>649</v>
      </c>
    </row>
    <row r="7" spans="1:3">
      <c t="s" r="A7" s="3">
        <v>642</v>
      </c>
      <c t="s" r="B7" s="3">
        <v>35</v>
      </c>
      <c t="n" r="C7" s="8">
        <v>10549000</v>
      </c>
    </row>
    <row r="8" spans="1:3">
      <c t="s" r="A8" s="3">
        <v>642</v>
      </c>
      <c t="n" r="B8" s="8">
        <v>0</v>
      </c>
      <c t="n" r="C8" s="8">
        <v>10549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0</v>
      </c>
      <c t="s" r="B1" s="2">
        <v>1</v>
      </c>
    </row>
    <row r="2" spans="1:3">
      <c t="s" r="B2" s="2">
        <v>2</v>
      </c>
      <c t="s" r="C2" s="2">
        <v>31</v>
      </c>
    </row>
    <row r="3" spans="1:3">
      <c t="s" r="A3" s="3">
        <v>637</v>
      </c>
      <c t="n" r="B3" s="8">
        <v>10549000</v>
      </c>
      <c t="s" r="C3" s="3">
        <v>35</v>
      </c>
    </row>
    <row r="4" spans="1:3">
      <c t="s" r="A4" s="3">
        <v>651</v>
      </c>
      <c t="s" r="B4" s="3">
        <v>35</v>
      </c>
      <c t="n" r="C4" s="8">
        <v>30095000</v>
      </c>
    </row>
    <row r="5" spans="1:3">
      <c t="s" r="A5" s="3">
        <v>652</v>
      </c>
      <c t="n" r="B5" s="8">
        <v>-7496000</v>
      </c>
      <c t="s" r="C5" s="3">
        <v>35</v>
      </c>
    </row>
    <row r="6" spans="1:3">
      <c t="s" r="A6" s="3">
        <v>653</v>
      </c>
      <c t="n" r="B6" s="5">
        <v>-2469000</v>
      </c>
      <c t="n" r="C6" s="8">
        <v>-16314000</v>
      </c>
    </row>
    <row r="7" spans="1:3">
      <c t="s" r="A7" s="3">
        <v>654</v>
      </c>
      <c t="n" r="B7" s="5">
        <v>-584000</v>
      </c>
      <c t="n" r="C7" s="5">
        <v>-3232000</v>
      </c>
    </row>
    <row r="8" spans="1:3">
      <c t="s" r="A8" s="3">
        <v>637</v>
      </c>
      <c t="n" r="B8" s="8">
        <v>0</v>
      </c>
      <c t="n" r="C8" s="8">
        <v>10549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5</v>
      </c>
      <c t="s" r="B1" s="2">
        <v>1</v>
      </c>
    </row>
    <row r="2" spans="1:3">
      <c t="s" r="B2" s="2">
        <v>2</v>
      </c>
      <c t="s" r="C2" s="2">
        <v>31</v>
      </c>
    </row>
    <row r="3" spans="1:3">
      <c t="s" r="A3" s="3">
        <v>656</v>
      </c>
      <c t="s" r="B3" s="3">
        <v>657</v>
      </c>
      <c t="s" r="C3" s="3">
        <v>658</v>
      </c>
    </row>
    <row r="4" spans="1:3">
      <c t="s" r="A4" s="3">
        <v>642</v>
      </c>
      <c t="n" r="B4" s="8">
        <v>0</v>
      </c>
      <c t="n" r="C4" s="8">
        <v>10549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9</v>
      </c>
      <c t="s" r="B1" s="2">
        <v>2</v>
      </c>
      <c t="s" r="C1" s="2">
        <v>31</v>
      </c>
    </row>
    <row r="2" spans="1:3">
      <c t="s" r="A2" s="3">
        <v>647</v>
      </c>
    </row>
    <row r="3" spans="1:3">
      <c t="s" r="A3" s="3">
        <v>36</v>
      </c>
      <c t="n" r="B3" s="8">
        <v>84770</v>
      </c>
      <c t="n" r="C3" s="8">
        <v>135258</v>
      </c>
    </row>
    <row r="4" spans="1:3">
      <c t="s" r="A4" s="3">
        <v>36</v>
      </c>
      <c t="n" r="B4" s="5">
        <v>84770</v>
      </c>
      <c t="n" r="C4" s="5">
        <v>135258</v>
      </c>
    </row>
    <row r="5" spans="1:3">
      <c t="s" r="A5" s="3">
        <v>649</v>
      </c>
    </row>
    <row r="6" spans="1:3">
      <c t="s" r="A6" s="3">
        <v>660</v>
      </c>
      <c t="n" r="B6" s="5">
        <v>304950</v>
      </c>
      <c t="n" r="C6" s="5">
        <v>576075</v>
      </c>
    </row>
    <row r="7" spans="1:3">
      <c t="s" r="A7" s="3">
        <v>661</v>
      </c>
      <c t="n" r="B7" s="5">
        <v>308892</v>
      </c>
      <c t="n" r="C7" s="5">
        <v>576075</v>
      </c>
    </row>
    <row r="8" spans="1:3">
      <c t="s" r="A8" s="3">
        <v>36</v>
      </c>
      <c t="n" r="B8" s="5">
        <v>84770</v>
      </c>
      <c t="n" r="C8" s="5">
        <v>135258</v>
      </c>
    </row>
    <row r="9" spans="1:3">
      <c t="s" r="A9" s="3">
        <v>36</v>
      </c>
      <c t="n" r="B9" s="5">
        <v>84770</v>
      </c>
      <c t="n" r="C9" s="5">
        <v>135258</v>
      </c>
    </row>
    <row r="10" spans="1:3">
      <c t="s" r="A10" s="3">
        <v>660</v>
      </c>
      <c t="n" r="B10" s="8">
        <v>304950</v>
      </c>
      <c t="n" r="C10" s="8">
        <v>57607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 customWidth="1" max="9" min="9" width="21"/>
    <col customWidth="1" max="10" min="10" width="21"/>
  </cols>
  <sheetData>
    <row r="1" spans="1:10">
      <c t="s" r="A1" s="1">
        <v>662</v>
      </c>
      <c t="s" r="B1" s="2">
        <v>663</v>
      </c>
      <c t="s" r="C1" s="2">
        <v>664</v>
      </c>
      <c t="s" r="D1" s="2">
        <v>508</v>
      </c>
      <c t="s" r="E1" s="2">
        <v>509</v>
      </c>
      <c t="s" r="F1" s="2">
        <v>510</v>
      </c>
      <c t="s" r="G1" s="2">
        <v>665</v>
      </c>
      <c t="s" r="H1" s="2">
        <v>666</v>
      </c>
      <c t="s" r="I1" s="2">
        <v>667</v>
      </c>
      <c t="s" r="J1" s="2">
        <v>668</v>
      </c>
    </row>
    <row r="2" spans="1:10">
      <c t="s" r="A2" s="3">
        <v>669</v>
      </c>
    </row>
    <row r="3" spans="1:10">
      <c t="s" r="A3" s="3">
        <v>670</v>
      </c>
      <c t="n" r="C3" s="8">
        <v>60000</v>
      </c>
    </row>
    <row r="4" spans="1:10">
      <c t="s" r="A4" s="3">
        <v>671</v>
      </c>
      <c t="s" r="D4" s="3">
        <v>672</v>
      </c>
    </row>
    <row r="5" spans="1:10">
      <c t="s" r="A5" s="3">
        <v>673</v>
      </c>
      <c t="n" r="D5" s="8">
        <v>60000</v>
      </c>
      <c t="n" r="E5" s="8">
        <v>60000</v>
      </c>
    </row>
    <row r="6" spans="1:10">
      <c t="s" r="A6" s="3">
        <v>674</v>
      </c>
    </row>
    <row r="7" spans="1:10">
      <c t="s" r="A7" s="3">
        <v>675</v>
      </c>
      <c t="s" r="B7" s="3">
        <v>676</v>
      </c>
    </row>
    <row r="8" spans="1:10">
      <c t="s" r="A8" s="3">
        <v>677</v>
      </c>
    </row>
    <row r="9" spans="1:10">
      <c t="s" r="A9" s="3">
        <v>675</v>
      </c>
      <c t="s" r="B9" s="3">
        <v>678</v>
      </c>
    </row>
    <row r="10" spans="1:10">
      <c t="s" r="A10" s="3">
        <v>679</v>
      </c>
    </row>
    <row r="11" spans="1:10">
      <c t="s" r="A11" s="3">
        <v>680</v>
      </c>
      <c t="s" r="B11" s="3">
        <v>681</v>
      </c>
    </row>
    <row r="12" spans="1:10">
      <c t="s" r="A12" s="3">
        <v>682</v>
      </c>
    </row>
    <row r="13" spans="1:10">
      <c t="s" r="A13" s="3">
        <v>675</v>
      </c>
      <c t="s" r="B13" s="3">
        <v>683</v>
      </c>
    </row>
    <row r="14" spans="1:10">
      <c t="s" r="A14" s="3">
        <v>684</v>
      </c>
    </row>
    <row r="15" spans="1:10">
      <c t="s" r="A15" s="3">
        <v>675</v>
      </c>
      <c t="s" r="B15" s="3">
        <v>676</v>
      </c>
    </row>
    <row r="16" spans="1:10">
      <c t="s" r="A16" s="3">
        <v>685</v>
      </c>
    </row>
    <row r="17" spans="1:10">
      <c t="s" r="A17" s="3">
        <v>680</v>
      </c>
      <c t="s" r="B17" s="3">
        <v>686</v>
      </c>
    </row>
    <row r="18" spans="1:10">
      <c t="s" r="A18" s="3">
        <v>687</v>
      </c>
    </row>
    <row r="19" spans="1:10">
      <c t="s" r="A19" s="3">
        <v>688</v>
      </c>
      <c t="s" r="B19" s="3">
        <v>689</v>
      </c>
    </row>
    <row r="20" spans="1:10">
      <c t="s" r="A20" s="3">
        <v>690</v>
      </c>
    </row>
    <row r="21" spans="1:10">
      <c t="s" r="A21" s="3">
        <v>688</v>
      </c>
      <c t="s" r="B21" s="3">
        <v>691</v>
      </c>
    </row>
    <row r="22" spans="1:10">
      <c t="s" r="A22" s="3">
        <v>692</v>
      </c>
    </row>
    <row r="23" spans="1:10">
      <c t="s" r="A23" s="3">
        <v>688</v>
      </c>
      <c t="s" r="B23" s="3">
        <v>693</v>
      </c>
    </row>
    <row r="24" spans="1:10">
      <c t="s" r="A24" s="3">
        <v>694</v>
      </c>
    </row>
    <row r="25" spans="1:10">
      <c t="s" r="A25" s="3">
        <v>688</v>
      </c>
      <c t="s" r="B25" s="3">
        <v>695</v>
      </c>
    </row>
    <row r="26" spans="1:10">
      <c t="s" r="A26" s="3">
        <v>696</v>
      </c>
    </row>
    <row r="27" spans="1:10">
      <c t="s" r="A27" s="3">
        <v>670</v>
      </c>
      <c t="n" r="B27" s="8">
        <v>250000</v>
      </c>
    </row>
    <row r="28" spans="1:10">
      <c t="s" r="A28" s="3">
        <v>671</v>
      </c>
      <c t="s" r="B28" s="3">
        <v>672</v>
      </c>
      <c t="s" r="D28" s="3">
        <v>672</v>
      </c>
    </row>
    <row r="29" spans="1:10">
      <c t="s" r="A29" s="3">
        <v>673</v>
      </c>
      <c t="n" r="B29" s="8">
        <v>250000</v>
      </c>
      <c t="n" r="D29" s="8">
        <v>250000</v>
      </c>
      <c t="n" r="E29" s="5">
        <v>250000</v>
      </c>
    </row>
    <row r="30" spans="1:10">
      <c t="s" r="A30" s="3">
        <v>697</v>
      </c>
    </row>
    <row r="31" spans="1:10">
      <c t="s" r="A31" s="3">
        <v>698</v>
      </c>
      <c t="n" r="E31" s="8">
        <v>1281</v>
      </c>
    </row>
    <row r="32" spans="1:10">
      <c t="s" r="A32" s="3">
        <v>699</v>
      </c>
    </row>
    <row r="33" spans="1:10">
      <c t="s" r="A33" s="3">
        <v>673</v>
      </c>
      <c t="n" r="B33" s="8">
        <v>65500</v>
      </c>
    </row>
    <row r="34" spans="1:10">
      <c t="s" r="A34" s="3">
        <v>700</v>
      </c>
      <c t="s" r="B34" s="3">
        <v>701</v>
      </c>
    </row>
    <row r="35" spans="1:10">
      <c t="s" r="A35" s="3">
        <v>698</v>
      </c>
      <c t="n" r="B35" s="8">
        <v>3015</v>
      </c>
    </row>
    <row r="36" spans="1:10">
      <c t="s" r="A36" s="3">
        <v>702</v>
      </c>
      <c t="s" r="E36" s="3">
        <v>695</v>
      </c>
    </row>
    <row r="37" spans="1:10">
      <c t="s" r="A37" s="3">
        <v>703</v>
      </c>
    </row>
    <row r="38" spans="1:10">
      <c t="s" r="A38" s="3">
        <v>700</v>
      </c>
      <c t="s" r="D38" s="3">
        <v>701</v>
      </c>
      <c t="s" r="E38" s="3">
        <v>701</v>
      </c>
    </row>
    <row r="39" spans="1:10">
      <c t="s" r="A39" s="3">
        <v>704</v>
      </c>
    </row>
    <row r="40" spans="1:10">
      <c t="s" r="A40" s="3">
        <v>705</v>
      </c>
      <c t="n" r="C40" s="5">
        <v>165000</v>
      </c>
      <c t="n" r="I40" s="8">
        <v>240000</v>
      </c>
      <c t="n" r="J40" s="8">
        <v>165000</v>
      </c>
    </row>
    <row r="41" spans="1:10">
      <c t="s" r="A41" s="3">
        <v>706</v>
      </c>
      <c t="n" r="C41" s="5">
        <v>16000</v>
      </c>
    </row>
    <row r="42" spans="1:10">
      <c t="s" r="A42" s="3">
        <v>673</v>
      </c>
      <c t="n" r="D42" s="8">
        <v>240000</v>
      </c>
      <c t="n" r="E42" s="8">
        <v>240000</v>
      </c>
    </row>
    <row r="43" spans="1:10">
      <c t="s" r="A43" s="3">
        <v>707</v>
      </c>
      <c t="n" r="D43" s="5">
        <v>19700</v>
      </c>
    </row>
    <row r="44" spans="1:10">
      <c t="s" r="A44" s="3">
        <v>708</v>
      </c>
      <c t="n" r="D44" s="5">
        <v>25000</v>
      </c>
    </row>
    <row r="45" spans="1:10">
      <c t="s" r="A45" s="3">
        <v>709</v>
      </c>
      <c t="n" r="D45" s="5">
        <v>212067</v>
      </c>
    </row>
    <row r="46" spans="1:10">
      <c t="s" r="A46" s="3">
        <v>710</v>
      </c>
    </row>
    <row r="47" spans="1:10">
      <c t="s" r="A47" s="3">
        <v>711</v>
      </c>
      <c t="n" r="C47" s="5">
        <v>10000</v>
      </c>
    </row>
    <row r="48" spans="1:10">
      <c t="s" r="A48" s="3">
        <v>712</v>
      </c>
    </row>
    <row r="49" spans="1:10">
      <c t="s" r="A49" s="3">
        <v>680</v>
      </c>
      <c t="s" r="B49" s="3">
        <v>676</v>
      </c>
    </row>
    <row r="50" spans="1:10">
      <c t="s" r="A50" s="3">
        <v>713</v>
      </c>
    </row>
    <row r="51" spans="1:10">
      <c t="s" r="A51" s="3">
        <v>680</v>
      </c>
      <c t="s" r="B51" s="3">
        <v>683</v>
      </c>
    </row>
    <row r="52" spans="1:10">
      <c t="s" r="A52" s="3">
        <v>714</v>
      </c>
    </row>
    <row r="53" spans="1:10">
      <c t="s" r="A53" s="3">
        <v>711</v>
      </c>
      <c t="n" r="C53" s="5">
        <v>25000</v>
      </c>
    </row>
    <row r="54" spans="1:10">
      <c t="s" r="A54" s="3">
        <v>715</v>
      </c>
    </row>
    <row r="55" spans="1:10">
      <c t="s" r="A55" s="3">
        <v>716</v>
      </c>
      <c t="n" r="C55" s="8">
        <v>75000</v>
      </c>
    </row>
    <row r="56" spans="1:10">
      <c t="s" r="A56" s="3">
        <v>717</v>
      </c>
      <c t="s" r="C56" s="3">
        <v>718</v>
      </c>
    </row>
    <row r="57" spans="1:10">
      <c t="s" r="A57" s="3">
        <v>719</v>
      </c>
      <c t="s" r="C57" s="3">
        <v>720</v>
      </c>
    </row>
    <row r="58" spans="1:10">
      <c t="s" r="A58" s="3">
        <v>721</v>
      </c>
      <c t="s" r="C58" s="3">
        <v>718</v>
      </c>
    </row>
    <row r="59" spans="1:10">
      <c t="s" r="A59" s="3">
        <v>722</v>
      </c>
      <c t="n" r="E59" s="5">
        <v>12738</v>
      </c>
    </row>
    <row r="60" spans="1:10">
      <c t="s" r="A60" s="3">
        <v>723</v>
      </c>
    </row>
    <row r="61" spans="1:10">
      <c t="s" r="A61" s="3">
        <v>688</v>
      </c>
      <c t="s" r="C61" s="3">
        <v>689</v>
      </c>
    </row>
    <row r="62" spans="1:10">
      <c t="s" r="A62" s="3">
        <v>724</v>
      </c>
    </row>
    <row r="63" spans="1:10">
      <c t="s" r="A63" s="3">
        <v>688</v>
      </c>
      <c t="s" r="C63" s="3">
        <v>691</v>
      </c>
    </row>
    <row r="64" spans="1:10">
      <c t="s" r="A64" s="3">
        <v>725</v>
      </c>
    </row>
    <row r="65" spans="1:10">
      <c t="s" r="A65" s="3">
        <v>688</v>
      </c>
      <c t="s" r="C65" s="3">
        <v>693</v>
      </c>
    </row>
    <row r="66" spans="1:10">
      <c t="s" r="A66" s="3">
        <v>726</v>
      </c>
    </row>
    <row r="67" spans="1:10">
      <c t="s" r="A67" s="3">
        <v>688</v>
      </c>
      <c t="s" r="C67" s="3">
        <v>695</v>
      </c>
    </row>
    <row r="68" spans="1:10">
      <c t="s" r="A68" s="3">
        <v>669</v>
      </c>
    </row>
    <row r="69" spans="1:10">
      <c t="s" r="A69" s="3">
        <v>673</v>
      </c>
      <c t="n" r="C69" s="8">
        <v>60000</v>
      </c>
    </row>
    <row r="70" spans="1:10">
      <c t="s" r="A70" s="3">
        <v>727</v>
      </c>
    </row>
    <row r="71" spans="1:10">
      <c t="s" r="A71" s="3">
        <v>187</v>
      </c>
      <c t="n" r="E71" s="5">
        <v>4500</v>
      </c>
    </row>
    <row r="72" spans="1:10">
      <c t="s" r="A72" s="3">
        <v>728</v>
      </c>
    </row>
    <row r="73" spans="1:10">
      <c t="s" r="A73" s="3">
        <v>702</v>
      </c>
      <c t="s" r="B73" s="3">
        <v>695</v>
      </c>
    </row>
    <row r="74" spans="1:10">
      <c t="s" r="A74" s="3">
        <v>729</v>
      </c>
      <c t="n" r="C74" s="8">
        <v>225000</v>
      </c>
    </row>
    <row r="75" spans="1:10">
      <c t="s" r="A75" s="3">
        <v>670</v>
      </c>
      <c t="n" r="D75" s="8">
        <v>303845</v>
      </c>
      <c t="n" r="E75" s="5">
        <v>574613</v>
      </c>
    </row>
    <row r="76" spans="1:10">
      <c t="s" r="A76" s="3">
        <v>730</v>
      </c>
      <c t="n" r="D76" s="5">
        <v>8</v>
      </c>
    </row>
    <row r="77" spans="1:10">
      <c t="s" r="A77" s="3">
        <v>731</v>
      </c>
      <c t="n" r="D77" s="8">
        <v>8233</v>
      </c>
    </row>
    <row r="78" spans="1:10">
      <c t="s" r="A78" s="3">
        <v>732</v>
      </c>
      <c t="n" r="E78" s="5">
        <v>5224</v>
      </c>
    </row>
    <row r="79" spans="1:10">
      <c t="s" r="A79" s="3">
        <v>187</v>
      </c>
      <c t="n" r="D79" s="5">
        <v>2041</v>
      </c>
      <c t="n" r="E79" s="5">
        <v>5561</v>
      </c>
      <c t="n" r="F79" s="8">
        <v>960</v>
      </c>
    </row>
    <row r="80" spans="1:10">
      <c t="s" r="A80" s="3">
        <v>733</v>
      </c>
      <c t="n" r="E80" s="5">
        <v>3014</v>
      </c>
    </row>
    <row r="81" spans="1:10">
      <c t="s" r="A81" s="3">
        <v>698</v>
      </c>
      <c t="n" r="D81" s="8">
        <v>16699</v>
      </c>
      <c t="n" r="E81" s="8">
        <v>10726</v>
      </c>
      <c t="n" r="F81" s="8">
        <v>5839</v>
      </c>
    </row>
    <row r="82" spans="1:10">
      <c t="s" r="A82" s="3">
        <v>734</v>
      </c>
      <c t="n" r="G82" s="8">
        <v>65500</v>
      </c>
      <c t="n" r="H82" s="8">
        <v>65500</v>
      </c>
    </row>
    <row r="83" spans="1:10">
      <c t="s" r="A83" s="3">
        <v>735</v>
      </c>
      <c t="n" r="G83" s="8">
        <v>100</v>
      </c>
      <c t="n" r="H83" s="8">
        <v>1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736</v>
      </c>
      <c t="s" r="B1" s="2">
        <v>2</v>
      </c>
      <c t="s" r="C1" s="2">
        <v>31</v>
      </c>
    </row>
    <row r="2" spans="1:3">
      <c t="s" r="A2" s="3">
        <v>704</v>
      </c>
    </row>
    <row r="3" spans="1:3">
      <c t="s" r="A3" s="3">
        <v>660</v>
      </c>
      <c t="n" r="B3" s="8">
        <v>19700</v>
      </c>
      <c t="n" r="C3" s="8">
        <v>201700</v>
      </c>
    </row>
    <row r="4" spans="1:3">
      <c t="s" r="A4" s="3">
        <v>696</v>
      </c>
    </row>
    <row r="5" spans="1:3">
      <c t="s" r="A5" s="3">
        <v>660</v>
      </c>
      <c t="n" r="B5" s="5">
        <v>231250</v>
      </c>
      <c t="n" r="C5" s="5">
        <v>250000</v>
      </c>
    </row>
    <row r="6" spans="1:3">
      <c t="s" r="A6" s="3">
        <v>669</v>
      </c>
    </row>
    <row r="7" spans="1:3">
      <c t="s" r="A7" s="3">
        <v>660</v>
      </c>
      <c t="n" r="B7" s="8">
        <v>54000</v>
      </c>
      <c t="n" r="C7" s="5">
        <v>58875</v>
      </c>
    </row>
    <row r="8" spans="1:3">
      <c t="s" r="A8" s="3">
        <v>703</v>
      </c>
    </row>
    <row r="9" spans="1:3">
      <c t="s" r="A9" s="3">
        <v>660</v>
      </c>
      <c t="s" r="B9" s="3">
        <v>35</v>
      </c>
      <c t="n" r="C9" s="5">
        <v>65500</v>
      </c>
    </row>
    <row r="10" spans="1:3">
      <c t="s" r="A10" s="3">
        <v>660</v>
      </c>
      <c t="n" r="B10" s="8">
        <v>304950</v>
      </c>
      <c t="n" r="C10" s="5">
        <v>576075</v>
      </c>
    </row>
    <row r="11" spans="1:3">
      <c t="s" r="A11" s="3">
        <v>737</v>
      </c>
      <c t="n" r="B11" s="5">
        <v>-1105</v>
      </c>
      <c t="n" r="C11" s="5">
        <v>-1462</v>
      </c>
    </row>
    <row r="12" spans="1:3">
      <c t="s" r="A12" s="3">
        <v>738</v>
      </c>
      <c t="n" r="B12" s="5">
        <v>303845</v>
      </c>
      <c t="n" r="C12" s="5">
        <v>574613</v>
      </c>
    </row>
    <row r="13" spans="1:3">
      <c t="s" r="A13" s="3">
        <v>505</v>
      </c>
      <c t="n" r="B13" s="5">
        <v>31375</v>
      </c>
      <c t="n" r="C13" s="5">
        <v>90088</v>
      </c>
    </row>
    <row r="14" spans="1:3">
      <c t="s" r="A14" s="3">
        <v>739</v>
      </c>
      <c t="n" r="B14" s="8">
        <v>272470</v>
      </c>
      <c t="n" r="C14" s="8">
        <v>4845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0</v>
      </c>
      <c t="s" r="B1" s="2">
        <v>2</v>
      </c>
      <c t="s" r="C1" s="2">
        <v>31</v>
      </c>
    </row>
    <row r="2" spans="1:3">
      <c t="s" r="A2" s="3">
        <v>741</v>
      </c>
    </row>
    <row r="3" spans="1:3">
      <c t="s" r="A3" s="3">
        <v>742</v>
      </c>
      <c t="s" r="B3" s="3">
        <v>676</v>
      </c>
      <c t="s" r="C3" s="3">
        <v>676</v>
      </c>
    </row>
    <row r="4" spans="1:3">
      <c t="s" r="A4" s="3">
        <v>743</v>
      </c>
    </row>
    <row r="5" spans="1:3">
      <c t="s" r="A5" s="3">
        <v>742</v>
      </c>
      <c t="s" r="B5" s="3">
        <v>683</v>
      </c>
      <c t="s" r="C5" s="3">
        <v>683</v>
      </c>
    </row>
    <row r="6" spans="1:3">
      <c t="s" r="A6" s="3">
        <v>704</v>
      </c>
    </row>
    <row r="7" spans="1:3">
      <c t="s" r="A7" s="3">
        <v>744</v>
      </c>
      <c t="n" r="B7" s="8">
        <v>240000</v>
      </c>
      <c t="n" r="C7" s="8">
        <v>240000</v>
      </c>
    </row>
    <row r="8" spans="1:3">
      <c t="s" r="A8" s="3">
        <v>742</v>
      </c>
      <c t="s" r="B8" s="3">
        <v>745</v>
      </c>
    </row>
    <row r="9" spans="1:3">
      <c t="s" r="A9" s="3">
        <v>746</v>
      </c>
    </row>
    <row r="10" spans="1:3">
      <c t="s" r="A10" s="3">
        <v>742</v>
      </c>
      <c t="s" r="B10" s="3">
        <v>676</v>
      </c>
      <c t="s" r="C10" s="3">
        <v>676</v>
      </c>
    </row>
    <row r="11" spans="1:3">
      <c t="s" r="A11" s="3">
        <v>747</v>
      </c>
    </row>
    <row r="12" spans="1:3">
      <c t="s" r="A12" s="3">
        <v>742</v>
      </c>
      <c t="s" r="B12" s="3">
        <v>676</v>
      </c>
      <c t="s" r="C12" s="3">
        <v>676</v>
      </c>
    </row>
    <row r="13" spans="1:3">
      <c t="s" r="A13" s="3">
        <v>748</v>
      </c>
    </row>
    <row r="14" spans="1:3">
      <c t="s" r="A14" s="3">
        <v>742</v>
      </c>
      <c t="s" r="B14" s="3">
        <v>683</v>
      </c>
      <c t="s" r="C14" s="3">
        <v>683</v>
      </c>
    </row>
    <row r="15" spans="1:3">
      <c t="s" r="A15" s="3">
        <v>749</v>
      </c>
    </row>
    <row r="16" spans="1:3">
      <c t="s" r="A16" s="3">
        <v>742</v>
      </c>
      <c t="s" r="B16" s="3">
        <v>683</v>
      </c>
      <c t="s" r="C16" s="3">
        <v>683</v>
      </c>
    </row>
    <row r="17" spans="1:3">
      <c t="s" r="A17" s="3">
        <v>696</v>
      </c>
    </row>
    <row r="18" spans="1:3">
      <c t="s" r="A18" s="3">
        <v>744</v>
      </c>
      <c t="n" r="B18" s="8">
        <v>250000</v>
      </c>
      <c t="n" r="C18" s="8">
        <v>250000</v>
      </c>
    </row>
    <row r="19" spans="1:3">
      <c t="s" r="A19" s="3">
        <v>750</v>
      </c>
      <c t="s" r="B19" s="3">
        <v>672</v>
      </c>
    </row>
    <row r="20" spans="1:3">
      <c t="s" r="A20" s="3">
        <v>669</v>
      </c>
    </row>
    <row r="21" spans="1:3">
      <c t="s" r="A21" s="3">
        <v>744</v>
      </c>
      <c t="n" r="B21" s="8">
        <v>60000</v>
      </c>
      <c t="n" r="C21" s="8">
        <v>60000</v>
      </c>
    </row>
    <row r="22" spans="1:3">
      <c t="s" r="A22" s="3">
        <v>750</v>
      </c>
      <c t="s" r="B22" s="3">
        <v>672</v>
      </c>
    </row>
    <row r="23" spans="1:3">
      <c t="s" r="A23" s="3">
        <v>703</v>
      </c>
    </row>
    <row r="24" spans="1:3">
      <c t="s" r="A24" s="3">
        <v>751</v>
      </c>
      <c t="s" r="B24" s="3">
        <v>701</v>
      </c>
      <c t="s" r="C24" s="3">
        <v>70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r="1" spans="1:2">
      <c t="s" r="A1" s="1">
        <v>752</v>
      </c>
      <c t="s" r="B1" s="2">
        <v>508</v>
      </c>
    </row>
    <row r="2" spans="1:2">
      <c t="n" r="A2" s="5">
        <v>2016</v>
      </c>
      <c t="n" r="B2" s="8">
        <v>31375</v>
      </c>
    </row>
    <row r="3" spans="1:2">
      <c t="n" r="A3" s="5">
        <v>2017</v>
      </c>
      <c t="n" r="B3" s="5">
        <v>39125</v>
      </c>
    </row>
    <row r="4" spans="1:2">
      <c t="n" r="A4" s="5">
        <v>2018</v>
      </c>
      <c t="n" r="B4" s="5">
        <v>234450</v>
      </c>
    </row>
    <row r="5" spans="1:2">
      <c t="s" r="A5" s="3">
        <v>150</v>
      </c>
      <c t="n" r="B5" s="8">
        <v>3049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178</v>
      </c>
      <c t="s" r="B1" s="2">
        <v>1</v>
      </c>
      <c t="s" r="E1" s="2">
        <v>179</v>
      </c>
    </row>
    <row r="2" spans="1:5">
      <c t="s" r="B2" s="2">
        <v>2</v>
      </c>
      <c t="s" r="C2" s="2">
        <v>31</v>
      </c>
      <c t="s" r="D2" s="2">
        <v>92</v>
      </c>
      <c t="s" r="E2" s="2">
        <v>2</v>
      </c>
    </row>
    <row r="3" spans="1:5">
      <c t="s" r="A3" s="3">
        <v>180</v>
      </c>
    </row>
    <row r="4" spans="1:5">
      <c t="s" r="A4" s="7">
        <v>181</v>
      </c>
    </row>
    <row r="5" spans="1:5">
      <c t="s" r="A5" s="3">
        <v>182</v>
      </c>
      <c t="s" r="B5" s="3">
        <v>35</v>
      </c>
      <c t="n" r="C5" s="8">
        <v>2186</v>
      </c>
      <c t="s" r="D5" s="3">
        <v>35</v>
      </c>
    </row>
    <row r="6" spans="1:5">
      <c t="s" r="A6" s="3">
        <v>116</v>
      </c>
      <c t="n" r="B6" s="8">
        <v>83194</v>
      </c>
      <c t="n" r="C6" s="5">
        <v>20275</v>
      </c>
      <c t="n" r="D6" s="8">
        <v>19438</v>
      </c>
    </row>
    <row r="7" spans="1:5">
      <c t="s" r="A7" s="3">
        <v>183</v>
      </c>
      <c t="n" r="B7" s="5">
        <v>20234</v>
      </c>
      <c t="n" r="C7" s="5">
        <v>14051</v>
      </c>
      <c t="n" r="D7" s="5">
        <v>7738</v>
      </c>
    </row>
    <row r="8" spans="1:5">
      <c t="s" r="A8" s="3">
        <v>184</v>
      </c>
      <c t="n" r="B8" s="5">
        <v>38067</v>
      </c>
      <c t="n" r="C8" s="5">
        <v>15437</v>
      </c>
      <c t="n" r="D8" s="5">
        <v>7134</v>
      </c>
    </row>
    <row r="9" spans="1:5">
      <c t="s" r="A9" s="3">
        <v>185</v>
      </c>
      <c t="n" r="B9" s="5">
        <v>1388</v>
      </c>
      <c t="n" r="C9" s="5">
        <v>1232</v>
      </c>
      <c t="n" r="D9" s="5">
        <v>3245</v>
      </c>
    </row>
    <row r="10" spans="1:5">
      <c t="s" r="A10" s="3">
        <v>153</v>
      </c>
      <c t="n" r="B10" s="5">
        <v>26622</v>
      </c>
      <c t="n" r="C10" s="5">
        <v>7562</v>
      </c>
      <c t="n" r="D10" s="5">
        <v>3079</v>
      </c>
    </row>
    <row r="11" spans="1:5">
      <c t="s" r="A11" s="3">
        <v>186</v>
      </c>
      <c t="n" r="B11" s="5">
        <v>-10</v>
      </c>
      <c t="n" r="C11" s="5">
        <v>-5208</v>
      </c>
      <c t="n" r="D11" s="5">
        <v>-3282</v>
      </c>
    </row>
    <row r="12" spans="1:5">
      <c t="s" r="A12" s="3">
        <v>187</v>
      </c>
      <c t="n" r="B12" s="8">
        <v>2041</v>
      </c>
      <c t="n" r="C12" s="8">
        <v>5561</v>
      </c>
      <c t="n" r="D12" s="5">
        <v>960</v>
      </c>
    </row>
    <row r="13" spans="1:5">
      <c t="s" r="A13" s="3">
        <v>110</v>
      </c>
      <c t="s" r="B13" s="3">
        <v>35</v>
      </c>
      <c t="s" r="C13" s="3">
        <v>35</v>
      </c>
      <c t="n" r="D13" s="5">
        <v>525</v>
      </c>
    </row>
    <row r="14" spans="1:5">
      <c t="s" r="A14" s="3">
        <v>188</v>
      </c>
      <c t="n" r="B14" s="8">
        <v>-2857</v>
      </c>
      <c t="n" r="C14" s="8">
        <v>-2722</v>
      </c>
      <c t="n" r="D14" s="8">
        <v>-1120</v>
      </c>
    </row>
    <row r="15" spans="1:5">
      <c t="s" r="A15" s="3">
        <v>189</v>
      </c>
      <c t="n" r="B15" s="5">
        <v>-2469</v>
      </c>
      <c t="n" r="C15" s="5">
        <v>-16314</v>
      </c>
      <c t="s" r="D15" s="3">
        <v>35</v>
      </c>
    </row>
    <row r="16" spans="1:5">
      <c t="s" r="A16" s="3">
        <v>190</v>
      </c>
      <c t="n" r="B16" s="5">
        <v>1593</v>
      </c>
      <c t="n" r="C16" s="8">
        <v>6915</v>
      </c>
      <c t="n" r="D16" s="8">
        <v>492</v>
      </c>
    </row>
    <row r="17" spans="1:5">
      <c t="s" r="A17" s="3">
        <v>109</v>
      </c>
      <c t="n" r="B17" s="5">
        <v>10970</v>
      </c>
      <c t="s" r="C17" s="3">
        <v>35</v>
      </c>
      <c t="s" r="D17" s="3">
        <v>35</v>
      </c>
    </row>
    <row r="18" spans="1:5">
      <c t="s" r="A18" s="3">
        <v>191</v>
      </c>
      <c t="n" r="B18" s="5">
        <v>-123129</v>
      </c>
      <c t="s" r="C18" s="3">
        <v>35</v>
      </c>
      <c t="s" r="D18" s="3">
        <v>35</v>
      </c>
    </row>
    <row r="19" spans="1:5">
      <c t="s" r="A19" s="3">
        <v>192</v>
      </c>
      <c t="n" r="B19" s="5">
        <v>22797</v>
      </c>
      <c t="s" r="C19" s="3">
        <v>35</v>
      </c>
      <c t="s" r="D19" s="3">
        <v>35</v>
      </c>
    </row>
    <row r="20" spans="1:5">
      <c t="s" r="A20" s="3">
        <v>193</v>
      </c>
      <c t="n" r="B20" s="5">
        <v>-419</v>
      </c>
      <c t="n" r="C20" s="8">
        <v>3088</v>
      </c>
      <c t="n" r="D20" s="8">
        <v>364</v>
      </c>
    </row>
    <row r="21" spans="1:5">
      <c t="s" r="A21" s="3">
        <v>194</v>
      </c>
      <c t="n" r="B21" s="5">
        <v>-86627</v>
      </c>
      <c t="n" r="C21" s="5">
        <v>-17208</v>
      </c>
      <c t="n" r="D21" s="5">
        <v>7186</v>
      </c>
    </row>
    <row r="22" spans="1:5">
      <c t="s" r="A22" s="3">
        <v>38</v>
      </c>
      <c t="n" r="B22" s="5">
        <v>-5104</v>
      </c>
      <c t="n" r="C22" s="5">
        <v>327</v>
      </c>
      <c t="n" r="D22" s="5">
        <v>1199</v>
      </c>
    </row>
    <row r="23" spans="1:5">
      <c t="s" r="A23" s="3">
        <v>40</v>
      </c>
      <c t="n" r="B23" s="5">
        <v>-20</v>
      </c>
      <c t="n" r="C23" s="5">
        <v>266</v>
      </c>
      <c t="n" r="D23" s="5">
        <v>-141</v>
      </c>
    </row>
    <row r="24" spans="1:5">
      <c t="s" r="A24" s="3">
        <v>39</v>
      </c>
      <c t="n" r="B24" s="5">
        <v>19778</v>
      </c>
      <c t="n" r="C24" s="5">
        <v>-7954</v>
      </c>
      <c t="n" r="D24" s="5">
        <v>-856</v>
      </c>
    </row>
    <row r="25" spans="1:5">
      <c t="s" r="A25" s="3">
        <v>195</v>
      </c>
      <c t="n" r="B25" s="5">
        <v>-611</v>
      </c>
      <c t="n" r="C25" s="5">
        <v>3761</v>
      </c>
      <c t="n" r="D25" s="5">
        <v>-19</v>
      </c>
    </row>
    <row r="26" spans="1:5">
      <c t="s" r="A26" s="3">
        <v>196</v>
      </c>
      <c t="n" r="B26" s="5">
        <v>-21900</v>
      </c>
      <c t="n" r="C26" s="5">
        <v>28483</v>
      </c>
      <c t="n" r="D26" s="5">
        <v>18863</v>
      </c>
    </row>
    <row r="27" spans="1:5">
      <c t="s" r="A27" s="3">
        <v>56</v>
      </c>
      <c t="n" r="B27" s="5">
        <v>9045</v>
      </c>
      <c t="n" r="C27" s="5">
        <v>530</v>
      </c>
      <c t="n" r="D27" s="5">
        <v>-6354</v>
      </c>
    </row>
    <row r="28" spans="1:5">
      <c t="s" r="A28" s="3">
        <v>57</v>
      </c>
      <c t="n" r="B28" s="5">
        <v>19043</v>
      </c>
      <c t="n" r="C28" s="5">
        <v>-3454</v>
      </c>
      <c t="n" r="D28" s="5">
        <v>-3366</v>
      </c>
    </row>
    <row r="29" spans="1:5">
      <c t="s" r="A29" s="3">
        <v>62</v>
      </c>
      <c t="n" r="B29" s="5">
        <v>463</v>
      </c>
      <c t="n" r="C29" s="5">
        <v>-790</v>
      </c>
      <c t="n" r="D29" s="5">
        <v>152</v>
      </c>
    </row>
    <row r="30" spans="1:5">
      <c t="s" r="A30" s="3">
        <v>197</v>
      </c>
      <c t="n" r="B30" s="5">
        <v>13240</v>
      </c>
      <c t="n" r="C30" s="5">
        <v>55195</v>
      </c>
      <c t="n" r="D30" s="5">
        <v>55237</v>
      </c>
    </row>
    <row r="31" spans="1:5">
      <c t="s" r="A31" s="3">
        <v>198</v>
      </c>
      <c t="n" r="B31" s="5">
        <v>-35072</v>
      </c>
      <c t="n" r="C31" s="5">
        <v>-23242</v>
      </c>
      <c t="n" r="D31" s="5">
        <v>-10183</v>
      </c>
    </row>
    <row r="32" spans="1:5">
      <c t="s" r="A32" s="3">
        <v>199</v>
      </c>
      <c t="n" r="B32" s="5">
        <v>-18</v>
      </c>
      <c t="n" r="C32" s="5">
        <v>-19</v>
      </c>
      <c t="n" r="D32" s="5">
        <v>177</v>
      </c>
    </row>
    <row r="33" spans="1:5">
      <c t="s" r="A33" s="3">
        <v>200</v>
      </c>
      <c t="n" r="B33" s="5">
        <v>-3433</v>
      </c>
      <c t="n" r="C33" s="8">
        <v>-416986</v>
      </c>
      <c t="n" r="D33" s="8">
        <v>-989</v>
      </c>
    </row>
    <row r="34" spans="1:5">
      <c t="s" r="A34" s="3">
        <v>201</v>
      </c>
      <c t="n" r="B34" s="5">
        <v>199943</v>
      </c>
      <c t="s" r="C34" s="3">
        <v>35</v>
      </c>
      <c t="s" r="D34" s="3">
        <v>35</v>
      </c>
    </row>
    <row r="35" spans="1:5">
      <c t="s" r="A35" s="3">
        <v>202</v>
      </c>
      <c t="n" r="B35" s="5">
        <v>-16072</v>
      </c>
      <c t="s" r="C35" s="3">
        <v>35</v>
      </c>
      <c t="s" r="D35" s="3">
        <v>35</v>
      </c>
    </row>
    <row r="36" spans="1:5">
      <c t="s" r="A36" s="3">
        <v>203</v>
      </c>
      <c t="n" r="B36" s="5">
        <v>-2058</v>
      </c>
      <c t="n" r="C36" s="8">
        <v>-3108</v>
      </c>
      <c t="n" r="D36" s="8">
        <v>-2848</v>
      </c>
    </row>
    <row r="37" spans="1:5">
      <c t="s" r="A37" s="3">
        <v>204</v>
      </c>
      <c t="n" r="B37" s="5">
        <v>143290</v>
      </c>
      <c t="n" r="C37" s="8">
        <v>-443355</v>
      </c>
      <c t="n" r="D37" s="8">
        <v>-13843</v>
      </c>
    </row>
    <row r="38" spans="1:5">
      <c t="s" r="A38" s="3">
        <v>205</v>
      </c>
      <c t="n" r="B38" s="5">
        <v>80667</v>
      </c>
      <c t="s" r="C38" s="3">
        <v>35</v>
      </c>
      <c t="s" r="D38" s="3">
        <v>35</v>
      </c>
    </row>
    <row r="39" spans="1:5">
      <c t="s" r="A39" s="3">
        <v>206</v>
      </c>
      <c t="n" r="B39" s="5">
        <v>-3928</v>
      </c>
      <c t="s" r="C39" s="3">
        <v>35</v>
      </c>
      <c t="s" r="D39" s="3">
        <v>35</v>
      </c>
    </row>
    <row r="40" spans="1:5">
      <c t="s" r="A40" s="3">
        <v>207</v>
      </c>
      <c t="n" r="B40" s="5">
        <v>-36838</v>
      </c>
      <c t="n" r="C40" s="8">
        <v>-524</v>
      </c>
      <c t="n" r="D40" s="8">
        <v>-547</v>
      </c>
    </row>
    <row r="41" spans="1:5">
      <c t="s" r="A41" s="3">
        <v>208</v>
      </c>
      <c t="n" r="B41" s="5">
        <v>4894</v>
      </c>
      <c t="n" r="C41" s="5">
        <v>11019</v>
      </c>
      <c t="n" r="D41" s="5">
        <v>10069</v>
      </c>
    </row>
    <row r="42" spans="1:5">
      <c t="s" r="A42" s="3">
        <v>188</v>
      </c>
      <c t="n" r="B42" s="5">
        <v>2857</v>
      </c>
      <c t="n" r="C42" s="5">
        <v>2722</v>
      </c>
      <c t="n" r="D42" s="5">
        <v>1120</v>
      </c>
    </row>
    <row r="43" spans="1:5">
      <c t="s" r="A43" s="3">
        <v>209</v>
      </c>
      <c t="n" r="B43" s="5">
        <v>34000</v>
      </c>
      <c t="n" r="C43" s="5">
        <v>501200</v>
      </c>
      <c t="n" r="D43" s="5">
        <v>76000</v>
      </c>
    </row>
    <row r="44" spans="1:5">
      <c t="s" r="A44" s="3">
        <v>210</v>
      </c>
      <c t="n" r="B44" s="5">
        <v>-305125</v>
      </c>
      <c t="n" r="C44" s="8">
        <v>-48625</v>
      </c>
      <c t="n" r="D44" s="8">
        <v>-82500</v>
      </c>
    </row>
    <row r="45" spans="1:5">
      <c t="s" r="A45" s="3">
        <v>211</v>
      </c>
      <c t="n" r="B45" s="5">
        <v>-7496</v>
      </c>
      <c t="s" r="C45" s="3">
        <v>35</v>
      </c>
      <c t="s" r="D45" s="3">
        <v>35</v>
      </c>
    </row>
    <row r="46" spans="1:5">
      <c t="s" r="A46" s="3">
        <v>212</v>
      </c>
      <c t="n" r="B46" s="8">
        <v>-286</v>
      </c>
      <c t="n" r="C46" s="8">
        <v>-12769</v>
      </c>
      <c t="n" r="D46" s="8">
        <v>-2082</v>
      </c>
    </row>
    <row r="47" spans="1:5">
      <c t="s" r="A47" s="3">
        <v>213</v>
      </c>
      <c t="s" r="B47" s="3">
        <v>35</v>
      </c>
      <c t="n" r="C47" s="5">
        <v>73</v>
      </c>
      <c t="n" r="D47" s="5">
        <v>-9</v>
      </c>
    </row>
    <row r="48" spans="1:5">
      <c t="s" r="A48" s="3">
        <v>214</v>
      </c>
      <c t="n" r="B48" s="8">
        <v>-231255</v>
      </c>
      <c t="n" r="C48" s="5">
        <v>453096</v>
      </c>
      <c t="n" r="D48" s="5">
        <v>2051</v>
      </c>
    </row>
    <row r="49" spans="1:5">
      <c t="s" r="A49" s="3">
        <v>215</v>
      </c>
      <c t="n" r="B49" s="5">
        <v>-911</v>
      </c>
      <c t="n" r="C49" s="5">
        <v>-3525</v>
      </c>
      <c t="n" r="D49" s="5">
        <v>-313</v>
      </c>
    </row>
    <row r="50" spans="1:5">
      <c t="s" r="A50" s="3">
        <v>216</v>
      </c>
      <c t="n" r="B50" s="5">
        <v>-75636</v>
      </c>
      <c t="n" r="C50" s="5">
        <v>61411</v>
      </c>
      <c t="n" r="D50" s="5">
        <v>43132</v>
      </c>
    </row>
    <row r="51" spans="1:5">
      <c t="s" r="A51" s="3">
        <v>217</v>
      </c>
      <c t="n" r="B51" s="5">
        <v>160406</v>
      </c>
      <c t="n" r="C51" s="5">
        <v>98995</v>
      </c>
      <c t="n" r="D51" s="5">
        <v>55863</v>
      </c>
      <c t="n" r="E51" s="8">
        <v>98995</v>
      </c>
    </row>
    <row r="52" spans="1:5">
      <c t="s" r="A52" s="3">
        <v>218</v>
      </c>
      <c t="n" r="B52" s="8">
        <v>84770</v>
      </c>
      <c t="n" r="C52" s="5">
        <v>160406</v>
      </c>
      <c t="n" r="D52" s="5">
        <v>98995</v>
      </c>
      <c t="n" r="E52" s="8">
        <v>84770</v>
      </c>
    </row>
    <row r="53" spans="1:5">
      <c t="s" r="A53" s="3">
        <v>219</v>
      </c>
      <c t="s" r="B53" s="3">
        <v>35</v>
      </c>
      <c t="n" r="C53" s="5">
        <v>25148</v>
      </c>
      <c t="n" r="D53" s="5">
        <v>23839</v>
      </c>
      <c t="s" r="E53" s="3">
        <v>35</v>
      </c>
    </row>
    <row r="54" spans="1:5">
      <c t="s" r="A54" s="3">
        <v>220</v>
      </c>
      <c t="n" r="B54" s="8">
        <v>16699</v>
      </c>
      <c t="n" r="C54" s="5">
        <v>10726</v>
      </c>
      <c t="n" r="D54" s="5">
        <v>5839</v>
      </c>
    </row>
    <row r="55" spans="1:5">
      <c t="s" r="A55" s="3">
        <v>221</v>
      </c>
      <c t="n" r="B55" s="5">
        <v>21555</v>
      </c>
      <c t="n" r="C55" s="8">
        <v>18389</v>
      </c>
      <c t="n" r="D55" s="8">
        <v>13395</v>
      </c>
    </row>
    <row r="56" spans="1:5">
      <c t="s" r="A56" s="3">
        <v>222</v>
      </c>
      <c t="n" r="B56" s="8">
        <v>4654</v>
      </c>
      <c t="s" r="C56" s="3">
        <v>35</v>
      </c>
      <c t="s" r="D56" s="3">
        <v>35</v>
      </c>
    </row>
    <row r="57" spans="1:5">
      <c t="s" r="A57" s="3">
        <v>165</v>
      </c>
      <c t="s" r="B57" s="3">
        <v>35</v>
      </c>
      <c t="n" r="C57" s="8">
        <v>6961</v>
      </c>
      <c t="s" r="D57" s="3">
        <v>35</v>
      </c>
    </row>
    <row r="58" spans="1:5">
      <c t="s" r="A58" s="3">
        <v>223</v>
      </c>
      <c t="s" r="B58" s="3">
        <v>35</v>
      </c>
      <c t="n" r="C58" s="5">
        <v>1521</v>
      </c>
      <c t="s" r="D58" s="3">
        <v>35</v>
      </c>
    </row>
    <row r="59" spans="1:5">
      <c t="s" r="A59" s="3">
        <v>224</v>
      </c>
      <c t="s" r="B59" s="3">
        <v>35</v>
      </c>
      <c t="n" r="C59" s="5">
        <v>525596</v>
      </c>
      <c t="n" r="D59" s="8">
        <v>989</v>
      </c>
    </row>
    <row r="60" spans="1:5">
      <c t="s" r="A60" s="3">
        <v>225</v>
      </c>
      <c t="s" r="B60" s="3">
        <v>35</v>
      </c>
      <c t="n" r="C60" s="5">
        <v>37159</v>
      </c>
      <c t="s" r="D60" s="3">
        <v>35</v>
      </c>
    </row>
    <row r="61" spans="1:5">
      <c t="s" r="A61" s="3">
        <v>226</v>
      </c>
      <c t="s" r="B61" s="3">
        <v>35</v>
      </c>
      <c t="n" r="C61" s="5">
        <v>38570</v>
      </c>
      <c t="s" r="D61" s="3">
        <v>35</v>
      </c>
    </row>
    <row r="62" spans="1:5">
      <c t="s" r="A62" s="3">
        <v>227</v>
      </c>
      <c t="s" r="B62" s="3">
        <v>35</v>
      </c>
      <c t="n" r="C62" s="5">
        <v>30095</v>
      </c>
      <c t="s" r="D62" s="3">
        <v>35</v>
      </c>
    </row>
    <row r="63" spans="1:5">
      <c t="s" r="A63" s="3">
        <v>228</v>
      </c>
      <c t="s" r="B63" s="3">
        <v>35</v>
      </c>
      <c t="n" r="C63" s="8">
        <v>600</v>
      </c>
      <c t="s" r="D63" s="3">
        <v>35</v>
      </c>
    </row>
    <row r="64" spans="1:5">
      <c t="s" r="A64" s="3">
        <v>229</v>
      </c>
      <c t="n" r="B64" s="8">
        <v>-3433</v>
      </c>
      <c t="s" r="C64" s="3">
        <v>35</v>
      </c>
      <c t="s" r="D64" s="3">
        <v>35</v>
      </c>
    </row>
    <row r="65" spans="1:5">
      <c t="s" r="A65" s="3">
        <v>200</v>
      </c>
      <c t="n" r="B65" s="8">
        <v>3433</v>
      </c>
      <c t="n" r="C65" s="8">
        <v>416986</v>
      </c>
      <c t="n" r="D65" s="8">
        <v>9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753</v>
      </c>
      <c t="s" r="B1" s="2">
        <v>754</v>
      </c>
      <c t="s" r="C1" s="2">
        <v>755</v>
      </c>
      <c t="s" r="D1" s="2">
        <v>756</v>
      </c>
      <c t="s" r="E1" s="2">
        <v>757</v>
      </c>
      <c t="s" r="F1" s="2">
        <v>758</v>
      </c>
      <c t="s" r="G1" s="2">
        <v>759</v>
      </c>
      <c t="s" r="H1" s="2">
        <v>760</v>
      </c>
      <c t="s" r="I1" s="2">
        <v>761</v>
      </c>
      <c t="s" r="J1" s="2">
        <v>2</v>
      </c>
      <c t="s" r="K1" s="2">
        <v>2</v>
      </c>
      <c t="s" r="L1" s="2">
        <v>31</v>
      </c>
      <c t="s" r="M1" s="2">
        <v>92</v>
      </c>
    </row>
    <row r="2" spans="1:13">
      <c t="s" r="A2" s="3">
        <v>762</v>
      </c>
    </row>
    <row r="3" spans="1:13">
      <c t="s" r="A3" s="3">
        <v>763</v>
      </c>
      <c t="n" r="H3" s="5">
        <v>130884</v>
      </c>
    </row>
    <row r="4" spans="1:13">
      <c t="s" r="A4" s="3">
        <v>764</v>
      </c>
    </row>
    <row r="5" spans="1:13">
      <c t="s" r="A5" s="3">
        <v>765</v>
      </c>
      <c t="n" r="F5" s="8">
        <v>105</v>
      </c>
      <c t="n" r="H5" s="8">
        <v>100</v>
      </c>
    </row>
    <row r="6" spans="1:13">
      <c t="s" r="A6" s="3">
        <v>763</v>
      </c>
      <c t="n" r="F6" s="5">
        <v>150000</v>
      </c>
      <c t="n" r="H6" s="5">
        <v>524116</v>
      </c>
    </row>
    <row r="7" spans="1:13">
      <c t="s" r="A7" s="3">
        <v>766</v>
      </c>
      <c t="n" r="F7" s="8">
        <v>15750</v>
      </c>
    </row>
    <row r="8" spans="1:13">
      <c t="s" r="A8" s="3">
        <v>767</v>
      </c>
    </row>
    <row r="9" spans="1:13">
      <c t="s" r="A9" s="3">
        <v>768</v>
      </c>
      <c t="s" r="G9" s="3">
        <v>82</v>
      </c>
    </row>
    <row r="10" spans="1:13">
      <c t="s" r="A10" s="3">
        <v>769</v>
      </c>
    </row>
    <row r="11" spans="1:13">
      <c t="s" r="A11" s="3">
        <v>768</v>
      </c>
      <c t="s" r="G11" s="3">
        <v>84</v>
      </c>
    </row>
    <row r="12" spans="1:13">
      <c t="s" r="A12" s="3">
        <v>770</v>
      </c>
    </row>
    <row r="13" spans="1:13">
      <c t="s" r="A13" s="3">
        <v>771</v>
      </c>
      <c t="n" r="B13" s="8">
        <v>1114</v>
      </c>
    </row>
    <row r="14" spans="1:13">
      <c t="s" r="A14" s="3">
        <v>32</v>
      </c>
    </row>
    <row r="15" spans="1:13">
      <c t="s" r="A15" s="3">
        <v>763</v>
      </c>
      <c t="n" r="J15" s="5">
        <v>803518</v>
      </c>
      <c t="n" r="K15" s="5">
        <v>803518</v>
      </c>
      <c t="n" r="L15" s="5">
        <v>0</v>
      </c>
    </row>
    <row r="16" spans="1:13">
      <c t="s" r="A16" s="3">
        <v>772</v>
      </c>
      <c t="n" r="K16" s="5">
        <v>1482</v>
      </c>
    </row>
    <row r="17" spans="1:13">
      <c t="s" r="A17" s="3">
        <v>771</v>
      </c>
      <c t="n" r="C17" s="8">
        <v>1116</v>
      </c>
      <c t="n" r="D17" s="8">
        <v>1104</v>
      </c>
      <c t="n" r="E17" s="8">
        <v>594</v>
      </c>
    </row>
    <row r="18" spans="1:13">
      <c t="s" r="A18" s="3">
        <v>773</v>
      </c>
      <c t="n" r="J18" s="5">
        <v>803518</v>
      </c>
      <c t="n" r="K18" s="5">
        <v>803518</v>
      </c>
      <c t="n" r="L18" s="5">
        <v>0</v>
      </c>
    </row>
    <row r="19" spans="1:13">
      <c t="s" r="A19" s="3">
        <v>80</v>
      </c>
    </row>
    <row r="20" spans="1:13">
      <c t="s" r="A20" s="3">
        <v>768</v>
      </c>
      <c t="s" r="K20" s="3">
        <v>82</v>
      </c>
    </row>
    <row r="21" spans="1:13">
      <c t="s" r="A21" s="3">
        <v>83</v>
      </c>
    </row>
    <row r="22" spans="1:13">
      <c t="s" r="A22" s="3">
        <v>768</v>
      </c>
      <c t="s" r="K22" s="3">
        <v>84</v>
      </c>
    </row>
    <row r="23" spans="1:13">
      <c t="s" r="A23" s="3">
        <v>144</v>
      </c>
    </row>
    <row r="24" spans="1:13">
      <c t="s" r="A24" s="3">
        <v>774</v>
      </c>
      <c t="n" r="H24" s="10">
        <v>2.51</v>
      </c>
    </row>
    <row r="25" spans="1:13">
      <c t="s" r="A25" s="3">
        <v>772</v>
      </c>
      <c t="n" r="L25" s="5">
        <v>222532</v>
      </c>
    </row>
    <row r="26" spans="1:13">
      <c t="s" r="A26" s="3">
        <v>775</v>
      </c>
      <c t="n" r="J26" s="5">
        <v>3715</v>
      </c>
      <c t="n" r="K26" s="5">
        <v>3715</v>
      </c>
    </row>
    <row r="27" spans="1:13">
      <c t="s" r="A27" s="3">
        <v>776</v>
      </c>
      <c t="n" r="J27" s="5">
        <v>2014840</v>
      </c>
      <c t="n" r="K27" s="5">
        <v>2014840</v>
      </c>
    </row>
    <row r="28" spans="1:13">
      <c t="s" r="A28" s="3">
        <v>734</v>
      </c>
      <c t="n" r="G28" s="8">
        <v>65500</v>
      </c>
      <c t="n" r="H28" s="8">
        <v>65500</v>
      </c>
    </row>
    <row r="29" spans="1:13">
      <c t="s" r="A29" s="3">
        <v>765</v>
      </c>
      <c t="n" r="G29" s="8">
        <v>100</v>
      </c>
      <c t="n" r="H29" s="8">
        <v>100</v>
      </c>
    </row>
    <row r="30" spans="1:13">
      <c t="s" r="A30" s="3">
        <v>777</v>
      </c>
      <c t="n" r="H30" s="10">
        <v>39.88</v>
      </c>
    </row>
    <row r="31" spans="1:13">
      <c t="s" r="A31" s="3">
        <v>778</v>
      </c>
      <c t="n" r="H31" s="8">
        <v>65500</v>
      </c>
    </row>
    <row r="32" spans="1:13">
      <c t="s" r="A32" s="3">
        <v>766</v>
      </c>
      <c t="n" r="I32" s="8">
        <v>29000</v>
      </c>
      <c t="n" r="J32" s="8">
        <v>5111</v>
      </c>
      <c t="n" r="K32" s="8">
        <v>34111</v>
      </c>
    </row>
    <row r="33" spans="1:13">
      <c t="s" r="A33" s="3">
        <v>771</v>
      </c>
      <c t="n" r="K33" s="8">
        <v>3935</v>
      </c>
      <c t="s" r="L33" s="3">
        <v>35</v>
      </c>
      <c t="s" r="M33" s="3">
        <v>35</v>
      </c>
    </row>
    <row r="34" spans="1:13">
      <c t="s" r="A34" s="3">
        <v>773</v>
      </c>
      <c t="n" r="J34" s="5">
        <v>803518</v>
      </c>
      <c t="n" r="K34" s="5">
        <v>80351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7"/>
  </cols>
  <sheetData>
    <row r="1" spans="1:2">
      <c t="s" r="A1" s="1">
        <v>779</v>
      </c>
      <c t="s" r="B1" s="2">
        <v>1</v>
      </c>
    </row>
    <row r="2" spans="1:2">
      <c t="s" r="B2" s="2">
        <v>780</v>
      </c>
    </row>
    <row r="3" spans="1:2">
      <c t="s" r="A3" s="3">
        <v>781</v>
      </c>
    </row>
    <row r="4" spans="1:2">
      <c t="s" r="A4" s="3">
        <v>782</v>
      </c>
      <c t="n" r="B4" s="8">
        <v>81250</v>
      </c>
    </row>
    <row r="5" spans="1:2">
      <c t="s" r="A5" s="3">
        <v>783</v>
      </c>
      <c t="n" r="B5" s="5">
        <v>805000</v>
      </c>
    </row>
    <row r="6" spans="1:2">
      <c t="s" r="A6" s="3">
        <v>784</v>
      </c>
      <c t="n" r="B6" s="8">
        <v>-3531</v>
      </c>
    </row>
    <row r="7" spans="1:2">
      <c t="s" r="A7" s="3">
        <v>785</v>
      </c>
      <c t="n" r="B7" s="5">
        <v>-1071</v>
      </c>
    </row>
    <row r="8" spans="1:2">
      <c t="s" r="A8" s="3">
        <v>786</v>
      </c>
      <c t="n" r="B8" s="5">
        <v>1071</v>
      </c>
    </row>
    <row r="9" spans="1:2">
      <c t="s" r="A9" s="3">
        <v>787</v>
      </c>
      <c t="n" r="B9" s="8">
        <v>-149</v>
      </c>
    </row>
    <row r="10" spans="1:2">
      <c t="s" r="A10" s="3">
        <v>788</v>
      </c>
      <c t="n" r="B10" s="5">
        <v>-1482</v>
      </c>
    </row>
    <row r="11" spans="1:2">
      <c t="s" r="A11" s="3">
        <v>789</v>
      </c>
      <c t="n" r="B11" s="8">
        <v>6</v>
      </c>
    </row>
    <row r="12" spans="1:2">
      <c t="s" r="A12" s="3">
        <v>637</v>
      </c>
      <c t="n" r="B12" s="8">
        <v>77576</v>
      </c>
    </row>
    <row r="13" spans="1:2">
      <c t="s" r="A13" s="3">
        <v>790</v>
      </c>
      <c t="n" r="B13" s="5">
        <v>803518</v>
      </c>
    </row>
    <row r="14" spans="1:2">
      <c t="s" r="A14" s="3">
        <v>790</v>
      </c>
      <c t="n" r="B14" s="5">
        <v>8035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6"/>
    <col customWidth="1" max="9" min="9" width="14"/>
    <col customWidth="1" max="10" min="10" width="14"/>
  </cols>
  <sheetData>
    <row r="1" spans="1:10">
      <c t="s" r="A1" s="1">
        <v>791</v>
      </c>
      <c t="s" r="B1" s="2">
        <v>792</v>
      </c>
      <c t="s" r="C1" s="2">
        <v>793</v>
      </c>
      <c t="s" r="D1" s="2">
        <v>1</v>
      </c>
      <c t="s" r="G1" s="2">
        <v>794</v>
      </c>
      <c t="s" r="H1" s="2">
        <v>795</v>
      </c>
    </row>
    <row r="2" spans="1:10">
      <c t="s" r="B2" s="2">
        <v>761</v>
      </c>
      <c t="s" r="C2" s="2">
        <v>2</v>
      </c>
      <c t="s" r="D2" s="2">
        <v>2</v>
      </c>
      <c t="s" r="E2" s="2">
        <v>31</v>
      </c>
      <c t="s" r="F2" s="2">
        <v>92</v>
      </c>
      <c t="s" r="G2" s="2">
        <v>2</v>
      </c>
      <c t="s" r="H2" s="2">
        <v>796</v>
      </c>
      <c t="s" r="I2" s="2">
        <v>797</v>
      </c>
      <c t="s" r="J2" s="2">
        <v>798</v>
      </c>
    </row>
    <row r="3" spans="1:10">
      <c t="s" r="A3" s="3">
        <v>799</v>
      </c>
    </row>
    <row r="4" spans="1:10">
      <c t="s" r="A4" s="3">
        <v>800</v>
      </c>
      <c t="n" r="G4" s="5">
        <v>0</v>
      </c>
      <c t="n" r="H4" s="5">
        <v>756100</v>
      </c>
    </row>
    <row r="5" spans="1:10">
      <c t="s" r="A5" s="3">
        <v>766</v>
      </c>
      <c t="n" r="H5" s="8">
        <v>14376</v>
      </c>
    </row>
    <row r="6" spans="1:10">
      <c t="s" r="A6" s="3">
        <v>144</v>
      </c>
    </row>
    <row r="7" spans="1:10">
      <c t="s" r="A7" s="3">
        <v>772</v>
      </c>
      <c t="n" r="E7" s="5">
        <v>222532</v>
      </c>
    </row>
    <row r="8" spans="1:10">
      <c t="s" r="A8" s="3">
        <v>801</v>
      </c>
    </row>
    <row r="9" spans="1:10">
      <c t="s" r="A9" s="3">
        <v>802</v>
      </c>
      <c t="n" r="D9" s="5">
        <v>15961</v>
      </c>
      <c t="n" r="E9" s="5">
        <v>18504</v>
      </c>
      <c t="n" r="F9" s="5">
        <v>27964</v>
      </c>
    </row>
    <row r="10" spans="1:10">
      <c t="s" r="A10" s="3">
        <v>803</v>
      </c>
    </row>
    <row r="11" spans="1:10">
      <c t="s" r="A11" s="3">
        <v>802</v>
      </c>
      <c t="n" r="D11" s="5">
        <v>5718</v>
      </c>
    </row>
    <row r="12" spans="1:10">
      <c t="s" r="A12" s="3">
        <v>143</v>
      </c>
    </row>
    <row r="13" spans="1:10">
      <c t="s" r="A13" s="3">
        <v>802</v>
      </c>
      <c t="n" r="D13" s="5">
        <v>43743</v>
      </c>
    </row>
    <row r="14" spans="1:10">
      <c t="s" r="A14" s="3">
        <v>800</v>
      </c>
      <c t="n" r="B14" s="5">
        <v>707318</v>
      </c>
      <c t="n" r="C14" s="5">
        <v>109150</v>
      </c>
    </row>
    <row r="15" spans="1:10">
      <c t="s" r="A15" s="3">
        <v>804</v>
      </c>
      <c t="n" r="C15" s="5">
        <v>40000000</v>
      </c>
      <c t="n" r="D15" s="5">
        <v>40000000</v>
      </c>
      <c t="n" r="E15" s="5">
        <v>40000000</v>
      </c>
      <c t="n" r="G15" s="5">
        <v>40000000</v>
      </c>
    </row>
    <row r="16" spans="1:10">
      <c t="s" r="A16" s="3">
        <v>805</v>
      </c>
      <c t="n" r="C16" s="9">
        <v>0.001</v>
      </c>
      <c t="n" r="D16" s="9">
        <v>0.001</v>
      </c>
      <c t="n" r="E16" s="9">
        <v>0.001</v>
      </c>
      <c t="n" r="G16" s="9">
        <v>0.001</v>
      </c>
    </row>
    <row r="17" spans="1:10">
      <c t="s" r="A17" s="3">
        <v>806</v>
      </c>
      <c t="n" r="C17" s="5">
        <v>10000000</v>
      </c>
      <c t="n" r="D17" s="5">
        <v>10000000</v>
      </c>
      <c t="n" r="G17" s="5">
        <v>10000000</v>
      </c>
    </row>
    <row r="18" spans="1:10">
      <c t="s" r="A18" s="3">
        <v>807</v>
      </c>
      <c t="n" r="C18" s="9">
        <v>0.001</v>
      </c>
      <c t="n" r="D18" s="9">
        <v>0.001</v>
      </c>
      <c t="n" r="G18" s="9">
        <v>0.001</v>
      </c>
    </row>
    <row r="19" spans="1:10">
      <c t="s" r="A19" s="3">
        <v>808</v>
      </c>
      <c t="n" r="C19" s="5">
        <v>17186780</v>
      </c>
      <c t="n" r="D19" s="5">
        <v>17186780</v>
      </c>
      <c t="n" r="E19" s="5">
        <v>16870285</v>
      </c>
      <c t="n" r="G19" s="5">
        <v>17186780</v>
      </c>
    </row>
    <row r="20" spans="1:10">
      <c t="s" r="A20" s="3">
        <v>809</v>
      </c>
      <c t="n" r="C20" s="5">
        <v>1895998</v>
      </c>
      <c t="n" r="D20" s="5">
        <v>1895998</v>
      </c>
      <c t="n" r="E20" s="5">
        <v>1014108</v>
      </c>
      <c t="n" r="G20" s="5">
        <v>1895998</v>
      </c>
    </row>
    <row r="21" spans="1:10">
      <c t="s" r="A21" s="3">
        <v>810</v>
      </c>
      <c t="n" r="C21" s="5">
        <v>803518</v>
      </c>
      <c t="n" r="D21" s="5">
        <v>803518</v>
      </c>
      <c t="n" r="E21" s="5">
        <v>0</v>
      </c>
      <c t="n" r="G21" s="5">
        <v>803518</v>
      </c>
    </row>
    <row r="22" spans="1:10">
      <c t="s" r="A22" s="3">
        <v>811</v>
      </c>
      <c t="n" r="E22" s="5">
        <v>39162</v>
      </c>
    </row>
    <row r="23" spans="1:10">
      <c t="s" r="A23" s="3">
        <v>766</v>
      </c>
      <c t="n" r="B23" s="8">
        <v>29000</v>
      </c>
      <c t="n" r="C23" s="8">
        <v>5111</v>
      </c>
      <c t="n" r="D23" s="8">
        <v>34111</v>
      </c>
    </row>
    <row r="24" spans="1:10">
      <c t="s" r="A24" s="3">
        <v>812</v>
      </c>
      <c t="n" r="B24" s="8">
        <v>41</v>
      </c>
    </row>
    <row r="25" spans="1:10">
      <c t="s" r="A25" s="3">
        <v>813</v>
      </c>
      <c t="n" r="I25" s="8">
        <v>70000</v>
      </c>
    </row>
    <row r="26" spans="1:10">
      <c t="s" r="A26" s="3">
        <v>814</v>
      </c>
      <c t="n" r="J26" s="5">
        <v>1000000</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0"/>
  </cols>
  <sheetData>
    <row r="1" spans="1:2">
      <c t="s" r="A1" s="1">
        <v>815</v>
      </c>
      <c t="s" r="B1" s="2">
        <v>1</v>
      </c>
    </row>
    <row r="2" spans="1:2">
      <c t="s" r="B2" s="2">
        <v>816</v>
      </c>
    </row>
    <row r="3" spans="1:2">
      <c t="s" r="A3" s="3">
        <v>817</v>
      </c>
    </row>
    <row r="4" spans="1:2">
      <c t="s" r="A4" s="3">
        <v>818</v>
      </c>
      <c t="n" r="B4" s="5">
        <v>122151</v>
      </c>
    </row>
    <row r="5" spans="1:2">
      <c t="s" r="A5" s="3">
        <v>819</v>
      </c>
      <c t="n" r="B5" s="5">
        <v>556461</v>
      </c>
    </row>
    <row r="6" spans="1:2">
      <c t="s" r="A6" s="3">
        <v>820</v>
      </c>
      <c t="n" r="B6" s="5">
        <v>2014840</v>
      </c>
    </row>
    <row r="7" spans="1:2">
      <c t="s" r="A7" s="3">
        <v>821</v>
      </c>
      <c t="n" r="B7" s="5">
        <v>269345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K120"/>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20"/>
    <col customWidth="1" max="6" min="6" width="27"/>
    <col customWidth="1" max="7" min="7" width="27"/>
    <col customWidth="1" max="8" min="8" width="27"/>
    <col customWidth="1" max="9" min="9" width="37"/>
    <col customWidth="1" max="10" min="10" width="37"/>
    <col customWidth="1" max="11" min="11" width="27"/>
  </cols>
  <sheetData>
    <row r="1" spans="1:11">
      <c t="s" r="A1" s="1">
        <v>822</v>
      </c>
      <c t="s" r="B1" s="2">
        <v>823</v>
      </c>
      <c t="s" r="C1" s="2">
        <v>824</v>
      </c>
      <c t="s" r="D1" s="2">
        <v>4</v>
      </c>
      <c t="s" r="E1" s="2">
        <v>825</v>
      </c>
      <c t="s" r="F1" s="2">
        <v>780</v>
      </c>
      <c t="s" r="G1" s="2">
        <v>780</v>
      </c>
      <c t="s" r="H1" s="2">
        <v>780</v>
      </c>
      <c t="s" r="I1" s="2">
        <v>826</v>
      </c>
      <c t="s" r="J1" s="2">
        <v>827</v>
      </c>
      <c t="s" r="K1" s="2">
        <v>828</v>
      </c>
    </row>
    <row r="2" spans="1:11">
      <c t="s" r="A2" s="3">
        <v>829</v>
      </c>
    </row>
    <row r="3" spans="1:11">
      <c t="s" r="A3" s="3">
        <v>830</v>
      </c>
      <c t="n" r="F3" s="5">
        <v>0</v>
      </c>
      <c t="n" r="G3" s="5">
        <v>0</v>
      </c>
      <c t="n" r="H3" s="5">
        <v>0</v>
      </c>
      <c t="n" r="I3" s="5">
        <v>0</v>
      </c>
    </row>
    <row r="4" spans="1:11">
      <c t="s" r="A4" s="3">
        <v>831</v>
      </c>
      <c t="n" r="I4" s="5">
        <v>50510</v>
      </c>
    </row>
    <row r="5" spans="1:11">
      <c t="s" r="A5" s="3">
        <v>832</v>
      </c>
    </row>
    <row r="6" spans="1:11">
      <c t="s" r="A6" s="3">
        <v>830</v>
      </c>
      <c t="n" r="F6" s="5">
        <v>0</v>
      </c>
      <c t="n" r="G6" s="5">
        <v>0</v>
      </c>
      <c t="n" r="H6" s="5">
        <v>0</v>
      </c>
      <c t="n" r="I6" s="5">
        <v>0</v>
      </c>
    </row>
    <row r="7" spans="1:11">
      <c t="s" r="A7" s="3">
        <v>833</v>
      </c>
    </row>
    <row r="8" spans="1:11">
      <c t="s" r="A8" s="3">
        <v>834</v>
      </c>
      <c t="n" r="I8" s="5">
        <v>147147</v>
      </c>
    </row>
    <row r="9" spans="1:11">
      <c t="s" r="A9" s="3">
        <v>835</v>
      </c>
      <c t="s" r="I9" s="3">
        <v>836</v>
      </c>
    </row>
    <row r="10" spans="1:11">
      <c t="s" r="A10" s="3">
        <v>831</v>
      </c>
      <c t="n" r="I10" s="5">
        <v>33957</v>
      </c>
    </row>
    <row r="11" spans="1:11">
      <c t="s" r="A11" s="3">
        <v>837</v>
      </c>
      <c t="n" r="I11" s="5">
        <v>113190</v>
      </c>
    </row>
    <row r="12" spans="1:11">
      <c t="s" r="A12" s="3">
        <v>838</v>
      </c>
    </row>
    <row r="13" spans="1:11">
      <c t="s" r="A13" s="3">
        <v>830</v>
      </c>
      <c t="n" r="F13" s="5">
        <v>33957</v>
      </c>
      <c t="n" r="G13" s="5">
        <v>33957</v>
      </c>
      <c t="n" r="H13" s="5">
        <v>33957</v>
      </c>
      <c t="n" r="I13" s="5">
        <v>33957</v>
      </c>
    </row>
    <row r="14" spans="1:11">
      <c t="s" r="A14" s="3">
        <v>834</v>
      </c>
      <c t="n" r="I14" s="5">
        <v>147147</v>
      </c>
    </row>
    <row r="15" spans="1:11">
      <c t="s" r="A15" s="3">
        <v>835</v>
      </c>
      <c t="s" r="I15" s="3">
        <v>579</v>
      </c>
    </row>
    <row r="16" spans="1:11">
      <c t="s" r="A16" s="3">
        <v>837</v>
      </c>
      <c t="n" r="I16" s="5">
        <v>113190</v>
      </c>
    </row>
    <row r="17" spans="1:11">
      <c t="s" r="A17" s="3">
        <v>839</v>
      </c>
      <c t="s" r="I17" s="3">
        <v>484</v>
      </c>
    </row>
    <row r="18" spans="1:11">
      <c t="s" r="A18" s="3">
        <v>840</v>
      </c>
    </row>
    <row r="19" spans="1:11">
      <c t="s" r="A19" s="3">
        <v>841</v>
      </c>
      <c t="n" r="I19" s="10">
        <v>44.17</v>
      </c>
    </row>
    <row r="20" spans="1:11">
      <c t="s" r="A20" s="3">
        <v>842</v>
      </c>
    </row>
    <row r="21" spans="1:11">
      <c t="s" r="A21" s="3">
        <v>841</v>
      </c>
      <c t="n" r="I21" s="10">
        <v>45.59</v>
      </c>
    </row>
    <row r="22" spans="1:11">
      <c t="s" r="A22" s="3">
        <v>843</v>
      </c>
    </row>
    <row r="23" spans="1:11">
      <c t="s" r="A23" s="3">
        <v>834</v>
      </c>
      <c t="n" r="I23" s="5">
        <v>294294</v>
      </c>
    </row>
    <row r="24" spans="1:11">
      <c t="s" r="A24" s="3">
        <v>844</v>
      </c>
      <c t="n" r="I24" s="10">
        <v>8.77</v>
      </c>
    </row>
    <row r="25" spans="1:11">
      <c t="s" r="A25" s="3">
        <v>845</v>
      </c>
    </row>
    <row r="26" spans="1:11">
      <c t="s" r="A26" s="3">
        <v>846</v>
      </c>
      <c t="n" r="F26" s="8">
        <v>3555000</v>
      </c>
      <c t="n" r="G26" s="8">
        <v>3555000</v>
      </c>
      <c t="n" r="H26" s="8">
        <v>3555000</v>
      </c>
      <c t="n" r="I26" s="8">
        <v>3555000</v>
      </c>
    </row>
    <row r="27" spans="1:11">
      <c t="s" r="A27" s="3">
        <v>847</v>
      </c>
    </row>
    <row r="28" spans="1:11">
      <c t="s" r="A28" s="3">
        <v>848</v>
      </c>
      <c t="n" r="I28" s="8">
        <v>990000</v>
      </c>
      <c t="n" r="J28" s="8">
        <v>650000</v>
      </c>
    </row>
    <row r="29" spans="1:11">
      <c t="s" r="A29" s="3">
        <v>831</v>
      </c>
      <c t="n" r="I29" s="5">
        <v>196823</v>
      </c>
    </row>
    <row r="30" spans="1:11">
      <c t="s" r="A30" s="3">
        <v>849</v>
      </c>
      <c t="n" r="F30" s="5">
        <v>2307000</v>
      </c>
      <c t="n" r="G30" s="8">
        <v>2307000</v>
      </c>
      <c t="n" r="H30" s="5">
        <v>2307000</v>
      </c>
      <c t="n" r="I30" s="8">
        <v>2307000</v>
      </c>
    </row>
    <row r="31" spans="1:11">
      <c t="s" r="A31" s="3">
        <v>850</v>
      </c>
      <c t="s" r="I31" s="3">
        <v>851</v>
      </c>
    </row>
    <row r="32" spans="1:11">
      <c t="s" r="A32" s="3">
        <v>852</v>
      </c>
      <c t="s" r="K32" s="3">
        <v>853</v>
      </c>
    </row>
    <row r="33" spans="1:11">
      <c t="s" r="A33" s="3">
        <v>854</v>
      </c>
    </row>
    <row r="34" spans="1:11">
      <c t="s" r="A34" s="3">
        <v>855</v>
      </c>
      <c t="s" r="C34" s="3">
        <v>513</v>
      </c>
    </row>
    <row r="35" spans="1:11">
      <c t="s" r="A35" s="3">
        <v>856</v>
      </c>
    </row>
    <row r="36" spans="1:11">
      <c t="s" r="A36" s="3">
        <v>855</v>
      </c>
      <c t="s" r="C36" s="3">
        <v>857</v>
      </c>
    </row>
    <row r="37" spans="1:11">
      <c t="s" r="A37" s="3">
        <v>858</v>
      </c>
    </row>
    <row r="38" spans="1:11">
      <c t="s" r="A38" s="3">
        <v>855</v>
      </c>
      <c t="s" r="C38" s="3">
        <v>695</v>
      </c>
    </row>
    <row r="39" spans="1:11">
      <c t="s" r="A39" s="3">
        <v>859</v>
      </c>
    </row>
    <row r="40" spans="1:11">
      <c t="s" r="A40" s="3">
        <v>860</v>
      </c>
      <c t="s" r="C40" s="3">
        <v>861</v>
      </c>
    </row>
    <row r="41" spans="1:11">
      <c t="s" r="A41" s="3">
        <v>862</v>
      </c>
      <c t="s" r="C41" s="3">
        <v>863</v>
      </c>
    </row>
    <row r="42" spans="1:11">
      <c t="s" r="A42" s="3">
        <v>864</v>
      </c>
      <c t="s" r="G42" s="3">
        <v>865</v>
      </c>
    </row>
    <row r="43" spans="1:11">
      <c t="s" r="A43" s="3">
        <v>866</v>
      </c>
    </row>
    <row r="44" spans="1:11">
      <c t="s" r="A44" s="3">
        <v>867</v>
      </c>
      <c t="n" r="G44" s="8">
        <v>1353000</v>
      </c>
    </row>
    <row r="45" spans="1:11">
      <c t="s" r="A45" s="3">
        <v>868</v>
      </c>
    </row>
    <row r="46" spans="1:11">
      <c t="s" r="A46" s="3">
        <v>849</v>
      </c>
      <c t="n" r="F46" s="8">
        <v>8257000</v>
      </c>
      <c t="n" r="G46" s="8">
        <v>8257000</v>
      </c>
      <c t="n" r="H46" s="8">
        <v>8257000</v>
      </c>
      <c t="n" r="I46" s="8">
        <v>8257000</v>
      </c>
    </row>
    <row r="47" spans="1:11">
      <c t="s" r="A47" s="3">
        <v>850</v>
      </c>
      <c t="s" r="G47" s="3">
        <v>869</v>
      </c>
    </row>
    <row r="48" spans="1:11">
      <c t="s" r="A48" s="3">
        <v>870</v>
      </c>
    </row>
    <row r="49" spans="1:11">
      <c t="s" r="A49" s="3">
        <v>871</v>
      </c>
      <c t="s" r="J49" s="3">
        <v>872</v>
      </c>
    </row>
    <row r="50" spans="1:11">
      <c t="s" r="A50" s="3">
        <v>873</v>
      </c>
    </row>
    <row r="51" spans="1:11">
      <c t="s" r="A51" s="3">
        <v>871</v>
      </c>
      <c t="s" r="B51" s="3">
        <v>872</v>
      </c>
    </row>
    <row r="52" spans="1:11">
      <c t="s" r="A52" s="3">
        <v>874</v>
      </c>
    </row>
    <row r="53" spans="1:11">
      <c t="s" r="A53" s="3">
        <v>871</v>
      </c>
      <c t="s" r="D53" s="3">
        <v>872</v>
      </c>
    </row>
    <row r="54" spans="1:11">
      <c t="s" r="A54" s="3">
        <v>875</v>
      </c>
    </row>
    <row r="55" spans="1:11">
      <c t="s" r="A55" s="3">
        <v>867</v>
      </c>
      <c t="n" r="I55" s="8">
        <v>1888000</v>
      </c>
      <c t="n" r="J55" s="8">
        <v>1249000</v>
      </c>
    </row>
    <row r="56" spans="1:11">
      <c t="s" r="A56" s="3">
        <v>876</v>
      </c>
    </row>
    <row r="57" spans="1:11">
      <c t="s" r="A57" s="3">
        <v>877</v>
      </c>
      <c t="n" r="I57" s="5">
        <v>0</v>
      </c>
      <c t="n" r="J57" s="5">
        <v>200000</v>
      </c>
    </row>
    <row r="58" spans="1:11">
      <c t="s" r="A58" s="3">
        <v>878</v>
      </c>
      <c t="n" r="J58" s="10">
        <v>43.81</v>
      </c>
    </row>
    <row r="59" spans="1:11">
      <c t="s" r="A59" s="3">
        <v>879</v>
      </c>
    </row>
    <row r="60" spans="1:11">
      <c t="s" r="A60" s="3">
        <v>867</v>
      </c>
      <c t="n" r="I60" s="8">
        <v>588000</v>
      </c>
      <c t="n" r="J60" s="8">
        <v>375000</v>
      </c>
    </row>
    <row r="61" spans="1:11">
      <c t="s" r="A61" s="3">
        <v>880</v>
      </c>
      <c t="n" r="I61" s="5">
        <v>4000</v>
      </c>
      <c t="n" r="J61" s="5">
        <v>6195</v>
      </c>
    </row>
    <row r="62" spans="1:11">
      <c t="s" r="A62" s="3">
        <v>881</v>
      </c>
    </row>
    <row r="63" spans="1:11">
      <c t="s" r="A63" s="3">
        <v>839</v>
      </c>
      <c t="s" r="I63" s="3">
        <v>882</v>
      </c>
    </row>
    <row r="64" spans="1:11">
      <c t="s" r="A64" s="3">
        <v>883</v>
      </c>
    </row>
    <row r="65" spans="1:11">
      <c t="s" r="A65" s="3">
        <v>884</v>
      </c>
      <c t="n" r="I65" s="5">
        <v>33356</v>
      </c>
    </row>
    <row r="66" spans="1:11">
      <c t="s" r="A66" s="3">
        <v>885</v>
      </c>
      <c t="n" r="I66" s="5">
        <v>65447</v>
      </c>
    </row>
    <row r="67" spans="1:11">
      <c t="s" r="A67" s="3">
        <v>886</v>
      </c>
      <c t="n" r="I67" s="5">
        <v>6827</v>
      </c>
    </row>
    <row r="68" spans="1:11">
      <c t="s" r="A68" s="3">
        <v>802</v>
      </c>
      <c t="n" r="I68" s="5">
        <v>15961</v>
      </c>
    </row>
    <row r="69" spans="1:11">
      <c t="s" r="A69" s="3">
        <v>887</v>
      </c>
    </row>
    <row r="70" spans="1:11">
      <c t="s" r="A70" s="3">
        <v>867</v>
      </c>
      <c t="n" r="I70" s="8">
        <v>16078000</v>
      </c>
    </row>
    <row r="71" spans="1:11">
      <c t="s" r="A71" s="3">
        <v>884</v>
      </c>
      <c t="n" r="J71" s="5">
        <v>596915</v>
      </c>
    </row>
    <row r="72" spans="1:11">
      <c t="s" r="A72" s="3">
        <v>888</v>
      </c>
      <c t="n" r="F72" s="5">
        <v>4</v>
      </c>
      <c t="n" r="G72" s="5">
        <v>4</v>
      </c>
      <c t="n" r="H72" s="5">
        <v>4</v>
      </c>
      <c t="n" r="I72" s="5">
        <v>4</v>
      </c>
    </row>
    <row r="73" spans="1:11">
      <c t="s" r="A73" s="3">
        <v>889</v>
      </c>
      <c t="n" r="I73" s="8">
        <v>4714000</v>
      </c>
    </row>
    <row r="74" spans="1:11">
      <c t="s" r="A74" s="3">
        <v>890</v>
      </c>
      <c t="n" r="F74" s="5">
        <v>447686</v>
      </c>
      <c t="n" r="G74" s="5">
        <v>447686</v>
      </c>
      <c t="n" r="H74" s="5">
        <v>447686</v>
      </c>
      <c t="n" r="I74" s="5">
        <v>447686</v>
      </c>
    </row>
    <row r="75" spans="1:11">
      <c t="s" r="A75" s="3">
        <v>801</v>
      </c>
    </row>
    <row r="76" spans="1:11">
      <c t="s" r="A76" s="3">
        <v>884</v>
      </c>
      <c t="n" r="I76" s="5">
        <v>33356</v>
      </c>
    </row>
    <row r="77" spans="1:11">
      <c t="s" r="A77" s="3">
        <v>886</v>
      </c>
      <c t="n" r="I77" s="5">
        <v>72274</v>
      </c>
    </row>
    <row r="78" spans="1:11">
      <c t="s" r="A78" s="3">
        <v>802</v>
      </c>
      <c t="n" r="I78" s="5">
        <v>15961</v>
      </c>
      <c t="n" r="J78" s="5">
        <v>18504</v>
      </c>
      <c t="n" r="K78" s="5">
        <v>27964</v>
      </c>
    </row>
    <row r="79" spans="1:11">
      <c t="s" r="A79" s="3">
        <v>891</v>
      </c>
      <c t="n" r="F79" s="5">
        <v>44182</v>
      </c>
      <c t="n" r="G79" s="5">
        <v>44182</v>
      </c>
      <c t="n" r="H79" s="5">
        <v>44182</v>
      </c>
      <c t="n" r="I79" s="5">
        <v>44182</v>
      </c>
      <c t="n" r="J79" s="5">
        <v>91347</v>
      </c>
    </row>
    <row r="80" spans="1:11">
      <c t="s" r="A80" s="3">
        <v>892</v>
      </c>
    </row>
    <row r="81" spans="1:11">
      <c t="s" r="A81" s="3">
        <v>893</v>
      </c>
      <c t="s" r="I81" s="3">
        <v>894</v>
      </c>
    </row>
    <row r="82" spans="1:11">
      <c t="s" r="A82" s="3">
        <v>895</v>
      </c>
    </row>
    <row r="83" spans="1:11">
      <c t="s" r="A83" s="3">
        <v>893</v>
      </c>
      <c t="s" r="I83" s="3">
        <v>718</v>
      </c>
    </row>
    <row r="84" spans="1:11">
      <c t="s" r="A84" s="3">
        <v>896</v>
      </c>
    </row>
    <row r="85" spans="1:11">
      <c t="s" r="A85" s="3">
        <v>891</v>
      </c>
      <c t="n" r="F85" s="5">
        <v>99979</v>
      </c>
      <c t="n" r="G85" s="5">
        <v>99979</v>
      </c>
      <c t="n" r="H85" s="5">
        <v>99979</v>
      </c>
      <c t="n" r="I85" s="5">
        <v>99979</v>
      </c>
    </row>
    <row r="86" spans="1:11">
      <c t="s" r="A86" s="3">
        <v>897</v>
      </c>
    </row>
    <row r="87" spans="1:11">
      <c t="s" r="A87" s="3">
        <v>891</v>
      </c>
      <c t="n" r="F87" s="5">
        <v>22172</v>
      </c>
      <c t="n" r="G87" s="5">
        <v>22172</v>
      </c>
      <c t="n" r="H87" s="5">
        <v>22172</v>
      </c>
      <c t="n" r="I87" s="5">
        <v>22172</v>
      </c>
    </row>
    <row r="88" spans="1:11">
      <c t="s" r="A88" s="3">
        <v>898</v>
      </c>
    </row>
    <row r="89" spans="1:11">
      <c t="s" r="A89" s="3">
        <v>891</v>
      </c>
      <c t="n" r="F89" s="5">
        <v>122151</v>
      </c>
      <c t="n" r="G89" s="5">
        <v>122151</v>
      </c>
      <c t="n" r="H89" s="5">
        <v>122151</v>
      </c>
      <c t="n" r="I89" s="5">
        <v>122151</v>
      </c>
    </row>
    <row r="90" spans="1:11">
      <c t="s" r="A90" s="3">
        <v>899</v>
      </c>
      <c t="n" r="I90" s="8">
        <v>613000</v>
      </c>
      <c t="n" r="J90" s="8">
        <v>-162000</v>
      </c>
      <c t="n" r="K90" s="8">
        <v>162000</v>
      </c>
    </row>
    <row r="91" spans="1:11">
      <c t="s" r="A91" s="3">
        <v>900</v>
      </c>
    </row>
    <row r="92" spans="1:11">
      <c t="s" r="A92" s="3">
        <v>867</v>
      </c>
      <c t="n" r="I92" s="5">
        <v>16078000</v>
      </c>
    </row>
    <row r="93" spans="1:11">
      <c t="s" r="A93" s="3">
        <v>901</v>
      </c>
    </row>
    <row r="94" spans="1:11">
      <c t="s" r="A94" s="3">
        <v>867</v>
      </c>
      <c t="n" r="I94" s="5">
        <v>20756000</v>
      </c>
      <c t="n" r="J94" s="5">
        <v>3432000</v>
      </c>
      <c t="s" r="K94" s="3">
        <v>35</v>
      </c>
    </row>
    <row r="95" spans="1:11">
      <c t="s" r="A95" s="3">
        <v>902</v>
      </c>
    </row>
    <row r="96" spans="1:11">
      <c t="s" r="A96" s="3">
        <v>867</v>
      </c>
      <c t="n" r="I96" s="5">
        <v>21588000</v>
      </c>
      <c t="n" r="J96" s="5">
        <v>4019000</v>
      </c>
      <c t="n" r="K96" s="8">
        <v>1054000</v>
      </c>
    </row>
    <row r="97" spans="1:11">
      <c t="s" r="A97" s="3">
        <v>644</v>
      </c>
    </row>
    <row r="98" spans="1:11">
      <c t="s" r="A98" s="3">
        <v>867</v>
      </c>
      <c t="n" r="I98" s="5">
        <v>5027000</v>
      </c>
      <c t="n" r="J98" s="8">
        <v>3537000</v>
      </c>
      <c t="n" r="K98" s="8">
        <v>1421000</v>
      </c>
    </row>
    <row r="99" spans="1:11">
      <c t="s" r="A99" s="3">
        <v>903</v>
      </c>
    </row>
    <row r="100" spans="1:11">
      <c t="s" r="A100" s="3">
        <v>867</v>
      </c>
      <c t="n" r="I100" s="8">
        <v>737000</v>
      </c>
    </row>
    <row r="101" spans="1:11">
      <c t="s" r="A101" s="3">
        <v>904</v>
      </c>
    </row>
    <row r="102" spans="1:11">
      <c t="s" r="A102" s="3">
        <v>905</v>
      </c>
      <c t="n" r="E102" s="5">
        <v>200000</v>
      </c>
    </row>
    <row r="103" spans="1:11">
      <c t="s" r="A103" s="3">
        <v>906</v>
      </c>
      <c t="n" r="I103" s="5">
        <v>133332</v>
      </c>
    </row>
    <row r="104" spans="1:11">
      <c t="s" r="A104" s="3">
        <v>907</v>
      </c>
    </row>
    <row r="105" spans="1:11">
      <c t="s" r="A105" s="3">
        <v>888</v>
      </c>
      <c t="n" r="F105" s="5">
        <v>3</v>
      </c>
      <c t="n" r="G105" s="5">
        <v>3</v>
      </c>
      <c t="n" r="H105" s="5">
        <v>3</v>
      </c>
      <c t="n" r="I105" s="5">
        <v>3</v>
      </c>
    </row>
    <row r="106" spans="1:11">
      <c t="s" r="A106" s="3">
        <v>908</v>
      </c>
    </row>
    <row r="107" spans="1:11">
      <c t="s" r="A107" s="3">
        <v>867</v>
      </c>
      <c t="n" r="F107" s="8">
        <v>20944000</v>
      </c>
    </row>
    <row r="108" spans="1:11">
      <c t="s" r="A108" s="3">
        <v>590</v>
      </c>
    </row>
    <row r="109" spans="1:11">
      <c t="s" r="A109" s="3">
        <v>909</v>
      </c>
      <c t="n" r="H109" s="5">
        <v>28000</v>
      </c>
    </row>
    <row r="110" spans="1:11">
      <c t="s" r="A110" s="3">
        <v>830</v>
      </c>
      <c t="n" r="F110" s="5">
        <v>505452</v>
      </c>
      <c t="n" r="G110" s="5">
        <v>505452</v>
      </c>
      <c t="n" r="H110" s="5">
        <v>505452</v>
      </c>
      <c t="n" r="I110" s="5">
        <v>505452</v>
      </c>
      <c t="n" r="J110" s="5">
        <v>813622</v>
      </c>
    </row>
    <row r="111" spans="1:11">
      <c t="s" r="A111" s="3">
        <v>834</v>
      </c>
      <c t="n" r="I111" s="5">
        <v>294294</v>
      </c>
      <c t="n" r="K111" s="5">
        <v>0</v>
      </c>
    </row>
    <row r="112" spans="1:11">
      <c t="s" r="A112" s="3">
        <v>867</v>
      </c>
      <c t="n" r="I112" s="8">
        <v>26622000</v>
      </c>
      <c t="n" r="J112" s="8">
        <v>7562000</v>
      </c>
      <c t="n" r="K112" s="8">
        <v>3079000</v>
      </c>
    </row>
    <row r="113" spans="1:11">
      <c t="s" r="A113" s="3">
        <v>848</v>
      </c>
      <c t="n" r="I113" s="5">
        <v>2322000</v>
      </c>
      <c t="n" r="J113" s="5">
        <v>1570000</v>
      </c>
      <c t="n" r="K113" s="5">
        <v>909000</v>
      </c>
    </row>
    <row r="114" spans="1:11">
      <c t="s" r="A114" s="3">
        <v>910</v>
      </c>
      <c t="n" r="I114" s="5">
        <v>2857000</v>
      </c>
      <c t="n" r="J114" s="5">
        <v>2722000</v>
      </c>
      <c t="n" r="K114" s="5">
        <v>1120000</v>
      </c>
    </row>
    <row r="115" spans="1:11">
      <c t="s" r="A115" s="3">
        <v>911</v>
      </c>
      <c t="n" r="I115" s="8">
        <v>151000</v>
      </c>
      <c t="n" r="J115" s="8">
        <v>38000</v>
      </c>
      <c t="n" r="K115" s="5">
        <v>683000</v>
      </c>
    </row>
    <row r="116" spans="1:11">
      <c t="s" r="A116" s="3">
        <v>841</v>
      </c>
      <c t="n" r="I116" s="10">
        <v>44.28</v>
      </c>
    </row>
    <row r="117" spans="1:11">
      <c t="s" r="A117" s="3">
        <v>831</v>
      </c>
      <c t="n" r="I117" s="5">
        <v>247333</v>
      </c>
    </row>
    <row r="118" spans="1:11">
      <c t="s" r="A118" s="3">
        <v>837</v>
      </c>
      <c t="n" r="I118" s="5">
        <v>213691</v>
      </c>
    </row>
    <row r="119" spans="1:11">
      <c t="s" r="A119" s="3">
        <v>844</v>
      </c>
      <c t="n" r="I119" s="10">
        <v>8.77</v>
      </c>
      <c t="n" r="J119" s="10">
        <v>17.09</v>
      </c>
    </row>
    <row r="120" spans="1:11">
      <c t="s" r="A120" s="3">
        <v>912</v>
      </c>
      <c t="n" r="I120" s="8">
        <v>3709</v>
      </c>
      <c t="n" r="J120" s="8">
        <v>4155000</v>
      </c>
      <c t="n" r="K120" s="8">
        <v>3642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t="s" r="A1" s="1">
        <v>913</v>
      </c>
      <c t="s" r="B1" s="2">
        <v>816</v>
      </c>
    </row>
    <row r="2" spans="1:2">
      <c t="s" r="A2" s="3">
        <v>914</v>
      </c>
    </row>
    <row r="3" spans="1:2">
      <c t="s" r="A3" s="3">
        <v>830</v>
      </c>
      <c t="n" r="B3" s="5">
        <v>505452</v>
      </c>
    </row>
    <row r="4" spans="1:2">
      <c t="s" r="A4" s="3">
        <v>915</v>
      </c>
    </row>
    <row r="5" spans="1:2">
      <c t="s" r="A5" s="3">
        <v>891</v>
      </c>
      <c t="n" r="B5" s="5">
        <v>173160</v>
      </c>
    </row>
    <row r="6" spans="1:2">
      <c t="s" r="A6" s="3">
        <v>847</v>
      </c>
    </row>
    <row r="7" spans="1:2">
      <c t="s" r="A7" s="3">
        <v>916</v>
      </c>
      <c t="n" r="B7" s="5">
        <v>4400000</v>
      </c>
    </row>
    <row r="8" spans="1:2">
      <c t="s" r="A8" s="3">
        <v>917</v>
      </c>
      <c t="n" r="B8" s="5">
        <v>1262626</v>
      </c>
    </row>
    <row r="9" spans="1:2">
      <c t="s" r="A9" s="3">
        <v>830</v>
      </c>
      <c t="n" r="B9" s="5">
        <v>50545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918</v>
      </c>
      <c t="s" r="B1" s="2">
        <v>1</v>
      </c>
    </row>
    <row r="2" spans="1:4">
      <c t="s" r="B2" s="2">
        <v>2</v>
      </c>
      <c t="s" r="C2" s="2">
        <v>31</v>
      </c>
      <c t="s" r="D2" s="2">
        <v>92</v>
      </c>
    </row>
    <row r="3" spans="1:4">
      <c t="s" r="A3" s="3">
        <v>902</v>
      </c>
    </row>
    <row r="4" spans="1:4">
      <c t="s" r="A4" s="3">
        <v>919</v>
      </c>
      <c t="n" r="B4" s="8">
        <v>21588</v>
      </c>
      <c t="n" r="C4" s="8">
        <v>4019</v>
      </c>
      <c t="n" r="D4" s="8">
        <v>1054</v>
      </c>
    </row>
    <row r="5" spans="1:4">
      <c t="s" r="A5" s="3">
        <v>644</v>
      </c>
    </row>
    <row r="6" spans="1:4">
      <c t="s" r="A6" s="3">
        <v>919</v>
      </c>
      <c t="n" r="B6" s="5">
        <v>5027</v>
      </c>
      <c t="n" r="C6" s="5">
        <v>3537</v>
      </c>
      <c t="n" r="D6" s="5">
        <v>1421</v>
      </c>
    </row>
    <row r="7" spans="1:4">
      <c t="s" r="A7" s="3">
        <v>920</v>
      </c>
    </row>
    <row r="8" spans="1:4">
      <c t="s" r="A8" s="3">
        <v>919</v>
      </c>
      <c t="n" r="B8" s="5">
        <v>7</v>
      </c>
      <c t="n" r="C8" s="5">
        <v>6</v>
      </c>
      <c t="n" r="D8" s="5">
        <v>604</v>
      </c>
    </row>
    <row r="9" spans="1:4">
      <c t="s" r="A9" s="3">
        <v>919</v>
      </c>
      <c t="n" r="B9" s="8">
        <v>26622</v>
      </c>
      <c t="n" r="C9" s="8">
        <v>7562</v>
      </c>
      <c t="n" r="D9" s="8">
        <v>30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21</v>
      </c>
      <c t="s" r="B1" s="2">
        <v>1</v>
      </c>
    </row>
    <row r="2" spans="1:4">
      <c t="s" r="B2" s="2">
        <v>2</v>
      </c>
      <c t="s" r="C2" s="2">
        <v>31</v>
      </c>
      <c t="s" r="D2" s="2">
        <v>92</v>
      </c>
    </row>
    <row r="3" spans="1:4">
      <c t="s" r="A3" s="3">
        <v>922</v>
      </c>
    </row>
    <row r="4" spans="1:4">
      <c t="s" r="A4" s="3">
        <v>919</v>
      </c>
      <c t="n" r="B4" s="8">
        <v>724</v>
      </c>
      <c t="n" r="C4" s="8">
        <v>587</v>
      </c>
      <c t="n" r="D4" s="8">
        <v>1054</v>
      </c>
    </row>
    <row r="5" spans="1:4">
      <c t="s" r="A5" s="3">
        <v>901</v>
      </c>
    </row>
    <row r="6" spans="1:4">
      <c t="s" r="A6" s="3">
        <v>919</v>
      </c>
      <c t="n" r="B6" s="5">
        <v>20756</v>
      </c>
      <c t="n" r="C6" s="8">
        <v>3432</v>
      </c>
      <c t="s" r="D6" s="3">
        <v>35</v>
      </c>
    </row>
    <row r="7" spans="1:4">
      <c t="s" r="A7" s="3">
        <v>923</v>
      </c>
    </row>
    <row r="8" spans="1:4">
      <c t="s" r="A8" s="3">
        <v>919</v>
      </c>
      <c t="n" r="B8" s="5">
        <v>108</v>
      </c>
      <c t="s" r="C8" s="3">
        <v>35</v>
      </c>
      <c t="s" r="D8" s="3">
        <v>35</v>
      </c>
    </row>
    <row r="9" spans="1:4">
      <c t="s" r="A9" s="3">
        <v>902</v>
      </c>
    </row>
    <row r="10" spans="1:4">
      <c t="s" r="A10" s="3">
        <v>919</v>
      </c>
      <c t="n" r="B10" s="5">
        <v>21588</v>
      </c>
      <c t="n" r="C10" s="8">
        <v>4019</v>
      </c>
      <c t="n" r="D10" s="8">
        <v>1054</v>
      </c>
    </row>
    <row r="11" spans="1:4">
      <c t="s" r="A11" s="3">
        <v>919</v>
      </c>
      <c t="n" r="B11" s="8">
        <v>26622</v>
      </c>
      <c t="n" r="C11" s="8">
        <v>7562</v>
      </c>
      <c t="n" r="D11" s="8">
        <v>307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t="s" r="A1" s="1">
        <v>924</v>
      </c>
      <c t="s" r="B1" s="2">
        <v>1</v>
      </c>
    </row>
    <row r="2" spans="1:3">
      <c t="s" r="B2" s="2">
        <v>2</v>
      </c>
      <c t="s" r="C2" s="2">
        <v>31</v>
      </c>
    </row>
    <row r="3" spans="1:3">
      <c t="s" r="A3" s="3">
        <v>482</v>
      </c>
    </row>
    <row r="4" spans="1:3">
      <c t="s" r="A4" s="3">
        <v>925</v>
      </c>
      <c t="s" r="B4" s="3">
        <v>926</v>
      </c>
      <c t="s" r="C4" s="3">
        <v>927</v>
      </c>
    </row>
    <row r="5" spans="1:3">
      <c t="s" r="A5" s="3">
        <v>928</v>
      </c>
      <c t="s" r="B5" s="3">
        <v>929</v>
      </c>
      <c t="s" r="C5" s="3">
        <v>930</v>
      </c>
    </row>
    <row r="6" spans="1:3">
      <c t="s" r="A6" s="3">
        <v>931</v>
      </c>
      <c t="s" r="B6" s="3">
        <v>581</v>
      </c>
      <c t="s" r="C6" s="3">
        <v>932</v>
      </c>
    </row>
    <row r="7" spans="1:3">
      <c t="s" r="A7" s="3">
        <v>485</v>
      </c>
    </row>
    <row r="8" spans="1:3">
      <c t="s" r="A8" s="3">
        <v>925</v>
      </c>
      <c t="s" r="B8" s="3">
        <v>933</v>
      </c>
      <c t="s" r="C8" s="3">
        <v>934</v>
      </c>
    </row>
    <row r="9" spans="1:3">
      <c t="s" r="A9" s="3">
        <v>928</v>
      </c>
      <c t="s" r="B9" s="3">
        <v>935</v>
      </c>
      <c t="s" r="C9" s="3">
        <v>936</v>
      </c>
    </row>
    <row r="10" spans="1:3">
      <c t="s" r="A10" s="3">
        <v>931</v>
      </c>
      <c t="s" r="B10" s="3">
        <v>937</v>
      </c>
      <c t="s" r="C10" s="3">
        <v>938</v>
      </c>
    </row>
    <row r="11" spans="1:3">
      <c t="s" r="A11" s="3">
        <v>939</v>
      </c>
      <c t="s" r="B11" s="3">
        <v>940</v>
      </c>
      <c t="s" r="C11" s="3">
        <v>94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941</v>
      </c>
      <c t="s" r="B1" s="2">
        <v>1</v>
      </c>
    </row>
    <row r="2" spans="1:2">
      <c t="s" r="B2" s="2">
        <v>826</v>
      </c>
    </row>
    <row r="3" spans="1:2">
      <c t="s" r="A3" s="3">
        <v>942</v>
      </c>
      <c t="n" r="B3" s="5">
        <v>813622</v>
      </c>
    </row>
    <row r="4" spans="1:2">
      <c t="s" r="A4" s="3">
        <v>943</v>
      </c>
      <c t="n" r="B4" s="10">
        <v>30.77</v>
      </c>
    </row>
    <row r="5" spans="1:2">
      <c t="s" r="A5" s="3">
        <v>944</v>
      </c>
      <c t="n" r="B5" s="5">
        <v>294294</v>
      </c>
    </row>
    <row r="6" spans="1:2">
      <c t="s" r="A6" s="3">
        <v>841</v>
      </c>
      <c t="n" r="B6" s="10">
        <v>44.28</v>
      </c>
    </row>
    <row r="7" spans="1:2">
      <c t="s" r="A7" s="3">
        <v>945</v>
      </c>
      <c t="n" r="B7" s="5">
        <v>-247333</v>
      </c>
    </row>
    <row r="8" spans="1:2">
      <c t="s" r="A8" s="3">
        <v>946</v>
      </c>
      <c t="n" r="B8" s="8">
        <v>21</v>
      </c>
    </row>
    <row r="9" spans="1:2">
      <c t="s" r="A9" s="3">
        <v>947</v>
      </c>
      <c t="n" r="B9" s="5">
        <v>-213691</v>
      </c>
    </row>
    <row r="10" spans="1:2">
      <c t="s" r="A10" s="3">
        <v>948</v>
      </c>
      <c t="n" r="B10" s="10">
        <v>43.18</v>
      </c>
    </row>
    <row r="11" spans="1:2">
      <c t="s" r="A11" s="3">
        <v>949</v>
      </c>
      <c t="n" r="B11" s="5">
        <v>-113440</v>
      </c>
    </row>
    <row r="12" spans="1:2">
      <c t="s" r="A12" s="3">
        <v>950</v>
      </c>
      <c t="n" r="B12" s="10">
        <v>44.28</v>
      </c>
    </row>
    <row r="13" spans="1:2">
      <c t="s" r="A13" s="3">
        <v>951</v>
      </c>
      <c t="n" r="B13" s="5">
        <v>-28000</v>
      </c>
    </row>
    <row r="14" spans="1:2">
      <c t="s" r="A14" s="3">
        <v>952</v>
      </c>
      <c t="n" r="B14" s="10">
        <v>36.27</v>
      </c>
    </row>
    <row r="15" spans="1:2">
      <c t="s" r="A15" s="3">
        <v>953</v>
      </c>
      <c t="n" r="B15" s="5">
        <v>505452</v>
      </c>
    </row>
    <row r="16" spans="1:2">
      <c t="s" r="A16" s="3">
        <v>954</v>
      </c>
      <c t="n" r="B16" s="10">
        <v>34.84</v>
      </c>
    </row>
    <row r="17" spans="1:2">
      <c t="s" r="A17" s="3">
        <v>955</v>
      </c>
      <c t="n" r="B17" s="8">
        <v>6106</v>
      </c>
    </row>
    <row r="18" spans="1:2">
      <c t="s" r="A18" s="3">
        <v>956</v>
      </c>
      <c t="n" r="B18" s="5">
        <v>480847</v>
      </c>
    </row>
    <row r="19" spans="1:2">
      <c t="s" r="A19" s="3">
        <v>957</v>
      </c>
      <c t="n" r="B19" s="10">
        <v>34.68</v>
      </c>
    </row>
    <row r="20" spans="1:2">
      <c t="s" r="A20" s="3">
        <v>958</v>
      </c>
      <c t="s" r="B20" s="3">
        <v>959</v>
      </c>
    </row>
    <row r="21" spans="1:2">
      <c t="s" r="A21" s="3">
        <v>960</v>
      </c>
      <c t="n" r="B21" s="8">
        <v>5887</v>
      </c>
    </row>
    <row r="22" spans="1:2">
      <c t="s" r="A22" s="3">
        <v>961</v>
      </c>
      <c t="n" r="B22" s="5">
        <v>336994</v>
      </c>
    </row>
    <row r="23" spans="1:2">
      <c t="s" r="A23" s="3">
        <v>962</v>
      </c>
      <c t="n" r="B23" s="10">
        <v>32.77</v>
      </c>
    </row>
    <row r="24" spans="1:2">
      <c t="s" r="A24" s="3">
        <v>963</v>
      </c>
      <c t="s" r="B24" s="3">
        <v>964</v>
      </c>
    </row>
    <row r="25" spans="1:2">
      <c t="s" r="A25" s="3">
        <v>965</v>
      </c>
      <c t="n" r="B25" s="8">
        <v>47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7">
        <v>231</v>
      </c>
    </row>
    <row r="4" spans="1:2">
      <c t="s" r="A4" s="3">
        <v>232</v>
      </c>
      <c t="s" r="B4" s="3">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6</v>
      </c>
      <c t="s" r="B1" s="2">
        <v>1</v>
      </c>
    </row>
    <row r="2" spans="1:4">
      <c t="s" r="B2" s="2">
        <v>2</v>
      </c>
      <c t="s" r="C2" s="2">
        <v>31</v>
      </c>
      <c t="s" r="D2" s="2">
        <v>92</v>
      </c>
    </row>
    <row r="3" spans="1:4">
      <c t="s" r="A3" s="3">
        <v>967</v>
      </c>
      <c t="n" r="B3" s="10">
        <v>8.77</v>
      </c>
      <c t="n" r="C3" s="10">
        <v>17.09</v>
      </c>
    </row>
    <row r="4" spans="1:4">
      <c t="s" r="A4" s="3">
        <v>968</v>
      </c>
      <c t="n" r="B4" s="8">
        <v>6659</v>
      </c>
      <c t="n" r="C4" s="8">
        <v>9107</v>
      </c>
      <c t="n" r="D4" s="8">
        <v>4544</v>
      </c>
    </row>
    <row r="5" spans="1:4">
      <c t="s" r="A5" s="3">
        <v>208</v>
      </c>
      <c t="n" r="B5" s="8">
        <v>4894</v>
      </c>
      <c t="n" r="C5" s="8">
        <v>11019</v>
      </c>
      <c t="n" r="D5" s="8">
        <v>100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t="s" r="A1" s="1">
        <v>969</v>
      </c>
      <c t="s" r="B1" s="2">
        <v>1</v>
      </c>
    </row>
    <row r="2" spans="1:2">
      <c t="s" r="B2" s="2">
        <v>970</v>
      </c>
    </row>
    <row r="3" spans="1:2">
      <c t="s" r="A3" s="3">
        <v>971</v>
      </c>
      <c t="n" r="B3" s="5">
        <v>91347</v>
      </c>
    </row>
    <row r="4" spans="1:2">
      <c t="s" r="A4" s="3">
        <v>972</v>
      </c>
      <c t="n" r="B4" s="10">
        <v>21.44</v>
      </c>
    </row>
    <row r="5" spans="1:2">
      <c t="s" r="A5" s="3">
        <v>973</v>
      </c>
      <c t="n" r="B5" s="5">
        <v>33356</v>
      </c>
    </row>
    <row r="6" spans="1:2">
      <c t="s" r="A6" s="3">
        <v>974</v>
      </c>
      <c t="n" r="B6" s="10">
        <v>50.51</v>
      </c>
    </row>
    <row r="7" spans="1:2">
      <c t="s" r="A7" s="3">
        <v>975</v>
      </c>
      <c t="n" r="B7" s="5">
        <v>-72274</v>
      </c>
    </row>
    <row r="8" spans="1:2">
      <c t="s" r="A8" s="3">
        <v>976</v>
      </c>
      <c t="n" r="B8" s="10">
        <v>21.71</v>
      </c>
    </row>
    <row r="9" spans="1:2">
      <c t="s" r="A9" s="3">
        <v>977</v>
      </c>
      <c t="n" r="B9" s="5">
        <v>-8247</v>
      </c>
    </row>
    <row r="10" spans="1:2">
      <c t="s" r="A10" s="3">
        <v>978</v>
      </c>
      <c t="n" r="B10" s="10">
        <v>44.24</v>
      </c>
    </row>
    <row r="11" spans="1:2">
      <c t="s" r="A11" s="3">
        <v>979</v>
      </c>
      <c t="n" r="B11" s="5">
        <v>44182</v>
      </c>
    </row>
    <row r="12" spans="1:2">
      <c t="s" r="A12" s="3">
        <v>980</v>
      </c>
      <c t="n" r="B12" s="10">
        <v>38.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981</v>
      </c>
      <c t="s" r="B1" s="2">
        <v>1</v>
      </c>
    </row>
    <row r="2" spans="1:3">
      <c t="s" r="B2" s="2">
        <v>2</v>
      </c>
      <c t="s" r="C2" s="2">
        <v>31</v>
      </c>
    </row>
    <row r="3" spans="1:3">
      <c t="s" r="A3" s="3">
        <v>482</v>
      </c>
    </row>
    <row r="4" spans="1:3">
      <c t="s" r="A4" s="3">
        <v>925</v>
      </c>
      <c t="s" r="B4" s="3">
        <v>982</v>
      </c>
      <c t="s" r="C4" s="3">
        <v>983</v>
      </c>
    </row>
    <row r="5" spans="1:3">
      <c t="s" r="A5" s="3">
        <v>928</v>
      </c>
      <c t="s" r="B5" s="3">
        <v>984</v>
      </c>
      <c t="s" r="C5" s="3">
        <v>985</v>
      </c>
    </row>
    <row r="6" spans="1:3">
      <c t="s" r="A6" s="3">
        <v>931</v>
      </c>
      <c t="s" r="B6" s="3">
        <v>986</v>
      </c>
      <c t="s" r="C6" s="3">
        <v>987</v>
      </c>
    </row>
    <row r="7" spans="1:3">
      <c t="s" r="A7" s="3">
        <v>485</v>
      </c>
    </row>
    <row r="8" spans="1:3">
      <c t="s" r="A8" s="3">
        <v>925</v>
      </c>
      <c t="s" r="B8" s="3">
        <v>988</v>
      </c>
      <c t="s" r="C8" s="3">
        <v>989</v>
      </c>
    </row>
    <row r="9" spans="1:3">
      <c t="s" r="A9" s="3">
        <v>928</v>
      </c>
      <c t="s" r="B9" s="3">
        <v>990</v>
      </c>
      <c t="s" r="C9" s="3">
        <v>991</v>
      </c>
    </row>
    <row r="10" spans="1:3">
      <c t="s" r="A10" s="3">
        <v>931</v>
      </c>
      <c t="s" r="B10" s="3">
        <v>992</v>
      </c>
      <c t="s" r="C10" s="3">
        <v>993</v>
      </c>
    </row>
    <row r="11" spans="1:3">
      <c t="s" r="A11" s="3">
        <v>939</v>
      </c>
      <c t="s" r="B11" s="3">
        <v>940</v>
      </c>
      <c t="s" r="C11" s="3">
        <v>94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t="s" r="A1" s="1">
        <v>994</v>
      </c>
      <c t="s" r="B1" s="2">
        <v>524</v>
      </c>
    </row>
    <row r="2" spans="1:2">
      <c t="s" r="B2" s="2">
        <v>508</v>
      </c>
    </row>
    <row r="3" spans="1:2">
      <c t="s" r="A3" s="3">
        <v>485</v>
      </c>
    </row>
    <row r="4" spans="1:2">
      <c t="s" r="A4" s="3">
        <v>995</v>
      </c>
      <c t="s" r="B4" s="3">
        <v>996</v>
      </c>
    </row>
    <row r="5" spans="1:2">
      <c t="s" r="A5" s="3">
        <v>997</v>
      </c>
      <c t="s" r="B5" s="3">
        <v>718</v>
      </c>
    </row>
    <row r="6" spans="1:2">
      <c t="s" r="A6" s="3">
        <v>902</v>
      </c>
    </row>
    <row r="7" spans="1:2">
      <c t="s" r="A7" s="3">
        <v>998</v>
      </c>
      <c t="n" r="B7" s="8">
        <v>575</v>
      </c>
    </row>
    <row r="8" spans="1:2">
      <c t="s" r="A8" s="3">
        <v>999</v>
      </c>
      <c t="n" r="B8" s="5">
        <v>6</v>
      </c>
    </row>
    <row r="9" spans="1:2">
      <c t="s" r="A9" s="3">
        <v>1000</v>
      </c>
      <c t="s" r="B9" s="3">
        <v>1001</v>
      </c>
    </row>
    <row r="10" spans="1:2">
      <c t="s" r="A10" s="3">
        <v>997</v>
      </c>
      <c t="s" r="B10" s="3">
        <v>1002</v>
      </c>
    </row>
    <row r="11" spans="1:2">
      <c t="s" r="A11" s="3">
        <v>1003</v>
      </c>
      <c t="s" r="B11" s="3">
        <v>1004</v>
      </c>
    </row>
    <row r="12" spans="1:2">
      <c t="s" r="A12" s="3">
        <v>1005</v>
      </c>
      <c t="s" r="B12" s="3">
        <v>513</v>
      </c>
    </row>
    <row r="13" spans="1:2">
      <c t="s" r="A13" s="3">
        <v>1006</v>
      </c>
      <c t="s" r="B13" s="3">
        <v>857</v>
      </c>
    </row>
    <row r="14" spans="1:2">
      <c t="s" r="A14" s="3">
        <v>1007</v>
      </c>
      <c t="s" r="B14" s="3">
        <v>69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8</v>
      </c>
      <c t="s" r="B1" s="2">
        <v>1</v>
      </c>
    </row>
    <row r="2" spans="1:4">
      <c t="s" r="B2" s="2">
        <v>2</v>
      </c>
      <c t="s" r="C2" s="2">
        <v>31</v>
      </c>
      <c t="s" r="D2" s="2">
        <v>92</v>
      </c>
    </row>
    <row r="3" spans="1:4">
      <c t="s" r="A3" s="3">
        <v>803</v>
      </c>
    </row>
    <row r="4" spans="1:4">
      <c t="s" r="A4" s="3">
        <v>1009</v>
      </c>
      <c t="n" r="B4" s="5">
        <v>19226</v>
      </c>
      <c t="n" r="C4" s="5">
        <v>92054</v>
      </c>
      <c t="n" r="D4" s="5">
        <v>452421</v>
      </c>
    </row>
    <row r="5" spans="1:4">
      <c t="s" r="A5" s="3">
        <v>1010</v>
      </c>
      <c t="n" r="B5" s="5">
        <v>154699</v>
      </c>
    </row>
    <row r="6" spans="1:4">
      <c t="s" r="A6" s="3">
        <v>1011</v>
      </c>
    </row>
    <row r="7" spans="1:4">
      <c t="s" r="A7" s="3">
        <v>1009</v>
      </c>
      <c t="n" r="D7" s="5">
        <v>1139145</v>
      </c>
    </row>
    <row r="8" spans="1:4">
      <c t="s" r="A8" s="3">
        <v>32</v>
      </c>
    </row>
    <row r="9" spans="1:4">
      <c t="s" r="A9" s="3">
        <v>1009</v>
      </c>
      <c t="n" r="B9" s="5">
        <v>700241</v>
      </c>
    </row>
    <row r="10" spans="1:4">
      <c t="s" r="A10" s="3">
        <v>1012</v>
      </c>
    </row>
    <row r="11" spans="1:4">
      <c t="s" r="A11" s="3">
        <v>700</v>
      </c>
      <c t="s" r="D11" s="3">
        <v>10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4</v>
      </c>
      <c t="s" r="B1" s="2">
        <v>1</v>
      </c>
    </row>
    <row r="2" spans="1:4">
      <c t="s" r="B2" s="2">
        <v>2</v>
      </c>
      <c t="s" r="C2" s="2">
        <v>31</v>
      </c>
      <c t="s" r="D2" s="2">
        <v>92</v>
      </c>
    </row>
    <row r="3" spans="1:4">
      <c t="s" r="A3" s="3">
        <v>93</v>
      </c>
    </row>
    <row r="4" spans="1:4">
      <c t="s" r="A4" s="7">
        <v>1015</v>
      </c>
    </row>
    <row r="5" spans="1:4">
      <c t="s" r="A5" s="3">
        <v>1016</v>
      </c>
      <c t="n" r="B5" s="8">
        <v>-23110</v>
      </c>
      <c t="n" r="C5" s="8">
        <v>23917</v>
      </c>
      <c t="n" r="D5" s="8">
        <v>13105</v>
      </c>
    </row>
    <row r="6" spans="1:4">
      <c t="s" r="A6" s="3">
        <v>95</v>
      </c>
      <c t="n" r="B6" s="8">
        <v>-23110</v>
      </c>
      <c t="n" r="C6" s="8">
        <v>23917</v>
      </c>
      <c t="n" r="D6" s="8">
        <v>13105</v>
      </c>
    </row>
    <row r="7" spans="1:4">
      <c t="s" r="A7" s="7">
        <v>1017</v>
      </c>
    </row>
    <row r="8" spans="1:4">
      <c t="s" r="A8" s="3">
        <v>97</v>
      </c>
      <c t="n" r="B8" s="10">
        <v>-1.45</v>
      </c>
      <c t="n" r="C8" s="10">
        <v>1.62</v>
      </c>
      <c t="n" r="D8" s="10">
        <v>0.97</v>
      </c>
    </row>
    <row r="9" spans="1:4">
      <c t="s" r="A9" s="3">
        <v>99</v>
      </c>
      <c t="n" r="B9" s="11">
        <v>-1.45</v>
      </c>
      <c t="n" r="C9" s="11">
        <v>1.62</v>
      </c>
      <c t="n" r="D9" s="11">
        <v>0.97</v>
      </c>
    </row>
    <row r="10" spans="1:4">
      <c t="s" r="A10" s="7">
        <v>98</v>
      </c>
    </row>
    <row r="11" spans="1:4">
      <c t="s" r="A11" s="3">
        <v>97</v>
      </c>
      <c t="n" r="B11" s="11">
        <v>-1.45</v>
      </c>
      <c t="n" r="C11" s="11">
        <v>1.59</v>
      </c>
      <c t="n" r="D11" s="11">
        <v>0.95</v>
      </c>
    </row>
    <row r="12" spans="1:4">
      <c t="s" r="A12" s="3">
        <v>99</v>
      </c>
      <c t="n" r="B12" s="10">
        <v>-1.45</v>
      </c>
      <c t="n" r="C12" s="10">
        <v>1.59</v>
      </c>
      <c t="n" r="D12" s="10">
        <v>0.95</v>
      </c>
    </row>
    <row r="13" spans="1:4">
      <c t="s" r="A13" s="3">
        <v>101</v>
      </c>
    </row>
    <row r="14" spans="1:4">
      <c t="s" r="A14" s="7">
        <v>1015</v>
      </c>
    </row>
    <row r="15" spans="1:4">
      <c t="s" r="A15" s="3">
        <v>1016</v>
      </c>
      <c t="n" r="B15" s="8">
        <v>91711</v>
      </c>
      <c t="n" r="C15" s="8">
        <v>-3642</v>
      </c>
      <c t="n" r="D15" s="8">
        <v>6333</v>
      </c>
    </row>
    <row r="16" spans="1:4">
      <c t="s" r="A16" s="3">
        <v>95</v>
      </c>
      <c t="n" r="B16" s="8">
        <v>91711</v>
      </c>
      <c t="n" r="C16" s="8">
        <v>-3642</v>
      </c>
      <c t="n" r="D16" s="8">
        <v>6333</v>
      </c>
    </row>
    <row r="17" spans="1:4">
      <c t="s" r="A17" s="7">
        <v>1017</v>
      </c>
    </row>
    <row r="18" spans="1:4">
      <c t="s" r="A18" s="3">
        <v>1018</v>
      </c>
      <c t="n" r="B18" s="10">
        <v>5.75</v>
      </c>
      <c t="n" r="C18" s="10">
        <v>-0.25</v>
      </c>
      <c t="n" r="D18" s="10">
        <v>0.47</v>
      </c>
    </row>
    <row r="19" spans="1:4">
      <c t="s" r="A19" s="3">
        <v>99</v>
      </c>
      <c t="n" r="B19" s="11">
        <v>5.75</v>
      </c>
      <c t="n" r="C19" s="11">
        <v>-0.25</v>
      </c>
      <c t="n" r="D19" s="11">
        <v>0.47</v>
      </c>
    </row>
    <row r="20" spans="1:4">
      <c t="s" r="A20" s="7">
        <v>98</v>
      </c>
    </row>
    <row r="21" spans="1:4">
      <c t="s" r="A21" s="3">
        <v>1018</v>
      </c>
      <c t="n" r="B21" s="11">
        <v>5.75</v>
      </c>
      <c t="n" r="C21" s="11">
        <v>-0.24</v>
      </c>
      <c t="n" r="D21" s="11">
        <v>0.46</v>
      </c>
    </row>
    <row r="22" spans="1:4">
      <c t="s" r="A22" s="3">
        <v>99</v>
      </c>
      <c t="n" r="B22" s="10">
        <v>5.75</v>
      </c>
      <c t="n" r="C22" s="10">
        <v>-0.24</v>
      </c>
      <c t="n" r="D22" s="10">
        <v>0.46</v>
      </c>
    </row>
    <row r="23" spans="1:4">
      <c t="s" r="A23" s="3">
        <v>803</v>
      </c>
    </row>
    <row r="24" spans="1:4">
      <c t="s" r="A24" s="7">
        <v>1017</v>
      </c>
    </row>
    <row r="25" spans="1:4">
      <c t="s" r="A25" s="3">
        <v>1019</v>
      </c>
      <c t="s" r="B25" s="3">
        <v>35</v>
      </c>
      <c t="n" r="C25" s="5">
        <v>236538</v>
      </c>
      <c t="n" r="D25" s="5">
        <v>292937</v>
      </c>
    </row>
    <row r="26" spans="1:4">
      <c t="s" r="A26" s="3">
        <v>898</v>
      </c>
    </row>
    <row r="27" spans="1:4">
      <c t="s" r="A27" s="7">
        <v>1017</v>
      </c>
    </row>
    <row r="28" spans="1:4">
      <c t="s" r="A28" s="3">
        <v>1020</v>
      </c>
      <c t="s" r="B28" s="3">
        <v>35</v>
      </c>
      <c t="n" r="C28" s="5">
        <v>16720</v>
      </c>
      <c t="n" r="D28" s="5">
        <v>17052</v>
      </c>
    </row>
    <row r="29" spans="1:4">
      <c t="s" r="A29" s="3">
        <v>540</v>
      </c>
      <c t="n" r="B29" s="8">
        <v>83696</v>
      </c>
      <c t="n" r="C29" s="8">
        <v>20275</v>
      </c>
      <c t="n" r="D29" s="8">
        <v>19438</v>
      </c>
    </row>
    <row r="30" spans="1:4">
      <c t="s" r="A30" s="3">
        <v>1021</v>
      </c>
      <c t="n" r="B30" s="5">
        <v>-3935</v>
      </c>
      <c t="s" r="C30" s="3">
        <v>35</v>
      </c>
      <c t="s" r="D30" s="3">
        <v>35</v>
      </c>
    </row>
    <row r="31" spans="1:4">
      <c t="s" r="A31" s="3">
        <v>1022</v>
      </c>
      <c t="n" r="B31" s="5">
        <v>-1071</v>
      </c>
      <c t="s" r="C31" s="3">
        <v>35</v>
      </c>
      <c t="s" r="D31" s="3">
        <v>35</v>
      </c>
    </row>
    <row r="32" spans="1:4">
      <c t="s" r="A32" s="3">
        <v>1023</v>
      </c>
      <c t="n" r="B32" s="5">
        <v>-10089</v>
      </c>
      <c t="s" r="C32" s="3">
        <v>35</v>
      </c>
      <c t="s" r="D32" s="3">
        <v>35</v>
      </c>
    </row>
    <row r="33" spans="1:4">
      <c t="s" r="A33" s="3">
        <v>1016</v>
      </c>
      <c t="n" r="B33" s="5">
        <v>68601</v>
      </c>
      <c t="n" r="C33" s="8">
        <v>20275</v>
      </c>
      <c t="n" r="D33" s="8">
        <v>19438</v>
      </c>
    </row>
    <row r="34" spans="1:4">
      <c t="s" r="A34" s="3">
        <v>95</v>
      </c>
      <c t="n" r="B34" s="8">
        <v>68601</v>
      </c>
      <c t="n" r="C34" s="8">
        <v>20275</v>
      </c>
      <c t="n" r="D34" s="8">
        <v>19438</v>
      </c>
    </row>
    <row r="35" spans="1:4">
      <c t="s" r="A35" s="3">
        <v>120</v>
      </c>
      <c t="n" r="B35" s="5">
        <v>15960905</v>
      </c>
      <c t="n" r="C35" s="5">
        <v>14765303</v>
      </c>
      <c t="n" r="D35" s="5">
        <v>13499885</v>
      </c>
    </row>
    <row r="36" spans="1:4">
      <c t="s" r="A36" s="3">
        <v>121</v>
      </c>
      <c t="n" r="B36" s="5">
        <v>15960905</v>
      </c>
      <c t="n" r="C36" s="5">
        <v>15018561</v>
      </c>
      <c t="n" r="D36" s="5">
        <v>13809874</v>
      </c>
    </row>
    <row r="37" spans="1:4">
      <c t="s" r="A37" s="3">
        <v>99</v>
      </c>
      <c t="n" r="B37" s="10">
        <v>4.3</v>
      </c>
      <c t="n" r="C37" s="10">
        <v>1.37</v>
      </c>
      <c t="n" r="D37" s="10">
        <v>1.44</v>
      </c>
    </row>
    <row r="38" spans="1:4">
      <c t="s" r="A38" s="7">
        <v>98</v>
      </c>
    </row>
    <row r="39" spans="1:4">
      <c t="s" r="A39" s="3">
        <v>99</v>
      </c>
      <c t="n" r="B39" s="10">
        <v>4.3</v>
      </c>
      <c t="n" r="C39" s="10">
        <v>1.35</v>
      </c>
      <c t="n" r="D39" s="10">
        <v>1.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024</v>
      </c>
      <c t="s" r="B1" s="2">
        <v>1</v>
      </c>
    </row>
    <row r="2" spans="1:4">
      <c t="s" r="B2" s="2">
        <v>2</v>
      </c>
      <c t="s" r="C2" s="2">
        <v>31</v>
      </c>
      <c t="s" r="D2" s="2">
        <v>92</v>
      </c>
    </row>
    <row r="3" spans="1:4">
      <c t="s" r="A3" s="3">
        <v>1025</v>
      </c>
    </row>
    <row r="4" spans="1:4">
      <c t="s" r="A4" s="3">
        <v>1026</v>
      </c>
      <c t="n" r="B4" s="8">
        <v>2190</v>
      </c>
      <c t="n" r="C4" s="8">
        <v>1645</v>
      </c>
    </row>
    <row r="5" spans="1:4">
      <c t="s" r="A5" s="3">
        <v>1027</v>
      </c>
      <c t="n" r="B5" s="8">
        <v>38272</v>
      </c>
      <c t="n" r="C5" s="8">
        <v>17042</v>
      </c>
      <c t="n" r="D5" s="8">
        <v>827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28</v>
      </c>
      <c t="s" r="B1" s="2">
        <v>508</v>
      </c>
    </row>
    <row r="2" spans="1:2">
      <c t="n" r="A2" s="5">
        <v>2016</v>
      </c>
      <c t="n" r="B2" s="8">
        <v>25864</v>
      </c>
    </row>
    <row r="3" spans="1:2">
      <c t="n" r="A3" s="5">
        <v>2017</v>
      </c>
      <c t="n" r="B3" s="5">
        <v>14578</v>
      </c>
    </row>
    <row r="4" spans="1:2">
      <c t="n" r="A4" s="5">
        <v>2018</v>
      </c>
      <c t="n" r="B4" s="5">
        <v>10690</v>
      </c>
    </row>
    <row r="5" spans="1:2">
      <c t="n" r="A5" s="5">
        <v>2019</v>
      </c>
      <c t="n" r="B5" s="5">
        <v>7837</v>
      </c>
    </row>
    <row r="6" spans="1:2">
      <c t="n" r="A6" s="5">
        <v>2020</v>
      </c>
      <c t="n" r="B6" s="5">
        <v>5566</v>
      </c>
    </row>
    <row r="7" spans="1:2">
      <c t="s" r="A7" s="3">
        <v>623</v>
      </c>
      <c t="n" r="B7" s="5">
        <v>9034</v>
      </c>
    </row>
    <row r="8" spans="1:2">
      <c t="s" r="A8" s="3">
        <v>1029</v>
      </c>
      <c t="n" r="B8" s="8">
        <v>7356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1030</v>
      </c>
      <c t="s" r="B1" s="2">
        <v>1</v>
      </c>
    </row>
    <row r="2" spans="1:4">
      <c t="s" r="B2" s="2">
        <v>2</v>
      </c>
      <c t="s" r="C2" s="2">
        <v>31</v>
      </c>
      <c t="s" r="D2" s="2">
        <v>92</v>
      </c>
    </row>
    <row r="3" spans="1:4">
      <c t="s" r="A3" s="3">
        <v>600</v>
      </c>
    </row>
    <row r="4" spans="1:4">
      <c t="s" r="A4" s="3">
        <v>1031</v>
      </c>
      <c t="n" r="B4" s="5">
        <v>5</v>
      </c>
    </row>
    <row r="5" spans="1:4">
      <c t="s" r="A5" s="3">
        <v>1032</v>
      </c>
      <c t="n" r="B5" s="8">
        <v>221</v>
      </c>
      <c t="n" r="C5" s="8">
        <v>180</v>
      </c>
      <c t="n" r="D5" s="8">
        <v>153</v>
      </c>
    </row>
    <row r="6" spans="1:4">
      <c t="s" r="A6" s="3">
        <v>611</v>
      </c>
    </row>
    <row r="7" spans="1:4">
      <c t="s" r="A7" s="3">
        <v>1031</v>
      </c>
      <c t="n" r="B7" s="5">
        <v>3</v>
      </c>
    </row>
    <row r="8" spans="1:4">
      <c t="s" r="A8" s="3">
        <v>1032</v>
      </c>
      <c t="n" r="B8" s="8">
        <v>1257</v>
      </c>
      <c t="n" r="C8" s="5">
        <v>299</v>
      </c>
    </row>
    <row r="9" spans="1:4">
      <c t="s" r="A9" s="3">
        <v>607</v>
      </c>
    </row>
    <row r="10" spans="1:4">
      <c t="s" r="A10" s="3">
        <v>1032</v>
      </c>
      <c t="n" r="B10" s="8">
        <v>10331</v>
      </c>
      <c t="n" r="C10" s="8">
        <v>2424</v>
      </c>
      <c t="n" r="D10" s="8">
        <v>20</v>
      </c>
    </row>
    <row r="11" spans="1:4">
      <c t="s" r="A11" s="3">
        <v>1033</v>
      </c>
    </row>
    <row r="12" spans="1:4">
      <c t="s" r="A12" s="3">
        <v>1034</v>
      </c>
      <c t="s" r="B12" s="3">
        <v>103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6</v>
      </c>
      <c t="s" r="B1" s="2">
        <v>1</v>
      </c>
    </row>
    <row r="2" spans="1:4">
      <c t="s" r="B2" s="2">
        <v>2</v>
      </c>
      <c t="s" r="C2" s="2">
        <v>31</v>
      </c>
      <c t="s" r="D2" s="2">
        <v>92</v>
      </c>
    </row>
    <row r="3" spans="1:4">
      <c t="s" r="A3" s="3">
        <v>1037</v>
      </c>
    </row>
    <row r="4" spans="1:4">
      <c t="s" r="A4" s="3">
        <v>1038</v>
      </c>
      <c t="n" r="B4" s="8">
        <v>2541</v>
      </c>
    </row>
    <row r="5" spans="1:4">
      <c t="s" r="A5" s="3">
        <v>1039</v>
      </c>
    </row>
    <row r="6" spans="1:4">
      <c t="s" r="A6" s="3">
        <v>1038</v>
      </c>
      <c t="n" r="B6" s="8">
        <v>578</v>
      </c>
    </row>
    <row r="7" spans="1:4">
      <c t="s" r="A7" s="3">
        <v>1040</v>
      </c>
      <c t="s" r="B7" s="3">
        <v>484</v>
      </c>
    </row>
    <row r="8" spans="1:4">
      <c t="s" r="A8" s="3">
        <v>1041</v>
      </c>
    </row>
    <row r="9" spans="1:4">
      <c t="s" r="A9" s="3">
        <v>1038</v>
      </c>
      <c t="n" r="B9" s="8">
        <v>1989</v>
      </c>
    </row>
    <row r="10" spans="1:4">
      <c t="s" r="A10" s="3">
        <v>1042</v>
      </c>
    </row>
    <row r="11" spans="1:4">
      <c t="s" r="A11" s="3">
        <v>1040</v>
      </c>
      <c t="s" r="B11" s="3">
        <v>484</v>
      </c>
    </row>
    <row r="12" spans="1:4">
      <c t="s" r="A12" s="3">
        <v>1043</v>
      </c>
    </row>
    <row r="13" spans="1:4">
      <c t="s" r="A13" s="3">
        <v>1040</v>
      </c>
      <c t="s" r="B13" s="3">
        <v>937</v>
      </c>
    </row>
    <row r="14" spans="1:4">
      <c t="s" r="A14" s="3">
        <v>1044</v>
      </c>
    </row>
    <row r="15" spans="1:4">
      <c t="s" r="A15" s="3">
        <v>1038</v>
      </c>
      <c t="n" r="B15" s="8">
        <v>12239</v>
      </c>
    </row>
    <row r="16" spans="1:4">
      <c t="s" r="A16" s="3">
        <v>1045</v>
      </c>
    </row>
    <row r="17" spans="1:4">
      <c t="s" r="A17" s="3">
        <v>1046</v>
      </c>
      <c t="n" r="B17" s="5">
        <v>5249</v>
      </c>
    </row>
    <row r="18" spans="1:4">
      <c t="s" r="A18" s="3">
        <v>1047</v>
      </c>
    </row>
    <row r="19" spans="1:4">
      <c t="s" r="A19" s="3">
        <v>1048</v>
      </c>
      <c t="n" r="B19" s="8">
        <v>21513</v>
      </c>
    </row>
    <row r="20" spans="1:4">
      <c t="s" r="A20" s="3">
        <v>1049</v>
      </c>
    </row>
    <row r="21" spans="1:4">
      <c t="s" r="A21" s="3">
        <v>1040</v>
      </c>
      <c t="s" r="B21" s="3">
        <v>1050</v>
      </c>
    </row>
    <row r="22" spans="1:4">
      <c t="s" r="A22" s="3">
        <v>1051</v>
      </c>
    </row>
    <row r="23" spans="1:4">
      <c t="s" r="A23" s="3">
        <v>1040</v>
      </c>
      <c t="s" r="B23" s="3">
        <v>579</v>
      </c>
    </row>
    <row r="24" spans="1:4">
      <c t="s" r="A24" s="3">
        <v>1052</v>
      </c>
    </row>
    <row r="25" spans="1:4">
      <c t="s" r="A25" s="3">
        <v>1048</v>
      </c>
      <c t="n" r="B25" s="8">
        <v>1170</v>
      </c>
    </row>
    <row r="26" spans="1:4">
      <c t="s" r="A26" s="3">
        <v>93</v>
      </c>
    </row>
    <row r="27" spans="1:4">
      <c t="s" r="A27" s="3">
        <v>1046</v>
      </c>
      <c t="n" r="B27" s="8">
        <v>3812</v>
      </c>
    </row>
    <row r="28" spans="1:4">
      <c t="s" r="A28" s="3">
        <v>1053</v>
      </c>
    </row>
    <row r="29" spans="1:4">
      <c t="s" r="A29" s="3">
        <v>1054</v>
      </c>
      <c t="n" r="B29" s="5">
        <v>2011</v>
      </c>
    </row>
    <row r="30" spans="1:4">
      <c t="s" r="A30" s="3">
        <v>1055</v>
      </c>
    </row>
    <row r="31" spans="1:4">
      <c t="s" r="A31" s="3">
        <v>1054</v>
      </c>
      <c t="n" r="B31" s="5">
        <v>2015</v>
      </c>
    </row>
    <row r="32" spans="1:4">
      <c t="s" r="A32" s="3">
        <v>1046</v>
      </c>
      <c t="n" r="B32" s="8">
        <v>9061</v>
      </c>
    </row>
    <row r="33" spans="1:4">
      <c t="s" r="A33" s="3">
        <v>1048</v>
      </c>
      <c t="n" r="B33" s="5">
        <v>22683</v>
      </c>
      <c t="n" r="C33" s="8">
        <v>13622</v>
      </c>
    </row>
    <row r="34" spans="1:4">
      <c t="s" r="A34" s="3">
        <v>1056</v>
      </c>
      <c t="n" r="B34" s="5">
        <v>2857</v>
      </c>
      <c t="n" r="C34" s="5">
        <v>2722</v>
      </c>
      <c t="n" r="D34" s="8">
        <v>1120</v>
      </c>
    </row>
    <row r="35" spans="1:4">
      <c t="s" r="A35" s="3">
        <v>1057</v>
      </c>
      <c t="n" r="B35" s="5">
        <v>151</v>
      </c>
      <c t="n" r="C35" s="5">
        <v>38</v>
      </c>
      <c t="n" r="D35" s="5">
        <v>683</v>
      </c>
    </row>
    <row r="36" spans="1:4">
      <c t="s" r="A36" s="3">
        <v>1058</v>
      </c>
      <c t="n" r="B36" s="5">
        <v>27</v>
      </c>
      <c t="n" r="C36" s="5">
        <v>14</v>
      </c>
      <c t="n" r="D36" s="8">
        <v>76</v>
      </c>
    </row>
    <row r="37" spans="1:4">
      <c t="s" r="A37" s="3">
        <v>1059</v>
      </c>
      <c t="n" r="B37" s="8">
        <v>48</v>
      </c>
      <c t="n" r="C37" s="8">
        <v>2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Note 1 - Organization and Basis</vt:lpstr>
      <vt:lpstr>Note 2 - Significant Accounting</vt:lpstr>
      <vt:lpstr>Note 3 - Equity Investment</vt:lpstr>
      <vt:lpstr>Note 4 - Prepaid Expenses and O</vt:lpstr>
      <vt:lpstr>Note 5 - Property and Equipment</vt:lpstr>
      <vt:lpstr>Note 6 - Goodwill and Intangibl</vt:lpstr>
      <vt:lpstr>Note 7 - Accrued Expenses</vt:lpstr>
      <vt:lpstr>Note 8 - Restructuring and Rela</vt:lpstr>
      <vt:lpstr>Note 9 - Fair Value Measurement</vt:lpstr>
      <vt:lpstr>Note 10 - Long-term Obligations</vt:lpstr>
      <vt:lpstr>Note 11 - Convertible Preferred</vt:lpstr>
      <vt:lpstr>Note 12 - Stockholders' Equity</vt:lpstr>
      <vt:lpstr>Note 13 - Stock-based Compensat</vt:lpstr>
      <vt:lpstr>Note 14 - Vertical Long-term In</vt:lpstr>
      <vt:lpstr>Note 15 - Earnings Per Share</vt:lpstr>
      <vt:lpstr>Note 16 - Leases</vt:lpstr>
      <vt:lpstr>Note 17 - Retirement Plan</vt:lpstr>
      <vt:lpstr>Note 18 - Income Taxes</vt:lpstr>
      <vt:lpstr>Note 19 - Commitments and Conti</vt:lpstr>
      <vt:lpstr>Note 20 - Transactions with Rel</vt:lpstr>
      <vt:lpstr>Note 21 - Acquisitions</vt:lpstr>
      <vt:lpstr>Note 22 - Discontinued Operatio</vt:lpstr>
      <vt:lpstr>Note 23 - Segments</vt:lpstr>
      <vt:lpstr>Note 24 - Quarterly Results (Un</vt:lpstr>
      <vt:lpstr>Schedule II - Valuation and Qua</vt:lpstr>
      <vt:lpstr>Significant Accounting Policies</vt:lpstr>
      <vt:lpstr>Note 2 - Significant Accounti35</vt:lpstr>
      <vt:lpstr>Note 3 - Equity Investment (Tab</vt:lpstr>
      <vt:lpstr>Note 4 - Prepaid Expenses and37</vt:lpstr>
      <vt:lpstr>Note 5 - Property and Equipme38</vt:lpstr>
      <vt:lpstr>Note 6 - Goodwill and Intangi39</vt:lpstr>
      <vt:lpstr>Note 7 - Accrued Expenses (Tabl</vt:lpstr>
      <vt:lpstr>Note 8 - Restructuring and Re41</vt:lpstr>
      <vt:lpstr>Note 9 - Fair Value Measureme42</vt:lpstr>
      <vt:lpstr>Note 10 - Long-term Obligatio43</vt:lpstr>
      <vt:lpstr>Note 11 - Convertible Preferr44</vt:lpstr>
      <vt:lpstr>Note 12 - Stockholders' Equity </vt:lpstr>
      <vt:lpstr>Note 13 - Stock-based Compens46</vt:lpstr>
      <vt:lpstr>Note 15 - Earnings Per Share (T</vt:lpstr>
      <vt:lpstr>Note 16 - Leases (Tables)</vt:lpstr>
      <vt:lpstr>Note 18 - Income Taxes (Tables)</vt:lpstr>
      <vt:lpstr>Note 21 - Acquisitions (Tables)</vt:lpstr>
      <vt:lpstr>Note 22 - Discontinued Operat51</vt:lpstr>
      <vt:lpstr>Note 23 - Segments (Tables)</vt:lpstr>
      <vt:lpstr>Note 24 - Quarterly Results (53</vt:lpstr>
      <vt:lpstr>Schedule II - Valuation and Q54</vt:lpstr>
      <vt:lpstr>Note 1 - Organization and Bas55</vt:lpstr>
      <vt:lpstr>Note 2 - Significant Accounti56</vt:lpstr>
      <vt:lpstr>Note 2 - Restricted Cash (Detai</vt:lpstr>
      <vt:lpstr>Note 3 - Equity Investment (Det</vt:lpstr>
      <vt:lpstr>Note 3 - Carrying Amounts of As</vt:lpstr>
      <vt:lpstr>Note 3 - Summary of Financial I</vt:lpstr>
      <vt:lpstr>Note 4 - Components of Prepaid </vt:lpstr>
      <vt:lpstr>Note 5 - Property and Equipme62</vt:lpstr>
      <vt:lpstr>Note 5 - Summary of Property an</vt:lpstr>
      <vt:lpstr>Note 6 - Goodwill and Intangi64</vt:lpstr>
      <vt:lpstr>Note 6 - Changes in Goodwill (D</vt:lpstr>
      <vt:lpstr>Note 6 - Intangible Assets (Det</vt:lpstr>
      <vt:lpstr>Note 6 - Amortization Expense (</vt:lpstr>
      <vt:lpstr>Note 7 - Summary of Accrued Exp</vt:lpstr>
      <vt:lpstr>Note 8 - Restructuring and Re69</vt:lpstr>
      <vt:lpstr>Note 8 - Summary of Severance a</vt:lpstr>
      <vt:lpstr>Note 9 - Fair Value Measureme71</vt:lpstr>
      <vt:lpstr>Note 9 - Liabilities Measured a</vt:lpstr>
      <vt:lpstr>Note 9 - Contingent Considerati</vt:lpstr>
      <vt:lpstr>Note 9 - Contingent Considera74</vt:lpstr>
      <vt:lpstr>Note 9 - Financial Instrument n</vt:lpstr>
      <vt:lpstr>Note 10 - Long-term Obligatio76</vt:lpstr>
      <vt:lpstr>Note 10 - Company's Long-term O</vt:lpstr>
      <vt:lpstr>Note 10 - Company's Long-term78</vt:lpstr>
      <vt:lpstr>Note 10 - Maturities of Long-te</vt:lpstr>
      <vt:lpstr>Note 11 - Convertible Preferr80</vt:lpstr>
      <vt:lpstr>Note 11 - Convertible Preferr81</vt:lpstr>
      <vt:lpstr>Note 12 - Stockholders' Equit82</vt:lpstr>
      <vt:lpstr>Note 12 - Changes in Stockholde</vt:lpstr>
      <vt:lpstr>Note 13 - Stock-based Compens84</vt:lpstr>
      <vt:lpstr>Note 13 - Plan Activity (Detail</vt:lpstr>
      <vt:lpstr>Note 13 - Stock-based Compens86</vt:lpstr>
      <vt:lpstr>Note 13 - Stock-based Compens87</vt:lpstr>
      <vt:lpstr>Note 13 - Fair Value of Stock O</vt:lpstr>
      <vt:lpstr>Note 13 - Stock Option Activity</vt:lpstr>
      <vt:lpstr>Note 13 - Weighted-average Gran</vt:lpstr>
      <vt:lpstr>Note 13 - Nonvested Stock Activ</vt:lpstr>
      <vt:lpstr>Note 13 - Stock Appreciation Ri</vt:lpstr>
      <vt:lpstr>Note 14 - Vertical Long-term 93</vt:lpstr>
      <vt:lpstr>Note 15 - Earnings Per Share (D</vt:lpstr>
      <vt:lpstr>Note 15 - Basic and Diluted Ear</vt:lpstr>
      <vt:lpstr>Note 16 - Leases (Details Textu</vt:lpstr>
      <vt:lpstr>Note 16 - Future Minimum Lease </vt:lpstr>
      <vt:lpstr>Note 17 - Retirement Plan (Deta</vt:lpstr>
      <vt:lpstr>Note 18 - Income Taxes (Details</vt:lpstr>
      <vt:lpstr>Note 18 - US and Foreign Income</vt:lpstr>
      <vt:lpstr>Note 18 - The Federal and State</vt:lpstr>
      <vt:lpstr>Note 18 - A Reconciliation of t</vt:lpstr>
      <vt:lpstr>Note 18 - Deferred Income Taxes</vt:lpstr>
      <vt:lpstr>Note 18 - Deferred Income Ta104</vt:lpstr>
      <vt:lpstr>Note 18 - State Net Operating L</vt:lpstr>
      <vt:lpstr>Note 18 - Foreign Net Operating</vt:lpstr>
      <vt:lpstr>Note 18 - Unrecognized Tax Bene</vt:lpstr>
      <vt:lpstr>Note 19 - Commitments and Co108</vt:lpstr>
      <vt:lpstr>Note 20 - Transactions with 109</vt:lpstr>
      <vt:lpstr>Note 21 - Acquisitions (Details</vt:lpstr>
      <vt:lpstr>Note 21 - Purchase Price of Ing</vt:lpstr>
      <vt:lpstr>Note 21 - Net Assets of Ingeus </vt:lpstr>
      <vt:lpstr>Note 21 - Fair Value of Intangi</vt:lpstr>
      <vt:lpstr>Note 21 - Purchase Price Calcul</vt:lpstr>
      <vt:lpstr>Note 21 - Net Assets Based Upon</vt:lpstr>
      <vt:lpstr>Note 21 - Preliminary Fair Valu</vt:lpstr>
      <vt:lpstr>Note 21 - Unaudited Proforma Re</vt:lpstr>
      <vt:lpstr>Note 22 - Discontinued Opera118</vt:lpstr>
      <vt:lpstr>Note 22 - Operations Classified</vt:lpstr>
      <vt:lpstr>Note 22 - Discontinued Opera120</vt:lpstr>
      <vt:lpstr>Note 22 - Cash Flow from Discon</vt:lpstr>
      <vt:lpstr>Note 23 - Segments (Details Tex</vt:lpstr>
      <vt:lpstr>Note 23 - Financial Information</vt:lpstr>
      <vt:lpstr>Note 23 - Revenues, Net Income </vt:lpstr>
      <vt:lpstr>Note 24 - Quarterly Results 125</vt:lpstr>
      <vt:lpstr>Note 24 - Quarterly Results 126</vt:lpstr>
      <vt:lpstr>Schedule II - Valuation and 1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24:54Z</dcterms:created>
  <dcterms:modified xmlns:dcterms="http://purl.org/dc/terms/" xmlns:xsi="http://www.w3.org/2001/XMLSchema-instance" xsi:type="dcterms:W3CDTF">2016-03-11T17:24:54Z</dcterms:modified>
  <dc:title xmlns:dc="http://purl.org/dc/elements/1.1/">Untitled</dc:title>
  <dc:description xmlns:dc="http://purl.org/dc/elements/1.1/"/>
  <dc:subject xmlns:dc="http://purl.org/dc/elements/1.1/"/>
  <cp:keywords/>
  <cp:category/>
</cp:coreProperties>
</file>